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Consolidated Statements of Ca10" sheetId="10" r:id="rId10"/>
    <s:sheet name="Description of Business and Sig" sheetId="11" r:id="rId11"/>
    <s:sheet name="Discontinued Operations" sheetId="12" r:id="rId12"/>
    <s:sheet name="Asset Sales Asset Sales (Notes)" sheetId="13" r:id="rId13"/>
    <s:sheet name="Restructuring and Severance" sheetId="14" r:id="rId14"/>
    <s:sheet name="Asset Impairment" sheetId="15" r:id="rId15"/>
    <s:sheet name="Other (Income) Expense" sheetId="16" r:id="rId16"/>
    <s:sheet name="Income Taxes" sheetId="17" r:id="rId17"/>
    <s:sheet name="Accumulated Other Comprehensive" sheetId="18" r:id="rId18"/>
    <s:sheet name="Earnings Per Share" sheetId="19" r:id="rId19"/>
    <s:sheet name="Accounts Receivable" sheetId="20" r:id="rId20"/>
    <s:sheet name="Inventories" sheetId="21" r:id="rId21"/>
    <s:sheet name="Property, Plant and Equipment, " sheetId="22" r:id="rId22"/>
    <s:sheet name="Goodwill and Other Intangible A" sheetId="23" r:id="rId23"/>
    <s:sheet name="Debt and Credit Lines" sheetId="24" r:id="rId24"/>
    <s:sheet name="Employee Benefit Plans" sheetId="25" r:id="rId25"/>
    <s:sheet name="Contingencies and Commitments" sheetId="26" r:id="rId26"/>
    <s:sheet name="Share-Based Compensation Plans" sheetId="27" r:id="rId27"/>
    <s:sheet name="Business Segment Information" sheetId="28" r:id="rId28"/>
    <s:sheet name="Financial Instruments and Fair " sheetId="29" r:id="rId29"/>
    <s:sheet name="Separate Financial Information " sheetId="30" r:id="rId30"/>
    <s:sheet name="Quarterly Financial Data" sheetId="31" r:id="rId31"/>
    <s:sheet name="Treasury Stock Purchases (Notes" sheetId="32" r:id="rId32"/>
    <s:sheet name="Acquisitions (Notes)" sheetId="33" r:id="rId33"/>
    <s:sheet name="Description of Business and S34" sheetId="34" r:id="rId34"/>
    <s:sheet name="Description of Business and S35" sheetId="35" r:id="rId35"/>
    <s:sheet name="Restructuring and Severance Res" sheetId="36" r:id="rId36"/>
    <s:sheet name="Income Taxes Income Taxes (Tabl" sheetId="37" r:id="rId37"/>
    <s:sheet name="Accumulated Other Comprehensi38" sheetId="38" r:id="rId38"/>
    <s:sheet name="Earnings Per Share (Tables)" sheetId="39" r:id="rId39"/>
    <s:sheet name="Inventories (Tables)" sheetId="40" r:id="rId40"/>
    <s:sheet name="Property, Plant and Equipment41" sheetId="41" r:id="rId41"/>
    <s:sheet name="Goodwill and Other Intangible42" sheetId="42" r:id="rId42"/>
    <s:sheet name="Debt and Credit Lines (Tables)" sheetId="43" r:id="rId43"/>
    <s:sheet name="Employee Benefit Plans (Tables)" sheetId="44" r:id="rId44"/>
    <s:sheet name="Share-Based Compensation Plans " sheetId="45" r:id="rId45"/>
    <s:sheet name="Business Segment Information (T" sheetId="46" r:id="rId46"/>
    <s:sheet name="Separate Financial Informatio47" sheetId="47" r:id="rId47"/>
    <s:sheet name="Quarterly Financial Data Quarte" sheetId="48" r:id="rId48"/>
    <s:sheet name="Description of Business and S49" sheetId="49" r:id="rId49"/>
    <s:sheet name="Description of Business and S50" sheetId="50" r:id="rId50"/>
    <s:sheet name="Discontinued Operations - Addit" sheetId="51" r:id="rId51"/>
    <s:sheet name="Asset Sales Columbus facility s" sheetId="52" r:id="rId52"/>
    <s:sheet name="Asset Sales Taicang facility sa" sheetId="53" r:id="rId53"/>
    <s:sheet name="Restructuring and Severance R54" sheetId="54" r:id="rId54"/>
    <s:sheet name="Restructuring and Severance (Sc" sheetId="55" r:id="rId55"/>
    <s:sheet name="Asset Impairment Asset Impairme" sheetId="56" r:id="rId56"/>
    <s:sheet name="Other (Income) Expense Other (i" sheetId="57" r:id="rId57"/>
    <s:sheet name="Income Taxes Income Taxes - The" sheetId="58" r:id="rId58"/>
    <s:sheet name="Income Taxes Income Taxes - Sch" sheetId="59" r:id="rId59"/>
    <s:sheet name="Income Taxes Income Taxes - S60" sheetId="60" r:id="rId60"/>
    <s:sheet name="Income Taxes Income Taxes - S61" sheetId="61" r:id="rId61"/>
    <s:sheet name="Income Taxes Income Taxes - S62" sheetId="62" r:id="rId62"/>
    <s:sheet name="Income Taxes - Additional Infor" sheetId="63" r:id="rId63"/>
    <s:sheet name="Accumulated Other Comprehensi64" sheetId="64" r:id="rId64"/>
    <s:sheet name="Accumulated Other Comprehensi65" sheetId="65" r:id="rId65"/>
    <s:sheet name="Earnings Per Share Earnings Per" sheetId="66" r:id="rId66"/>
    <s:sheet name="Earnings Per Share (Schedule of" sheetId="67" r:id="rId67"/>
    <s:sheet name="Accounts Receivable Accounts Re" sheetId="68" r:id="rId68"/>
    <s:sheet name="Inventories - Net Inventories  " sheetId="69" r:id="rId69"/>
    <s:sheet name="Inventories - Additional Inform" sheetId="70" r:id="rId70"/>
    <s:sheet name="Property, Plant and Equipment71" sheetId="71" r:id="rId71"/>
    <s:sheet name="Property, Plant and Equipment72" sheetId="72" r:id="rId72"/>
    <s:sheet name="Goodwill and Other Intangible73" sheetId="73" r:id="rId73"/>
    <s:sheet name="Goodwill and Other Intangible74" sheetId="74" r:id="rId74"/>
    <s:sheet name="Goodwill and Other Intangible75" sheetId="75" r:id="rId75"/>
    <s:sheet name="Debt and Credit Lines (Amounts " sheetId="76" r:id="rId76"/>
    <s:sheet name="Debt and Credit Lines (Amount77" sheetId="77" r:id="rId77"/>
    <s:sheet name="Debt and Credit Lines (Addition" sheetId="78" r:id="rId78"/>
    <s:sheet name="Debt and Credit Lines (Long-Ter" sheetId="79" r:id="rId79"/>
    <s:sheet name="Debt and Credit Lines (Long-T80" sheetId="80" r:id="rId80"/>
    <s:sheet name="Debt and Credit Lines Debt and " sheetId="81" r:id="rId81"/>
    <s:sheet name="Debt and Credit Lines Debt an82" sheetId="82" r:id="rId82"/>
    <s:sheet name="Employee Benefit Plans Employee" sheetId="83" r:id="rId83"/>
    <s:sheet name="Employee Benefit Plans Employ84" sheetId="84" r:id="rId84"/>
    <s:sheet name="Employee Benefit Plans - (Compo" sheetId="85" r:id="rId85"/>
    <s:sheet name="Employee Benefit Plans Employ86" sheetId="86" r:id="rId86"/>
    <s:sheet name="Employee Benefit Plans Employ87" sheetId="87" r:id="rId87"/>
    <s:sheet name="Employee Benefit Plans Employ88" sheetId="88" r:id="rId88"/>
    <s:sheet name="Employee Benefit Plans Employ89" sheetId="89" r:id="rId89"/>
    <s:sheet name="Employee Benefit Plans Employ90" sheetId="90" r:id="rId90"/>
    <s:sheet name="Employee Benefit Plans Employ91" sheetId="91" r:id="rId91"/>
    <s:sheet name="Employee Benefit Plans Employ92" sheetId="92" r:id="rId92"/>
    <s:sheet name="Employee Benefit Plans Employ93" sheetId="93" r:id="rId93"/>
    <s:sheet name="Employee Benefit Plans Employ94" sheetId="94" r:id="rId94"/>
    <s:sheet name="Employee Benefit Plans Employ95" sheetId="95" r:id="rId95"/>
    <s:sheet name="Employee Benefit Plans Employ96" sheetId="96" r:id="rId96"/>
    <s:sheet name="Employee Benefit Plans Employ97" sheetId="97" r:id="rId97"/>
    <s:sheet name="Employee Benefit Plans Defined " sheetId="98" r:id="rId98"/>
    <s:sheet name="Contingencies and Commitments C" sheetId="99" r:id="rId99"/>
    <s:sheet name="Contingencies and Commitment100" sheetId="100" r:id="rId100"/>
    <s:sheet name="Share-Based Compensation Pla101" sheetId="101" r:id="rId101"/>
    <s:sheet name="Share-Based Compensation Pla102" sheetId="102" r:id="rId102"/>
    <s:sheet name="Share-Based Compensation Pla103" sheetId="103" r:id="rId103"/>
    <s:sheet name="Share-Based Compensation Pla104" sheetId="104" r:id="rId104"/>
    <s:sheet name="Business Segment Information - " sheetId="105" r:id="rId105"/>
    <s:sheet name="Business Segment Information106" sheetId="106" r:id="rId106"/>
    <s:sheet name="Business Segment Information Bu" sheetId="107" r:id="rId107"/>
    <s:sheet name="Business Segment Information108" sheetId="108" r:id="rId108"/>
    <s:sheet name="Financial Instruments and Fa109" sheetId="109" r:id="rId109"/>
    <s:sheet name="Separate Financial Informati110" sheetId="110" r:id="rId110"/>
    <s:sheet name="Condensed Consolidating Stateme" sheetId="111" r:id="rId111"/>
    <s:sheet name="Separate Financial Informati112" sheetId="112" r:id="rId112"/>
    <s:sheet name="Condensed Consolidating Stat113" sheetId="113" r:id="rId113"/>
    <s:sheet name="Condensed Consolidating Stat114" sheetId="114" r:id="rId114"/>
    <s:sheet name="Quarterly Financial Data Qua115" sheetId="115" r:id="rId115"/>
    <s:sheet name="Treasury Stock Purchases (Detai" sheetId="116" r:id="rId116"/>
    <s:sheet name="Acquisitions (Details)" sheetId="117" r:id="rId117"/>
  </s:sheets>
  <s:definedNames/>
  <s:calcPr calcId="124519" calcMode="auto" fullCalcOnLoad="1"/>
</s:workbook>
</file>

<file path=xl/sharedStrings.xml><?xml version="1.0" encoding="utf-8"?>
<sst xmlns="http://schemas.openxmlformats.org/spreadsheetml/2006/main" uniqueCount="1220">
  <si>
    <t>Document and Entity Information - USD ($)</t>
  </si>
  <si>
    <t>12 Months Ended</t>
  </si>
  <si>
    <t>Nov. 30, 2015</t>
  </si>
  <si>
    <t>Jan. 19, 2016</t>
  </si>
  <si>
    <t>May. 31, 2015</t>
  </si>
  <si>
    <t>Document Documentand Entity Information [Abstract]</t>
  </si>
  <si>
    <t>Entity Registrant Name</t>
  </si>
  <si>
    <t>OMNOVA SOLUTIONS INC</t>
  </si>
  <si>
    <t>Entity Central Index Key</t>
  </si>
  <si>
    <t>Current Fiscal Year End Date</t>
  </si>
  <si>
    <t>--11-30</t>
  </si>
  <si>
    <t>Entity Filer Category</t>
  </si>
  <si>
    <t>Accelerated Filer</t>
  </si>
  <si>
    <t>Document Type</t>
  </si>
  <si>
    <t>10-K</t>
  </si>
  <si>
    <t>Document Period End Date</t>
  </si>
  <si>
    <t>Nov.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3 Months Ended</t>
  </si>
  <si>
    <t>6 Months Ended</t>
  </si>
  <si>
    <t>9 Months Ended</t>
  </si>
  <si>
    <t>Aug. 31, 2015</t>
  </si>
  <si>
    <t>Feb. 28, 2015</t>
  </si>
  <si>
    <t>Nov. 30, 2014</t>
  </si>
  <si>
    <t>Aug. 31, 2014</t>
  </si>
  <si>
    <t>May. 31, 2014</t>
  </si>
  <si>
    <t>Feb. 28, 2014</t>
  </si>
  <si>
    <t>[3]</t>
  </si>
  <si>
    <t>Nov. 30, 2013</t>
  </si>
  <si>
    <t>Net Sales</t>
  </si>
  <si>
    <t>Cost of goods sold (exclusive of depreciation)</t>
  </si>
  <si>
    <t>[1],[2]</t>
  </si>
  <si>
    <t>Gross profit</t>
  </si>
  <si>
    <t>Selling, general, and administrative</t>
  </si>
  <si>
    <t>Asset impairment</t>
  </si>
  <si>
    <t>Loss (gain) on disposal of fixed assets</t>
  </si>
  <si>
    <t>Restructuring and severance</t>
  </si>
  <si>
    <t>Interest expense</t>
  </si>
  <si>
    <t>Debt issuance costs write-off</t>
  </si>
  <si>
    <t>(Income) loss from subsidiaries</t>
  </si>
  <si>
    <t>Other expense (income), net</t>
  </si>
  <si>
    <t>Total operating expenses</t>
  </si>
  <si>
    <t>(Loss) income from continuing operations before income taxes</t>
  </si>
  <si>
    <t>Income tax benefit (expense)</t>
  </si>
  <si>
    <t>(Loss) income from continuing operations</t>
  </si>
  <si>
    <t>Discontinued Operations:</t>
  </si>
  <si>
    <t>Discontinued operations, loss from operations net of tax</t>
  </si>
  <si>
    <t>Gain (Loss) on sale of discontinued operations</t>
  </si>
  <si>
    <t>Gain (loss) income from discontinued operations</t>
  </si>
  <si>
    <t>Net (loss) income</t>
  </si>
  <si>
    <t>Income Per Share—Basic</t>
  </si>
  <si>
    <t>Basic - Income per share - continuing operations (in dollars per share)</t>
  </si>
  <si>
    <t>Basic - Loss per share - discontinued operations (in dollars per share)</t>
  </si>
  <si>
    <t>Basic (loss) income per share (in dollars per share)</t>
  </si>
  <si>
    <t>(Loss) Income Per Share—Basic and Diluted</t>
  </si>
  <si>
    <t>Weighted average shares outstanding - Basic (in shares)</t>
  </si>
  <si>
    <t>Weighted average shares outstanding - Diluted (in shares)</t>
  </si>
  <si>
    <t>Depreciation and amortization</t>
  </si>
  <si>
    <t>Discontinued Operations [Member]</t>
  </si>
  <si>
    <t>Guarantor Subsidiaries</t>
  </si>
  <si>
    <t>Non-Guarantor Subsidiaries</t>
  </si>
  <si>
    <t>Consolidation, Eliminations [Member]</t>
  </si>
  <si>
    <t>OMNOVA Solutions (Parent)</t>
  </si>
  <si>
    <t>Retained Earnings [Member]</t>
  </si>
  <si>
    <t>[1]</t>
  </si>
  <si>
    <t>Gross profit excludes depreciation and amortization expense. Depreciation and amortization expense related to manufacturing facilities and equipment was $5.0 million, $5.0 million, $7.8 million, and $8.2 million for the three months ended February 28, 2015, May 31, 2015, August 31, 2015, and November 30, 2015, and $5.8 million, $6.0 million, $5.8 million, and $5.8 million for the three months ended February 28, 2014, May 31, 2014, August 31, 2014 and November 30, 2014, respectively.</t>
  </si>
  <si>
    <t>[2]</t>
  </si>
  <si>
    <t>Gross profit includes net LIFO inventory reserve adjustments of $2.2 million of income, $1.5 million of income, $2.1 million of income, and $3.7 million of income for the three months ended February 28, 2015, May 31, 2015, August 31, 2015, and November 30, 2015, respectively, and $0.7 million of expense, $0.8 million of expense, $0.3 million of income, and $2.4 million of income for the three months ended February 28, 2014, May 31, 2014, August 31, 2014, and November 30, 2014, respectively.</t>
  </si>
  <si>
    <t>Income from continuing operations and net income includes $1.0 million and $2.0 million of debt redemption premium expense related to early debt redemption for the three months ended November 30, 2015 and November 30, 2014, respectively.</t>
  </si>
  <si>
    <t>Consolidated Statements of Operations Consolidated Statements of Operations (Parenthetical) - USD ($) $ in Millions</t>
  </si>
  <si>
    <t>Income Statement [Abstract]</t>
  </si>
  <si>
    <t>Discontinued Operation, Income (Loss) from Discontinued Operation, before Income Tax</t>
  </si>
  <si>
    <t>Loss from discontinued operations tax benefit</t>
  </si>
  <si>
    <t>Discontinued Operation, Gain (Loss) from Disposal of Discontinued Operation, before Income Tax</t>
  </si>
  <si>
    <t>Gain on sale of discontinued operations tax</t>
  </si>
  <si>
    <t>Consolidated Statements of Comprehensive Income Statement - USD ($) $ in Millions</t>
  </si>
  <si>
    <t>Foreign currency translations</t>
  </si>
  <si>
    <t>Other Comprehensive Income (Loss), Foreign Currency Transaction and Translation Gain (Loss), before Reclassification and Tax</t>
  </si>
  <si>
    <t>Adjustment for Long-term Intercompany Transactions, Gross of Tax</t>
  </si>
  <si>
    <t>Other Comprehensive Income (Loss), Foreign Currency Translation Adjustment, Tax</t>
  </si>
  <si>
    <t>Other Comprehensive Income (Loss), Foreign Currency Transaction and Translation Gain (Loss) Arising During Period, Net of Tax</t>
  </si>
  <si>
    <t>Net Actuarial (Loss) Gain</t>
  </si>
  <si>
    <t>Other Comprehensive Income (Loss), Pension and Other Postretirement Benefit Plans, Net Unamortized Gain (Loss) Arising During Period, before Tax</t>
  </si>
  <si>
    <t>Amortization of net gain included in net period pension expense</t>
  </si>
  <si>
    <t>Prior service cost:</t>
  </si>
  <si>
    <t>Amortization of prior service costs included in net period pension expense</t>
  </si>
  <si>
    <t>Other Comprehensive (Income) Loss, Amortization Adjustment from AOCI, Pension and Other Postretirement Benefit Plans, for Net Prior Service Cost (Credit), before Tax</t>
  </si>
  <si>
    <t>Other Comprehensive (Income) Loss, Pension and Other Postretirement Benefit Plans, Tax</t>
  </si>
  <si>
    <t>Other Comprehensive Income (Loss), Reclassification, Pension and Other Postretirement Benefit Plans, Net of Tax</t>
  </si>
  <si>
    <t>Other Comprehensive Income (Loss), Net of Tax, Portion Attributable to Parent</t>
  </si>
  <si>
    <t>Other comprehensive income, net of tax</t>
  </si>
  <si>
    <t>Consolidated Balance Sheets - USD ($) $ in Millions</t>
  </si>
  <si>
    <t>Current Assets</t>
  </si>
  <si>
    <t>Cash and cash equivalents</t>
  </si>
  <si>
    <t>Accounts receivable, net</t>
  </si>
  <si>
    <t>Inventories</t>
  </si>
  <si>
    <t>Prepaid expenses and other</t>
  </si>
  <si>
    <t>Deferred income taxes - current</t>
  </si>
  <si>
    <t>Total Current Assets</t>
  </si>
  <si>
    <t>Property, plant, and equipment, net</t>
  </si>
  <si>
    <t>Trademarks and other intangible assets, net</t>
  </si>
  <si>
    <t>Goodwill</t>
  </si>
  <si>
    <t>Deferred income taxes - non-current</t>
  </si>
  <si>
    <t>Deferred financing fees</t>
  </si>
  <si>
    <t>Other assets</t>
  </si>
  <si>
    <t>Total Assets</t>
  </si>
  <si>
    <t>Current Liabilities</t>
  </si>
  <si>
    <t>Amounts due banks</t>
  </si>
  <si>
    <t>Accounts payable</t>
  </si>
  <si>
    <t>Accrued payroll and personal property taxes</t>
  </si>
  <si>
    <t>Employee benefit obligations</t>
  </si>
  <si>
    <t>Accrued interest</t>
  </si>
  <si>
    <t>Other current liabilities</t>
  </si>
  <si>
    <t>Total Current Liabilities</t>
  </si>
  <si>
    <t>Senior notes</t>
  </si>
  <si>
    <t>Long-term debt</t>
  </si>
  <si>
    <t>Post-retirement benefits other than pensions</t>
  </si>
  <si>
    <t>Pension liabilities</t>
  </si>
  <si>
    <t>Other liabilities</t>
  </si>
  <si>
    <t>Total Liabilities</t>
  </si>
  <si>
    <t>Shareholders’ Equity</t>
  </si>
  <si>
    <t>Preference stock - $1.00 par value; 15 million shares authorized; none outstanding</t>
  </si>
  <si>
    <t>Common stock - $0.10 par value; 135 million shares authorized, 48.3 million shares issued as of November 30, 2015 and 2014</t>
  </si>
  <si>
    <t>Additional contributed capital</t>
  </si>
  <si>
    <t>Retained deficit</t>
  </si>
  <si>
    <t>Treasury stock at cost; 3.5 million and 1.0 million shares at November 30, 2015 and 2014, respectively</t>
  </si>
  <si>
    <t>Accumulated other comprehensive loss</t>
  </si>
  <si>
    <t>Total Shareholders’ Equity</t>
  </si>
  <si>
    <t>Total Liabilities and Shareholders’ Equity</t>
  </si>
  <si>
    <t>Consolidated Balance Sheets (Parenthetical) - $ / shares</t>
  </si>
  <si>
    <t>Statement of Financial Position [Abstract]</t>
  </si>
  <si>
    <t>Preference stock, par value</t>
  </si>
  <si>
    <t>Preference stock, shares authorized</t>
  </si>
  <si>
    <t>Preference stock, shares outstanding</t>
  </si>
  <si>
    <t>Common stock, par value</t>
  </si>
  <si>
    <t>Common stock, shares authorized</t>
  </si>
  <si>
    <t>Common stock, shares issued</t>
  </si>
  <si>
    <t>Treasury stock, shares</t>
  </si>
  <si>
    <t>Consolidated Statements of Shareholders' Equity - USD ($) shares in Millions, $ in Millions</t>
  </si>
  <si>
    <t>Total</t>
  </si>
  <si>
    <t>Common Stock [Member]</t>
  </si>
  <si>
    <t>Additional Paid-in Capital [Member]</t>
  </si>
  <si>
    <t>Treasury Stock [Member]</t>
  </si>
  <si>
    <t>Accumulated Other Comprehensive Income (Loss) [Member]</t>
  </si>
  <si>
    <t>Beginning Balance, shares at Nov. 30, 2012</t>
  </si>
  <si>
    <t>Beginning Balance at Nov. 30, 2012</t>
  </si>
  <si>
    <t>Increase (Decrease) in Stockholders' Equity [Roll Forward]</t>
  </si>
  <si>
    <t>Cumulative translation adjustment (net of tax of $.8 million, ($1.1 million), and $2.4 million in 2012, 2013, and 2014, respectively)</t>
  </si>
  <si>
    <t>Defined benefit plans:</t>
  </si>
  <si>
    <t>Prior service credits (net of tax of $0.9 million, $0.1 million, and $0.1 million for 2012, 2013, and 2014, respectively)</t>
  </si>
  <si>
    <t>Net actuarial loss (net of tax of $14.5 million, ($15.2 million), and $18.7 million for 2012, 2013, and 2014, respectively</t>
  </si>
  <si>
    <t>Common stock issuance, shares</t>
  </si>
  <si>
    <t>Common stock issuance</t>
  </si>
  <si>
    <t>Ending Balance, shares at Nov. 30, 2013</t>
  </si>
  <si>
    <t>Ending Balance at Nov. 30, 2013</t>
  </si>
  <si>
    <t xml:space="preserve"> </t>
  </si>
  <si>
    <t>Treasury Stock, Shares, Acquired</t>
  </si>
  <si>
    <t>Ending Balance, shares at Nov. 30, 2014</t>
  </si>
  <si>
    <t>Treasury Stock, Value, Acquired, Par Value Method</t>
  </si>
  <si>
    <t>Ending Balance at Nov. 30, 2014</t>
  </si>
  <si>
    <t>Ending Balance, shares at Nov. 30, 2015</t>
  </si>
  <si>
    <t>Ending Balance at Nov. 30, 2015</t>
  </si>
  <si>
    <t>Consolidated Statements of Shareholders' Equity Consolidated Statements of Shareholders' Equity (Parenthetical) - USD ($) $ in Millions</t>
  </si>
  <si>
    <t>Statement of Stockholders' Equity [Abstract]</t>
  </si>
  <si>
    <t>Prior service credits, tax</t>
  </si>
  <si>
    <t>Net actuarial loss, tax</t>
  </si>
  <si>
    <t>Cumulative translation adjustment, tax</t>
  </si>
  <si>
    <t>Consolidated Statements of Cash Flows - USD ($) $ in Millions</t>
  </si>
  <si>
    <t>Operating Activities</t>
  </si>
  <si>
    <t>Net income (loss)</t>
  </si>
  <si>
    <t>Adjustments to reconcile net (loss) income to net cash provided by operating activities:</t>
  </si>
  <si>
    <t>Amortization &amp; write-off of debt issuance costs</t>
  </si>
  <si>
    <t>Impairment of long-lived assets</t>
  </si>
  <si>
    <t>Proceeds from Insurance Settlement, Operating Activities</t>
  </si>
  <si>
    <t>Non-cash stock compensation expense</t>
  </si>
  <si>
    <t>Provision for uncollectible accounts</t>
  </si>
  <si>
    <t>Provision for obsolete inventories</t>
  </si>
  <si>
    <t>(Decrease) Increase in Deferred Income Taxes</t>
  </si>
  <si>
    <t>Other</t>
  </si>
  <si>
    <t>Changes in operating assets and liabilities, net of effect from business acquisition:</t>
  </si>
  <si>
    <t>Accounts receivable</t>
  </si>
  <si>
    <t>Other current assets</t>
  </si>
  <si>
    <t>Current liabilities</t>
  </si>
  <si>
    <t>Other non-current assets</t>
  </si>
  <si>
    <t>Other non-current liabilities</t>
  </si>
  <si>
    <t>Pension and Other Postretirement Benefit Contributions</t>
  </si>
  <si>
    <t>Discontinued operations</t>
  </si>
  <si>
    <t>Net Cash Provided By Operating Activities</t>
  </si>
  <si>
    <t>Investing Activities</t>
  </si>
  <si>
    <t>Capital expenditures</t>
  </si>
  <si>
    <t>Proceeds from Collection of Notes Receivable</t>
  </si>
  <si>
    <t>Payments to Acquire Businesses, Net of Cash Acquired</t>
  </si>
  <si>
    <t>Proceeds from insurance settlements</t>
  </si>
  <si>
    <t>Proceeds from asset sales</t>
  </si>
  <si>
    <t>Net Cash Used In Investing Activities</t>
  </si>
  <si>
    <t>Financing Activities</t>
  </si>
  <si>
    <t>Repayment of debt obligations</t>
  </si>
  <si>
    <t>Short-term debt borrowings</t>
  </si>
  <si>
    <t>Short-term debt payments</t>
  </si>
  <si>
    <t>Payments for debt refinancing</t>
  </si>
  <si>
    <t>Restricted cash</t>
  </si>
  <si>
    <t>Cash paid for treasury shares</t>
  </si>
  <si>
    <t>Cash received from exercise of stock options</t>
  </si>
  <si>
    <t>Net Cash Used In Financing Activities</t>
  </si>
  <si>
    <t>Effect of exchange rate changes on cash</t>
  </si>
  <si>
    <t>Net (Decrease) Increase in Cash and Cash Equivalents</t>
  </si>
  <si>
    <t>Cash and cash equivalents at beginning of period</t>
  </si>
  <si>
    <t>Cash and Cash Equivalents at End of Period</t>
  </si>
  <si>
    <t>Consolidated Statements of Cash Flows Consolidated Statement of Cash Flows, Supplemental Information - USD ($) $ in Millions</t>
  </si>
  <si>
    <t>Supplemental Cash Flow Elements [Abstract]</t>
  </si>
  <si>
    <t>Capital Lease Obligations Incurred</t>
  </si>
  <si>
    <t>Interest Paid</t>
  </si>
  <si>
    <t>Income Taxes Paid</t>
  </si>
  <si>
    <t>Description of Business and Significant Accounting Policies</t>
  </si>
  <si>
    <t>Organization, Consolidation and Presentation of Financial Statements [Abstract]</t>
  </si>
  <si>
    <t>Description of Business and Significant Accounting Policies Description of Business —OMNOVA Solutions Inc. (“OMNOVA” or the “Company”) is an innovator of performance-enhancing chemistries and surfaces for a variety of commercial, industrial, and residential end uses. Our products provide a variety of important functional and aesthetic benefits to hundreds of products that people use daily. We hold leading positions in key market categories, which have been built through innovative products, customized product solutions, strong technical expertise, well-established distribution channels, recognized brands, and long-standing customer relationships. We utilize 25 strategically located manufacturing, technical, and other facilities in North America, Europe, and Asia to service our broad customer base. OMNOVA operates two business segments: Performance Chemicals and Engineered Surfaces. Performance Chemicals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ex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and scrub pads), construction, oil and gas drilling and production, adhesives, tape, floor care, textiles, graphic arts, polymer stabilization, industrial rubbers &amp; thermoplastics, and various other specialty applications. Engineered Surfaces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es and mass transit vehicles, marine, automotive and motorcycle OEM seating and manufactured housing, recreational vehicles, health care patient and common area furniture, and a variety of industrial films application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The Company’s operations are located primarily in the United States, France, China, India, and Thailand. Basis of Presentation —The consolidated financial statements have been prepared in accordance with U.S. generally accepted accounting principles and include the accounts of the Company and its wholly owned subsidiaries. All intercompany balances have been eliminated. Reclassifications —Certain prior year amounts have been reclassified to conform to current year presentation. Unless otherwise noted, all disclosures in the notes to the consolidated financial statements relate to the continuing operations of the Company.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Revenue Recognition —The Company recognizes revenue when the following criteria are met: 1) persuasive evidence of an arrangement exists; 2) delivery has occurred; 3) an established sales price has been set with the customer; 4) collection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 Freight Costs —The Company reflects the cost of shipping its products to customers as cost of products sold. Customer reimbursements for freight are recognized as an offset in cost of products sold and are not significant. Environmental Costs —The Company recognizes costs associated with managing hazardous substances and pollution in ongoing operations as incurred. The Company accrues for costs associated with environmental remediation when it becomes probable that a liability has been incurred and the amount is estimable. Research and Development Expense —Research and development costs, which were $8.3 million in 2015 , $9.7 million in 2014 , and $10.0 million in 2013 , are charged to expense as incurred. Advertising Costs —Advertising costs are expensed when incurred. Advertising expense was $0.7 million , $0.9 million , and $0.6 million in 2015 , 2014 , and 2013 , respectively. Note A—Description of Business and Significant Accounting Policies (Continued) Cash and Cash Equivalents —The Company considers all highly liquid instruments with maturities of 90 days or less as cash equivalents. Restricted Cash —Cash that is restricted as to withdrawal or usage is recognized as restricted cash. Financial Instruments and Fair Value Measurements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financial statements. Fair value is the price that would be received to sell an asset or the price paid to transfer a liability in an orderly transaction between market participants at the measurement date. The Company measures financial assets and liabilities at fair value in one of three levels of inputs as follows: • Level 1—Quoted prices in active markets for identical assets or liabilities. • Level 2—Observable inputs other than quoted prices included in Level 1, such as quoted prices for similar assets or liabilities in an active market, quoted prices in markets that are not active, and model-derived valuations in which all significant inputs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Risk —The Company is mainly exposed to credit, interest rate, and currency exchange rate risks which arise in the normal course of business. Concentrations of Credit Risk —Credit risk is the potential financial loss resulting from the failure of a customer or counterparty to settle its financial and contractual obligations to the Company as and when they become due. The primary credit risk for the Company is its accounts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sales in 2015 , 2014 and 2013 or net trade receivables outstanding at November 30, 2015 or 2014 . Foreign Currency Risk —The Company incurs foreign currency risk on sales and purchases denominated in other currencies. The currencies giving rise to this risk are primarily the GB Pound Sterling, the Euro, the Thai Baht, the Chinese Yuan, and the Indian Rupee. Foreign currency exchange contracts are used by the Company to manage risks from the change in exchange rate of the sales denominated in U.S. dollars. Risk to the Euro is partially limited due to natural cash flows netting. Derivative Instruments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consistent with the underlying hedged transactions. The hedging limits the impact of foreign exchange rate movements on the Company’s operating results. As of November 30, 2015 the notional amount of outstanding forward contracts was $9.3 million with a fair value of less than $0.1 million . As of November 30, 2014 , the Company did not have any forward contracts. For forward contracts that are not designated as hedging instruments, changes in the fair value of these instruments are recognized in earnings immediately. The Company does not enter into derivative instruments for trading or speculative purposes. Accounts Receivable Allowance —The Company’s policy is to identify all customers that are considered doubtful of collection based upon the customer’s financial condition, payment history, credit rating, and other relevant factors and to reserve the portion of such accounts receivable for which collection does not appear likely. If the financial condition of our customers were to deteriorate, resulting in an inability to make payments, additional allowances may be required. The allowance for doubtful accounts was approximately $1.3 million and $1.4 million at November 30, 2015 and 2014 , respectively. The Company does not charge interest to its customers on past due accounts receivable. Note A—Description of Business and Significant Accounting Policies (Continued) Inventories —Inventories are stated at the lower of cost or market on a consistent basis. All U.S. based inventory, which represents 48.4% of total inventory, is valued using the last-in, first-out (“LIFO”) method. The Company believes the LIFO method results in a better matching of costs and revenues.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The policy has been applied on a consistent basis for all years presented. A sudden and unexpected change in design trends and/or material preferences could impact the carrying value of the Company’s inventory and require the Company to increase its reserve for obsolescence. The reserve for inventory obsolescence, which applies primarily to our Engineered Surfaces segment, was $7.3 million and $7.6 million at November 30, 2015 and 2014 , respectively. Notes Receivable —Notes receivable accepted by the Company are initially recognized at fair value. The Company does not subsequently adjust the fair value of these notes receivable unless it is determined that the note receivable is impaired. As with its accounts receivable allowance, the Company considers the issuer's financial condition, payment history, credit rating, and other relevant factors when assessing the collectability of the note and to reserve the portion of such note for which collection does not appear likely. Interest income is recognized as earned. Litigation and Environmental Reserves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 Deferred Financing Fees —Debt issuance costs are capitalized and amortized over the life of the related debt. Deferred financing fee amortization is included in interest expense in the consolidated statements of operations. Property, Plant, and Equipment —Property, plant, and equipment are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Years Buildings and improvements 25 – 40 Machinery and equipment 5 – 15 Furniture and fixtures 3 – 10 Software 3 – 5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Impairment losses related to property, plant, and equipment for continuing operations of $19.4 million were recognized in 2015 .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 Goodwill and Intangible Assets —Goodwill represents the excess of the purchase price over the fair value of assets acquired and liabilities assumed in a business combination. Goodwill and other indefinite lived intangible assets are tested for impairment at least annually as of September 1 and whenever events or circumstances indicate that the carrying amount may not be recoverable. The Company performs the impairment analysis at the reporting unit level using a two-step impairment test. The first step identifies potential impairments by comparing the estimated fair value of a reporting unit with its carrying value, including goodwill and intangible assets. Fair value is typically estimated using a market approach method or a discounted cash flow analysis,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and the second step is not necessary. If the carrying value of a reporting unit exceeds the fair value, the second step calculates the possible impairment by comparing the implied fair value of goodwill with the carrying value. If the implied fair value of goodwill is less than the carrying value, an impairment charge is recognized. As of September 1, 2015 , the estimated fair value of the Company's goodwill exceeds the carrying value. As of November 30, 2015 , all of the Company's goodwill is associated with its Performance Chemicals segment. Note A—Description of Business and Significant Accounting Policies (Continued) The impairment test for indefinite lived intangible assets consists of comparing the estimated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Key inputs used in determining the fair value of the trademarks/tradenames were expected future revenues and royalty rates, and accordingly, their fair value is impacted by selling prices, which for the Company is based in part on raw material costs. During the fourth quarter of 2015 , the Company performed its annual impairment test for indefinite lived intangible assets and determined that there were no impairments of its indefinite lived intangible assets. If the carrying value of these assets exceeds the current estimated fair value, the asset is considered impaired and this could result in a charge to earnings. The estimated fair value of our trademarks/tradenames increased approximately $3.8 million or 9.6% during 2014 and decreased by approximately $4.9 million or 11.3% during 2015. A sensitivity analysis was performed on the Company's trademarks/tradenames assuming a hypothetical 100 basis point increase in the present value factor, which yielded an estimated fair value slightly above fair value, and a 200 basis-point increase in the present value factor, which yielded an estimated fair value slightly below book value for three of the indefinite-lived trademarks/tradenames. Key inputs used in determining the fair value of the trademarks/tradenames were expected future revenues and royalty rates, and accordingly their fair value is impacted by selling prices, which for the Company is based in part on raw material costs. The trademarks/tradenames continue to be important to the Company, and we continue to focus on long-term growth, however, if recent trends continue, the long-term assumptions relative to growth rates and profitability of the trademarks/tradenames may not be attained, which could result in an impairment to one or more of the Company's trademarks/tradenames. Estimating future cash flows requires significant judgments and assumptions by management including sales, operating margins, royalty rates, discount rates, and future economic conditions. To the extent that the reporting unit is unable to achieve these assumptions, impairment losses may occur. Finite lived intangible assets, such as customer lists, patents, trademarks, and licenses, are initially recorded at cost or estimated fair value when acquired as part of a business combination. with finite lives are amortized over their estimated useful lives with periods ranging from 3 to 53 years. Pension and Other Post-retirement Plans —We account for our pensions and other post-retirement benefits by (1) recognizing the funded status of the benefit plans in our statement of financial position, (2) recognizing, as a component of other comprehensive income or net periodic benefit cost, the gains or losses and prior service costs or credits that arise during the period, (3) measuring defined benefit plan assets and obligations as of the date of the Company's fiscal year end statement of financial position and (4) disclosing additional information in the notes to the financial statements about certain effects on net periodic benefit costs for the next fiscal year that arise from delayed recognition of prior service costs or credits and transition assets or obligations. Asset Retirement Obligations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the investment. Gains or losses relating to foreign currency transactions are included in Other (income) expense, net in the consolidated statement of operations and consisted of a gain of $1.5 million in 2015 and $1.1 million in 2014 and expense of $0.6 million in 2013 . Income Taxes —The Company follows the liability method of accounting for income taxes. Under this method, deferred tax assets and liabilities are determined based on the difference between the financial reporting and tax basis of assets and liabilities using the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has not provided deferred tax liabilities on certain of its non-U.S. subsidiaries’ undistributed earnings as these undistributed earnings are treated by the Company as being permanently reinvested. To the extent that foreign earnings previously treated as permanently reinvested were to be repatriated, the related U.S. tax liability may be reduced by any foreign income taxes paid on these earnings. However, based on the Company’s policy of permanent reinvestment, it is not practicable to determine the U.S. federal income tax liability, if any, which would be payable if such earnings were not permanently reinvested. Determination of the amount of unrecognized deferred tax liabilities and related foreign withholding taxes are not practicable due to the complexities associated with this hypothetical calculation and the Company’s permanent reinvestment policy. As of November 30, 2015 , the non-U.S. subsidiaries have a cumulative unremitted foreign loss position of $6.4 million , for which no deferred tax liability has been provided.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 Note A—Description of Business and Significant Accounting Policies (Continued) Operating Leases —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gniz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7.2 million as of November 30, 2015 . The lease for the land commenced in November 2013 and expires in 20 years at which time the Company can acquire the land for a nominal amount. The lease for the building commenced in November 2014 and expires in 22 years at which time the Company receives the building at no cost. 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payments and recognizes share-based expense within Selling, General, and Administrative expense. Earnings Per Share —The Company uses the two-class method for computing earnings per share where participating securities are included in the computation of earnings per share. Participating securities include unvested share-based payment awards that contain nonforfeitable rights to dividends or dividend equivalents, whether paid or not. The Company did not have any participating securities outstanding during 2015 and 2014, and less than $0.1 million outstanding in 2013. Accounting Standards Adopted in 2015 In November 2015, the Financial Accounting Standards Board ("FASB") issued Accounting Standards Update ("ASU") No. 2015-17, “Balance Sheet Classification of Deferred Taxes,” which requires that deferred tax liabilities and assets be classified as noncurrent in the statement of financial position based on an analysis of each taxpaying component within a jurisdiction. This ASU would be effective for the Company December 1, 2017, however the Company has elected to early adopt this ASU prospectively beginning for the year ended November 30, 2015, as is permitted under the standard. Due to the prospective treatment, prior periods presented in these financial statements have not been adjusted. The adoption of this ASU did not have an impact on the Company's financial position. In April 2014, the FASB issued ASU No. 2014-08, "Reporting Discontinued Operations and Disclosures of Disposals of Components of an Entity," which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is guidance was effective for fiscal year beginning after December 15, 2014. The adoption of this guidance did not have an impact on the Company's financial position. In July 2013, the FASB issued ASU No. 2013-11, “Presentation of an Unrecognized Tax Benefit When a Net Operating Loss Carryforward, a Similar Tax Loss, or a Tax Credit Carryforward Exists,” which amends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as effective for the Company December 1, 2014. The adoption of this ASU did not have a material impact on the Company's financial position. In February 2013, the FASB issued ASU No. 2013-02, “Comprehensive Income,” which requires companies to provide information about the amounts reclassified out of accumulated comprehensive income by component as well as requiring additional disclosures for these amounts. This ASU was effective for the Company on December 1, 2013. The adoption of this ASU did not have an impact on the Company's financial position, results of operations, or cash flows. Accounting Standards Not Yet Adopted 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8. The Company is in the process of dete</t>
  </si>
  <si>
    <t>Discontinued Operations</t>
  </si>
  <si>
    <t>Income Statement, Balance Sheet and Additional Disclosures by Disposal Groups, Including Discontinued Operations [Line Items]</t>
  </si>
  <si>
    <t>Discontinued Operations The Company sold its commercial wallcovering businesses during the first half of 2012 to J. Josephson, Inc., a private commercial wallcovering producer based in New Jersey, United States. As a result of extensive negotiations, during May 2015, J. Josephson Inc. agreed to reimburse the Company for a 2014 claim paid by the Company to a former wallcovering customers. The Company recognized a gain of $0.9 million , net of tax, which is included in results for discontinued operations of the Company's consolidated statement of operations. There were no net sales of the discontinued businesses in 2015 or 2014 and for 2013 net sales were $2.1 million . Income before income taxes for the discontinued businesses were $1.5 million in 2015 and losses before income taxes were $1.0 million and $1.5 million for 2014 and 2013 , respectively.</t>
  </si>
  <si>
    <t>Asset Sales Asset Sales (Notes)</t>
  </si>
  <si>
    <t>sale of assets [Text Block]</t>
  </si>
  <si>
    <t>Asset Sales During July 2013, the Company sold the land and building of its Columbus, Mississippi facility to the Columbus Business Center LLC, for $1.9 million and all of the equipment of that facility for $2.3 million . Proceeds from the sale were comprised of cash of $1.1 million and a note receivable with a notional amount of $3.1 million . In May 2014, the Company received full payment of the note receivable. The Company accounted for the land and building sale using the deposit method, as required under ASC 360, " Property, Plant, and Equipment - Real Estate Sales " and accordingly, the book value of the land and building was included in the Company's Property, Plant, and Equipment at November 30, 2013 (see Note L - Property, Plant, and Equipment, Net). The Company recognized a gain of $1.4 million related to the sale of the equipment component of this transaction during the third quarter of 2013. In a separate transaction, the Company entered into a long-term lease with the buyer to lease a portion of the facility through the end of 2018, which will be used as a distribution facility for the Coated Fabrics business. During the fourth quarter of 2013, the Company sold its idled Taicang, China facility for $5.1 million in cash. The Company recognized a gain of $3.5 million for this transaction.</t>
  </si>
  <si>
    <t>Restructuring and Severance</t>
  </si>
  <si>
    <t>Restructuring and Related Activities [Abstract]</t>
  </si>
  <si>
    <t>Restructuring and Severance The following table is a summary of restructuring and severance charges for 2015 , 2014 , and 2013 : 2015 2014 2013 (Dollars in millions) Severance expense $ 5.9 $ .8 $ 4.5 Closure costs — .1 2.6 Total $ 5.9 $ .9 $ 7.1 During 2015 , the Engineered Surfaces segment recognized restructuring and severance costs of $1.5 million primarily related to workforce reductions and closure costs, the Performance Chemicals segment recognized $4.3 million of severance costs related to workforce reductions, and Corporate recognized $0.1 million of severance costs related to workforce reductions. All costs are expected to be paid by the end of the third quarter of 2016. During 2014 , the Engineered Surfaces segment recognized restructuring and severance costs related to its continuing operations of $0.4 million primarily related to workforce reductions and plant closure costs and the Performance Chemicals segment recognized $0.5 million of severance costs related to workforce reductions. All of the costs were paid during 2014. Note D—Restructuring and Severance (Continued) During 2013 , the Engineered Surfaces Segment recognized restructuring and severance costs related to its continuing operations of $5.5 million . The costs were primarily related to plant closure costs and workforce reduction actions at its Columbus, Mississippi and Taicang, China facilities. The Performance Chemicals segment recognized $1.6 million of severance costs related to the restructuring of its European operations. The following table summarizes the Company’s liabilities related to restructuring and severance activities: November 30, 2015 November 30, 2014 Provision Payments 2015 (Dollars in millions) Performance Chemicals $ — $ 4.3 $ 2.9 $ 1.4 Engineered Surfaces — 1.5 .7 .8 Corporate — .1 — .1 Total $ — $ 5.9 $ 3.6 $ 2.3</t>
  </si>
  <si>
    <t>Asset Impairment</t>
  </si>
  <si>
    <t>Schedule of Asset Impairment [Line Items]</t>
  </si>
  <si>
    <t>Details of Impairment of Long-Lived Assets Held and Used by Asset [Table Text Block]</t>
  </si>
  <si>
    <t>At November 30, 2015 the India operation comprised the following assets and liabilities. Assets classified as held for sale (dollars in millions) November 2015 Cash $ 1.0 Accounts receivable .2 Other current assets .8 Inventories .2 Total current assets 2.2 Deferred tax assets 2.8 Total assets $ 5.0 Liabilities classified as held for sale (dollars in millions) Short-term debt $ 1.5 Accounts payable .8 Other payables 1.8 Total current liabilities 4.1 Deferred tax liabilities 3.0 Other non-current liabilities 0.3 Total liabilities $ 7.4</t>
  </si>
  <si>
    <t>Schedule of Impaired Intangible Assets [Table Text Block]</t>
  </si>
  <si>
    <t>Asset Impairment During 2015, the Company recognized $19.4 million of asset impairments which includes an impairment on the Company's non-core India business of $18.3 million , an impairment on land at the Company's former headquarter location of $0.6 million and other asset impairments of $0.5 million on assets that were idled during 2015. The impairment primarily related to the Performance Chemical's India business which the Company's management during November 2015 committed to a plan to sell the assets. The Company recognized an impairment charge to write-down the net assets of this disposal group to its expected sales price after considering costs to sell. Additionally, the assets and liabilities of this business are considered as held for sale and are included in Other Current Assets and Other Current Liabilities, respectively. The company utilized unobservable inputs in determining the magnitude of the non-recurring impairment representing level 3 inputs in the fair value hierarchy. At November 30, 2015 the India operation comprised the following assets and liabilities. Assets classified as held for sale (dollars in millions) November 2015 Cash $ 1.0 Accounts receivable .2 Other current assets .8 Inventories .2 Total current assets 2.2 Deferred tax assets 2.8 Total assets $ 5.0 Liabilities classified as held for sale (dollars in millions) Short-term debt $ 1.5 Accounts payable .8 Other payables 1.8 Total current liabilities 4.1 Deferred tax liabilities 3.0 Other non-current liabilities 0.3 Total liabilities $ 7.4 There were no asset impairments during 2014. During the fourth quarter of 2013, based on the Company's annual impairment test for indefinite lived intangible assets, the expected future discounted cash flows of one of the Performance Chemicals segments' trademarks was lower than its book value by $0.2 million as a result of lower selling prices. Accordingly, an impairment charge of $0.2 million was recognized.</t>
  </si>
  <si>
    <t>Other (Income) Expense</t>
  </si>
  <si>
    <t>Other Income and Expenses [Abstract]</t>
  </si>
  <si>
    <t>Other Operating Cost and Expense [Table Text Block]</t>
  </si>
  <si>
    <t>Other Expense (Income) Included in other expense (income) in 2015 were operational development costs of $5.4 million , environmental remediation costs of $3.0 million , shareholder activist costs of $1.9 million , which was partially offset by gains on foreign currency transactions of $1.5 million , sales of scrap material of $1.1 million and net other income $0.8 million . Note F—Other Expense (Income) (Continued) Included in other expense (income) in 2014 were income from scrap material sales of $1.8 million , a gain on settlement of notes receivable of $1.1 million , gain on foreign currency transactions of $1.1 million , and interest income of $0.8 million , partially offset by miscellaneous non-income tax expense of $1.1 million , environmental remediation costs of $1.0 million , and other of $0.3 million . Included in other expense (income) in 2013 were insurance recovery proceeds of $0.8 million in settlement of a business interruption claim and a non-cash impairment charge of $0.9 million for a note receivable to reflect the balance of the note at fair value.</t>
  </si>
  <si>
    <t>Income Taxes</t>
  </si>
  <si>
    <t>Income Tax Disclosure [Abstract]</t>
  </si>
  <si>
    <t>Income Taxes The components of (loss) income from continuing operations before income taxes are as follows: Years Ended November 30, 2015 2014 2013 (Dollars in millions) (Loss) Income from Continuing Operations Before Income Taxes U.S. $ (11.2 ) $ (1.7 ) $ 13.6 Foreign (9.9 ) 13.4 12.9 $ (21.1 ) $ 11.7 $ 26.5 Years Ended November 30, 2015 2014 2013 (Dollars in millions) Income Tax Benefit (Expense) Current U.S. Federal $ (.6 ) $ — $ 1.1 U.S. State and Local (.2 ) (.2 ) (.2 ) Foreign (2.7 ) (4.5 ) (3.0 ) (3.5 ) (4.7 ) (2.1 ) Deferred U.S. Federal 4.0 5.6 (6.1 ) U.S. State and Local (.2 ) (.3 ) (.9 ) Foreign 2.1 (.2 ) 3.1 5.9 5.1 (3.9 ) Income Tax (Benefit) Expense $ 2.4 $ .4 $ (6.0 ) Years Ended November 30, 2015 2014 2013 Effective Income Tax Rate Tax at Federal statutory rate 35.0 % 35.0 % 35.0 % Valuation allowance (reversal) (2.6 ) (49.7 ) .4 Foreign taxes at different rates 12.8 (22.5 ) (11.2 ) Permanent items .9 1.8 1.2 U. S. tax deemed dividend — 10.8 — Non-deductible executive compensation (1.0 ) 2.4 3.7 Changes in deferred taxes .1 6.6 .7 Uncertain tax positions 4.3 — (7.6 ) State taxes (2.0 ) 4.2 4.1 Foreign withholding tax (3.3 ) 5.5 — Foreign stock sale — — (2.2 ) Non-deductible impairment (29.3 ) — — Tax credits — (3.0 ) (3.7 ) Foreign non-deductible interest (4.4 ) 2.4 1.1 Other, net .9 3.1 1.1 Effective Income Tax Rate 11.4 % (3.4 )% 22.6 % Note G—Income Taxes (Continued) As of November 30, 2015 , the Company’s effective tax rate was a benefit of 11.4% on the global pretax loss of $21.1 million . The primary item reducing the overall global tax benefit by 29.3% relates to an impairment which is permanently non-deductible for tax purposes. This is partially offset by a 12.8% effective tax benefit related to foreign taxes in jurisdictions in which the tax rate is lower than the US federal statutory rate. The primary jurisdictions in which rates are significantly lower than the U.S. are Luxembourg, Thailand and China. The reductions related to foreign taxes in these jurisdictions were 10% , 3% and 2% , respectively. Deferred Taxes November 30, 2015 2014 (Dollars in millions) Assets Liabilities Assets Liabilities Accrued estimated costs $ 9.2 $ — $ 7.0 $ — Goodwill and intangible assets — 22.6 — 26.7 Depreciation — 14.0 — 20.0 Pension 30.8 — 40.5 — NOLC’s and other carryforwards 56.6 — 57.4 — Post-retirement employee benefits 4.5 — 5.5 — Other 4.0 — 1.0 — Valuation allowance (10.2 ) — (11.1 ) — Deferred Taxes $ 94.9 $ 36.6 $ 100.3 $ 46.7 As of November 30, 2015 , the Company had approximately $107.4 million of U.S. federal net operating loss carryforwards (NOLCs), $112.4 million of state and local NOLCs, $0.2 million of foreign tax credit carryforwards, and $0.4 million of AMT credit carryforwards. The $112.4 million of state and local NOLCs have a realizable deferred tax asset value of $4.4 million . During the year ended November 30, 2015 , the Company utilized approximately $8.2 million of federal net operating loss carryforward. The majority of the federal, state and local NOLCs will expire in tax years 2021 through 2034 while the foreign tax credit carryforwards will expire in the tax years 2016 through 2022 . As of November 30, 2015 , the Company had approximately $51.0 million of foreign NOLCs of which $41.4 million have an indefinite carryforward period. Of the $41.4 million foreign NOLCs which have an indefinite carryforward period, $29.9 million have a valuation allowance provided against them as the Company does not anticipate utilizing these carryforwards. Cash paid for income taxes in 2015 , 2014 and 2013 was $3.8 million , $3.9 million and $4.4 million , respectively, and related primarily to state and foreign income taxes. There were no unrecognized tax positions at November 30, 2015 . The total unrecognized tax benefits were $0.6 million at November 30, 2014 . There were no interest and penalties recognized in the statement of financial position at November 30, 2015 and $0.4 million recognized during 2014. The amount of unrecognized tax benefits which impacted the Company's effective tax rate in 2015 was $0.6 million . There were no unrecognized tax benefits, which impacted the Company's effective tax rate in 2014. The amount of unrecognized tax benefits which impacted the Company's effective tax rate in 2013 was $1.9 million . A reconciliation of the beginning and ending amounts of unrecognized tax benefits, excluding interest and penalties is as follows: Years Ended November 30, 2015 2014 2013 (Dollars in millions) Opening balance December 1 $ .6 $ 0.8 $ 4.3 Increase based on tax positions related to prior year — — — Decrease based on tax positions in the prior year — — (.4 ) Reduction due to lapse of statue of limitations (.6 ) (.2 ) (3.1 ) Currency translation effects — — — Ending balance November 30 $ — $ .6 $ .8 Interest and penalties related to unrecognized tax benefits are recognized as a component of income tax expense. For the year 2015 , the Company recognized $0.4 million income tax benefit related to interest and penalties. The Company recognized no income tax expense related to interest and penalties in 2014 and recognized an income tax benefit of $0.7 million in 2013 . With limited exceptions, the Company is no longer open to audit under the statutes of limitation by the Internal Revenue Service and various states and foreign taxing jurisdictions for years prior to 2010 .</t>
  </si>
  <si>
    <t>Accumulated Other Comprehensive Income (Loss)</t>
  </si>
  <si>
    <t>Comprehensive Income, Disclosure [Abstract]</t>
  </si>
  <si>
    <t>Accumulated Other Comprehensive (Loss) Income The components of Accumulated Other Comprehensive (Loss) Income are as follows: November 30, 2015 2014 2013 (Dollars in millions) Foreign currency translation adjustments $ (30.2 ) $ (10.3 ) $ 0.2 Employee benefit plans (105.7 ) (118.5 ) (88.8 ) Accumulated other comprehensive loss $ (135.9 ) $ (128.8 ) $ (88.6 ) The following table provides additional details of the amounts recognized into net earnings from accumulated other comprehensive (loss) income: Foreign Currency Items Defined Benefit Plans Accumulated Other Comprehensive Loss (Dollars in millions) Balance November 30, 2012 $ (2.2 ) $ (112.5 ) $ (114.7 ) Other comprehensive earnings (loss) before reclassifications 2.4 21.4 23.8 Amounts reclassified from accumulated other comprehensive earnings (loss) — 2.3 2.3 Balance November 30, 2013 $ 0.2 $ (88.8 ) $ (88.6 ) Other comprehensive earnings (loss) before reclassifications (10.5 ) (31.0 ) (41.5 ) Amounts reclassified from accumulated other comprehensive earnings (loss) — 1.3 1.3 Balance November 30, 2014 $ (10.3 ) $ (118.5 ) $ (128.8 ) Other comprehensive earnings (loss) before reclassifications (19.9 ) 10.1 (9.8 ) Amounts reclassified from accumulated other comprehensive earnings (loss) — 2.7 2.7 Balance November 30, 2015 $ (30.2 ) $ (105.7 ) $ (135.9 )</t>
  </si>
  <si>
    <t>Earnings Per Share</t>
  </si>
  <si>
    <t>Earnings Per Share [Abstract]</t>
  </si>
  <si>
    <t>Earnings Per Share The following table sets forth the computation of earnings per common share and earnings per common share—assuming dilution, and does not include participating securities for any year (in millions, except per share amounts): Years Ended November 30, 2015 2014 2013 Numerator (Loss) Income from continuing operations $ (18.7 ) $ 12.1 $ 20.5 Income (loss) from discontinued operations, net of tax .9 (.6 ) (.9 ) Net (loss) income $ (17.8 ) $ 11.5 $ 19.6 Denominator (shares in millions) Denominator for basic earnings per share - weighted average shares outstanding 45.3 46.3 46.1 Effect of dilutive securities 0.4 0.8 0.5 Denominator for dilutive earnings per share - adjusted weighted average shares and assumed conversions 45.7 47.1 46.6 Basic and Diluted Income (Loss) Per Share (Loss) income from continuing operations $ (.41 ) $ .26 $ .44 Income (loss) from discontinued operations, net of tax $ .02 $ (.01 ) $ (.02 ) Net (loss) income $ (.39 ) $ .25 $ .42 The Company previously displayed earnings per share under the Two-Class Method as a result of participating securities, which expired during 2013 and the requirement to allocate earnings between common shareholders and other shareholders which is no longer required and therefore have no impact on weighted average shares outstanding. Certain options to purchase common stock and unearned restricted stock of the Company were anti-dilutive and consisted of 0.1 million shares during both 2014 and 2013. There were no anti-dilutive shares related to share-based incentive compensation that were excluded from the computation of dilutive weighted-average shares outstanding in 2015 as they would have had an anti-dilutive effect.</t>
  </si>
  <si>
    <t>Accounts Receivable</t>
  </si>
  <si>
    <t>Receivables [Abstract]</t>
  </si>
  <si>
    <t>Accounts Receivable The Company’s net accounts receivable of $105.3 million are generally unsecured. There was no customer who represented more than 10% of the Company’s net trade receivables at November 30, 2015 or 2014 . The allowance for doubtful accounts was $1.3 million and $1.4 million at November 30, 2015 and 2014 , respectively. Write-offs of uncollectible accounts receivable totaled $0.3 million , $0.9 million , and $0.2 million in 2015 , 2014 , and 2013 , respectively. The provision for bad debts was $0.2 million , $0.3 million , and $0.0 million in 2015 , 2014 , and 2013 , respectively.</t>
  </si>
  <si>
    <t>Inventory Disclosure [Abstract]</t>
  </si>
  <si>
    <t>Inventories November 30, 2015 2014 (Dollars in millions) Raw materials and supplies $ 34.7 $ 41.7 Work-in-process 4.9 6.6 Finished products 60.7 72.5 Acquired cost of inventories 100.3 120.8 Excess of acquired cost over LIFO cost (11.1 ) (20.5 ) Obsolescence reserves (7.3 ) (7.6 ) Inventories $ 81.9 $ 92.7 Inventories valued using the LIFO method represented $50.4 million , or 48.4% , and $62.0 million , or 51.4% , of inventories at November 30, 2015 and 2014 , respectively. In 2015 and 2014 , inventory quantities declined in both segments resulting in a partial liquidation of LIFO inventory layers carried at lower costs prevailing in prior years compared to the costs of current year purchases. The effect of this partial liquidation decreased cost of products sold by $9.5 million and $1.2 million in 2015 and 2014 , respectively. The partial liquidation resulted in a decrement in the LIFO inventories of $1.5 million .</t>
  </si>
  <si>
    <t>Property, Plant and Equipment, Net</t>
  </si>
  <si>
    <t>Property, Plant and Equipment [Abstract]</t>
  </si>
  <si>
    <t>Property, Plant and Equipment, Net November 30, 2015 2014 (Dollars in millions) Land $ 16.5 $ 17.7 Building and improvements 140.7 141.2 Machinery and equipment 425.5 411.6 Construction in progress 16.1 26.8 598.8 597.3 Accumulated depreciation (383.9 ) (358.9 ) Property, Plant, and Equipment, Net $ 214.9 $ 238.4 As of November 30, 2015 , included in Land and Buildings and improvements are $3.0 million and $13.4 million , respectively, of assets under capital leases. Depreciation expense was $30.3 million , $29.5 million , and $28.0 million in 2015 , 2014 , and 2013 , respectively. Included in depreciation expense is $26.0 million , $23.4 million , and $22.2 million in 2015 , 2014 , and 2013 , respectively, related to depreciation of manufacturing facilities and equipment. As of November 30, 2015 and 2014 , the Company had $2.8 million and $3.1 million , respectively, of unamortized software costs included in machinery and equipment, primarily related to an Enterprise Resource Program (ERP) system. Depreciation expense of software costs was $1.0 million , $0.6 million , and $0.7 million in 2015 , 2014 , and 2013 , respectively. The Company is depreciating these costs over five years. Included in depreciation expense in 2015 is $5.8 million of accelerated depreciation expense related to the conversion of the plant in Calhoun, Georgia to a distribution center and the transfer of styrene butadiene capacity in Mogadore, Ohio to the Green Bay, Wisconsin plant. Included in depreciation expense in 2014 is $2.2 million of accelerated depreciation expense related to the Akron, Ohio assets for which production is being transferred to another Performance Chemicals facility in an effort to consolidate, upgrade, and improve processes. The Calhoun, Georgia assets will be fully depreciated by the end of the first quarter of 2016, consistent with their continued use during the transition period. The Mogadore, Ohio assets were fully depreciated as of November 30, 2015 .</t>
  </si>
  <si>
    <t>Goodwill and Other Intangible Assets</t>
  </si>
  <si>
    <t>Goodwill and Intangible Assets Disclosure [Abstract]</t>
  </si>
  <si>
    <t>Goodwill and Other Intangible Assets Goodwill The following table reflects changes in the carrying value of goodwill: (Dollars in millions) Balance November 30, 2013 $ 88.9 Currency translation adjustment (3.5 ) Balance November 30, 2014 85.4 Acquisitions 1.6 Currency translation adjustment (6.2 ) Balance November 30, 2015 $ 80.8 Intangible Assets The following table summarizes the Company’s intangible assets as of November 30, 2015 and 2014 : November 30, 2015 November 30, 2014 Weighted Average Life at Gross Accumulated Gross Accumulated November 30, 2015 (Dollars in millions) Finite-lived intangible assets Patents $ 19.5 $ 16.7 $ 21.3 $ 17.1 1.8 Trademarks 7.9 7.1 7.5 6.9 9.3 Technical know-how 5.6 4.3 5.1 4.2 36.9 Customer lists 32.9 13.4 36.6 12.0 6.9 Land use rights 6.9 1.1 6.4 1.0 58.1 Other 1.9 1.9 1.9 1.9 0.0 Sub-total $ 74.7 $ 44.5 $ 78.8 $ 43.1 15.8 Indefinite lived intangible assets Trademarks 30.7 — 30.7 — N/A Total intangible assets $ 105.4 $ 44.5 $ 109.5 $ 43.1 Amortization expense for finite-lived intangible assets was $3.7 million , $5.3 million , and $5.6 million for the years ended November 30, 2015 , 2014 , and 2013 , respectively. During 2013 , the Company recognized an impairment loss of $0.2 million for one of its trademarks. The following table summarizes expected future annual amortization expense for the Company’s finite-lived intangible assets: (Dollars in millions) 2016 $ 4.6 2017 4.4 2018 3.1 2019 3.1 2020 3.1 Thereafter 11.9 Total $ 30.2</t>
  </si>
  <si>
    <t>Debt and Credit Lines</t>
  </si>
  <si>
    <t>Debt Disclosure [Abstract]</t>
  </si>
  <si>
    <t>Note N—Debt and Credit Lines Amounts Due Banks Amounts due banks consist of the following debt obligations that are due within the next twelve months: November 30, 2015 2014 (Dollars in millions) Capital lease obligations $ .5 $ .4 $200 million Term Loan B – current portion (interest at 4.25%) 2.0 2.0 Foreign subsidiaries borrowings (interest at 10.2% - 12.9%) — 3.2 Total $ 2.5 $ 5.6 The Company maintains borrowing facilities at certain foreign subsidiaries, which consist of working capital credit lines and facilities for the issuance of letters of credit. As of November 30, 2015 , total borrowing capacity for foreign working capital credit lines and letters of credit facilities was $17.7 million , of which $0.4 million was utilized as letters of credit issued. During the same period, there were $1.5 million of foreign borrowings not included in the working capital credit lines as they were classified as other liabilities in connection with assets held for sale. As of November 30, 2014 , total borrowing capacity for foreign working capital credit lines and letters of credit facilities was $22.9 million , of which $3.2 million had been utilized as borrowings and $1.1 million was utilized as letters of credit issued. The Company’s long-term debt consists of the following: November 30, 2015 2014 (Dollars in millions) $200 million Term Loan B (interest at 4.25%) $ 190.0 $ 192.0 Senior Unsecured Notes (interest at 7.875%) 150.0 200.0 Capital lease obligations 17.2 17.6 Senior Revolving Credit Facility (interest at 1.99%) — — 357.2 409.6 Less: current portion (2.5 ) (2.4 ) Unamortized original issue discount (.5 ) (0.8 ) Total long-term Debt $ 354.2 $ 406.4 The following table reflects payments on long-term debt (excluding capital lease obligations) through maturity: (Dollars in millions) 2016 $ 2.0 2017 $ 2.0 2018 $ 336.0 Senior Unsecured Notes The Senior Unsecured Notes ("Senior Notes") have a face value of $150.0 million with a 7.875% interest rate, which is payable semi-annually. The Senior Notes mature on November 1, 2018 and are unsecured. The Company is permitted to redeem a portion of the outstanding Senior Notes any time after October 31, 2014 at a premium above par, subject to certain restrictions. The Senior Notes are fully and unconditionally and jointly and severally guaranteed on a senior, unsecured basis by all of OMNOVA Solutions Inc.’s existing and future material domestic subsidiaries that from time to time guarantee obligations under the Company’s Senior Notes. During the fourth quarters of 2015 and 2014, the Company redeemed $50.0 million of the outstanding Senior Notes for which it paid redemption premiums of $1.0 million and $2.0 million , respectively, which is included in interest expense. Note N—Debt and Credit Lines (Continued) Term Loan The Company has a $200 million Term Loan (“Term Loan”) (balance of $190.0 million on November 30, 2015 ), which was amended on March 7, 2013. The amendment extended the maturity date of the Term Loan by one year, to May 31, 2018, and reduced the borrowing spreads as described below. The Term Loan is secured by all real property and equipment of the Company's U.S. facilities and guaranteed by the material U.S. subsidiaries of the Company. The Term Loan carries a variable interest rate based on, at the Company’s option, either a Eurodollar rate or a base rate, in each case, plus an applicable margin. The Eurodollar rate is a periodic fixed rate equal to the London Inter Bank Offered Rate (“LIBOR”) subject to a floor of 1.25% . The applicable margin for the Eurodollar rate is 3.0% . The base interest rate is a fluctuating rate equal to the higher of (i) the Prime Rate, (ii) the sum of the Federal Funds Effective Rate plus 0.50% or (iii) the one month Eurodollar rate plus 1.0% , subject to a floor of 2.25% . The applicable margin for the base rate is 2.00% . Annual principal payments consist of $2.0 million , due in quarterly installments, and potential annual excess free cash flow payments as defined in the Term Loan agreement, with any remaining balance to be paid on May 31, 2018. The Company was not required to make any excess free cash flow payments for 2015 or 2014 . The Company can prepay any amount at any time without penalty upon proper notice and subject to a minimum dollar requirement. Prepayments will be applied towards any required annual excess free cash flow payment. Additionally, the Term Loan provides for additional borrowings of the greater of $75 million or an amount based on a senior secured leverage ratio, as defined in the Term Loan, provided that certain requirements are met. The Term Loan contains affirmative and negative covenants, including limitations on additional debt, certain investments and acquisitions outside of the Company’s line of business. The Term Loan requires the Company to maintain an initial senior secured net leverage ratio of less than 2.5 to 1 . The Company is in compliance with this covenant with a senior secured net leverage ratio of 2.0 to 1 at November 30, 2015 . The Company’s EBITDA, as defined in the Term Loan for covenant purposes, was $80.6 million for 2015 which provided a cushion of approximately $16.0 million for covenant measurement purposes. The Company issued the Term Loan in 2010 at a discount of $2.0 million , receiving cash of $198 million . This original issue discount is reflected as a reduction of debt outstanding and is being amortized over the respective term of the debt as a non-cash component of interest expense. Senior Revolving Credit Facility The Company also has a Senior Secured Revolving Credit Facility (“Facility”), with potential availability of $100 million , which can be increased up to $150 million subject to additional borrowing base assets and lender approval. The Facility was amended on April 5, 2013. The Facility matures December 9, 2017.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15 million sub-limit for the issuance of commercial and standby letters of credit and a $10 million sub-limit for swingline loans. Outstanding letters of credit on November 30, 2015 were $0.4 million . 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 Average excess availability is defined as the average amount available for borrowing under the Facility during the Company's fiscal quarter. The Company was in compliance with this requirement as the average excess availability did not fall below $25 million during any quarter of 2015 and averaged $65.9 million during the fourth quarter of 2015 . 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 The Eurodollar rate is a periodic fixed rate equal to LIBOR. Applicable margins are based on the Company’s average daily excess availability during the previous fiscal quarter. If average excess availability is greater than or equal to $50 million , the applicable margin will be 1.75% on Eurodollar loans and 0.75% on base rate borrowings. If average excess availability is greater than or equal to $25 million but less than $50 million , the applicable margin will be 2.0% on Eurodollar loans and 1.0% on base rate borrowings. If average excess availability is less than $25 million , the applicable margin will be 2.25% on Eurodollar loans and 1.25% on base rate borrowings. The commitment fee for unused credit lines will be 0.25% if outstanding borrowings on the Facility are greater than or equal to 50% of the maximum revolver amount and 0.375% if outstanding borrowings are less than 50% of the maximum revolver amount. At November 30, 2015 , the Company had $92.9 million of eligible inventory and receivables to support the borrowing base, which is capped at $100 million under the Facility. At November 30, 2015 , letters of credit outstanding under the Facility were $0.4 million , there were no amounts borrowed under the Facility and the amount available for borrowing under the Facility was $62.6 million . Note N—Debt and Credit Lines (Continued) Capital Lease Obligations At November 30, 2015 , the Company's commitments under capital leases was $17.2 million . The following is a schedule by year of future minimum lease payments for this capital lease together with the present value of the net minimum lease payments as of November 30, 2015 . Year Ending November 30: (Dollars in millions) 2016 $ 1.2 2017 1.4 2018 1.5 2019 1.5 2020 1.5 Thereafter 19.5 Total minimum lease payments 26.6 Less: Amount representing estimated executory costs .7 Net minimum lease payments 25.9 Less: Amount representing interest 8.7 Present value of minimum lease payments $ 17.2 Deferred Financing Fees Deferred financing costs incurred in connection with the issuance of the Senior notes, the Term Loan and the Facility are being amortized over the respective terms of the underlying debt, including any amendments. Total amortization expense of deferred financing costs was $2.0 million , $2.3 million , and $2.3 million for 2015 , 2014 , and 2013 , respectively. As a result of redeeming $50.0 million of its Senior Notes in November of both 2015 and 2014, the Company wrote-off $0.6 million and $0.8 million , respectively, of existing deferred financing fees. As a result of the refinancing actions relating to the Term Loan and the Facility during the second quarter of 2013, the Company incurred $1.2 million of fees, of which $ 0.9 million were expensed in the second quarter of 2013 and the remainder were recognized as deferred financing fees to be amortized over the term of the debt. Additionally, $0.4 million of existing deferred financing fees and $0.2 million of existing deferred original issue discount fees were written off in 2013. The weighted-average interest rate on the Company’s debt was 6.0% for 2015 and 6.3% for 2014 . Cash paid for interest was $24.9 million , $30.9 million , and $29.7 million for 2015 , 2014 , and 2013 , respectively. Included in 2015 and 2014 is the premium paid on the partial redemption of the Senior Notes as described previously.</t>
  </si>
  <si>
    <t>Employee Benefit Plans</t>
  </si>
  <si>
    <t>Defined Benefit Plan Disclosure [Line Items]</t>
  </si>
  <si>
    <t>Compensation and Employee Benefit Plans [Text Block]</t>
  </si>
  <si>
    <t>Note O—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November 30 measurement date for its plans. Historically, the Company has used a single weighted-average discount rate approach to develop the interest and service cost components of the net periodic benefit costs. This method represented the constant annual rate that would be required to discount all future benefit payments related to past service from the date of expected future payment to the measurement date such that the aggregate present value equals the obligation. During the fourth quarter of 2015, the Company adopted certain amendments to alter the method previously used for its U.S. plans. The Company has elected to utilize an approach that discounts the individual expected cash flows underlying interest and service costs using the applicable spot rates derived from the yield curve used to determine the benefit obligation to the relevant projected cash flows. The election and adoption of this method will provide a more precise measurement of service and interest costs by improving the correlation between projected benefit cash flows and the corresponding spot yield curve rates. The change in method will result in a decrease in the service and interest components for benefit cost starting in 2016. The spot rates used to determine service and interest costs ranged from 1.14% to 5.07%. The ultimate spot rate used to discount cash flows beyond 30 years is 4.68%. Based on current economic conditions, the Company estimates that the service cost and interest cost for the U.S. plans will be reduced by approximately $2.3 million in 2016 as a result of the change in method. The Company has accounted for this action as a change in estimate and accordingly has accounted for it on a prospective basis. The use of disaggregated discount rates results in a different amount of Interest Cost compared to the traditional single weighted-average discount rate approach because of different weightings given to each subset of payments. The use of disaggregated discount rates affects the amount of Service Cost because the benefit payments associated with new service credits for active employees tend to be of longer duration than the overall benefit payments associated with the plan’s benefit obligation. As a result, the payments would be associated with longer-term spot rates on the yield curve, resulting in lower present values than the calculations using the traditional single weighted-average discount rate. Note O—Employee Benefit Plans (Continued) Defined Benefit Plans The Company’s defined benefits plans generally provide benefits based on years of service and compensation for salaried employees and under negotiated non-wage based formulas for union-represented employees. Changes in benefit obligations and plan assets are as follows: 2015 2014 (Dollars in millions) Change in Benefit Obligation Benefit obligation at beginning of year $ 333.8 $ 284.0 Service cost 1.4 1.5 Interest cost 12.9 13.1 Curtailments (.5 ) — Actuarial loss (gain) (34.7 ) 52.5 Settlement (.2 ) — Benefits paid net of retiree contributions (28.2 ) (16.1 ) Exchange rate changes (2.0 ) (1.2 ) Benefit Obligation at End of Year $ 282.5 $ 333.8 Change in Plan Assets Fair value of plan assets at beginning of year $ 221.8 $ 216.3 Actual return on assets (2.2 ) 16.3 Employer contributions 5.7 4.1 Employee contributions — .4 Plan combinations — .8 Benefits and expenses paid net of retiree contributions (28.2 ) (16.1 ) Fair Value of Plan Assets at End of Year $ 197.1 $ 221.8 Funded Status at November 30 $ (85.4 ) $ (112.0 ) Amounts Recognized in the Consolidated Balance Sheets Current liability $ (.5 ) $ (1.2 ) Non-current liability (84.9 ) (110.8 ) Net Amount Recognized $ (85.4 ) $ (112.0 ) As of November 30, 2015 and 2014 , the amounts included in Accumulated Other Comprehensive Income (Loss) that have not yet been recognized in net periodic benefit cost consist of: 2015 2014 (Dollars in millions) Net actuarial loss $ (137.0 ) $ (159.9 ) Prior service credits $ .1 $ .1 The after-tax amount of unrecognized net actuarial loss at November 30, 2015 was $123.9 million . The estimated net loss for defined benefit plans that will be amortized from Accumulated Other Comprehensive Income (Loss) during 2016 is $4.6 million . Net Periodic Benefit Cost 2015 2014 2013 (Dollars in millions) Net Periodic Benefit Cost Service costs for benefits earned $ 1.4 $ 1.5 $ 1.7 Interest costs on benefit obligation 12.9 13.1 12.3 Assumed return on plan assets (15.7 ) (14.9 ) (14.7 ) Amortization of net loss 5.4 3.9 5.0 Curtailment (gain) loss (0.4 ) — — Total $ 3.6 $ 3.6 $ 4.3 Note O—Employee Benefit Plans (Continued) The Company made $5.7 million and $4.1 million in contributions to its plans during 2015 and 2014 , respectively. The Company anticipates that it will be required to make a contribution to its pension plans of $6.5 million in 2016 . The Company anticipates pension expense to be approximately $.7 million in 2016 reflecting the impact of the change in accounting policy previously disclosed. Future service benefits are frozen for all participants under the Company's U.S. defined benefit plan. All benefits earned by affected employees through the effective dates of the freezes have become fully vested with the affected employees eligible to receive benefits upon retirement, as described in the Plan document. Estimated future benefit payments to retirees from the Company's pension plans are as follows: 2016 - $18.0 million , 2017 - $16.3 million , 2018 - $16.7 million , 2019 - $17.2 million , 2020 - $17.7 million , and thereafter $91.1 million . Information regarding pension plans with accumulated benefit obligations in excess of plan assets is as follows: 2015 2014 (Dollars in millions) U.S. Pension Plans Projected benefit obligation $ 271.2 $ 320.5 Accumulated benefit obligation $ 271.2 $ 320.5 Fair value of plan assets $ 196.1 $ 220.7 Non-U.S. Pension Plans Projected benefit obligation $ 11.3 $ 13.3 Accumulated benefit obligation $ 8.1 $ 9.8 Fair value of plan assets $ 1.0 $ 1.1 Assumptions Weighted average assumptions used to measure the benefit obligation for the Company’s defined benefit plans as of November 30, 2015 and 2014 were as follows: Pension Plans 2015 2014 Weighted Average Assumptions Discount rate used for liability determination 4.29 % 4.01 % Annual rates of salary increase (non-U.S. plans) 3.77 % 3.67 % Measurement date 11/30 11/30 Weighted average assumptions used to measure the net periodic benefit cost for the Company’s defined benefit plans as of November 30, 2015 , 2014 , and 2013 were as follows: Pension Plans 2015 2014 2013 Weighted Average Assumptions Discount rate used for expense determination 4.01 % 4.74 % 4.10 % Assumed long-term rate of return on plan assets 7.75 % 7.75 % 7.75 % Annual rates of salary increase (non-U.S. plans) 3.67 % 3.56 % 3.40 % The discount rate used for the liability measurement reflects the current rate at which the pension liabilities could be effectively settled at the end of the year. The discount rate used spot rates on a yield curve matching benefit payments to determine the weighted average discount rate that would be applied in determining the benefit obligation at November 30, 2015. The increase in the discount rate used in 2015 is due to higher yields on investments used in establishing the yield curve as compared to the prior year. The assumed long-term rate of return on plan assets assumption is based on the weighted average expected return of the various asset classes in the plans’ portfolios. The asset class return is developed using historical asset return performance, as well as current market conditions, such as inflation, interest rates, and equity market performance. The rate of compensation increase is based on management's estimates using historical experience and expected increases in rates. In 2014, the Company adopted the Society of Actuaries' ("SOA") RP-2014 mortality tables with a generation projection scale of MP-2014 to determine the Company's 2014 liability for its U.S. pension plans. These tables were released late in 2014. This table, along with the change in the discount rate, contributed to the increase in the actuarial loss recognized during 2014 and the increase in the projected benefit obligation. During 2015, the Company reviewed the SOA tables and adopted a modified version of the RP-2014 table and selected industry specific tables that better match the company's business characteristics (for the Performance Chemicals segment - the Chemical, Oil &amp; Gas and Utilities industry table and for the Engineered Surfaces segment, the Consumer Goods and Food &amp; Drink industry table). Due to the change in the mortality tables in 2015, the Company recognized an actuarial gain of approximately $15.6 million and a decrease in its projected benefit obligation. Note O—Employee Benefit Plans (Continued) Pension Plans Assets The Company’s defined benefit plans are funded primarily through asset trusts or through general assets of the Company. The Company employs a total return on investments approach for its U.S. defined benefit pension plan assets. A mix of equity securities, fixed income securities, and alternative investments are used to maximize the long-term rate of return on assets for the level of acceptable risk. Asset allocation at November 30, 2015 , target allocation for 2015 , and expected long-term rate of return by asset category are as follows: Asset Category Target Percentage of Plan Assets Weighted-Average Expected Long-Term Rate Of Return 2015 2015 2014 Equity securities 52 % 49 % 56 % 4.2 % Fixed income securities 18 % 18 % 31 % 1.1 % Real estate partnerships 10 % 12 % 2 % .8 % Other 20 % 21 % 11 % 1.6 % Total 100 % 100 % 100 % 7.75 % Included in Other are hedge funds and short-term money market funds. The following tables set forth, by level within the fair value hierarchy, the U.S. defined benefit plans’ assets at November 30, 2015 and November 30, 2014 : Total Level 1 Level 2 Level 3 2015 (Dollars in millions) Money market funds $ .1 $ .1 $ — $ — Registered investment companies: Equity mutual funds 105.2 105.2 — — Fixed income mutual funds 34.2 34.2 — — Total registered Investment companies 139.4 139.4 — — Collective trust funds: Collateralized loan obligations 31.9 — — 31.9 Total collective trust funds 31.9 — — 31.9 Real estate partnerships 24.7 — — 24.7 $ 196.1 $ 139.5 $ — $ 56.6 2014 Money market funds $ .7 $ .7 $ — $ — Registered investment companies: Equity mutual funds 123.1 123.1 — — Fixed income mutual funds 69.5 69.5 — — Total registered Investment companies 192.6 192.6 — — Collective trust funds: Collateralized loan obligations 22.9 — — 22.9 Total collective trust funds 22.9 — — 22.9 Real estate partnerships 4.5 — — 4.5 $ 220.7 $ 193.3 $ — $ 27.4 Money market funds are valued at a net asset value (NAV) of $1.00 per share held by the plan at year end, which approximates fair value. Registered investment companies are valued at quoted market prices. The fair value of the participation units owned by the Plan in the collective trust funds are based on the NAV of participating units held by the Plan. Investments in real estate partnerships are valued at the fair value of the underlying assets based on comparable sales value for similar assets, discounted cash flow models, appraisals, and other valuation techniques. Note O—Employee Benefit Plans (Continue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 reconciliation of the beginning and ending Level 3 measurements is as follows: Total Collective Trusts Real Estate Partnerships (Dollars in millions) Beginning balance, December 1, 2013 $ 37.5 $ 32.4 $ 5.1 Redemptions (12.0 ) (12.0 ) — Unrealized net gains or losses included in funded status 1.9 2.5 (.6 ) Ending balance, November 30, 2014 $ 27.4 $ 22.9 $ 4.5 Additions 32.0 11.0 21.0 Redemptions (2.8 ) — (2.8 ) Unrealized net gains or losses included in funded status — (2.0 ) 2.0 Ending balance, November 30, 2015 $ 56.6 $ 31.9 $ 24.7 For Level 3 investments in the Company's U.S. defined benefit plan, the Benefits Committee, which is comprised of certain executives of the Company, uses third party services as the primary basis for valuation of these investments. The third party services do not provide access to valuation models, inputs, and assumptions. Accordingly, the Benefits Committee conducts a review of a variety of factors including internal controls reports and financial statements of the investment, economic conditions, industry and market developments, and overall credit ratings, as well as utilizing a vendor review of the fund in assessing the propriety of the estimated fair value. The following table summarizes the quantitative inputs and assumptions used for items categorized as recurring Level 3 assets not reported at a NAV as of November 30, 2015 . Financial Assets Fair Value Valuation Techniques Unobservable Inputs Ranges (Dollars in Millions) Real estate partnerships (not reported at NAV) $1.6 Discounted cash flow analysis Discount rate 6.75% - 13.0% Exit capitalization rate 6.43% - 10.0% DCF term (years) 10 - 12 — Appraisals Comparable sales N/A $1.6 The following table sets forth a summary of the Plan’s investments with a reported NAV, which is a practical expedient to estimating fair value, as of November 30, 2015 (dollars in millions). Fair Value SEI Structured Credit Collective Fund (a) $ 22.2 Energy Debt Collective Investment Trust (b) $ 9.7 Core Property Collective Investment Trust (c) $ 23.1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Note O—Employee Benefit Plans (Continued) Defined Contribution Plans 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Prior to December 1, 2012, all Company contributions were made with Company stock. Effective December 1, 2012, all Company contributions are made in cash. Contribution expense to this plan was approximately $2.4 million in 2015 , $2.8 million in 2014 , and $2.7 million in 2013 . The defined contribution 401(k) plan contained approximately 1.1 million shares at November 30, 2015 and 1.3 million shares at November 30, 2014 of the Company’s common stock. Health Care Plans The Company provides retiree medical plans for certain retired U.S. employees of which there were 72 retired participants as of November 30, 2015 . The plans generally provide for cost sharing in the form of retiree contributions, deductibles, and coinsurance between the Company and its retirees, and a fixed cost cap on the amount the Company pays annually to provide future retiree medical coverage. These post-retirement benefits are unfunded and are accrued by the date the employee becomes eligible for benefits. Retirees in certain other countries are provided similar benefits by plans sponsored by local governments. Because the Company’s retiree health care benefits are capped, assumed health care cost trend rates have a minimal effect on the amounts reported for the retiree health care plans. A one-percentage point increase/decrease in assumed health care cost trend rates would not significantly increase or decrease the benefit obligation at November 30, 2015 and would have no effect on the aggregate of the service and interest components of the net periodic cost. Changes in benefit obligations are as follows: 2015 2014 (Dollars in millions) Change in Benefit Obligation Benefit obligation at beginning of year $ 7.1 $ 7.2 Interest cost .3 .3 Actuarial loss (gain) .8 .8 Benefits paid net of retiree contributions (.6 ) (1.2 ) Benefit Obligation at End of Year $ 7.6 $ 7.1 Change in Plan Assets Fair value of plan assets at beginning of year $ — $ — Employer contributions .6 1.2 Benefits and expenses paid, net of retiree contributions (.6 ) (1.2 ) Fair Value of Plan Assets at End of Year $ — $ — Funded Status at November 30 $ (7.6 ) $ (7.1 ) Amounts Recognized in the Consolidated Balance Sheets Current liability $ (.7 ) $ (.5 ) Non-current liability (6.9 ) (6.6 ) Net Amount Recognized $ (7.6 ) $ (7.1 ) As of November 30, 2015 and 2014 , the amounts included in Accumulated Other Comprehensive Income (Loss) that have not been recognized in net periodic benefit cost consist of: 2015 2014 (Dollars in millions) Net actuarial gain $ 13.2 $ 15.2 Prior service credit $ — $ .1 Note O—Employee Benefit Plans (Continued) Net Periodic Benefit Cost 2015 2014 2013 (Dollars in millions) Net Periodic Benefit Cost (Income) Service costs for benefits earned $ — $ — $ — Interest costs on benefit obligation .3 .3 .3 Assumed return on plan assets — — — Amortization of prior service credits (.1 ) (.3 ) (.3 ) Amortization of net gain (1.2 ) (1.4 ) (1.4 ) Total $ (1.0 ) $ (1.4 ) $ (1.4 ) Estimated future benefit payments and Medicare Part D subsidies for the retiree health care plans are as follows: Benefit Payments Medicare Part D Subsidy (Dollars in millions) 2016 $ .7 $ .1 2017 .7 .1 2018 .7 .1 2019 .6 .1 2020 .6 .1 2021-2025 2.8 .5 The Company expects to record non-cash retiree medical health care reduction of expenses of approximately $0.8 million in 2016 . The estimated net actuarial gain for retiree medical plans that will be amortized from Accumulated Other Comprehensive Loss during 2016 is $1.0 million . Assumptions 2015 2014 2013 Weighted Average Assumptions Discount rate used for liability determination 4.15 % 3.85 % 4.39 % Discount rate used for expense determination 3.85 % 4.39 % 3.70 % Current trend rate for health care costs 8.50 % 7.40 % 7.60 % Ultimate trend rate for health care costs 4.50 % 4.50 % 4.50 % Year reached 2028 2028 2028 Measurement date 11/30 11/30 11/30 The discount rate reflects the current rate at which the retiree medical liabilities could be effectively settled at the end of the year. The discount rate used spot rates on a yield curve matching benefit payments to determine the weighted average discount rate that would be applied in determining the benefit obligation at November 30, 2015.</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November 30 measurement date for its plans. Historically, the Company has used a single weighted-average discount rate approach to develop the interest and service cost components of the net periodic benefit costs. This method represented the constant annual rate that would be required to discount all future benefit payments related to past service from the date of expected future payment to the measurement date such that the aggregate present value equals the obligation. During the fourth quarter of 2015, the Company adopted certain amendments to alter the method previously used for its U.S. plans. The Company has elected to utilize an approach that discounts the individual expected cash flows underlying interest and service costs using the applicable spot rates derived from the yield curve used to determine the benefit obligation to the relevant projected cash flows. The election and adoption of this method will provide a more precise measurement of service and interest costs by improving the correlation between projected benefit cash flows and the corresponding spot yield curve rates. The change in method will result in a decrease in the service and interest components for benefit cost starting in 2016. The spot rates used to determine service and interest costs ranged from 1.14% to 5.07%. The ultimate spot rate used to discount cash flows beyond 30 years is 4.68%. Based on current economic conditions, the Company estimates that the service cost and interest cost for the U.S. plans will be reduced by approximately $2.3 million in 2016 as a result of the change in method. The Company has accounted for this action as a change in estimate and accordingly has accounted for it on a prospective basis. The use of disaggregated discount rates results in a different amount of Interest Cost compared to the traditional single weighted-average discount rate approach because of different weightings given to each subset of payments. The use of disaggregated discount rates affects the amount of Service Cost because the benefit payments associated with new service credits for active employees tend to be of longer duration than the overall benefit payments associated with the plan’s benefit obligation. As a result, the payments would be associated with longer-term spot rates on the yield curve, resulting in lower present values than the calculations using the traditional single weighted-average discount rate. Note O—Employee Benefit Plans (Continued) Defined Benefit Plans The Company’s defined benefits plans generally provide benefits based on years of service and compensation for salaried employees and under negotiated non-wage based formulas for union-represented employees. Changes in benefit obligations and plan assets are as follows: 2015 2014 (Dollars in millions) Change in Benefit Obligation Benefit obligation at beginning of year $ 333.8 $ 284.0 Service cost 1.4 1.5 Interest cost 12.9 13.1 Curtailments (.5 ) — Actuarial loss (gain) (34.7 ) 52.5 Settlement (.2 ) — Benefits paid net of retiree contributions (28.2 ) (16.1 ) Exchange rate changes (2.0 ) (1.2 ) Benefit Obligation at End of Year $ 282.5 $ 333.8 Change in Plan Assets Fair value of plan assets at beginning of year $ 221.8 $ 216.3 Actual return on assets (2.2 ) 16.3 Employer contributions 5.7 4.1 Employee contributions — .4 Plan combinations — .8 Benefits and expenses paid net of retiree contributions (28.2 ) (16.1 ) Fair Value of Plan Assets at End of Year $ 197.1 $ 221.8 Funded Status at November 30 $ (85.4 ) $ (112.0 ) Amounts Recognized in the Consolidated Balance Sheets Current liability $ (.5 ) $ (1.2 ) Non-current liability (84.9 ) (110.8 ) Net Amount Recognized $ (85.4 ) $ (112.0 ) As of November 30, 2015 and 2014 , the amounts included in Accumulated Other Comprehensive Income (Loss) that have not yet been recognized in net periodic benefit cost consist of: 2015 2014 (Dollars in millions) Net actuarial loss $ (137.0 ) $ (159.9 ) Prior service credits $ .1 $ .1 The after-tax amount of unrecognized net actuarial loss at November 30, 2015 was $123.9 million . The estimated net loss for defined benefit plans that will be amortized from Accumulated Other Comprehensive Income (Loss) during 2016 is $4.6 million . Net Periodic Benefit Cost 2015 2014 2013 (Dollars in millions) Net Periodic Benefit Cost Service costs for benefits earned $ 1.4 $ 1.5 $ 1.7 Interest costs on benefit obligation 12.9 13.1 12.3 Assumed return on plan assets (15.7 ) (14.9 ) (14.7 ) Amortization of net loss 5.4 3.9 5.0 Curtailment (gain) loss (0.4 ) — — Total $ 3.6 $ 3.6 $ 4.3 Note O—Employee Benefit Plans (Continued) The Company made $5.7 million and $4.1 million in contributions to its plans during 2015 and 2014 , respectively. The Company anticipates that it will be required to make a contribution to its pension plans of $6.5 million in 2016 . The Company anticipates pension expense to be approximately $.7 million in 2016 reflecting the impact of the change in accounting policy previously disclosed. Future service benefits are frozen for all participants under the Company's U.S. defined benefit plan. All benefits earned by affected employees through the effective dates of the freezes have become fully vested with the affected employees eligible to receive benefits upon retirement, as described in the Plan document. Estimated future benefit payments to retirees from the Company's pension plans are as follows: 2016 - $18.0 million , 2017 - $16.3 million , 2018 - $16.7 million , 2019 - $17.2 million , 2020 - $17.7 million , and thereafter $91.1 million . Information regarding pension plans with accumulated benefit obligations in excess of plan assets is as follows: 2015 2014 (Dollars in millions) U.S. Pension Plans Projected benefit obligation $ 271.2 $ 320.5 Accumulated benefit obligation $ 271.2 $ 320.5 Fair value of plan assets $ 196.1 $ 220.7 Non-U.S. Pension Plans Projected benefit obligation $ 11.3 $ 13.3 Accumulated benefit obligation $ 8.1 $ 9.8 Fair value of plan assets $ 1.0 $ 1.1 Assumptions Weighted average assumptions used to measure the benefit obligation for the Company’s defined benefit plans as of November 30, 2015 and 2014 were as follows: Pension Plans 2015 2014 Weighted Average Assumptions Discount rate used for liability determination 4.29 % 4.01 % Annual rates of salary increase (non-U.S. plans) 3.77 % 3.67 % Measurement date 11/30 11/30 Weighted average assumptions used to measure the net periodic benefit cost for the Company’s defined benefit plans as of November 30, 2015 , 2014 , and 2013 were as follows: Pension Plans 2015 2014 2013 Weighted Average Assumptions Discount rate used for expense determination 4.01 % 4.74 % 4.10 % Assumed long-term rate of return on plan assets 7.75 % 7.75 % 7.75 % Annual rates of salary increase (non-U.S. plans) 3.67 % 3.56 % 3.40 % The discount rate used for the liability measurement reflects the current rate at which the pension liabilities could be effectively settled at the end of the year. The discount rate used spot rates on a yield curve matching benefit payments to determine the weighted average discount rate that would be applied in determining the benefit obligation at November 30, 2015. The increase in the discount rate used in 2015 is due to higher yields on investments used in establishing the yield curve as compared to the prior year. The assumed long-term rate of return on plan assets assumption is based on the weighted average expected return of the various asset classes in the plans’ portfolios. The asset class return is developed using historical asset return performance, as well as current market conditions, such as inflation, interest rates, and equity market performance. The rate of compensation increase is based on management's estimates using historical experience and expected increases in rates. In 2014, the Company adopted the Society of Actuaries' ("SOA") RP-2014 mortality tables with a generation projection scale of MP-2014 to determine the Company's 2014 liability for its U.S. pension plans. These tables were released late in 2014. This table, along with the change in the discount rate, contributed to the increase in the actuarial loss recognized during 2014 and the increase in the projected benefit obligation. During 2015, the Company reviewed the SOA tables and adopted a modified version of the RP-2014 table and selected industry specific tables that better match the company's business characteristics (for the Performance Chemicals segment - the Chemical, Oil &amp; Gas and Utilities industry table and for the Engineered Surfaces segment, the Consumer Goods and Food &amp; Drink industry table). Due to the change in the mortality tables in 2015, the Company recognized an actuarial gain of approximately $15.6 million and a decrease in its projected benefit obligation. Note O—Employee Benefit Plans (Continued) Pension Plans Assets The Company’s defined benefit plans are funded primarily through asset trusts or through general assets of the Company. The Company employs a total return on investments approach for its U.S. defined benefit pension plan assets. A mix of equity securities, fixed income securities, and alternative investments are used to maximize the long-term rate of return on assets for the level of acceptable risk. Asset allocation at November 30, 2015 , target allocation for 2015 , and expected long-term rate of return by asset category are as follows: Asset Category Target Percentage of Plan Assets Weighted-Average Expected Long-Term Rate Of Return 2015 2015 2014 Equity securities 52 % 49 % 56 % 4.2 % Fixed income securities 18 % 18 % 31 % 1.1 % Real estate partnerships 10 % 12 % 2 % .8 % Other 20 % 21 % 11 % 1.6 % Total 100 % 100 % 100 % 7.75 % Included in Other are hedge funds and short-term money market funds. The following tables set forth, by level within the fair value hierarchy, the U.S. defined benefit plans’ assets at November 30, 2015 and November 30, 2014 : Total Level 1 Level 2 Level 3 2015 (Dollars in millions) Money market funds $ .1 $ .1 $ — $ — Registered investment companies: Equity mutual funds 105.2 105.2 — — Fixed income mutual funds 34.2 34.2 — — Total registered Investment companies 139.4 139.4 — — Collective trust funds: Collateralized loan obligations 31.9 — — 31.9 Total collective trust funds 31.9 — — 31.9 Real estate partnerships 24.7 — — 24.7 $ 196.1 $ 139.5 $ — $ 56.6 2014 Money market funds $ .7 $ .7 $ — $ — Registered investment companies: Equity mutual funds 123.1 123.1 — — Fixed income mutual funds 69.5 69.5 — — Total registered Investment companies 192.6 192.6 — — Collective trust funds: Collateralized loan obligations 22.9 — — 22.9 Total collective trust funds 22.9 — — 22.9 Real estate partnerships 4.5 — — 4.5 $ 220.7 $ 193.3 $ — $ 27.4 Money market funds are valued at a net asset value (NAV) of $1.00 per share held by the plan at year end, which approximates fair value. Registered investment companies are valued at quoted market prices. The fair value of the participation units owned by the Plan in the collective trust funds are based on the NAV of participating units held by the Plan. Investments in real estate partnerships are valued at the fair value of the underlying assets based on comparable sales value for similar assets, discounted cash flow models, appraisals, and other valuation techniques. Note O—Employee Benefit Plans (Continue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 reconciliation of the beginning and ending Level 3 measurements is as follows: Total Collective Trusts Real Estate Partnerships (Dollars in millions) Beginning balance, December 1, 2013 $ 37.5 $ 32.4 $ 5.1 Redemptions (12.0 ) (12.0 ) — Unrealized net gains or losses included in funded status 1.9 2.5 (.6 ) Ending balance, November 30, 2014 $ 27.4 $ 22.9 $ 4.5 Additions 32.0 11.0 21.0 Redemptions (2.8 ) — (2.8 ) Unrealized net gains or losses included in funded status — (2.0 ) 2.0 Ending balance, November 30, 2015 $ 56.6 $ 31.9 $ 24.7 For Level 3 investments in the Company's U.S. defined benefit plan, the Benefits Committee, which is comprised of certain executives of the Company, uses third party services as the primary basis for valuation of these investments. The third party services do not provide access to valuation models, inputs, and assumptions. Accordingly, the Benefits Committee conducts a review of a variety of factors including internal controls reports and financial statements of the investment, economic conditions, industry and market developments, and overall credit ratings, as well as utilizing a vendor review of the fund in assessing the propriety of the estimated fair value. The following table summarizes the quantitative inputs and assumptions used for items categorized as recurring Level 3 assets not reported at a NAV as of November 30, 2015 . Financial Assets Fair Value Valuation Techniques Unobservable Inputs Ranges (Dollars in Millions) Real estate partnerships (not reported at NAV) $1.6 Discounted cash flow analysis Discount rate 6.75% - 13.0% Exit capitalization rate 6.43% - 10.0% DCF term (years) 10 - 12 — Appraisals Comparable sales N/A $1.6 The following table sets forth a summary of the Plan’s investments with a reported NAV, which is a practical expedient to estimating fair value, as of November 30, 2015 (dollars in millions). Fair Value SEI Structured Credit Collective Fund (a) $ 22.2 Energy Debt Collective Investment Trust (b) $ 9.7 Core Property Collective Investment Trust (c) $ 23.1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Note O—Employee Benefit Plans (Continued) Defined Contribution Plans 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Prior to December 1, 2012, all Company contributions were made with Company stock. Effective December 1, 2012, all Company contributions are made in cash. Contribution expense to this plan was approximately $2.4 million in 2015 , $2.8 million in 2014 , and $2.7 million in 2013 . The defined contribution 401(k) plan contained approximately 1.1 million shares at November 30, 2015 and 1.3 million shares at November 30, 2014 of the Company’s common stock. Health Care Plans The Company provides retiree medical plans for certain retired U.S. employees of which there were 72 retired participants as of November 30, 2015 . The plans generally provide for cost sharing in the form of retiree contributions, deductibles, and coinsurance between the Company and its retirees, and a fixed cost cap on the amount the Company pays annually to provide future retiree medical coverage. These post-retirement benefits are unfunded and are accrued by the date the employee becomes eligible for benefits. Retirees in certain other countries are provided similar benefits by plans sponsored by local governments. Because the Company’s retiree health care benefits are capped, assumed health care cost trend rates have a minimal effect on the amounts reported for the retiree health care plans. A one-percentage point increase/decrease in assumed health care cost trend rates would not significantly increase or decrease the benefit obligation at November 30, 2015 and would have no effect on the aggregate of the service and interest components of the net periodic cost. Changes in benefit obligations are as follows: 2015 2014 (Dollars in millions) Change in Benefit Obligation Benefit obligation at beginning of year $ 7.1 $ 7.2 Interest cost .3 .3 Actuarial loss (gain) .8 .8 Benefits paid net of retiree contributions (.6 ) (1.2 ) Benefit Obligation at End of Year $ 7.6 $ 7.1 Change in Plan Assets Fair value of plan assets at beginning of year $ — $ — Employer contributions .6 1.2 Benefits and expenses paid, net of retiree contributions (.6 ) (1.2 ) Fair Value of Plan Assets at End of Year $ — $ — Funded Status at November 30 $ (7.6 ) $ (7.1 ) Amounts Recognized in the Consolidated Balance Sheets Current liability $ (.7 ) $ (.5 ) Non-current liability (6.9 ) (6.6 ) Net Amount Recognized $ (7.6 ) $ (7.1 ) As of November 30, 2015 and 2014 , the amounts included in Accumulated Other Comprehensive Income (Loss) that have not been recognized in net periodic benefit cost consist of: 2015 2014 (Dollars in millions) Net actuarial gain $ 13.2 $ 15.2 Prior service credit $ — $ .1 Note O—Employee Benefit Plans (Continued) Net Periodic Benefit Cost 2015 2014 2013 (Dollars in millions) Net Periodic Benefit Cost (Income) Service costs for benefits earned $ — $ — $ — Interest costs on benefit obligation .3 .3 .3 Assumed return on plan assets — — — Amortization of prior service credits (.1 ) (.3 ) (.3 ) Amortization of net gain (1.2 ) (1.4 ) (1.4 ) Total $ (1.0 ) $ (1.4 ) $ (1.4 ) Estimated future benefit payments and Medicare Part D subsidies for the retiree health care plans are as follows: Benefit Payments Medicare Part D Subsidy (Dollars in millions) 2016 $ .7 $ .1 2017 .7 .1 2018 .7 .1 2019 .6 .1 2020 .6 .1 2021-2025 2.8 .5 The Company expects to record non-cash retiree medical health care reduction of expenses of approximately $0.8 million in 2016 . The estimated net actuarial gain for retiree medical plans that will be amortized from Accumulated Other Comprehensive Loss during 2016 is $1.0 million . Assumptions 2015 2014 2013 Weighted Average Assumptions Discount rate used for liability determination 4.15 % 3.85 % 4.39 % Discount rate used for expense determination 3.85 % 4.39 % 3.70 % Current trend rate for health care costs 8.50 % 7.40 % 7.60 % Ultimate trend rate for health care costs 4.50 % 4.50 % 4.50 % Year reached 2028 2028 2028 Measurement date 11/30 11/30 11/30 The discount rate reflects the current rate at which the retiree medical liabilities could be effectively settled at the end of the year. The discount rate used spot rates on a yield curve matching benefit payments to determine the weighted average discount rate that would be applied in determining the benefit obligation at November 30, 2015.</t>
  </si>
  <si>
    <t>Contingencies and Commitments</t>
  </si>
  <si>
    <t>Loss Contingencies [Line Items]</t>
  </si>
  <si>
    <t>Contingencies and Commitments Litigation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 Note P—Contingencies and Commitments (Continued) Leases The Company leases certain facilities, machinery and equipment, and office buildings under long-term, non-cancelable operating leases. The leases generally provide for renewal options ranging from 5 to 20 years and require the Company to pay for utilities, insurance, taxes, and maintenance. Rent expense on operating leases was $5.9 million in 2015 , $6.9 million in 2014 , and $6.6 million in 2013 . Future minimum commitments at November 30, 2015 for non-cancelable operating leases were $38.5 million with annual amounts of $5.3 million in 2016 , $4.7 million in 2017 , $3.6 million in 2018 , $2.9 million in 2019 , $2.4 million in 2020 , and $19.6 million for leases after 2020 . Environmental Matters The Company’s policy is to conduct its businesses with due regard for the preservation and protection of the environment. The Company devotes significant resources and management attention to comply with environmental laws and regulations. The Company’s Consolidated Balance Sheets as of November 30, 2015 and 2014 reflects reserves for environmental remediation of $4.1 million and $1.6 million , respectively. The Company’s estimates are subject to change and actual results may materially differ from the Company’s estimates. Management believes, on the basis of presently available information, that resolution of known environmental matters will not materially affect liquidity, capital resources, or the consolidated financial condition of the Company. Collective Bargaining Agreements At November 30, 2015 , the Company employed approximately 2,235 employees at offices, plants, and other facilities located principally throughout the United States, France, China, India, and Thailand. Approximately 9.9% , or 222 , of the Company’s employees are covered by collective bargaining agreements in the United States. There are no collective bargaining agreements expiring during 2016. In addition, certain of the Company's foreign employees are also covered by collective bargaining agreements.</t>
  </si>
  <si>
    <t>Share-Based Compensation Plans</t>
  </si>
  <si>
    <t>Disclosure of Compensation Related Costs, Share-based Payments [Abstract]</t>
  </si>
  <si>
    <t>Share-Based Compensation Plans The OMNOVA Solutions Third Amended and Restated 1999 Equity and Performance Incentive Plan (the “Plan”) permits the Company to grant to officers, key employees, and non-employee directors of the Company incentives directly linked to the price of OMNOVA Solutions’ common shares. The Plan, by virtue of the three amendments approved by shareholders since the original plan was approved in 1999, authorizes up to 9.6 million shares of Company shares in the aggregate for a) awards of options to purchase shares of OMNOVA Solutions’ common shares, b) performance shares and performance units, c) restricted shares, d) deferred shares, or e) appreciation rights. Shares used may be either newly issued shares, treasury shares, or both. As of November 30, 2015 , approximately 2.0 million shares of Company common shares remained available for grants under the Plan. All options granted under the Plan have been granted at exercise prices equal to the market value of the Company’s common shares on the date of grant. Additionally, the Plan provides that the term of any stock option granted under the Plan may not exceed 10 years . Share-based compensation is measured at the grant date, based on the calculated fair value of the award, and is recognized as an expense over the requisite service period (generally the vesting period). For stock options, the fair value calculation is estimated using a Black-Scholes based option valuation model. For restricted shares grants, which consist of the Company’s common shares, the fair value is equal to the market price of the Company’s shares on the date of grant. Estimates of fair value are not intended to predict actual future events or the value ultimately realized by employees who receive equity awards. Subsequent events are not indicative of the reasonableness of the original estimates of fair value made by the Company. A summary of the Company’s stock option activity and related information for the years ended 2015 , 2014 , and 2013 are as follows: 2015 2014 2013 Shares Weighted Shares Weighted Shares Weighted Outstanding at beginning of year 9,250 $ 5.15 78,250 $ 5.60 128,000 $ 4.99 Forfeited or expired (3,750 ) $ 4.70 (6,500 ) $ 5.21 (20,250 ) $ 4.03 Exercised (3,500 ) $ 5.07 (62,500 ) $ 5.71 (29,500 ) $ 4.04 Outstanding at end of year 2,000 $ 6.12 9,250 $ 5.15 78,250 $ 5.60 Note Q—Share-Based Compensation Plans (Continued) The following table summarizes the range of exercise prices and weighted average exercise prices for options outstanding and exercisable at November 30, 2015 under the Company’s stock option plans: Outstanding Options Exercisable Options Number Weighted Weighted Number Weighted $6.00—$6.99 2,000 $ 6.12 0.81 2,000 $ 6.12 Total 2,000 $ 6.12 0.81 2,000 $ 6.12 A summary of the Company’s restricted share activity and related information for the years ended November 30, 2015 , 2014 , and 2013 are as follows: 2015 2014 2013 Shares Weighted Shares Weighted Shares Weighted Non-vested at beginning of year 919,950 $ 7.63 956,076 $ 7.03 863,150 $ 6.86 Granted 329,350 $ 7.26 341,350 $ 9.31 330,850 $ 7.87 Vested (333,350) $ 5.88 (332,776) $ 7.60 (229,874) $ 7.57 Forfeited (43,750) $ 8.32 (44,700) $ 7.91 (8,050) $ 7.51 Non-vested at end of year 872,200 $ 8.13 919,950 $ 7.63 956,076 $ 7.03 Compensation expense for all share-based payments included in general and administrative expense was $2.4 million , $2.7 million , and $2.2 million during 2015 , 2014 and 2013 , respectively. As of November 30, 2015 , there was $3.2 million of total unrecognized compensation expense related to non-vested share-based compensation arrangements to be amortized over the next 1.8 years. The intrinsic value of stock options exercised was less than $0.1 million in 2015 , $0.2 million and $0.1 million in 2014 and 2013 , respectively. The intrinsic value of stock options that were outstanding was less than $0.1 million as of November 30, 2015 and November 30, 2014 . Cash received from options exercised was less than $0.1 million in 2015 , $0.3 million and $0.1 million in 2014 and 2013 , respectively.</t>
  </si>
  <si>
    <t>Business Segment Information</t>
  </si>
  <si>
    <t>Segment Reporting [Abstract]</t>
  </si>
  <si>
    <t>Business Segment Information The Company’s two operating segments are Performance Chemicals and Engineered Surfaces. The Company’s operating segments are strategic business units that offer different products and services. They are managed separately based on fundamental differences in their operations. Accounting policies of the segments are the same as those described in the significant accounting policies. 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 Segment operating profit excludes unallocated corporate headquarters expenses, provisions for corporate headquarters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amortization of deferred financing costs. For a discussion of segment performance, refer to Segment Discussion in Item 7. Management's Discussion and Analysis of Financial Condition and Results of Operations starting on page 18 of this Annual Report on Form 10-K. During the second quarter of 2015, the Performance Chemicals segment realigned certain product groupings to better optimize and integrate cross-functional business team structures in order to support business growth. This resulted in an increase in sales of $107.4 million and $115.6 million to the Performance Materials product line for 2014 and 2013, respectively, with a corresponding decrease to the Specialty Chemicals product line. All prior period amounts have been recast to conform with current presentation. In 2015 , segment operating profit for Engineered Surfaces includes restructuring and severance charges of $1.5 million , facility closure and asset impairment costs of $1.6 million and environmental remediation charges of $0.2 million while the Performance Chemicals operating profit includes asset impairment charges of $18.4 million , $5.8 million of accelerated depreciation, operational development costs of $5.0 million , restructuring and severance charges of $4.3 million and $2.8 million of environmental remediation charges. Note R—Business Segment Information (Continued) In 2014 , segment operating profit for Engineered Surfaces includes restructuring and severance charges of $0.4 million and a gain on a note receivable of $1.1 million while the Performance Chemicals operating profit includes restructuring and severance charges of $0.5 million , $2.2 million of accelerated depreciation on re-purposed assets and $1.0 million of environmental remediation charges. In 2013, segment operating profit for the Engineered Surfaces segment included gain on asset sales of $5.1 million , severance charges of $3.0 million and facility closure costs of $2.6 million , and the Performance Chemicals segment included restructuring and severance charges of $2.1 million , accelerated depreciation on re-purposed assets of $1.0 million , asset impairment charges of $0.2 million and a gain on asset sales of $0.3 million . The following table sets forth a summary of operations by segment and a reconciliation of segment sales to consolidated sales and segment operating profit to consolidated income from continuing operations before income taxes. 2015 2014 2013 (Dollars in millions) Net Sales Performance Chemicals Performance Materials $ 331.0 $ 423.9 $ 454.2 Specialty Chemicals 277.1 322.6 318.8 Total Performance Chemicals $ 608.1 $ 746.5 $ 773.0 Engineered Surfaces Coated Fabrics $ 87.8 $ 98.4 $ 108.9 Laminates and Performance Films 142.1 142.7 136.2 Total Engineered Surfaces $ 229.9 $ 241.1 $ 245.1 Inter-segment sales (.2 ) — Total Net Sales $ 838.0 $ 987.4 $ 1,018.1 Segment Operating Profit Performance Chemicals $ 15.9 $ 46.2 $ 64.1 Engineered Surfaces 18.9 19.2 15.6 Total segment operating profit 34.8 65.4 79.7 Interest expense (28.3 ) (32.9 ) (31.9 ) Corporate expenses (23.7 ) (20.0 ) (19.8 ) Shareholder activist costs (1.9 ) — — Operational improvement costs (.4 ) — — Asset impairment (.6 ) — — Acquisition and integration costs (.4 ) — — Debt issuance costs write-off (.6 ) (.8 ) (1.5 ) Income (Loss) From Continuing Operations Before Income Taxes $ (21.1 ) $ 11.7 $ 26.5 Total Assets Performance Chemicals $ 469.4 $ 535.8 $ 547.6 Engineered Surfaces 158.4 170.9 129.4 Corporate 59.4 122.5 177.7 $ 687.2 $ 829.2 $ 854.7 Capital Expenditures Performance Chemicals $ 12.5 $ 21.8 $ 22.8 Engineered Surfaces 8.6 6.6 5.1 Corporate 2.9 1.4 1.0 $ 24.0 $ 29.8 $ 28.9 Depreciation and Amortization Performance Chemicals $ 26.9 $ 28.1 $ 26.3 Engineered Surfaces 6.0 6.2 7.0 Corporate 1.1 .5 .3 $ 34.0 $ 34.8 $ 33.6 Note R—Business Segment Information (Continued) GEOGRAPHIC INFORMATION 2015 2014 2013 (Dollars in millions) Net Sales United States $ 488.7 $ 578.3 $ 592.2 United States export sales 1.7 3.2 4.8 Europe 167.6 208.9 216.5 Asia 180.0 197.0 204.6 $ 838.0 $ 987.4 $ 1,018.1 Segment Operating Profit United States $ 31.5 $ 43.4 $ 54.7 Europe (5.3 ) 14.5 8.6 Asia 8.6 7.5 16.4 $ 34.8 $ 65.4 $ 79.7 Total Assets United States $ 311.1 $ 397.5 $ 408.5 Europe 199.2 285.0 290.3 Asia 176.9 146.7 155.9 $ 687.2 $ 829.2 $ 854.7 Long-Lived Assets United States $ 125.9 $ 128.3 $ 110.0 Europe 45.9 56.0 61.1 Asia 43.8 54.1 55.4 $ 215.6 $ 238.4 $ 226.5</t>
  </si>
  <si>
    <t>Financial Instruments and Fair Value Measurements</t>
  </si>
  <si>
    <t>Fair Value Disclosures [Abstract]</t>
  </si>
  <si>
    <t>Financial Instruments and Fair Value Measurements Assets and liabilities that are within the provisions of Accounting Standards Codification 820 are recorded at fair value using market and income valuation approaches and considering the Company’s and counterparty’s credit risk. The Company uses the market approach and the income approach to value assets and liabilities as appropriate. The Company considers the recognized book value of financial assets and liabilities, which includes cash and deposits at financial institutions, trade receivables and trade payables, and notes receivable to be reflective of fair value due to the short-term nature of these items. There were no transfers into or out of Level 3 during 2015. There was one transfer out of Level 3 during 2014 due to the settlement of a note receivable that had a fair value of $0.2 million at November 30, 2013. The gain recognized on this settlement was $1.1 million . The fair value of the Company’s debt at November 30, 2015 approximated $337.8 million , which is lower than the notional amount of $341.5 million as a result of the effect of market rates on the Company’s debt. The carrying value of amounts due banks approximates fair value due to their short-term nature. The fair value of the Senior Unsecured Notes and Term Loan is based on market price information and is measured using the last available trade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s approximates the carrying amount based on estimated borrowing rates to discount the cash flows to their present value.</t>
  </si>
  <si>
    <t>Separate Financial Information of Subsidiary Guarantors of Indebtedness</t>
  </si>
  <si>
    <t>Guarantor and Nonguarantor Statements [Abstract]</t>
  </si>
  <si>
    <t>Separate Financial Information of Subsidiary Guarantors of Indebtedness The $150 million Senior Notes are jointly, severally, and unconditionally guaranteed on a senior unsecured basis by all of OMNOVA Solutions Inc.’s existing and future 100% wholly owned U.S. subsidiaries that from time to time guarantee obligations under the Company’s Senior Notes, with certain customary exceptions (the “Guarantors”). These exceptions include automatic release under circumstances such as the sale of the subsidiary Guarantor or substantially all of its assets, the designation of the subsidiary Guarantor as unrestricted in accordance with the provisions of the Senior Notes, and the release of the subsidiary's guarantee under the credit facility. Presented below are the condensed financial statements of OMNOVA Solutions (“Parent”) as borrower, its combined Guarantor subsidiaries, and its combined Non-Guarantor subsidiaries. The income (loss) of the Company’s subsidiary guarantors and non-guarantors in these condensed consolidating statements of operations are presented under the equity method for purpose of this disclosure only. Condensed Consolidating Statements of Operations For the Year Ended November 30, 2015 (Dollars in millions) OMNOVA Solutions (Parent) Guarantor Subsidiaries Non- Guarantor Subsidiaries Eliminations Total Net Sales $ 543.8 $ — $ 322.1 $ (27.9 ) $ 838.0 Cost of products sold 419.1 — 253.7 (28.7 ) 644.1 Gross profit 124.7 — 68.4 .8 193.9 Selling, general and administrative 84.4 — 34.9 — 119.3 Depreciation and amortization 20.9 — 13.1 — 34.0 Loss on sale of assets — — .2 — .2 Restructuring and severance 2.9 — 3.0 — 5.9 Asset impairment .5 — 18.9 — 19.4 Interest expense 27.3 (1.4 ) 2.4 — 28.3 Acquisition and integration costs .4 — — — .4 Debt issuance cost write-off .6 — — — .6 Loss (income) from subsidiaries 12.2 11.2 — (23.4 ) — Other expense (income), net 0.1 .2 6.7 (.1 ) 6.9 Total costs and other expenses 149.3 10.0 79.2 (23.5 ) 215.0 (Loss) Income from continuing operations before income taxes (24.6 ) (10.0 ) (10.8 ) 24.3 (21.1 ) Income tax benefit (expense) 5.9 (3.1 ) (.4 ) — 2.4 (Loss) Income from continuing operations (18.7 ) (13.1 ) (11.2 ) 24.3 (18.7 ) Gain from discontinued operations .9 — — — .9 Net (loss) income $ (17.8 ) $ (13.1 ) $ (11.2 ) $ 24.3 $ (17.8 ) Note T—Separate Financial Information of Subsidiary Guarantors of Indebtedness (Continued) Condensed Consolidating Statements of Operations For the Year Ended November 30, 2014 (Dollars in millions) OMNOVA Solutions (Parent) Guarantor Subsidiaries Non- Guarantor Subsidiaries Eliminations Total Net Sales $ 644.2 $ — $ 377.5 $ (34.3 ) $ 987.4 Cost of products sold 521.2 — 300.9 (34.1 ) 788.0 Gross profit 123.0 — 76.6 (.2 ) 199.4 Selling, general and administrative 80.5 — 39.7 — 120.2 Depreciation and amortization 19.8 — 15.0 — 34.8 Loss on sale of assets .2 — 0.3 — 0.5 Restructuring and severance .8 — 0.1 — 0.9 Interest expense 29.6 (1.3 ) 4.6 — 32.9 Debt issuance cost write-off 0.8 — — — 0.8 (Income) loss from subsidiaries (20.6 ) (8.8 ) — 29.4 — Other (income) expense, net (5.8 ) .1 3.5 (.2 ) (2.4 ) Total costs and other expenses 105.3 (10.0 ) 63.2 29.2 187.7 Income (loss) from continuing operations before income taxes 17.7 10.0 13.4 (29.4 ) 11.7 Income tax (expense) benefit (5.6 ) 10.7 (4.7 ) — 0.4 Income (loss) from continuing operations 12.1 20.7 8.7 (29.4 ) 12.1 (Income) from discontinued operations (.6 ) — — — (.6 ) Net Income (Loss) $ 11.5 $ 20.7 $ 8.7 $ (29.4 ) $ 11.5 Condensed Consolidating Statements of Operations For the Year Ended November 30, 2013 (Dollars in millions) OMNOVA Solutions (Parent) Guarantor Subsidiaries Non- Guarantor Subsidiaries Eliminations Total Net Sales $ 658.1 $ — $ 392.6 $ (32.6 ) $ 1,018.1 Cost of products sold 522.9 — 314.5 (32.0 ) 805.4 Gross profit 135.2 — 78.1 (.6 ) 212.7 Selling, general and administrative 82.1 — 36.0 — 118.1 Depreciation and amortization 17.8 — 15.8 — 33.6 Gain on sale of assets (1.8 ) — (3.1 ) — (4.9 ) Restructuring and severance 4.6 — 2.5 — 7.1 Asset impairment .2 — — — 0.2 Interest expense 24.0 — 7.9 — 31.9 Deferred financing fees write-off 1.5 — — — 1.5 (Income) loss from subsidiaries (9.6 ) (13.4 ) — 23.0 — Other (income) expense, net (6.5 ) (.3 ) 5.4 .1 (1.3 ) Total costs and other expenses 112.3 (13.7 ) 64.5 23.1 186.2 Income (loss) from continuing operations before income taxes 22.9 13.7 13.6 (23.7 ) 26.5 Income tax expense (2.4 ) (3.4 ) (0.2 ) — (6.0 ) Income (loss) from continuing operations 20.5 10.3 13.4 (23.7 ) 20.5 (Income) from discontinued operations (0.9 ) — — — (0.9 ) Net Income (Loss) $ 19.6 $ 10.3 $ 13.4 $ (23.7 ) $ 19.6 Condensed Consolidating Statements of Comprehensive Income (Loss) for the Year Ended November 30, 2015 (Dollars in millions) OMNOVA Solutions (Parent) Guarantor Subsidiaries Non - Guarantor Subsidiaries Eliminations Total Net (loss) income $ (17.8 ) $ (13.1 ) $ (11.2 ) $ 24.3 $ (17.8 ) Other comprehensive (loss) income, net of tax (7.1 ) (61.9 ) (49.4 ) 111.3 (7.1 ) Comprehensive (loss) income $ (24.9 ) $ (75.0 ) $ (60.6 ) $ 135.6 $ (24.9 ) Condensed Consolidating Statements of Comprehensive Income (Loss) for Year Ended November 30, 2014 (Dollars in millions) OMNOVA Solutions (Parent) Guarantor Subsidiaries Non - Guarantor Subsidiaries Eliminations Total Net Income (loss) $ 11.5 $ 20.7 $ 8.7 $ (29.4 ) $ 11.5 Other comprehensive income (loss), net of tax (40.2 ) (10.4 ) (12.8 ) 23.2 (40.2 ) Comprehensive (loss) income $ (28.7 ) $ 10.3 $ (4.1 ) $ (6.2 ) $ (28.7 ) Condensed Consolidating Statements of Comprehensive Income (Loss) for the Year Ended November 30, 2013 (Dollars in millions) OMNOVA Solutions (Parent) Guarantor Subsidiaries Non - Guarantor Subsidiaries Eliminations Total Net Income (loss) $ 19.6 $ 10.3 $ 13.4 $ (23.7 ) $ 19.6 Other comprehensive income (loss), net of tax 26.1 18.5 5.1 (23.6 ) 26.1 Comprehensive income (loss) $ 45.7 $ 28.8 $ 18.5 $ (47.3 ) $ 45.7 Condensed Consolidating Statements of Financial Position November 30, 2015 (Dollars in millions) OMNOVA Solutions (Parent) Guarantor Subsidiaries Non- Guarantor Subsidiaries Eliminations Total ASSETS: Current Assets Cash and cash equivalents $ 5.2 $ — $ 39.7 $ — $ 44.9 Accounts receivable, net 52.7 — 52.6 — 105.3 Inventories 52.5 — 30.4 (1.0 ) 81.9 Deferred income taxes — — 4.1 (4.1 ) — Prepaid expenses and other 2.9 6.9 8.7 .3 18.8 Total Current Assets 113.3 6.9 135.5 (4.8 ) 250.9 Property, plant and equipment, net 125.2 — 89.7 — 214.9 Goodwill and other intangible assets, net 77.2 — 64.5 — 141.7 Deferred income taxes 65.8 .9 11.9 (10.8 ) 67.8 Intercompany 311.4 59.3 13.6 (384.3 ) — Investments in subsidiaries 53.5 (13.2 ) — (40.3 ) — Deferred financing fees 4.7 4.7 Other assets 3.2 3.7 .3 — 7.2 Total Assets $ 754.3 $ 57.6 $ 315.5 $ (440.2 ) $ 687.2 LIABILITIES AND SHAREHOLDERS’ EQUITY: Current Liabilities Amounts due to banks $ 2.5 $ — $ — $ — $ 2.5 Accounts payable 38.0 — 34.0 — 72.0 Accrued payroll and personal property taxes 13.6 .1 11.3 — 25.0 Employee benefit obligations 2.7 — .5 — 3.2 Accrued interest 1.1 — — — 1.1 Deferred income taxes — — .1 (.1 ) — Other current liabilities (9.5 ) — 6.2 12.0 8.7 Total Current Liabilities 48.4 .1 52.1 11.9 112.5 Long-term debt 354.2 — — — 354.2 Postretirement benefits other than pensions 6.9 — — — 6.9 Pension liabilities 74.9 — 10.0 — 84.9 Deferred income taxes — — 24.3 (14.8 ) 9.5 Intercompany 154.1 111.0 238.9 (504.0 ) — Other liabilities 6.7 — 3.4 — 10.1 Total Liabilities 645.2 111.1 328.7 (506.9 ) 578.1 Total Shareholders’ Equity 109.1 (53.5 ) (13.2 ) 66.7 109.1 Total Liabilities and Shareholders’ Equity $ 754.3 $ 57.6 $ 315.5 $ (440.2 ) $ 687.2 Note T—Separate Financial Information of Subsidiary Guarantors of Indebtedness (Continued) Condensed Consolidating Statements of Financial Position November 30, 2014 (Dollars in millions) OMNOVA Solutions (Parent) Guarantor Subsidiaries Non- Guarantor Subsidiaries Eliminations Total ASSETS: Current Assets Cash and cash equivalents $ 43.9 $ — $ 55.6 $ — $ 99.5 Accounts receivable, net 68.9 — 66.8 — 135.7 Inventories 51.9 — 42.6 (1.8 ) 92.7 Deferred income taxes 5.0 — 2.1 (.1 ) 7.0 Prepaid expenses and other 4.9 6.9 8.8 .4 21.0 Total Current Assets 174.6 6.9 175.9 (1.5 ) 355.9 Property, plant and equipment, net 128.3 — 110.1 — 238.4 Goodwill and other intangible assets, net 75.9 — 75.9 — 151.8 Deferred income taxes 65.4 .5 8.8 (6.5 ) 68.2 Intercompany 351.9 52.6 152.9 (557.4 ) — Investments in subsidiaries 111.3 144.2 — (255.5 ) — Deferred financing fees 7.0 — — — 7.0 Other assets 2.5 3.8 1.6 — 7.9 Total Assets $ 916.9 $ 208.0 $ 525.2 $ (820.9 ) $ 829.2 LIABILITIES AND SHAREHOLDERS’ EQUITY: Current Liabilities Amounts due to banks $ 2.4 $ — $ 3.2 $ — $ 5.6 Accounts payable 43.0 — 51.3 — 94.3 Accrued payroll and personal property taxes 10.3 .1 7.4 — 17.8 Employee benefit obligations 2.9 — — — 2.9 Accrued interest 1.4 — — — 1.4 Other current liabilities 6.1 — — (4.3 ) 1.8 Total Current Liabilities 66.1 .1 61.9 (4.3 ) 123.8 Long-term debt 406.4 — — — 406.4 Postretirement benefits other than pensions 6.6 — — — 6.6 Pension liabilities 98.7 — 12.1 — 110.8 Deferred income taxes — — 28.0 (6.4 ) 21.6 Intercompany 181.6 114.1 267.8 (563.5 ) — Other liabilities 7.0 — 2.5 — 9.5 Total Liabilities 766.4 114.2 372.3 (574.2 ) 678.7 Shareholders’ Equity 150.5 93.8 152.9 (246.7 ) 150.5 Total Liabilities and Shareholders’ Equity $ 916.9 $ 208.0 $ 525.2 $ (820.9 ) $ 829.2</t>
  </si>
  <si>
    <t>Condensed Consolidating Statements of Cash Flows Year Ended November 30, 2015 (Dollars in millions) OMNOVA Solutions (Parent) Guarantor Subsidiaries Non- Guarantor Subsidiaries Eliminations Total Operating Activities Net Cash (Used In) Provided By Operating Activities $ 15.9 $ (9.1 ) $ 17.0 $ 19.9 $ 43.7 Investing Activities Capital expenditures (16.3 ) — (7.7 ) — (24.0 ) Acquisitions of business, less cash received (5.0 ) — — — (5.0 ) Investment in subsidiaries and other 25.0 10.4 — (35.4 ) — Net Cash (Used in) Provided by Investing Activities 3.7 10.4 (7.7 ) (35.4 ) (29.0 ) Proceeds from borrowings — — — — — Repayment of debt obligations (52.5 ) — (25.0 ) 25.0 (52.5 ) Short-term debt borrowings — — 25.2 — 25.2 Short-term debt payments — — (26.8 ) — (26.8 ) Purchase of treasury shares (18.6 ) — — — (18.6 ) Other — — (10.4 ) 10.4 — Net Cash (Used in) Provided by Financing Activities (71.1 ) — (37.0 ) 35.4 (72.7 ) Effect of exchange rate changes on cash 12.8 (1.3 ) 11.8 (19.9 ) 3.4 Net Increase (Decrease) in Cash and Cash Equivalents (38.7 ) — (15.9 ) — (54.6 ) Cash and cash equivalents at beginning of period 43.9 — 55.6 — 99.5 Cash and Cash Equivalents at End of Period $ 5.2 $ — $ 39.7 $ — $ 44.9 Condensed Consolidating Statements of Cash Flows Year Ended November 30, 2014 (Dollars in millions) OMNOVA Solutions (Parent) Guarantor Subsidiaries Non- Guarantor Subsidiaries Eliminations Total Net Cash Provided By (Used In) Operating Activities $ (2.6 ) $ .1 $ 5.0 $ 12.5 $ 15.0 Investing Activities Capital expenditures (20.4 ) — (9.4 ) — (29.8 ) Proceeds from insurance settlements — — 2.4 — 2.4 Proceeds from note receivable 2.3 — — — 2.3 Acquisitions of business, less cash received — 19.7 — (19.7 ) — Proceeds from asset sales — — — .1 .1 Investment in subsidiaries and other — 13.0 (37.8 ) 24.8 — Net Cash (Used in) Provided by Investing Activities (18.1 ) 32.7 (44.8 ) 5.2 (25.0 ) Financing Activities Proceeds from borrowings 15.3 (31.9 ) 16.6 — — Repayment of debt obligations (52.0 ) — — — (52.0 ) Short-term debt borrowings — — 23.3 — 23.3 Short-term debt payments — — (22.7 ) — (22.7 ) Purchase of treasury shares (1.4 ) — — — (1.4 ) Cash received from exercise of stock options .3 — — — .3 Net Cash Provided by (Used in) Financing Activities (37.8 ) (31.9 ) 17.2 — (52.5 ) Effect of exchange rate changes on cash .3 (.9 ) 15.4 (17.7 ) (2.9 ) Net Increase in Cash and Cash Equivalents (58.2 ) — (7.2 ) — (65.4 ) Cash and cash equivalents at beginning of period 102.1 — 62.8 — 164.9 Cash and Cash Equivalents at End of Period $ 43.9 $ — $ 55.6 $ — $ 99.5 Note T—Separate Financial Information of Subsidiary Guarantors of Indebtedness (Continued) Condensed Consolidating Statements of Cash Flows Year Ended November 30, 2013 (Dollars in millions) OMNOVA Solutions (Parent) Guarantor Subsidiaries Non- Guarantor Subsidiaries Eliminations Total Net Cash Provided By (Used In) Operating Activities $ 29.2 $ (4.7 ) $ 24.9 $ (3.6 ) $ 45.8 Investing Activities Capital expenditures (12.8 ) — (16.1 ) — (28.9 ) Proceeds from insurance settlements — — .2 .2 Proceeds from sale of business and asset sales 1.7 — 5.0 — 6.7 Investment in subsidiary and other (5.2 ) (8.5 ) — 13.7 — Net Cash (Used In) Provided by Investing Activities (16.3 ) (8.5 ) (10.9 ) 13.7 (22.0 ) Financing Activities Repayment of debt obligations (2.0 ) — (3.4 ) 3.4 (2.0 ) Short-term debt borrowings — — 34.9 — 34.9 Short-term debt payments — — (39.4 ) — (39.4 ) Payments for debt refinancing (.6 ) — — — (.6 ) Restricted Cash 5.5 — — — 5.5 Cash received from exercise of stock options .1 — — — .1 Other — 8.5 8.5 (17.0 ) — Net Cash (Used in) Provided by Financing Activities 3.0 8.5 .6 (13.6 ) (1.5 ) Effect of exchange rate changes on cash (12.5 ) 4.7 3.9 3.5 (.4 ) Net Increase in Cash and Cash Equivalents 3.4 — 18.5 — 21.9 Cash and cash equivalents at beginning of period 98.7 — 44.3 — 143.0 Cash and Cash Equivalents at End of Period $ 102.1 $ — $ 62.8 $ — $ 164.9</t>
  </si>
  <si>
    <t>Condensed Consolidating Statements of Financial Position</t>
  </si>
  <si>
    <t>Condensed Consolidating Statements of Financial Position November 30, 2015 (Dollars in millions) OMNOVA Solutions (Parent) Guarantor Subsidiaries Non- Guarantor Subsidiaries Eliminations Total ASSETS: Current Assets Cash and cash equivalents $ 5.2 $ — $ 39.7 $ — $ 44.9 Accounts receivable, net 52.7 — 52.6 — 105.3 Inventories 52.5 — 30.4 (1.0 ) 81.9 Deferred income taxes — — 4.1 (4.1 ) — Prepaid expenses and other 2.9 6.9 8.7 .3 18.8 Total Current Assets 113.3 6.9 135.5 (4.8 ) 250.9 Property, plant and equipment, net 125.2 — 89.7 — 214.9 Goodwill and other intangible assets, net 77.2 — 64.5 — 141.7 Deferred income taxes 65.8 .9 11.9 (10.8 ) 67.8 Intercompany 311.4 59.3 13.6 (384.3 ) — Investments in subsidiaries 53.5 (13.2 ) — (40.3 ) — Deferred financing fees 4.7 4.7 Other assets 3.2 3.7 .3 — 7.2 Total Assets $ 754.3 $ 57.6 $ 315.5 $ (440.2 ) $ 687.2 LIABILITIES AND SHAREHOLDERS’ EQUITY: Current Liabilities Amounts due to banks $ 2.5 $ — $ — $ — $ 2.5 Accounts payable 38.0 — 34.0 — 72.0 Accrued payroll and personal property taxes 13.6 .1 11.3 — 25.0 Employee benefit obligations 2.7 — .5 — 3.2 Accrued interest 1.1 — — — 1.1 Deferred income taxes — — .1 (.1 ) — Other current liabilities (9.5 ) — 6.2 12.0 8.7 Total Current Liabilities 48.4 .1 52.1 11.9 112.5 Long-term debt 354.2 — — — 354.2 Postretirement benefits other than pensions 6.9 — — — 6.9 Pension liabilities 74.9 — 10.0 — 84.9 Deferred income taxes — — 24.3 (14.8 ) 9.5 Intercompany 154.1 111.0 238.9 (504.0 ) — Other liabilities 6.7 — 3.4 — 10.1 Total Liabilities 645.2 111.1 328.7 (506.9 ) 578.1 Total Shareholders’ Equity 109.1 (53.5 ) (13.2 ) 66.7 109.1 Total Liabilities and Shareholders’ Equity $ 754.3 $ 57.6 $ 315.5 $ (440.2 ) $ 687.2</t>
  </si>
  <si>
    <t>Condensed Consolidating Statements of Financial Position November 30, 2014 (Dollars in millions) OMNOVA Solutions (Parent) Guarantor Subsidiaries Non- Guarantor Subsidiaries Eliminations Total ASSETS: Current Assets Cash and cash equivalents $ 43.9 $ — $ 55.6 $ — $ 99.5 Accounts receivable, net 68.9 — 66.8 — 135.7 Inventories 51.9 — 42.6 (1.8 ) 92.7 Deferred income taxes 5.0 — 2.1 (.1 ) 7.0 Prepaid expenses and other 4.9 6.9 8.8 .4 21.0 Total Current Assets 174.6 6.9 175.9 (1.5 ) 355.9 Property, plant and equipment, net 128.3 — 110.1 — 238.4 Goodwill and other intangible assets, net 75.9 — 75.9 — 151.8 Deferred income taxes 65.4 .5 8.8 (6.5 ) 68.2 Intercompany 351.9 52.6 152.9 (557.4 ) — Investments in subsidiaries 111.3 144.2 — (255.5 ) — Deferred financing fees 7.0 — — — 7.0 Other assets 2.5 3.8 1.6 — 7.9 Total Assets $ 916.9 $ 208.0 $ 525.2 $ (820.9 ) $ 829.2 LIABILITIES AND SHAREHOLDERS’ EQUITY: Current Liabilities Amounts due to banks $ 2.4 $ — $ 3.2 $ — $ 5.6 Accounts payable 43.0 — 51.3 — 94.3 Accrued payroll and personal property taxes 10.3 .1 7.4 — 17.8 Employee benefit obligations 2.9 — — — 2.9 Accrued interest 1.4 — — — 1.4 Other current liabilities 6.1 — — (4.3 ) 1.8 Total Current Liabilities 66.1 .1 61.9 (4.3 ) 123.8 Long-term debt 406.4 — — — 406.4 Postretirement benefits other than pensions 6.6 — — — 6.6 Pension liabilities 98.7 — 12.1 — 110.8 Deferred income taxes — — 28.0 (6.4 ) 21.6 Intercompany 181.6 114.1 267.8 (563.5 ) — Other liabilities 7.0 — 2.5 — 9.5 Total Liabilities 766.4 114.2 372.3 (574.2 ) 678.7 Shareholders’ Equity 150.5 93.8 152.9 (246.7 ) 150.5 Total Liabilities and Shareholders’ Equity $ 916.9 $ 208.0 $ 525.2 $ (820.9 ) $ 829.2</t>
  </si>
  <si>
    <t>Condensed Consolidating Statements of Operations</t>
  </si>
  <si>
    <t>Condensed Consolidating Statements of Operations For the Year Ended November 30, 2015 (Dollars in millions) OMNOVA Solutions (Parent) Guarantor Subsidiaries Non- Guarantor Subsidiaries Eliminations Total Net Sales $ 543.8 $ — $ 322.1 $ (27.9 ) $ 838.0 Cost of products sold 419.1 — 253.7 (28.7 ) 644.1 Gross profit 124.7 — 68.4 .8 193.9 Selling, general and administrative 84.4 — 34.9 — 119.3 Depreciation and amortization 20.9 — 13.1 — 34.0 Loss on sale of assets — — .2 — .2 Restructuring and severance 2.9 — 3.0 — 5.9 Asset impairment .5 — 18.9 — 19.4 Interest expense 27.3 (1.4 ) 2.4 — 28.3 Acquisition and integration costs .4 — — — .4 Debt issuance cost write-off .6 — — — .6 Loss (income) from subsidiaries 12.2 11.2 — (23.4 ) — Other expense (income), net 0.1 .2 6.7 (.1 ) 6.9 Total costs and other expenses 149.3 10.0 79.2 (23.5 ) 215.0 (Loss) Income from continuing operations before income taxes (24.6 ) (10.0 ) (10.8 ) 24.3 (21.1 ) Income tax benefit (expense) 5.9 (3.1 ) (.4 ) — 2.4 (Loss) Income from continuing operations (18.7 ) (13.1 ) (11.2 ) 24.3 (18.7 ) Gain from discontinued operations .9 — — — .9 Net (loss) income $ (17.8 ) $ (13.1 ) $ (11.2 ) $ 24.3 $ (17.8 )</t>
  </si>
  <si>
    <t>Condensed Consolidating Statements of Operations For the Year Ended November 30, 2014 (Dollars in millions) OMNOVA Solutions (Parent) Guarantor Subsidiaries Non- Guarantor Subsidiaries Eliminations Total Net Sales $ 644.2 $ — $ 377.5 $ (34.3 ) $ 987.4 Cost of products sold 521.2 — 300.9 (34.1 ) 788.0 Gross profit 123.0 — 76.6 (.2 ) 199.4 Selling, general and administrative 80.5 — 39.7 — 120.2 Depreciation and amortization 19.8 — 15.0 — 34.8 Loss on sale of assets .2 — 0.3 — 0.5 Restructuring and severance .8 — 0.1 — 0.9 Interest expense 29.6 (1.3 ) 4.6 — 32.9 Debt issuance cost write-off 0.8 — — — 0.8 (Income) loss from subsidiaries (20.6 ) (8.8 ) — 29.4 — Other (income) expense, net (5.8 ) .1 3.5 (.2 ) (2.4 ) Total costs and other expenses 105.3 (10.0 ) 63.2 29.2 187.7 Income (loss) from continuing operations before income taxes 17.7 10.0 13.4 (29.4 ) 11.7 Income tax (expense) benefit (5.6 ) 10.7 (4.7 ) — 0.4 Income (loss) from continuing operations 12.1 20.7 8.7 (29.4 ) 12.1 (Income) from discontinued operations (.6 ) — — — (.6 ) Net Income (Loss) $ 11.5 $ 20.7 $ 8.7 $ (29.4 ) $ 11.5</t>
  </si>
  <si>
    <t>Condensed Consolidating Statements of Operations For the Year Ended November 30, 2013 (Dollars in millions) OMNOVA Solutions (Parent) Guarantor Subsidiaries Non- Guarantor Subsidiaries Eliminations Total Net Sales $ 658.1 $ — $ 392.6 $ (32.6 ) $ 1,018.1 Cost of products sold 522.9 — 314.5 (32.0 ) 805.4 Gross profit 135.2 — 78.1 (.6 ) 212.7 Selling, general and administrative 82.1 — 36.0 — 118.1 Depreciation and amortization 17.8 — 15.8 — 33.6 Gain on sale of assets (1.8 ) — (3.1 ) — (4.9 ) Restructuring and severance 4.6 — 2.5 — 7.1 Asset impairment .2 — — — 0.2 Interest expense 24.0 — 7.9 — 31.9 Deferred financing fees write-off 1.5 — — — 1.5 (Income) loss from subsidiaries (9.6 ) (13.4 ) — 23.0 — Other (income) expense, net (6.5 ) (.3 ) 5.4 .1 (1.3 ) Total costs and other expenses 112.3 (13.7 ) 64.5 23.1 186.2 Income (loss) from continuing operations before income taxes 22.9 13.7 13.6 (23.7 ) 26.5 Income tax expense (2.4 ) (3.4 ) (0.2 ) — (6.0 ) Income (loss) from continuing operations 20.5 10.3 13.4 (23.7 ) 20.5 (Income) from discontinued operations (0.9 ) — — — (0.9 ) Net Income (Loss) $ 19.6 $ 10.3 $ 13.4 $ (23.7 ) $ 19.6</t>
  </si>
  <si>
    <t>Condensed Consolidating Statements of Cash Flows</t>
  </si>
  <si>
    <t>Condensed Consolidating Statements of Cash Flows Year Ended November 30, 2015 (Dollars in millions) OMNOVA Solutions (Parent) Guarantor Subsidiaries Non- Guarantor Subsidiaries Eliminations Total Operating Activities Net Cash (Used In) Provided By Operating Activities $ 15.9 $ (9.1 ) $ 17.0 $ 19.9 $ 43.7 Investing Activities Capital expenditures (16.3 ) — (7.7 ) — (24.0 ) Acquisitions of business, less cash received (5.0 ) — — — (5.0 ) Investment in subsidiaries and other 25.0 10.4 — (35.4 ) — Net Cash (Used in) Provided by Investing Activities 3.7 10.4 (7.7 ) (35.4 ) (29.0 ) Proceeds from borrowings — — — — — Repayment of debt obligations (52.5 ) — (25.0 ) 25.0 (52.5 ) Short-term debt borrowings — — 25.2 — 25.2 Short-term debt payments — — (26.8 ) — (26.8 ) Purchase of treasury shares (18.6 ) — — — (18.6 ) Other — — (10.4 ) 10.4 — Net Cash (Used in) Provided by Financing Activities (71.1 ) — (37.0 ) 35.4 (72.7 ) Effect of exchange rate changes on cash 12.8 (1.3 ) 11.8 (19.9 ) 3.4 Net Increase (Decrease) in Cash and Cash Equivalents (38.7 ) — (15.9 ) — (54.6 ) Cash and cash equivalents at beginning of period 43.9 — 55.6 — 99.5 Cash and Cash Equivalents at End of Period $ 5.2 $ — $ 39.7 $ — $ 44.9 Condensed Consolidating Statements of Cash Flows Year Ended November 30, 2014 (Dollars in millions) OMNOVA Solutions (Parent) Guarantor Subsidiaries Non- Guarantor Subsidiaries Eliminations Total Net Cash Provided By (Used In) Operating Activities $ (2.6 ) $ .1 $ 5.0 $ 12.5 $ 15.0 Investing Activities Capital expenditures (20.4 ) — (9.4 ) — (29.8 ) Proceeds from insurance settlements — — 2.4 — 2.4 Proceeds from note receivable 2.3 — — — 2.3 Acquisitions of business, less cash received — 19.7 — (19.7 ) — Proceeds from asset sales — — — .1 .1 Investment in subsidiaries and other — 13.0 (37.8 ) 24.8 — Net Cash (Used in) Provided by Investing Activities (18.1 ) 32.7 (44.8 ) 5.2 (25.0 ) Financing Activities Proceeds from borrowings 15.3 (31.9 ) 16.6 — — Repayment of debt obligations (52.0 ) — — — (52.0 ) Short-term debt borrowings — — 23.3 — 23.3 Short-term debt payments — — (22.7 ) — (22.7 ) Purchase of treasury shares (1.4 ) — — — (1.4 ) Cash received from exercise of stock options .3 — — — .3 Net Cash Provided by (Used in) Financing Activities (37.8 ) (31.9 ) 17.2 — (52.5 ) Effect of exchange rate changes on cash .3 (.9 ) 15.4 (17.7 ) (2.9 ) Net Increase in Cash and Cash Equivalents (58.2 ) — (7.2 ) — (65.4 ) Cash and cash equivalents at beginning of period 102.1 — 62.8 — 164.9 Cash and Cash Equivalents at End of Period $ 43.9 $ — $ 55.6 $ — $ 99.5</t>
  </si>
  <si>
    <t>Condensed Consolidating Statements of Cash Flows Year Ended November 30, 2013 (Dollars in millions) OMNOVA Solutions (Parent) Guarantor Subsidiaries Non- Guarantor Subsidiaries Eliminations Total Net Cash Provided By (Used In) Operating Activities $ 29.2 $ (4.7 ) $ 24.9 $ (3.6 ) $ 45.8 Investing Activities Capital expenditures (12.8 ) — (16.1 ) — (28.9 ) Proceeds from insurance settlements — — .2 .2 Proceeds from sale of business and asset sales 1.7 — 5.0 — 6.7 Investment in subsidiary and other (5.2 ) (8.5 ) — 13.7 — Net Cash (Used In) Provided by Investing Activities (16.3 ) (8.5 ) (10.9 ) 13.7 (22.0 ) Financing Activities Repayment of debt obligations (2.0 ) — (3.4 ) 3.4 (2.0 ) Short-term debt borrowings — — 34.9 — 34.9 Short-term debt payments — — (39.4 ) — (39.4 ) Payments for debt refinancing (.6 ) — — — (.6 ) Restricted Cash 5.5 — — — 5.5 Cash received from exercise of stock options .1 — — — .1 Other — 8.5 8.5 (17.0 ) — Net Cash (Used in) Provided by Financing Activities 3.0 8.5 .6 (13.6 ) (1.5 ) Effect of exchange rate changes on cash (12.5 ) 4.7 3.9 3.5 (.4 ) Net Increase in Cash and Cash Equivalents 3.4 — 18.5 — 21.9 Cash and cash equivalents at beginning of period 98.7 — 44.3 — 143.0 Cash and Cash Equivalents at End of Period $ 102.1 $ — $ 62.8 $ — $ 164.9</t>
  </si>
  <si>
    <t>Quarterly Financial Data</t>
  </si>
  <si>
    <t>Quarterly Financial Information Disclosure [Abstract]</t>
  </si>
  <si>
    <t>Selected Quarterly Financial Data (Unaudited) Three Months Ended 2015 February 28 May 31 August 31 November 30 (Dollars in millions, except per share amounts) Net sales $ 206.9 $ 220.2 $ 210.9 $ 200.0 Gross profit (1)(2) $ 41.7 $ 52.9 $ 51.5 $ 47.8 Restructuring and severance $ — $ 1.1 $ 3.4 $ 1.4 Loss on asset sales $ — $ — $ — $ .2 Asset impairments and write-offs $ — $ .6 $ .5 $ 18.3 Debt issuance costs write-off $ — $ — $ — $ .6 (Loss) Income from continuing operations (4) $ (3.2 ) $ 3.0 $ .4 $ (18.9 ) Gain from discontinued operations $ — $ .9 $ — $ — Net (loss) income (3) (4) $ (3.2 ) $ 3.9 $ .4 $ (18.9 ) (Loss) Income per share from continuing operations (5) Basic and diluted $ (.07 ) $ .07 $ .01 $ (.43 ) Net (loss) income per share (4) Basic and diluted $ (.07 ) $ .09 $ .01 $ (.43 ) Common stock price range per share—high $ 8.52 $ 8.62 $ 8.24 $ 7.55 —low $ 6.54 $ 7.30 $ 5.76 $ 5.00 Three Months Ended 2014 February 28 May 31 August 31 November 30 (Dollars in millions, except per share amounts) Net sales $ 225.9 $ 266.4 $ 252.1 $ 243.0 Gross profit (1)(2) $ 49.1 $ 52.6 $ 49.2 $ 48.5 Restructuring and severance $ .3 $ .5 $ — $ .1 Asset sales $ — $ .1 $ .3 $ .1 Debt issuance costs write-off $ — $ — $ — $ .8 Income from continuing operations (3) $ 1.4 $ 3.8 $ 1.8 $ 5.1 Loss from discontinued operations $ (.2 ) $ (.4 ) $ — $ — Net income (3) $ 1.2 $ 3.4 $ 1.8 $ 5.1 Income per share from continuing operations (4) Basic and Diluted $ .03 $ .08 $ .04 $ .11 Net income per share Basic and Diluted $ .03 $ .07 $ .04 $ .11 Common stock price range per share—high $ 10.11 $ 11.03 $ 10.07 $ 8.52 —low $ 8.13 $ 8.41 $ 7.80 $ 5.15 (1) Gross profit excludes depreciation and amortization expense. Depreciation and amortization expense related to manufacturing facilities and equipment was $5.0 million , $5.0 million , $7.8 million , and $8.2 million for the three months ended February 28, 2015, May 31, 2015, August 31, 2015, and November 30, 2015, and $5.8 million , $6.0 million , $5.8 million , and $5.8 million for the three months ended February 28, 2014, May 31, 2014, August 31, 2014 and November 30, 2014, respectively. (2) Gross profit includes net LIFO inventory reserve adjustments of $2.2 million of income, $1.5 million of income, $2.1 million of income, and $3.7 million of income for the three months ended February 28, 2015, May 31, 2015, August 31, 2015, and November 30, 2015, respectively, and $0.7 million of expense, $0.8 million of expense, $0.3 million of income, and $2.4 million of income for the three months ended February 28, 2014, May 31, 2014, August 31, 2014, and November 30, 2014, respectively. (3) Income from continuing operations and net income for the three months ended November 30, 2014 includes $6.9 million for the reversal of a valuation allowance related to capital loss carryforwards in the U.S. Income from continuing operations and net income includes $1.0 million and $2.0 million of debt redemption premium expense related to early debt redemption for the three months ended November 30, 2015 and November 30, 2014, respectively. (4) The sum of the quarterly earnings per share amounts may not equal the annual amount due to changes in the number of shares outstanding during the year.</t>
  </si>
  <si>
    <t>Treasury Stock Purchases (Notes)</t>
  </si>
  <si>
    <t>Equity, Class of Treasury Stock [Line Items]</t>
  </si>
  <si>
    <t>Treasury Stock [Text Block]</t>
  </si>
  <si>
    <t>Note U - Treasury Stock Purchases During the fourth quarter of 2014, the Company's Board of Directors authorized the repurchase of up to $20.0 million of the Company's common shares. The authorization was effective for one year and expired on October 31, 2015. The Company was authorized to use various methods to make the repurchases, including open market repurchases, negotiated block transactions, and open market solicitations for shares, all or some of which were permitted to be effected through Rule 10b5-1 plans. The timing of repurchases depended upon several factors including market and business conditions. The Company's share repurchase program did not obligate it to acquire any specific number of shares. During the fourth quarter of 2014, the Company repurchased 0.2 million of its common shares on the open market at a total cost of $1.4 million . During 2015, the Company repurchased 2.6 million of its common shares on the open market at a total cost of $18.6 million completing the repurchase program at a total cost of $20.0 million .</t>
  </si>
  <si>
    <t>Acquisitions (Notes)</t>
  </si>
  <si>
    <t>Business Combinations [Abstract]</t>
  </si>
  <si>
    <t>Schedule of Business Acquisitions, by Acquisition [Table Text Block]</t>
  </si>
  <si>
    <t>Note V - Acquisitions On June 4, 2015, the Company completed the acquisition of the assets of New Fluid Solutions ("NFS"), and certain related entities. The acquisition of NFS has been accounted for using the acquisition method in accordance with the FASB ASC Topic 805, Business Combinations.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total consideration paid for NFS was $5.0 million , which the Company recognized approximately $0.7 million of identifiable intangible assets, related primarily to trademarks, patents, and other technology, based on their estimated fair values, $1.9 million of property, plant and equipment, $1.6 million of residual goodwill and other assets of $0.8 million .</t>
  </si>
  <si>
    <t>Description of Business and Significant Accounting Policies Description of Business and Significant Accounting Policies (Policies)</t>
  </si>
  <si>
    <t>Business Description and Basis of Presentation [Text Block]</t>
  </si>
  <si>
    <t>Description of Business —OMNOVA Solutions Inc. (“OMNOVA” or the “Company”) is an innovator of performance-enhancing chemistries and surfaces for a variety of commercial, industrial, and residential end uses. Our products provide a variety of important functional and aesthetic benefits to hundreds of products that people use daily. We hold leading positions in key market categories, which have been built through innovative products, customized product solutions, strong technical expertise, well-established distribution channels, recognized brands, and long-standing customer relationships. We utilize 25 strategically located manufacturing, technical, and other facilities in North America, Europe, and Asia to service our broad customer base. OMNOVA operates two business segments: Performance Chemicals and Engineered Surfaces.</t>
  </si>
  <si>
    <t>Segment Reporting</t>
  </si>
  <si>
    <t>Performance Chemicals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ex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and scrub pads), construction, oil and gas drilling and production, adhesives, tape, floor care, textiles, graphic arts, polymer stabilization, industrial rubbers &amp; thermoplastics, and various other specialty applications. Engineered Surfaces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es and mass transit vehicles, marine, automotive and motorcycle OEM seating and manufactured housing, recreational vehicles, health care patient and common area furniture, and a variety of industrial films application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The Company’s operations are located primarily in the United States, France, China, India, and Thailand.</t>
  </si>
  <si>
    <t>Basis of Accounting</t>
  </si>
  <si>
    <t>Basis of Presentation —The consolidated financial statements have been prepared in accordance with U.S. generally accepted accounting principles and include the accounts of the Company and its wholly owned subsidiaries. All intercompany balances have been eliminated.</t>
  </si>
  <si>
    <t>Reclassifications</t>
  </si>
  <si>
    <t>Reclassifications —Certain prior year amounts have been reclassified to conform to current year presentation. Unless otherwise noted, all disclosures in the notes to the consolidated financial statements relate to the continuing operations of the Company.</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Revenue Recognition</t>
  </si>
  <si>
    <t>Revenue Recognition —The Company recognizes revenue when the following criteria are met: 1) persuasive evidence of an arrangement exists; 2) delivery has occurred; 3) an established sales price has been set with the customer; 4) collection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t>
  </si>
  <si>
    <t>Freight Costs</t>
  </si>
  <si>
    <t>Freight Costs —The Company reflects the cost of shipping its products to customers as cost of products sold. Customer reimbursements for freight are recognized as an offset in cost of products sold and are not significant.</t>
  </si>
  <si>
    <t>Environmental Costs</t>
  </si>
  <si>
    <t>Environmental Costs —The Company recognizes costs associated with managing hazardous substances and pollution in ongoing operations as incurred. The Company accrues for costs associated with environmental remediation when it becomes probable that a liability has been incurred and the amount is estimable</t>
  </si>
  <si>
    <t>Research and Development Expense</t>
  </si>
  <si>
    <t>Research and Development Expense —Research and development costs, which were $8.3 million in 2015 , $9.7 million in 2014 , and $10.0 million in 2013 , are charged to expense as incurred.</t>
  </si>
  <si>
    <t>Advertising Costs</t>
  </si>
  <si>
    <t>Advertising Costs —Advertising costs are expensed when incurred. Advertising expense was $0.7 million , $0.9 million , and $0.6 million in 2015 , 2014 , and 2013 , respectively.</t>
  </si>
  <si>
    <t>Cash and Cash Equivalents</t>
  </si>
  <si>
    <t>Cash and Cash Equivalents —The Company considers all highly liquid instruments with maturities of 90 days or less as cash equivalents.</t>
  </si>
  <si>
    <t>Restricted Cash</t>
  </si>
  <si>
    <t>Restricted Cash —Cash that is restricted as to withdrawal or usage is recognized as restricted cash.</t>
  </si>
  <si>
    <t>Financial Instruments and Fair Value Measurements —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financial statements. Fair value is the price that would be received to sell an asset or the price paid to transfer a liability in an orderly transaction between market participants at the measurement date. The Company measures financial assets and liabilities at fair value in one of three levels of inputs as follows: • Level 1—Quoted prices in active markets for identical assets or liabilities. • Level 2—Observable inputs other than quoted prices included in Level 1, such as quoted prices for similar assets or liabilities in an active market, quoted prices in markets that are not active, and model-derived valuations in which all significant inputs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inancial Risk</t>
  </si>
  <si>
    <t>Financial Risk —The Company is mainly exposed to credit, interest rate, and currency exchange rate risks which arise in the normal course of business.</t>
  </si>
  <si>
    <t>Concentrations of Credit Risk</t>
  </si>
  <si>
    <t>Concentrations of Credit Risk —Credit risk is the potential financial loss resulting from the failure of a customer or counterparty to settle its financial and contractual obligations to the Company as and when they become due. The primary credit risk for the Company is its accounts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sales in 2015 , 2014 and 2013 or net trade receivables outstanding at November 30, 2015 or 2014 .</t>
  </si>
  <si>
    <t>Foreign Currency Risk</t>
  </si>
  <si>
    <t>Foreign Currency Risk —The Company incurs foreign currency risk on sales and purchases denominated in other currencies. The currencies giving rise to this risk are primarily the GB Pound Sterling, the Euro, the Thai Baht, the Chinese Yuan, and the Indian Rupee. Foreign currency exchange contracts are used by the Company to manage risks from the change in exchange rate of the sales denominated in U.S. dollars. Risk to the Euro is partially limited due to natural cash flows netting.</t>
  </si>
  <si>
    <t>Derivative Instruments</t>
  </si>
  <si>
    <t>Derivative Instruments —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in this scenario on the derivative would be recognized in earnings. Foreign currency exchange contracts are used by the Company to manage risks from the change in exchange rates on cash payments between the Company's foreign subsidiaries. These forward contracts are used on a continuing basis for periods of less than one year, consistent with the underlying hedged transactions. The hedging limits the impact of foreign exchange rate movements on the Company’s operating results. As of November 30, 2015 the notional amount of outstanding forward contracts was $9.3 million with a fair value of less than $0.1 million . As of November 30, 2014 , the Company did not have any forward contracts. For forward contracts that are not designated as hedging instruments, changes in the fair value of these instruments are recognized in earnings immediately. The Company does not enter into derivative instruments for trading or speculative purposes.</t>
  </si>
  <si>
    <t>Accounts Receivable Allowance</t>
  </si>
  <si>
    <t>Accounts Receivable Allowance —The Company’s policy is to identify all customers that are considered doubtful of collection based upon the customer’s financial condition, payment history, credit rating, and other relevant factors and to reserve the portion of such accounts receivable for which collection does not appear likely. If the financial condition of our customers were to deteriorate, resulting in an inability to make payments, additional allowances may be required. The allowance for doubtful accounts was approximately $1.3 million and $1.4 million at November 30, 2015 and 2014 , respectively. The Company does not charge interest to its customers on past due accounts receivable.</t>
  </si>
  <si>
    <t>Inventories —Inventories are stated at the lower of cost or market on a consistent basis. All U.S. based inventory, which represents 48.4% of total inventory, is valued using the last-in, first-out (“LIFO”) method. The Company believes the LIFO method results in a better matching of costs and revenues. The remaining portions of inventories, which are located outside of the U.S., are valued using the first-in, first-out (“FIFO”) or an average cost method. Inventory costs include direct overhead, freight, and duty. The Company’s policy is to maintain an inventory obsolescence reserve based upon specifically identified, discontinued, or obsolete items and a percentage of quantities on hand compared with historical and forecasted usage and sales levels. The policy has been applied on a consistent basis for all years presented. A sudden and unexpected change in design trends and/or material preferences could impact the carrying value of the Company’s inventory and require the Company to increase its reserve for obsolescence. The reserve for inventory obsolescence, which applies primarily to our Engineered Surfaces segment, was $7.3 million and $7.6 million at November 30, 2015 and 2014 , respectively.</t>
  </si>
  <si>
    <t>Litigation and Environmental Reserves</t>
  </si>
  <si>
    <t>Litigation and Environmental Reserves —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t>
  </si>
  <si>
    <t>Deferred Financing Fees</t>
  </si>
  <si>
    <t>Deferred Financing Fees —Debt issuance costs are capitalized and amortized over the life of the related debt. Deferred financing fee amortization is included in interest expense in the consolidated statements of operations.</t>
  </si>
  <si>
    <t>Property, Plant and Equipment</t>
  </si>
  <si>
    <t>Property, Plant, and Equipment —Property, plant, and equipment are recorded at cost. Construction in process is not depreciated until the asset is ready for its intended use and is placed into servic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Depreciation is computed principally using the straight-line method using depreciable lives as follows: Years Buildings and improvements 25 – 40 Machinery and equipment 5 – 15 Furniture and fixtures 3 – 10 Software 3 – 5 Leasehold improvements are depreciated over the shorter of the lease term, including any expected renewal periods that are probable to occur, or the estimated useful life of the improvement. 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Impairment losses related to property, plant, and equipment for continuing operations of $19.4 million were recognized in 2015 . When specific actions to dispose of an asset or group of assets meet certain criteria, the underlying assets and liabilities are adjusted to the lesser of carrying value or fair value and, if material, they are reclassified into a “held for sale” category in the consolidated balance sheet or they are condensed and reported in other assets and liabilities.</t>
  </si>
  <si>
    <t>Goodwill and Intangible Assets</t>
  </si>
  <si>
    <t>The impairment test for indefinite lived intangible assets consists of comparing the estimated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Key inputs used in determining the fair value of the trademarks/tradenames were expected future revenues and royalty rates, and accordingly, their fair value is impacted by selling prices, which for the Company is based in part on raw material costs. During the fourth quarter of 2015 , the Company performed its annual impairment test for indefinite lived intangible assets and determined that there were no impairments of its indefinite lived intangible assets. If the carrying value of these assets exceeds the current estimated fair value, the asset is considered impaired and this could result in a charge to earnings. The estimated fair value of our trademarks/tradenames increased approximately $3.8 million or 9.6% during 2014 and decreased by approximately $4.9 million or 11.3% during 2015. A sensitivity analysis was performed on the Company's trademarks/tradenames assuming a hypothetical 100 basis point increase in the present value factor, which yielded an estimated fair value slightly above fair value, and a 200 basis-point increase in the present value factor, which yielded an estimated fair value slightly below book value for three of the indefinite-lived trademarks/tradenames. Key inputs used in determining the fair value of the trademarks/tradenames were expected future revenues and royalty rates, and accordingly their fair value is impacted by selling prices, which for the Company is based in part on raw material costs. The trademarks/tradenames continue to be important to the Company, and we continue to focus on long-term growth, however, if recent trends continue, the long-term assumptions relative to growth rates and profitability of the trademarks/tradenames may not be attained, which could result in an impairment to one or more of the Company's trademarks/tradenames. Estimating future cash flows requires significant judgments and assumptions by management including sales, operating margins, royalty rates, discount rates, and future economic conditions. To the extent that the reporting unit is unable to achieve these assumptions, impairment losses may occur. Finite lived intangible assets, such as customer lists, patents, trademarks, and licenses, are initially recorded at cost or estimated fair value when acquired as part of a business combination. with finite lives are amortized over their estimated useful lives with periods ranging from 3 to 53 years.</t>
  </si>
  <si>
    <t>Pension and Other Postretirement Plans</t>
  </si>
  <si>
    <t>Pension and Other Post-retirement Plans —We account for our pensions and other post-retirement benefits by (1) recognizing the funded status of the benefit plans in our statement of financial position, (2) recognizing, as a component of other comprehensive income or net periodic benefit cost, the gains or losses and prior service costs or credits that arise during the period, (3) measuring defined benefit plan assets and obligations as of the date of the Company's fiscal year end statement of financial position and (4) disclosing additional information in the notes to the financial statements about certain effects on net periodic benefit costs for the next fiscal year that arise from delayed recognition of prior service costs or credits and transition assets or obligations.</t>
  </si>
  <si>
    <t>Asset Retirement Obligations</t>
  </si>
  <si>
    <t>Asset Retirement Obligations —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the investment. Gains or losses relating to foreign currency transactions are included in Other (income) expense, net in the consolidated statement of operations and consisted of a gain of $1.5 million in 2015 and $1.1 million in 2014 and expense of $0.6 million in 2013 .</t>
  </si>
  <si>
    <t>Income Taxes —The Company follows the liability method of accounting for income taxes. Under this method, deferred tax assets and liabilities are determined based on the difference between the financial reporting and tax basis of assets and liabilities using the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has not provided deferred tax liabilities on certain of its non-U.S. subsidiaries’ undistributed earnings as these undistributed earnings are treated by the Company as being permanently reinvested. To the extent that foreign earnings previously treated as permanently reinvested were to be repatriated, the related U.S. tax liability may be reduced by any foreign income taxes paid on these earnings. However, based on the Company’s policy of permanent reinvestment, it is not practicable to determine the U.S. federal income tax liability, if any, which would be payable if such earnings were not permanently reinvested. Determination of the amount of unrecognized deferred tax liabilities and related foreign withholding taxes are not practicable due to the complexities associated with this hypothetical calculation and the Company’s permanent reinvestment policy. As of November 30, 2015 , the non-U.S. subsidiaries have a cumulative unremitted foreign loss position of $6.4 million , for which no deferred tax liability has been provided. 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 The Company’s accounting policy for interest and/or penalties related to underpayments of income taxes is to include interest and penalties in tax expenses.</t>
  </si>
  <si>
    <t>Leases</t>
  </si>
  <si>
    <t>Operating Leases —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gniz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7.2 million as of November 30, 2015 . The lease for the land commenced in November 2013 and expires in 20 years at which time the Company can acquire the land for a nominal amount.</t>
  </si>
  <si>
    <t>Share-Based Compensation</t>
  </si>
  <si>
    <t>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payments and recognizes share-based expense within Selling, General, and Administrative expense.</t>
  </si>
  <si>
    <t>Earnings Per Share —The Company uses the two-class method for computing earnings per share where participating securities are included in the computation of earnings per share. Participating securities include unvested share-based payment awards that contain nonforfeitable rights to dividends or dividend equivalents, whether paid or not. The Company did not have any participating securities outstanding during 2015 and 2014, and less than $0.1 million outstanding in 2013.</t>
  </si>
  <si>
    <t>Accounting Standards</t>
  </si>
  <si>
    <t>Accounting Standards Adopted in 2015 In November 2015, the Financial Accounting Standards Board ("FASB") issued Accounting Standards Update ("ASU") No. 2015-17, “Balance Sheet Classification of Deferred Taxes,” which requires that deferred tax liabilities and assets be classified as noncurrent in the statement of financial position based on an analysis of each taxpaying component within a jurisdiction. This ASU would be effective for the Company December 1, 2017, however the Company has elected to early adopt this ASU prospectively beginning for the year ended November 30, 2015, as is permitted under the standard. Due to the prospective treatment, prior periods presented in these financial statements have not been adjusted. The adoption of this ASU did not have an impact on the Company's financial position. In April 2014, the FASB issued ASU No. 2014-08, "Reporting Discontinued Operations and Disclosures of Disposals of Components of an Entity," which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is guidance was effective for fiscal year beginning after December 15, 2014. The adoption of this guidance did not have an impact on the Company's financial position. In July 2013, the FASB issued ASU No. 2013-11, “Presentation of an Unrecognized Tax Benefit When a Net Operating Loss Carryforward, a Similar Tax Loss, or a Tax Credit Carryforward Exists,” which amends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as effective for the Company December 1, 2014. The adoption of this ASU did not have a material impact on the Company's financial position. In February 2013, the FASB issued ASU No. 2013-02, “Comprehensive Income,” which requires companies to provide information about the amounts reclassified out of accumulated comprehensive income by component as well as requiring additional disclosures for these amounts. This ASU was effective for the Company on December 1, 2013. The adoption of this ASU did not have an impact on the Company's financial position, results of operations, or cash flows.</t>
  </si>
  <si>
    <t>Description of New Accounting Pronouncements Not yet Adopted</t>
  </si>
  <si>
    <t>Accounting Standards Not Yet Adopted 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8. The Company is in the process of determining what impact, if any, the adoption of this ASU will have on its financial position, results of operations, and cash flows. In April 2015, the FASB issued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expects the adoption of this guidance to impact the classification of deferred financing fees on its balance sheet, but it will not impact the Company's financial position, results of operations or cash flows. Note A—Description of Business and Significant Accounting Policies (Continued) In July 2015, the FASB issued ASU No. 2015-11, "Inventory (Topic 330): Simplifying the Measurement of Inventory," which applies to inventory that is measured using first-in, first-out ("FIFO") or average cost. As proscribed in this updat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update is effective for annual and interim periods beginning after December 15, 2016, and should be applied prospectively with early adoption permitted at the beginning of an interim or annual reporting period. The Company is currently evaluating the impact of the adoption of this guidance on the Consolidated Financial Statement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This new guidance eliminates the requirement to retrospectively account for such adjustments. This new guidance is effective for our fiscal year commencing on December 1, 2016, and early adoption is permitted in certain circumstances. The Company does not expect the adoption of this guidance to have a material impact on the consolidated financial statements. Where possible, the Company plans on adopting this simplifying guidance early. Given that this guidance applies to entity specific transactions and would only become relevant in certain circumstances, the Company is unable to estimate the impact, if any, this new guidance may have on the financial position, results of operations, and cash flows. In March 2013, the FASB issued ASU No. 2013-05 “ Foreign Currency Matters, ” which provides guidance on when to release the cumulative currency translation adjustment into net income when a parent either sells a part or all of its investment in a foreign entity. This ASU was effective for the Company on December 1, 2014. The adoption of this ASU did not have a material impact on the Company’s consolidated financial position, results of operations, or cash flows.</t>
  </si>
  <si>
    <t>Description of Business and Significant Accounting Policies Description of Business and Significant Accounting Policies (Tables)</t>
  </si>
  <si>
    <t>Schedule of Property, Plant and Equipment Useful Lives</t>
  </si>
  <si>
    <t>Depreciation is computed principally using the straight-line method using depreciable lives as follows: Years Buildings and improvements 25 – 40 Machinery and equipment 5 – 15 Furniture and fixtures 3 – 10 Software 3 – 5 November 30, 2015 2014 (Dollars in millions) Land $ 16.5 $ 17.7 Building and improvements 140.7 141.2 Machinery and equipment 425.5 411.6 Construction in progress 16.1 26.8 598.8 597.3 Accumulated depreciation (383.9 ) (358.9 ) Property, Plant, and Equipment, Net $ 214.9 $ 238.4</t>
  </si>
  <si>
    <t>Restructuring and Severance Restructuring and Severance (Tables)</t>
  </si>
  <si>
    <t>Schedule of Restructuring Reserve by Type of Cost</t>
  </si>
  <si>
    <t>The following table summarizes the Company’s liabilities related to restructuring and severance activities: November 30, 2015 November 30, 2014 Provision Payments 2015 (Dollars in millions) Performance Chemicals $ — $ 4.3 $ 2.9 $ 1.4 Engineered Surfaces — 1.5 .7 .8 Corporate — .1 — .1 Total $ — $ 5.9 $ 3.6 $ 2.3</t>
  </si>
  <si>
    <t>Schedule of Restructuring and Severance Charges</t>
  </si>
  <si>
    <t>The following table is a summary of restructuring and severance charges for 2015 , 2014 , and 2013 : 2015 2014 2013 (Dollars in millions) Severance expense $ 5.9 $ .8 $ 4.5 Closure costs — .1 2.6 Total $ 5.9 $ .9 $ 7.1</t>
  </si>
  <si>
    <t>Income Taxes Income Taxes (Tables)</t>
  </si>
  <si>
    <t>The Components of Income from Continuing Operations before Income Taxes</t>
  </si>
  <si>
    <t xml:space="preserve"> Years Ended November 30, 2015 2014 2013 (Dollars in millions) (Loss) Income from Continuing Operations Before Income Taxes U.S. $ (11.2 ) $ (1.7 ) $ 13.6 Foreign (9.9 ) 13.4 12.9 $ (21.1 ) $ 11.7 $ 26.5</t>
  </si>
  <si>
    <t>Schedule of Components of Income Tax Expense (Benefit)</t>
  </si>
  <si>
    <t xml:space="preserve"> Years Ended November 30, 2015 2014 2013 (Dollars in millions) Income Tax Benefit (Expense) Current U.S. Federal $ (.6 ) $ — $ 1.1 U.S. State and Local (.2 ) (.2 ) (.2 ) Foreign (2.7 ) (4.5 ) (3.0 ) (3.5 ) (4.7 ) (2.1 ) Deferred U.S. Federal 4.0 5.6 (6.1 ) U.S. State and Local (.2 ) (.3 ) (.9 ) Foreign 2.1 (.2 ) 3.1 5.9 5.1 (3.9 ) Income Tax (Benefit) Expense $ 2.4 $ .4 $ (6.0 )</t>
  </si>
  <si>
    <t>Schedule of Effective Income Tax Rate Reconciliation</t>
  </si>
  <si>
    <t xml:space="preserve"> Years Ended November 30, 2015 2014 2013 Effective Income Tax Rate Tax at Federal statutory rate 35.0 % 35.0 % 35.0 % Valuation allowance (reversal) (2.6 ) (49.7 ) .4 Foreign taxes at different rates 12.8 (22.5 ) (11.2 ) Permanent items .9 1.8 1.2 U. S. tax deemed dividend — 10.8 — Non-deductible executive compensation (1.0 ) 2.4 3.7 Changes in deferred taxes .1 6.6 .7 Uncertain tax positions 4.3 — (7.6 ) State taxes (2.0 ) 4.2 4.1 Foreign withholding tax (3.3 ) 5.5 — Foreign stock sale — — (2.2 ) Non-deductible impairment (29.3 ) — — Tax credits — (3.0 ) (3.7 ) Foreign non-deductible interest (4.4 ) 2.4 1.1 Other, net .9 3.1 1.1 Effective Income Tax Rate 11.4 % (3.4 )% 22.6 %</t>
  </si>
  <si>
    <t>Schedule of Deferred Tax Assets and Liabilities</t>
  </si>
  <si>
    <t xml:space="preserve"> November 30, 2015 2014 (Dollars in millions) Assets Liabilities Assets Liabilities Accrued estimated costs $ 9.2 $ — $ 7.0 $ — Goodwill and intangible assets — 22.6 — 26.7 Depreciation — 14.0 — 20.0 Pension 30.8 — 40.5 — NOLC’s and other carryforwards 56.6 — 57.4 — Post-retirement employee benefits 4.5 — 5.5 — Other 4.0 — 1.0 — Valuation allowance (10.2 ) — (11.1 ) — Deferred Taxes $ 94.9 $ 36.6 $ 100.3 $ 46.7</t>
  </si>
  <si>
    <t>Schedule of Unrecognized Tax Benefits Roll Forward</t>
  </si>
  <si>
    <t xml:space="preserve"> Years Ended November 30, 2015 2014 2013 (Dollars in millions) Opening balance December 1 $ .6 $ 0.8 $ 4.3 Increase based on tax positions related to prior year — — — Decrease based on tax positions in the prior year — — (.4 ) Reduction due to lapse of statue of limitations (.6 ) (.2 ) (3.1 ) Currency translation effects — — — Ending balance November 30 $ — $ .6 $ .8</t>
  </si>
  <si>
    <t>Accumulated Other Comprehensive Income (Loss) (Tables)</t>
  </si>
  <si>
    <t>Schedule of the Components of Accumulated Other Comprehensive Income (Loss)</t>
  </si>
  <si>
    <t>The components of Accumulated Other Comprehensive (Loss) Income are as follows: November 30, 2015 2014 2013 (Dollars in millions) Foreign currency translation adjustments $ (30.2 ) $ (10.3 ) $ 0.2 Employee benefit plans (105.7 ) (118.5 ) (88.8 ) Accumulated other comprehensive loss $ (135.9 ) $ (128.8 ) $ (88.6 )</t>
  </si>
  <si>
    <t>Schedule of Amounts Recognized in Other Comprehensive Income (Loss) [Table Text Block]</t>
  </si>
  <si>
    <t>The following table provides additional details of the amounts recognized into net earnings from accumulated other comprehensive (loss) income: Foreign Currency Items Defined Benefit Plans Accumulated Other Comprehensive Loss (Dollars in millions) Balance November 30, 2012 $ (2.2 ) $ (112.5 ) $ (114.7 ) Other comprehensive earnings (loss) before reclassifications 2.4 21.4 23.8 Amounts reclassified from accumulated other comprehensive earnings (loss) — 2.3 2.3 Balance November 30, 2013 $ 0.2 $ (88.8 ) $ (88.6 ) Other comprehensive earnings (loss) before reclassifications (10.5 ) (31.0 ) (41.5 ) Amounts reclassified from accumulated other comprehensive earnings (loss) — 1.3 1.3 Balance November 30, 2014 $ (10.3 ) $ (118.5 ) $ (128.8 ) Other comprehensive earnings (loss) before reclassifications (19.9 ) 10.1 (9.8 ) Amounts reclassified from accumulated other comprehensive earnings (loss) — 2.7 2.7 Balance November 30, 2015 $ (30.2 ) $ (105.7 ) $ (135.9 )</t>
  </si>
  <si>
    <t>Earnings Per Share (Tables)</t>
  </si>
  <si>
    <t>Earnings Per Share, Basic, by Common Class, Including Two Class Method [Line Items]</t>
  </si>
  <si>
    <t>Schedule of Weighted Average Number of Shares</t>
  </si>
  <si>
    <t>Earnings Per Share The following table sets forth the computation of earnings per common share and earnings per common share—assuming dilution, and does not include participating securities for any year (in millions, except per share amounts): Years Ended November 30, 2015 2014 2013 Numerator (Loss) Income from continuing operations $ (18.7 ) $ 12.1 $ 20.5 Income (loss) from discontinued operations, net of tax .9 (.6 ) (.9 ) Net (loss) income $ (17.8 ) $ 11.5 $ 19.6 Denominator (shares in millions) Denominator for basic earnings per share - weighted average shares outstanding 45.3 46.3 46.1 Effect of dilutive securities 0.4 0.8 0.5 Denominator for dilutive earnings per share - adjusted weighted average shares and assumed conversions 45.7 47.1 46.6 Basic and Diluted Income (Loss) Per Share (Loss) income from continuing operations $ (.41 ) $ .26 $ .44 Income (loss) from discontinued operations, net of tax $ .02 $ (.01 ) $ (.02 ) Net (loss) income $ (.39 ) $ .25 $ .42</t>
  </si>
  <si>
    <t>Inventories (Tables)</t>
  </si>
  <si>
    <t>Net Inventories</t>
  </si>
  <si>
    <t xml:space="preserve"> November 30, 2015 2014 (Dollars in millions) Raw materials and supplies $ 34.7 $ 41.7 Work-in-process 4.9 6.6 Finished products 60.7 72.5 Acquired cost of inventories 100.3 120.8 Excess of acquired cost over LIFO cost (11.1 ) (20.5 ) Obsolescence reserves (7.3 ) (7.6 ) Inventories $ 81.9 $ 92.7</t>
  </si>
  <si>
    <t>Property, Plant and Equipment, Net Property, Plant and Equipment, Net (Tables)</t>
  </si>
  <si>
    <t>Goodwill and Other Intangible Assets Goodwill and Other Intangible Assets (Tables)</t>
  </si>
  <si>
    <t>Schedule of Changes in the Carrying Value of Goodwill</t>
  </si>
  <si>
    <t>The following table reflects changes in the carrying value of goodwill: (Dollars in millions) Balance November 30, 2013 $ 88.9 Currency translation adjustment (3.5 ) Balance November 30, 2014 85.4 Acquisitions 1.6 Currency translation adjustment (6.2 ) Balance November 30, 2015 $ 80.8</t>
  </si>
  <si>
    <t>Schedule of Intangible Assets</t>
  </si>
  <si>
    <t xml:space="preserve">The following table summarizes the Company’s intangible assets as of November 30, 2015 and 2014 : November 30, 2015 November 30, 2014 Weighted Average Life at Gross Accumulated Gross Accumulated November 30, 2015 (Dollars in millions) Finite-lived intangible assets Patents $ 19.5 $ 16.7 $ 21.3 $ 17.1 1.8 Trademarks 7.9 7.1 7.5 6.9 9.3 Technical know-how 5.6 4.3 5.1 4.2 36.9 Customer lists 32.9 13.4 36.6 12.0 6.9 Land use rights 6.9 1.1 6.4 1.0 58.1 Other 1.9 1.9 1.9 1.9 0.0 Sub-total $ 74.7 $ 44.5 $ 78.8 $ 43.1 15.8 Indefinite lived intangible assets Trademarks 30.7 — 30.7 — N/A Total intangible assets $ 105.4 $ 44.5 $ 109.5 $ 43.1 </t>
  </si>
  <si>
    <t>Schedule of Expected Future Amortization Expense</t>
  </si>
  <si>
    <t>The following table summarizes expected future annual amortization expense for the Company’s finite-lived intangible assets: (Dollars in millions) 2016 $ 4.6 2017 4.4 2018 3.1 2019 3.1 2020 3.1 Thereafter 11.9 Total $ 30.2</t>
  </si>
  <si>
    <t>Debt and Credit Lines (Tables)</t>
  </si>
  <si>
    <t>Schedule of Short-term Debt</t>
  </si>
  <si>
    <t>Amounts due banks consist of the following debt obligations that are due within the next twelve months: November 30, 2015 2014 (Dollars in millions) Capital lease obligations $ .5 $ .4 $200 million Term Loan B – current portion (interest at 4.25%) 2.0 2.0 Foreign subsidiaries borrowings (interest at 10.2% - 12.9%) — 3.2 Total $ 2.5 $ 5.6</t>
  </si>
  <si>
    <t>Long-Term Debt</t>
  </si>
  <si>
    <t>The Company’s long-term debt consists of the following: November 30, 2015 2014 (Dollars in millions) $200 million Term Loan B (interest at 4.25%) $ 190.0 $ 192.0 Senior Unsecured Notes (interest at 7.875%) 150.0 200.0 Capital lease obligations 17.2 17.6 Senior Revolving Credit Facility (interest at 1.99%) — — 357.2 409.6 Less: current portion (2.5 ) (2.4 ) Unamortized original issue discount (.5 ) (0.8 ) Total long-term Debt $ 354.2 $ 406.4</t>
  </si>
  <si>
    <t>Schedule of Future Minimum Lease Payments for Capital Leases [Table Text Block]</t>
  </si>
  <si>
    <t>The following is a schedule by year of future minimum lease payments for this capital lease together with the present value of the net minimum lease payments as of November 30, 2015 . Year Ending November 30: (Dollars in millions) 2016 $ 1.2 2017 1.4 2018 1.5 2019 1.5 2020 1.5 Thereafter 19.5 Total minimum lease payments 26.6 Less: Amount representing estimated executory costs .7 Net minimum lease payments 25.9 Less: Amount representing interest 8.7 Present value of minimum lease payments $ 17.2</t>
  </si>
  <si>
    <t>Schedule of Maturities of Long-term Debt</t>
  </si>
  <si>
    <t>ayments on long-term debt (excluding capital lease obligations) through maturity: (Dollars in millions) 2016 $ 2.0 2017 $ 2.0 2018 $ 336.0</t>
  </si>
  <si>
    <t>Employee Benefit Plans (Tables)</t>
  </si>
  <si>
    <t>Schedule of Accumulated Benefit Obligations in Excess of Fair Value of Plan Assets</t>
  </si>
  <si>
    <t>Information regarding pension plans with accumulated benefit obligations in excess of plan assets is as follows: 2015 2014 (Dollars in millions) U.S. Pension Plans Projected benefit obligation $ 271.2 $ 320.5 Accumulated benefit obligation $ 271.2 $ 320.5 Fair value of plan assets $ 196.1 $ 220.7 Non-U.S. Pension Plans Projected benefit obligation $ 11.3 $ 13.3 Accumulated benefit obligation $ 8.1 $ 9.8 Fair value of plan assets $ 1.0 $ 1.1</t>
  </si>
  <si>
    <t>Schedule of Assumptions Used</t>
  </si>
  <si>
    <t xml:space="preserve">The following table summarizes the quantitative inputs and assumptions used for items categorized as recurring Level 3 assets not reported at a NAV as of November 30, 2015 . Financial Assets Fair Value Valuation Techniques Unobservable Inputs Ranges (Dollars in Millions) Real estate partnerships (not reported at NAV) $1.6 Discounted cash flow analysis Discount rate 6.75% - 13.0% Exit capitalization rate 6.43% - 10.0% DCF term (years) 10 - 12 — Appraisals Comparable sales N/A $1.6 </t>
  </si>
  <si>
    <t>Schedule of Allocation of Plan Assets</t>
  </si>
  <si>
    <t>Asset allocation at November 30, 2015 , target allocation for 2015 , and expected long-term rate of return by asset category are as follows: Asset Category Target Percentage of Plan Assets Weighted-Average Expected Long-Term Rate Of Return 2015 2015 2014 Equity securities 52 % 49 % 56 % 4.2 % Fixed income securities 18 % 18 % 31 % 1.1 % Real estate partnerships 10 % 12 % 2 % .8 % Other 20 % 21 % 11 % 1.6 % Total 100 % 100 % 100 % 7.75 % The following tables set forth, by level within the fair value hierarchy, the U.S. defined benefit plans’ assets at November 30, 2015 and November 30, 2014 : Total Level 1 Level 2 Level 3 2015 (Dollars in millions) Money market funds $ .1 $ .1 $ — $ — Registered investment companies: Equity mutual funds 105.2 105.2 — — Fixed income mutual funds 34.2 34.2 — — Total registered Investment companies 139.4 139.4 — — Collective trust funds: Collateralized loan obligations 31.9 — — 31.9 Total collective trust funds 31.9 — — 31.9 Real estate partnerships 24.7 — — 24.7 $ 196.1 $ 139.5 $ — $ 56.6 2014 Money market funds $ .7 $ .7 $ — $ — Registered investment companies: Equity mutual funds 123.1 123.1 — — Fixed income mutual funds 69.5 69.5 — — Total registered Investment companies 192.6 192.6 — — Collective trust funds: Collateralized loan obligations 22.9 — — 22.9 Total collective trust funds 22.9 — — 22.9 Real estate partnerships 4.5 — — 4.5 $ 220.7 $ 193.3 $ — $ 27.4</t>
  </si>
  <si>
    <t>Reconciliation of Level 3 Measurements</t>
  </si>
  <si>
    <t>A reconciliation of the beginning and ending Level 3 measurements is as follows: Total Collective Trusts Real Estate Partnerships (Dollars in millions) Beginning balance, December 1, 2013 $ 37.5 $ 32.4 $ 5.1 Redemptions (12.0 ) (12.0 ) — Unrealized net gains or losses included in funded status 1.9 2.5 (.6 ) Ending balance, November 30, 2014 $ 27.4 $ 22.9 $ 4.5 Additions 32.0 11.0 21.0 Redemptions (2.8 ) — (2.8 ) Unrealized net gains or losses included in funded status — (2.0 ) 2.0 Ending balance, November 30, 2015 $ 56.6 $ 31.9 $ 24.7</t>
  </si>
  <si>
    <t>Schedule of the Plan's Investments With a Reported NAV</t>
  </si>
  <si>
    <t xml:space="preserve">The following table sets forth a summary of the Plan’s investments with a reported NAV, which is a practical expedient to estimating fair value, as of November 30, 2015 (dollars in millions). Fair Value SEI Structured Credit Collective Fund (a) $ 22.2 Energy Debt Collective Investment Trust (b) $ 9.7 Core Property Collective Investment Trust (c) $ 23.1 (a) The SEI Structured Credit Collective Fund seeks to provide high general returns by investing in collateralized debt obligations (“CDO’s”) and other structured credit instruments. The SEI Structured Credit Collective Fund requires a two -year non-redemption period after which investments can be redeemed at any time; however, a 90 day redemption notification period is required. The Plan has satisfied all funding obligations related to this investment and has surpassed the two -year non-redemption period. (b) The SEI Energy Debt Collective Funds seeks to generate high total returns by primarily investing in debt securities of U.S. and international energy companies denominated in U.S. dollars. The Fund will invest in investment grade bonds, below investment grade bonds, loans, rights issues, or equities of U.S. companies. Equity investments will be limited. In most cases, equity investments will be attached to a debt investment for extending credit or if received in a restructuring, though the Sub-Adviser is permitted to add-on to an existing equity position through a secondary market transaction. (c) The SEI Core Property Fund, (the "Fund") seeks both current income and long-term capital appreciation through investing in underlying funds that acquire, manage, and dispose of commercial real estate properties. The Fund expects to invest at least 85% of its assets in open-end core underlying funds focused on properties in the US, with "core" meaning high-quality, low-leveraged, income-generating office, industrial, retail, and multi-family properties, generally fully-leased to credit-worthy companies and governmental entities. Up to 5% of the Fund's net assets may be invested in liquid real estate strategies (publicly-traded REITs) for cash management purposes and the fund may have up to a 15% allocation to non-core sectors and strategies. </t>
  </si>
  <si>
    <t>Schedule of Expected Benefit Payments</t>
  </si>
  <si>
    <t>Estimated future benefit payments and Medicare Part D subsidies for the retiree health care plans are as follows: Benefit Payments Medicare Part D Subsidy (Dollars in millions) 2016 $ .7 $ .1 2017 .7 .1 2018 .7 .1 2019 .6 .1 2020 .6 .1 2021-2025 2.8 .5</t>
  </si>
  <si>
    <t>Pension Plans, Defined Benefit [Member]</t>
  </si>
  <si>
    <t>Schedule of Changes in Projected Benefit Obligations</t>
  </si>
  <si>
    <t>Changes in benefit obligations and plan assets are as follows: 2015 2014 (Dollars in millions) Change in Benefit Obligation Benefit obligation at beginning of year $ 333.8 $ 284.0 Service cost 1.4 1.5 Interest cost 12.9 13.1 Curtailments (.5 ) — Actuarial loss (gain) (34.7 ) 52.5 Settlement (.2 ) — Benefits paid net of retiree contributions (28.2 ) (16.1 ) Exchange rate changes (2.0 ) (1.2 ) Benefit Obligation at End of Year $ 282.5 $ 333.8 Change in Plan Assets Fair value of plan assets at beginning of year $ 221.8 $ 216.3 Actual return on assets (2.2 ) 16.3 Employer contributions 5.7 4.1 Employee contributions — .4 Plan combinations — .8 Benefits and expenses paid net of retiree contributions (28.2 ) (16.1 ) Fair Value of Plan Assets at End of Year $ 197.1 $ 221.8 Funded Status at November 30 $ (85.4 ) $ (112.0 ) Amounts Recognized in the Consolidated Balance Sheets Current liability $ (.5 ) $ (1.2 ) Non-current liability (84.9 ) (110.8 ) Net Amount Recognized $ (85.4 ) $ (112.0 )</t>
  </si>
  <si>
    <t>Schedule of Net Periodic Benefit Cost Not yet Recognized [Table Text Block]</t>
  </si>
  <si>
    <t>As of November 30, 2015 and 2014 , the amounts included in Accumulated Other Comprehensive Income (Loss) that have not yet been recognized in net periodic benefit cost consist of: 2015 2014 (Dollars in millions) Net actuarial loss $ (137.0 ) $ (159.9 ) Prior service credits $ .1 $ .1</t>
  </si>
  <si>
    <t>Components of Net Periodic Benefit Costs</t>
  </si>
  <si>
    <t>Net Periodic Benefit Cost 2015 2014 2013 (Dollars in millions) Net Periodic Benefit Cost Service costs for benefits earned $ 1.4 $ 1.5 $ 1.7 Interest costs on benefit obligation 12.9 13.1 12.3 Assumed return on plan assets (15.7 ) (14.9 ) (14.7 ) Amortization of net loss 5.4 3.9 5.0 Curtailment (gain) loss (0.4 ) — — Total $ 3.6 $ 3.6 $ 4.3</t>
  </si>
  <si>
    <t>Weighted average assumptions used to measure the benefit obligation for the Company’s defined benefit plans as of November 30, 2015 and 2014 were as follows: Pension Plans 2015 2014 Weighted Average Assumptions Discount rate used for liability determination 4.29 % 4.01 % Annual rates of salary increase (non-U.S. plans) 3.77 % 3.67 % Measurement date 11/30 11/30 Weighted average assumptions used to measure the net periodic benefit cost for the Company’s defined benefit plans as of November 30, 2015 , 2014 , and 2013 were as follows: Pension Plans 2015 2014 2013 Weighted Average Assumptions Discount rate used for expense determination 4.01 % 4.74 % 4.10 % Assumed long-term rate of return on plan assets 7.75 % 7.75 % 7.75 % Annual rates of salary increase (non-U.S. plans) 3.67 % 3.56 % 3.40 %</t>
  </si>
  <si>
    <t>Other Postretirement Benefit Plans, Defined Benefit [Member]</t>
  </si>
  <si>
    <t>Changes in benefit obligations are as follows: 2015 2014 (Dollars in millions) Change in Benefit Obligation Benefit obligation at beginning of year $ 7.1 $ 7.2 Interest cost .3 .3 Actuarial loss (gain) .8 .8 Benefits paid net of retiree contributions (.6 ) (1.2 ) Benefit Obligation at End of Year $ 7.6 $ 7.1 Change in Plan Assets Fair value of plan assets at beginning of year $ — $ — Employer contributions .6 1.2 Benefits and expenses paid, net of retiree contributions (.6 ) (1.2 ) Fair Value of Plan Assets at End of Year $ — $ — Funded Status at November 30 $ (7.6 ) $ (7.1 ) Amounts Recognized in the Consolidated Balance Sheets Current liability $ (.7 ) $ (.5 ) Non-current liability (6.9 ) (6.6 ) Net Amount Recognized $ (7.6 ) $ (7.1 )</t>
  </si>
  <si>
    <t>As of November 30, 2015 and 2014 , the amounts included in Accumulated Other Comprehensive Income (Loss) that have not been recognized in net periodic benefit cost consist of: 2015 2014 (Dollars in millions) Net actuarial gain $ 13.2 $ 15.2 Prior service credit $ — $ .1</t>
  </si>
  <si>
    <t>Net Periodic Benefit Cost 2015 2014 2013 (Dollars in millions) Net Periodic Benefit Cost (Income) Service costs for benefits earned $ — $ — $ — Interest costs on benefit obligation .3 .3 .3 Assumed return on plan assets — — — Amortization of prior service credits (.1 ) (.3 ) (.3 ) Amortization of net gain (1.2 ) (1.4 ) (1.4 ) Total $ (1.0 ) $ (1.4 ) $ (1.4 )</t>
  </si>
  <si>
    <t>Assumptions 2015 2014 2013 Weighted Average Assumptions Discount rate used for liability determination 4.15 % 3.85 % 4.39 % Discount rate used for expense determination 3.85 % 4.39 % 3.70 % Current trend rate for health care costs 8.50 % 7.40 % 7.60 % Ultimate trend rate for health care costs 4.50 % 4.50 % 4.50 % Year reached 2028 2028 2028 Measurement date 11/30 11/30 11/30</t>
  </si>
  <si>
    <t>Share-Based Compensation Plans Share-Based Compensation Plans (Tables)</t>
  </si>
  <si>
    <t>Summary of Stock Option Activity</t>
  </si>
  <si>
    <t>A summary of the Company’s stock option activity and related information for the years ended 2015 , 2014 , and 2013 are as follows: 2015 2014 2013 Shares Weighted Shares Weighted Shares Weighted Outstanding at beginning of year 9,250 $ 5.15 78,250 $ 5.60 128,000 $ 4.99 Forfeited or expired (3,750 ) $ 4.70 (6,500 ) $ 5.21 (20,250 ) $ 4.03 Exercised (3,500 ) $ 5.07 (62,500 ) $ 5.71 (29,500 ) $ 4.04 Outstanding at end of year 2,000 $ 6.12 9,250 $ 5.15 78,250 $ 5.60</t>
  </si>
  <si>
    <t>Summary of the Range of Exercise Prices and Weighted Average Exercise Prices for Options Outstanding and Exercisable</t>
  </si>
  <si>
    <t>The following table summarizes the range of exercise prices and weighted average exercise prices for options outstanding and exercisable at November 30, 2015 under the Company’s stock option plans: Outstanding Options Exercisable Options Number Weighted Weighted Number Weighted $6.00—$6.99 2,000 $ 6.12 0.81 2,000 $ 6.12 Total 2,000 $ 6.12 0.81 2,000 $ 6.12</t>
  </si>
  <si>
    <t>Summary of Restricted Stock Activity</t>
  </si>
  <si>
    <t>A summary of the Company’s restricted share activity and related information for the years ended November 30, 2015 , 2014 , and 2013 are as follows: 2015 2014 2013 Shares Weighted Shares Weighted Shares Weighted Non-vested at beginning of year 919,950 $ 7.63 956,076 $ 7.03 863,150 $ 6.86 Granted 329,350 $ 7.26 341,350 $ 9.31 330,850 $ 7.87 Vested (333,350) $ 5.88 (332,776) $ 7.60 (229,874) $ 7.57 Forfeited (43,750) $ 8.32 (44,700) $ 7.91 (8,050) $ 7.51 Non-vested at end of year 872,200 $ 8.13 919,950 $ 7.63 956,076 $ 7.03</t>
  </si>
  <si>
    <t>Business Segment Information (Tables)</t>
  </si>
  <si>
    <t>Summary of Operations by Segment and Reconciliation of Segment Sales</t>
  </si>
  <si>
    <t>The following table sets forth a summary of operations by segment and a reconciliation of segment sales to consolidated sales and segment operating profit to consolidated income from continuing operations before income taxes. 2015 2014 2013 (Dollars in millions) Net Sales Performance Chemicals Performance Materials $ 331.0 $ 423.9 $ 454.2 Specialty Chemicals 277.1 322.6 318.8 Total Performance Chemicals $ 608.1 $ 746.5 $ 773.0 Engineered Surfaces Coated Fabrics $ 87.8 $ 98.4 $ 108.9 Laminates and Performance Films 142.1 142.7 136.2 Total Engineered Surfaces $ 229.9 $ 241.1 $ 245.1 Inter-segment sales (.2 ) — Total Net Sales $ 838.0 $ 987.4 $ 1,018.1 Segment Operating Profit Performance Chemicals $ 15.9 $ 46.2 $ 64.1 Engineered Surfaces 18.9 19.2 15.6 Total segment operating profit 34.8 65.4 79.7 Interest expense (28.3 ) (32.9 ) (31.9 ) Corporate expenses (23.7 ) (20.0 ) (19.8 ) Shareholder activist costs (1.9 ) — — Operational improvement costs (.4 ) — — Asset impairment (.6 ) — — Acquisition and integration costs (.4 ) — — Debt issuance costs write-off (.6 ) (.8 ) (1.5 ) Income (Loss) From Continuing Operations Before Income Taxes $ (21.1 ) $ 11.7 $ 26.5</t>
  </si>
  <si>
    <t>Schedule of Segment Reporting Information, by Segment</t>
  </si>
  <si>
    <t>Total Assets Performance Chemicals $ 469.4 $ 535.8 $ 547.6 Engineered Surfaces 158.4 170.9 129.4 Corporate 59.4 122.5 177.7 $ 687.2 $ 829.2 $ 854.7 Capital Expenditures Performance Chemicals $ 12.5 $ 21.8 $ 22.8 Engineered Surfaces 8.6 6.6 5.1 Corporate 2.9 1.4 1.0 $ 24.0 $ 29.8 $ 28.9 Depreciation and Amortization Performance Chemicals $ 26.9 $ 28.1 $ 26.3 Engineered Surfaces 6.0 6.2 7.0 Corporate 1.1 .5 .3 $ 34.0 $ 34.8 $ 33.6</t>
  </si>
  <si>
    <t>Schedule of Revenue from External Customers and Long-Lived Assets, by Geographical Areas</t>
  </si>
  <si>
    <t>GEOGRAPHIC INFORMATION 2015 2014 2013 (Dollars in millions) Net Sales United States $ 488.7 $ 578.3 $ 592.2 United States export sales 1.7 3.2 4.8 Europe 167.6 208.9 216.5 Asia 180.0 197.0 204.6 $ 838.0 $ 987.4 $ 1,018.1 Segment Operating Profit United States $ 31.5 $ 43.4 $ 54.7 Europe (5.3 ) 14.5 8.6 Asia 8.6 7.5 16.4 $ 34.8 $ 65.4 $ 79.7 Total Assets United States $ 311.1 $ 397.5 $ 408.5 Europe 199.2 285.0 290.3 Asia 176.9 146.7 155.9 $ 687.2 $ 829.2 $ 854.7 Long-Lived Assets United States $ 125.9 $ 128.3 $ 110.0 Europe 45.9 56.0 61.1 Asia 43.8 54.1 55.4 $ 215.6 $ 238.4 $ 226.5</t>
  </si>
  <si>
    <t>Separate Financial Information of Subsidiary Guarantors of Indebtedness (Tables)</t>
  </si>
  <si>
    <t>Comprehensive Income (Loss) [Table Text Block]</t>
  </si>
  <si>
    <t>Condensed Consolidating Statements of Comprehensive Income (Loss) for the Year Ended November 30, 2015 (Dollars in millions) OMNOVA Solutions (Parent) Guarantor Subsidiaries Non - Guarantor Subsidiaries Eliminations Total Net (loss) income $ (17.8 ) $ (13.1 ) $ (11.2 ) $ 24.3 $ (17.8 ) Other comprehensive (loss) income, net of tax (7.1 ) (61.9 ) (49.4 ) 111.3 (7.1 ) Comprehensive (loss) income $ (24.9 ) $ (75.0 ) $ (60.6 ) $ 135.6 $ (24.9 )</t>
  </si>
  <si>
    <t>Condensed Consolidating Statements of Comprehensive Income (Loss) for Year Ended November 30, 2014 (Dollars in millions) OMNOVA Solutions (Parent) Guarantor Subsidiaries Non - Guarantor Subsidiaries Eliminations Total Net Income (loss) $ 11.5 $ 20.7 $ 8.7 $ (29.4 ) $ 11.5 Other comprehensive income (loss), net of tax (40.2 ) (10.4 ) (12.8 ) 23.2 (40.2 ) Comprehensive (loss) income $ (28.7 ) $ 10.3 $ (4.1 ) $ (6.2 ) $ (28.7 )</t>
  </si>
  <si>
    <t>Condensed Consolidating Statements of Comprehensive Income (Loss) for the Year Ended November 30, 2013 (Dollars in millions) OMNOVA Solutions (Parent) Guarantor Subsidiaries Non - Guarantor Subsidiaries Eliminations Total Net Income (loss) $ 19.6 $ 10.3 $ 13.4 $ (23.7 ) $ 19.6 Other comprehensive income (loss), net of tax 26.1 18.5 5.1 (23.6 ) 26.1 Comprehensive income (loss) $ 45.7 $ 28.8 $ 18.5 $ (47.3 ) $ 45.7</t>
  </si>
  <si>
    <t>Quarterly Financial Data Quarterly Financial Data (Tables)</t>
  </si>
  <si>
    <t>Schedule of Quarterly Financial Information</t>
  </si>
  <si>
    <t>Selected Quarterly Financial Data (Unaudited) Three Months Ended 2015 February 28 May 31 August 31 November 30 (Dollars in millions, except per share amounts) Net sales $ 206.9 $ 220.2 $ 210.9 $ 200.0 Gross profit (1)(2) $ 41.7 $ 52.9 $ 51.5 $ 47.8 Restructuring and severance $ — $ 1.1 $ 3.4 $ 1.4 Loss on asset sales $ — $ — $ — $ .2 Asset impairments and write-offs $ — $ .6 $ .5 $ 18.3 Debt issuance costs write-off $ — $ — $ — $ .6 (Loss) Income from continuing operations (4) $ (3.2 ) $ 3.0 $ .4 $ (18.9 ) Gain from discontinued operations $ — $ .9 $ — $ — Net (loss) income (3) (4) $ (3.2 ) $ 3.9 $ .4 $ (18.9 ) (Loss) Income per share from continuing operations (5) Basic and diluted $ (.07 ) $ .07 $ .01 $ (.43 ) Net (loss) income per share (4) Basic and diluted $ (.07 ) $ .09 $ .01 $ (.43 ) Common stock price range per share—high $ 8.52 $ 8.62 $ 8.24 $ 7.55 —low $ 6.54 $ 7.30 $ 5.76 $ 5.00</t>
  </si>
  <si>
    <t xml:space="preserve"> Three Months Ended 2014 February 28 May 31 August 31 November 30 (Dollars in millions, except per share amounts) Net sales $ 225.9 $ 266.4 $ 252.1 $ 243.0 Gross profit (1)(2) $ 49.1 $ 52.6 $ 49.2 $ 48.5 Restructuring and severance $ .3 $ .5 $ — $ .1 Asset sales $ — $ .1 $ .3 $ .1 Debt issuance costs write-off $ — $ — $ — $ .8 Income from continuing operations (3) $ 1.4 $ 3.8 $ 1.8 $ 5.1 Loss from discontinued operations $ (.2 ) $ (.4 ) $ — $ — Net income (3) $ 1.2 $ 3.4 $ 1.8 $ 5.1 Income per share from continuing operations (4) Basic and Diluted $ .03 $ .08 $ .04 $ .11 Net income per share Basic and Diluted $ .03 $ .07 $ .04 $ .11 Common stock price range per share—high $ 10.11 $ 11.03 $ 10.07 $ 8.52 —low $ 8.13 $ 8.41 $ 7.80 $ 5.15</t>
  </si>
  <si>
    <t>Description of Business and Significant Accounting Policies - Additional Information (Detail) $ in Millions</t>
  </si>
  <si>
    <t>Nov. 30, 2015USD ($)facility</t>
  </si>
  <si>
    <t>Aug. 31, 2015USD ($)</t>
  </si>
  <si>
    <t>May. 31, 2015USD ($)</t>
  </si>
  <si>
    <t>Feb. 28, 2015USD ($)</t>
  </si>
  <si>
    <t>Nov. 30, 2014USD ($)</t>
  </si>
  <si>
    <t>Nov. 30, 2013USD ($)</t>
  </si>
  <si>
    <t>Organization, Consolidation and Presentation of Financial Statements Disclosure [Line Items]</t>
  </si>
  <si>
    <t>trademark/tradename increase in value</t>
  </si>
  <si>
    <t>trademark/tradename decrease in value</t>
  </si>
  <si>
    <t>Derivative, Notional Amount</t>
  </si>
  <si>
    <t>Undistributed Earnings (Loss) Allocated to Participating Securities, Basic</t>
  </si>
  <si>
    <t>Capital Leases, Future Minimum Payments, Present Value of Net Minimum Payments</t>
  </si>
  <si>
    <t>Number of strategically located manufacturing, technical and other facilities | facility</t>
  </si>
  <si>
    <t>Research and development costs</t>
  </si>
  <si>
    <t>Advertising costs</t>
  </si>
  <si>
    <t>Allowance for doubtful accounts</t>
  </si>
  <si>
    <t>Percentage of LIFO inventory</t>
  </si>
  <si>
    <t>48.40%</t>
  </si>
  <si>
    <t>51.40%</t>
  </si>
  <si>
    <t>Reserve for inventory obsolescence</t>
  </si>
  <si>
    <t>Foreign currency translation gain</t>
  </si>
  <si>
    <t>Unremitted foreign earnings income position</t>
  </si>
  <si>
    <t>Derivative, Fair Value, Net</t>
  </si>
  <si>
    <t>Performance Chemicals [Member]</t>
  </si>
  <si>
    <t>Number of product lines</t>
  </si>
  <si>
    <t>Engineered Surfaces [Member]</t>
  </si>
  <si>
    <t>Minimum [Member]</t>
  </si>
  <si>
    <t>Finite-lived intangible asset useful life</t>
  </si>
  <si>
    <t>3 years</t>
  </si>
  <si>
    <t>Maximum [Member]</t>
  </si>
  <si>
    <t>53 years</t>
  </si>
  <si>
    <t>Other Income (Expense) [Member]</t>
  </si>
  <si>
    <t>Trademarks [Member]</t>
  </si>
  <si>
    <t>Impaired Intangible Asset, Facts and Circumstances Leading to Impairment</t>
  </si>
  <si>
    <t>.2</t>
  </si>
  <si>
    <t>Description of Business and Significant Accounting Policies Description of Business and Significant Accounting Policies - Property, Plant and Equipment Useful Lives (Details) $ in Millions</t>
  </si>
  <si>
    <t>Nov. 30, 2015USD ($)</t>
  </si>
  <si>
    <t>Nov. 30, 2015USD ($)segment</t>
  </si>
  <si>
    <t>Nov. 30, 2014USD ($)segment</t>
  </si>
  <si>
    <t>Number of Reportable Segments | segment</t>
  </si>
  <si>
    <t>Property, Plant and Equipment [Line Items]</t>
  </si>
  <si>
    <t>Asset impairment | $</t>
  </si>
  <si>
    <t>Building [Member] | Minimum [Member]</t>
  </si>
  <si>
    <t>Useful life</t>
  </si>
  <si>
    <t>25 years</t>
  </si>
  <si>
    <t>Building [Member] | Maximum [Member]</t>
  </si>
  <si>
    <t>40 years</t>
  </si>
  <si>
    <t>Machinery and Equipment [Member] | Minimum [Member]</t>
  </si>
  <si>
    <t>5 years</t>
  </si>
  <si>
    <t>Machinery and Equipment [Member] | Maximum [Member]</t>
  </si>
  <si>
    <t>15 years</t>
  </si>
  <si>
    <t>Furniture and Fixtures [Member] | Minimum [Member]</t>
  </si>
  <si>
    <t>Furniture and Fixtures [Member] | Maximum [Member]</t>
  </si>
  <si>
    <t>10 years</t>
  </si>
  <si>
    <t>Software [Member] | Minimum [Member]</t>
  </si>
  <si>
    <t>Software [Member] | Maximum [Member]</t>
  </si>
  <si>
    <t>Discontinued Operations - Additional Information (Detail) - USD ($) $ in Millions</t>
  </si>
  <si>
    <t>Disposal Group, Including Discontinued Operation, Revenue</t>
  </si>
  <si>
    <t>North American Wallcovering Business [Member]</t>
  </si>
  <si>
    <t>Asset Sales Columbus facility sale (Details) - USD ($) $ in Millions</t>
  </si>
  <si>
    <t>1 Months Ended</t>
  </si>
  <si>
    <t>Jul. 31, 2013</t>
  </si>
  <si>
    <t>cash proceeds from sale of assets</t>
  </si>
  <si>
    <t>Columbus, Mississippi Facility [Member]</t>
  </si>
  <si>
    <t>Proceeds from Sale of Other Real Estate</t>
  </si>
  <si>
    <t>Proceeds from Sale of Property, Plant, and Equipment</t>
  </si>
  <si>
    <t>Increase in note receivable</t>
  </si>
  <si>
    <t>Asset Sales Taicang facility sale (Details) - USD ($) $ in Millions</t>
  </si>
  <si>
    <t>(Gain) loss on asset sales</t>
  </si>
  <si>
    <t>Taicang Facility [Member]</t>
  </si>
  <si>
    <t>Restructuring and Severance Restructuring and Severance (Schedule of Restructuring and Severance Charges) (Details) - USD ($) $ in Millions</t>
  </si>
  <si>
    <t>Restructuring Cost and Reserve [Line Items]</t>
  </si>
  <si>
    <t>Closure costs</t>
  </si>
  <si>
    <t>Payments</t>
  </si>
  <si>
    <t>Restructuring Reserve</t>
  </si>
  <si>
    <t>Restructuring Reserve, Accrual Adjustment</t>
  </si>
  <si>
    <t>Employee Severance [Member]</t>
  </si>
  <si>
    <t>Severance Costs</t>
  </si>
  <si>
    <t>Facility Closing [Member]</t>
  </si>
  <si>
    <t>Business Exit Costs</t>
  </si>
  <si>
    <t>Performance Chemicals [Member] | Employee Severance [Member]</t>
  </si>
  <si>
    <t>Engineered Surfaces [Member] | Employee Severance [Member]</t>
  </si>
  <si>
    <t>Other Restructuring Costs</t>
  </si>
  <si>
    <t>Corporate [Member]</t>
  </si>
  <si>
    <t>Corporate [Member] | Employee Severance [Member]</t>
  </si>
  <si>
    <t>Restructuring and Severance (Schedule of Restructuring and Severance Activities) (Details) - USD ($) $ in Millions</t>
  </si>
  <si>
    <t>Restructuring Reserve [Roll Forward]</t>
  </si>
  <si>
    <t>Beginning Balance</t>
  </si>
  <si>
    <t>Provision</t>
  </si>
  <si>
    <t>Ending Balance</t>
  </si>
  <si>
    <t>Employee Severance [Member] | Performance Chemicals [Member]</t>
  </si>
  <si>
    <t>Employee Severance [Member] | Engineered Surfaces [Member]</t>
  </si>
  <si>
    <t>Employee Severance [Member] | Corporate [Member]</t>
  </si>
  <si>
    <t>Asset Impairment Asset Impairment (Details) - USD ($) $ in Millions</t>
  </si>
  <si>
    <t>Nov. 30, 2012</t>
  </si>
  <si>
    <t>Inventory write-off</t>
  </si>
  <si>
    <t>Impairment included in continuing operations</t>
  </si>
  <si>
    <t>Liabilities, Current</t>
  </si>
  <si>
    <t>Liabilities</t>
  </si>
  <si>
    <t>Performance Chemicals India [Member]</t>
  </si>
  <si>
    <t>Other Assets, Current</t>
  </si>
  <si>
    <t>Deferred Tax Assets, Net, Current</t>
  </si>
  <si>
    <t>Short-term Debt</t>
  </si>
  <si>
    <t>Accounts Payable, Other, Current</t>
  </si>
  <si>
    <t>Liabilities, Noncurrent</t>
  </si>
  <si>
    <t>Corporation [Member]</t>
  </si>
  <si>
    <t>Other (Income) Expense Other (income) expense (Details) - USD ($) $ in Millions</t>
  </si>
  <si>
    <t>Other Operating Cost and Expense [Line Items]</t>
  </si>
  <si>
    <t>Professional Fees</t>
  </si>
  <si>
    <t>Other Income</t>
  </si>
  <si>
    <t>Interest Income, Other</t>
  </si>
  <si>
    <t>Environmental Remediation Expense</t>
  </si>
  <si>
    <t>Shareholder Activist Costs</t>
  </si>
  <si>
    <t>Other Expenses</t>
  </si>
  <si>
    <t>Other Nonoperating Expense</t>
  </si>
  <si>
    <t>Insurance Recoveries</t>
  </si>
  <si>
    <t>Restructuring, Settlement and Impairment Provisions</t>
  </si>
  <si>
    <t>Income Taxes Income Taxes - The Components of Income from Continuing Operations before Income Taxes (Details) - USD ($) $ in Millions</t>
  </si>
  <si>
    <t>U.S.</t>
  </si>
  <si>
    <t>Foreign</t>
  </si>
  <si>
    <t>Income Taxes Income Taxes - Schedule of Components of Income Tax Expense (Benefit) (Details) - USD ($)</t>
  </si>
  <si>
    <t>Effective Income Tax Rate Reconciliation, Nondeductible Expense, Impairment Losses, Amount</t>
  </si>
  <si>
    <t>Effective Income Tax Rate</t>
  </si>
  <si>
    <t>(11.40%)</t>
  </si>
  <si>
    <t>(3.40%)</t>
  </si>
  <si>
    <t>22.60%</t>
  </si>
  <si>
    <t>Tax at Federal statutory rate</t>
  </si>
  <si>
    <t>35.00%</t>
  </si>
  <si>
    <t>Current</t>
  </si>
  <si>
    <t>U.S. Federal</t>
  </si>
  <si>
    <t>U.S. State and Local</t>
  </si>
  <si>
    <t>Current Income Tax Expense (Benefit)</t>
  </si>
  <si>
    <t>Deferred</t>
  </si>
  <si>
    <t>Deferred Income Tax Expense (Benefit)</t>
  </si>
  <si>
    <t>Income Tax (Benefit) Expense</t>
  </si>
  <si>
    <t>Income Taxes Income Taxes - Schedule of Effective Income Tax Rate Reconciliation (Details) - USD ($)</t>
  </si>
  <si>
    <t>Operating Loss Carryforwards [Line Items]</t>
  </si>
  <si>
    <t>Valuation allowance (reversal)</t>
  </si>
  <si>
    <t>(2.60%)</t>
  </si>
  <si>
    <t>(49.70%)</t>
  </si>
  <si>
    <t>40.00%</t>
  </si>
  <si>
    <t>Permanent items</t>
  </si>
  <si>
    <t>0.90%</t>
  </si>
  <si>
    <t>1.80%</t>
  </si>
  <si>
    <t>1.20%</t>
  </si>
  <si>
    <t>Effective Income Tax Rate Reconciliation, Deduction, Dividend, Percent</t>
  </si>
  <si>
    <t>0.00%</t>
  </si>
  <si>
    <t>10.80%</t>
  </si>
  <si>
    <t>Effective Income Tax Rate Reconciliation, Nondeductible Expense, Share-based Compensation Cost, Percent</t>
  </si>
  <si>
    <t>(1.00%)</t>
  </si>
  <si>
    <t>2.40%</t>
  </si>
  <si>
    <t>3.70%</t>
  </si>
  <si>
    <t>Effective Income Tax Rate Reconciliation, Prior Year Income Taxes, Percent</t>
  </si>
  <si>
    <t>10.00%</t>
  </si>
  <si>
    <t>6.60%</t>
  </si>
  <si>
    <t>70.00%</t>
  </si>
  <si>
    <t>Uncertain tax positions</t>
  </si>
  <si>
    <t>4.30%</t>
  </si>
  <si>
    <t>(7.60%)</t>
  </si>
  <si>
    <t>State taxes</t>
  </si>
  <si>
    <t>(2.00%)</t>
  </si>
  <si>
    <t>4.20%</t>
  </si>
  <si>
    <t>4.10%</t>
  </si>
  <si>
    <t>Effective tax rate reconciliation, foreign withholding tax</t>
  </si>
  <si>
    <t>(3.30%)</t>
  </si>
  <si>
    <t>5.50%</t>
  </si>
  <si>
    <t>Foreign stock sale</t>
  </si>
  <si>
    <t>(2.20%)</t>
  </si>
  <si>
    <t>Tax credits</t>
  </si>
  <si>
    <t>(3.00%)</t>
  </si>
  <si>
    <t>(3.70%)</t>
  </si>
  <si>
    <t>Effective Income Tax Rate Reconciliation, Tax Settlement, Other, Percent</t>
  </si>
  <si>
    <t>(4.40%)</t>
  </si>
  <si>
    <t>1.10%</t>
  </si>
  <si>
    <t>Other, net</t>
  </si>
  <si>
    <t>3.10%</t>
  </si>
  <si>
    <t>Foreign Tax Authority [Member]</t>
  </si>
  <si>
    <t>Luxembourg</t>
  </si>
  <si>
    <t>Foreign Income Tax Expense (Benefit), Continuing Operations</t>
  </si>
  <si>
    <t>Income Taxes Income Taxes - Schedule of Deferred Tax Assets and Liabilities (Details) - USD ($) $ in Millions</t>
  </si>
  <si>
    <t>Deferred Tax Assets</t>
  </si>
  <si>
    <t>Accrued estimated costs</t>
  </si>
  <si>
    <t>Deferred Tax Assets, Goodwill and Intangible Assets</t>
  </si>
  <si>
    <t>Pension</t>
  </si>
  <si>
    <t>NOLC’s and other carryforwards</t>
  </si>
  <si>
    <t>Post-retirement employee benefits</t>
  </si>
  <si>
    <t>Valuation allowance</t>
  </si>
  <si>
    <t>Deferred Tax Assets, Net</t>
  </si>
  <si>
    <t>Deferred Tax Liabilities</t>
  </si>
  <si>
    <t>Goodwill and intangible assets</t>
  </si>
  <si>
    <t>Depreciation</t>
  </si>
  <si>
    <t>Deferred Tax Liabilities, Other</t>
  </si>
  <si>
    <t>Deferred Tax Liabilities, Net</t>
  </si>
  <si>
    <t>Income Taxes Income Taxes - Schedule of Unrecognized Tax Benefits Roll Forward (Details) - USD ($) $ in Millions</t>
  </si>
  <si>
    <t>Unrecognized Tax Benefits, Income Tax Penalties and Interest Expense</t>
  </si>
  <si>
    <t>Reconciliation of Unrecognized Tax Benefits, Excluding Amounts Pertaining to Examined Tax Returns [Roll Forward]</t>
  </si>
  <si>
    <t>Unrecognized Tax Benefits, Beginning Balance</t>
  </si>
  <si>
    <t>Increase based on tax positions related to prior year</t>
  </si>
  <si>
    <t>Decrease based on tax positions in the prior year</t>
  </si>
  <si>
    <t>Reduction due to lapse of statue of limitations</t>
  </si>
  <si>
    <t>Currency translation effects</t>
  </si>
  <si>
    <t>Unrecognized Tax Benefits, Ending Balance</t>
  </si>
  <si>
    <t>Income Taxes - Additional Information (Detail) - USD ($)</t>
  </si>
  <si>
    <t>Income Taxes [Line Items]</t>
  </si>
  <si>
    <t>Income Tax Expense (Benefit)</t>
  </si>
  <si>
    <t>Domestic federal net operating loss carryforwards (NOLCs)</t>
  </si>
  <si>
    <t>State and local net operating loss carryforwards (NOLCs)</t>
  </si>
  <si>
    <t>utilized federal net operating loss carryforward</t>
  </si>
  <si>
    <t>Foreign tax credit carryforwards</t>
  </si>
  <si>
    <t>AMT credit carryforwards</t>
  </si>
  <si>
    <t>Foreign NOLC</t>
  </si>
  <si>
    <t>Foreign tax credit carryforwards with indefinite carryforward periods</t>
  </si>
  <si>
    <t>Operating Loss Carryforwards, Valuation Allowance</t>
  </si>
  <si>
    <t>Unrecognized tax benefits excluding interest and penalties</t>
  </si>
  <si>
    <t>Unrecognized tax benefits, penalties and interest recognized</t>
  </si>
  <si>
    <t>Unrecognized tax benefits that would impact effective tax rate</t>
  </si>
  <si>
    <t>Unrecognized tax benefits, reductions resulting from lapse of open statute of limitations</t>
  </si>
  <si>
    <t>Recognition of unrecognized tax benefits during the year</t>
  </si>
  <si>
    <t>Deferred Tax Assets, Valuation Allowance</t>
  </si>
  <si>
    <t>Capital Loss Carryforward [Member]</t>
  </si>
  <si>
    <t>Valuation Allowances and Reserves, Adjustments</t>
  </si>
  <si>
    <t>Net Realizable Cash Value [Member]</t>
  </si>
  <si>
    <t>Minimum [Member] | Domestic Subsidiaries [Member]</t>
  </si>
  <si>
    <t>Operating Loss Carryforwards, Expiration Date</t>
  </si>
  <si>
    <t>Maximum [Member] | Foreign Subsidiaries [Member]</t>
  </si>
  <si>
    <t>Maximum [Member] | Domestic Subsidiaries [Member]</t>
  </si>
  <si>
    <t>China</t>
  </si>
  <si>
    <t>Thailand</t>
  </si>
  <si>
    <t>Accumulated Other Comprehensive Income (Loss) - Components of Comprehensive Income (Net of Income Tax) (Details) - USD ($) $ in Millions</t>
  </si>
  <si>
    <t>Accumulated Other Comprehensive Income (Loss) [Line Items]</t>
  </si>
  <si>
    <t>Other Comprehensive Income (Loss), Foreign Currency Transaction and Translation Adjustment, Net of Tax</t>
  </si>
  <si>
    <t>Foreign currency translation adjustments</t>
  </si>
  <si>
    <t>Employee benefit plans</t>
  </si>
  <si>
    <t>Accumulated Other Comprehensive Income (Loss) Other comprehensive income recognized into net earnings (Details) - USD ($) $ in Millions</t>
  </si>
  <si>
    <t>Accumulated other comprehensive (loss) income</t>
  </si>
  <si>
    <t>Other Comprehensive (Income) Loss, Pension and Other Postretirement Benefit Plans, Adjustment, before Reclassification Adjustments, Net of Tax</t>
  </si>
  <si>
    <t>Other Comprehensive Income (Loss), Net of Tax</t>
  </si>
  <si>
    <t>Tax effect in defined benefit plans</t>
  </si>
  <si>
    <t>Other Comprehensive Income (Loss), Reclassification, Net of Tax</t>
  </si>
  <si>
    <t>Earnings Per Share Earnings Per Share (Computation of Earnings Per Common Share and Fully Diluted Earnings Per Common Share) (Details) - USD ($) $ / shares in Units, shares in Millions, $ in Millions</t>
  </si>
  <si>
    <t>Effect of dilutive securities</t>
  </si>
  <si>
    <t>Gain from discontinued operations</t>
  </si>
  <si>
    <t>Denominator for dilutive earnings per share - adjusted weighted average shares and assumed conversions</t>
  </si>
  <si>
    <t>Income (loss) from discontinued operations, net of tax</t>
  </si>
  <si>
    <t>Net income (loss) per share - Basic (in dollars per share)</t>
  </si>
  <si>
    <t>Options to purchase common stock and restricted shares that were excluded from computation of diluted earnings per share because they were anti-dilutive</t>
  </si>
  <si>
    <t>Basic Earnings Per Share:</t>
  </si>
  <si>
    <t>Income from continuing operations</t>
  </si>
  <si>
    <t>Weighted-average common shares outstanding – basic (in shares)</t>
  </si>
  <si>
    <t>Income from continuing operations income per common share - basic (in dollars per share)</t>
  </si>
  <si>
    <t>Income (loss) from discontinued operations per common share - basic (in dollars per share)</t>
  </si>
  <si>
    <t>Diluted Earnings Per Share:</t>
  </si>
  <si>
    <t>Earnings Per Share (Schedule of Weighted Avergae Number of Shares) (Detail) - shares shares in Millions</t>
  </si>
  <si>
    <t>Weighted Average Number Diluted Shares Outstanding Adjustment [Abstract]</t>
  </si>
  <si>
    <t>Accounts Receivable Accounts Receivable (Details) - USD ($) $ in Millions</t>
  </si>
  <si>
    <t>Accounts, Notes, Loans and Financing Receivable [Line Items]</t>
  </si>
  <si>
    <t>Write-offs of uncollectible accounts receivable</t>
  </si>
  <si>
    <t>Provision for bad debts</t>
  </si>
  <si>
    <t>Inventories - Net Inventories  (Detail) - USD ($) $ in Millions</t>
  </si>
  <si>
    <t>Raw materials and supplies</t>
  </si>
  <si>
    <t>Work-in-process</t>
  </si>
  <si>
    <t>Finished products</t>
  </si>
  <si>
    <t>Acquired cost of inventories</t>
  </si>
  <si>
    <t>Excess of acquired cost over LIFO cost</t>
  </si>
  <si>
    <t>Obsolescence reserves</t>
  </si>
  <si>
    <t>Inventories - Additional Information (Detail) - USD ($) $ in Millions</t>
  </si>
  <si>
    <t>Segment Reporting Information [Line Items]</t>
  </si>
  <si>
    <t>LIFO inventory amount</t>
  </si>
  <si>
    <t>Recognized non-cash LIFO expense in continuing operations</t>
  </si>
  <si>
    <t>Decrease to cost of products sold from partial liquidation</t>
  </si>
  <si>
    <t>Property, Plant and Equipment, Net Property, Plant and Equipment, Net (Details) - USD ($) $ in Millions</t>
  </si>
  <si>
    <t>Restructuring and Related Cost, Accelerated Depreciation</t>
  </si>
  <si>
    <t>Property, Plant and Equipment, Gross</t>
  </si>
  <si>
    <t>Accumulated depreciation</t>
  </si>
  <si>
    <t>Property, Plant, and Equipment, Net</t>
  </si>
  <si>
    <t>Land [Member]</t>
  </si>
  <si>
    <t>Capital Leased Assets, Gross</t>
  </si>
  <si>
    <t>Building and Building Improvements [Member]</t>
  </si>
  <si>
    <t>Machinery and Equipment [Member]</t>
  </si>
  <si>
    <t>Construction in Progress [Member]</t>
  </si>
  <si>
    <t>Property, Plant and Equipment, Net Property, Plant and Equipment, Net (Narrative) (Details) - USD ($) $ in Millions</t>
  </si>
  <si>
    <t>Depreciation expense</t>
  </si>
  <si>
    <t>Manufacturing Facilities and Equipment [Member]</t>
  </si>
  <si>
    <t>Software [Member]</t>
  </si>
  <si>
    <t>Goodwill and Other Intangible Assets Goodwill and Other Intangible Assets (Schedule of Changes in the Carrying Value of Goodwill) (Details) - USD ($) $ in Millions</t>
  </si>
  <si>
    <t>Jun. 04, 2015</t>
  </si>
  <si>
    <t>Business Combination, Recognized Identifiable Assets Acquired, Goodwill, and Liabilities Assumed, Net</t>
  </si>
  <si>
    <t>Goodwill [Roll Forward]</t>
  </si>
  <si>
    <t>Beginning Balance, Goodwill</t>
  </si>
  <si>
    <t>Balance November 30, 2014</t>
  </si>
  <si>
    <t>Ending Balance, Goodwill</t>
  </si>
  <si>
    <t>Goodwill and Other Intangible Assets Goodwill and Other Intangible Assets (Schedule of Intangible Assets) (Details) - USD ($) $ in Millions</t>
  </si>
  <si>
    <t>Finite-lived intangible assets</t>
  </si>
  <si>
    <t>Finite-lived intangible assets, Gross Carrying Amount</t>
  </si>
  <si>
    <t>Finite-lived intangible assets, Accumulated Amortization</t>
  </si>
  <si>
    <t>Finite-Lived Intangible Asset, Weighted Average Period before Next Renewal or Extension</t>
  </si>
  <si>
    <t>15 years 9 months</t>
  </si>
  <si>
    <t>Indefinite lived intangible assets</t>
  </si>
  <si>
    <t>Total intangible assets</t>
  </si>
  <si>
    <t>Amortization expense for finite lived intangible assets</t>
  </si>
  <si>
    <t>Indefinite-lived</t>
  </si>
  <si>
    <t>Patents [Member]</t>
  </si>
  <si>
    <t>1 year 9 months</t>
  </si>
  <si>
    <t>9 years 3 months</t>
  </si>
  <si>
    <t>Technical Know-how [Member]</t>
  </si>
  <si>
    <t>36 years 11 months</t>
  </si>
  <si>
    <t>Customer Lists [Member]</t>
  </si>
  <si>
    <t>6 years 11 months</t>
  </si>
  <si>
    <t>Land use rights [Member]</t>
  </si>
  <si>
    <t>58 years 1 month</t>
  </si>
  <si>
    <t>Other Intangible Assets [Member]</t>
  </si>
  <si>
    <t>0 years</t>
  </si>
  <si>
    <t>Goodwill and Other Intangible Assets Goodwill and Other Intangible Assets (Schedule of Expected Future Amortization Expense) (Details) $ in Millions</t>
  </si>
  <si>
    <t>Thereafter</t>
  </si>
  <si>
    <t>Debt and Credit Lines (Amounts due to banks) (Details) - USD ($) $ in Millions</t>
  </si>
  <si>
    <t>Debt Instrument [Line Items]</t>
  </si>
  <si>
    <t>Capital Lease Obligations, Current</t>
  </si>
  <si>
    <t>Loans Payable to Bank Current</t>
  </si>
  <si>
    <t>Term Loan [Member]</t>
  </si>
  <si>
    <t>Foreign subsidiaries borrowings [Member]</t>
  </si>
  <si>
    <t>Performance Chemicals India [Member] | Unsecured Debt [Member] | Foreign subsidiaries borrowings [Member]</t>
  </si>
  <si>
    <t>Debt and Credit Lines (Amounts due to banks) (parenthetical) (Details) - USD ($)</t>
  </si>
  <si>
    <t>Long-term Debt, Current Maturities</t>
  </si>
  <si>
    <t>Term Loan B [Member]</t>
  </si>
  <si>
    <t>Term Loan B</t>
  </si>
  <si>
    <t>Amounts due banks, interest rate</t>
  </si>
  <si>
    <t>4.25%</t>
  </si>
  <si>
    <t>Senior Unsecured Notes [Member]</t>
  </si>
  <si>
    <t>7.875%</t>
  </si>
  <si>
    <t>Minimum [Member] | Foreign subsidiaries borrowings [Member]</t>
  </si>
  <si>
    <t>10.15%</t>
  </si>
  <si>
    <t>0.70%</t>
  </si>
  <si>
    <t>Maximum [Member] | Foreign subsidiaries borrowings [Member]</t>
  </si>
  <si>
    <t>12.90%</t>
  </si>
  <si>
    <t>Unsecured Debt [Member] | Performance Chemicals India [Member] | Foreign subsidiaries borrowings [Member]</t>
  </si>
  <si>
    <t>Debt and Credit Lines (Additional Information) (Details)</t>
  </si>
  <si>
    <t>Dec. 09, 2011USD ($)</t>
  </si>
  <si>
    <t>Aug. 31, 2014USD ($)</t>
  </si>
  <si>
    <t>May. 31, 2014USD ($)</t>
  </si>
  <si>
    <t>Feb. 28, 2014USD ($)</t>
  </si>
  <si>
    <t>Dec. 31, 2011USD ($)</t>
  </si>
  <si>
    <t>Dec. 09, 2010USD ($)</t>
  </si>
  <si>
    <t>Deferred financing costs expensed</t>
  </si>
  <si>
    <t>Deferred financing costs write-off</t>
  </si>
  <si>
    <t>Amortization of Debt Discount (Premium)</t>
  </si>
  <si>
    <t>Unamortized original issue discount</t>
  </si>
  <si>
    <t>Long-term debt, weighted-average interest rate</t>
  </si>
  <si>
    <t>6.00%</t>
  </si>
  <si>
    <t>6.30%</t>
  </si>
  <si>
    <t>Payments of Financing Costs</t>
  </si>
  <si>
    <t>Long-term debt, fair value</t>
  </si>
  <si>
    <t>Amortization of deferred financing costs</t>
  </si>
  <si>
    <t>Foreign Line of Credit [Member]</t>
  </si>
  <si>
    <t>Line of Credit Facility, Maximum Borrowing Capacity</t>
  </si>
  <si>
    <t>Line of credit, amount ouststanding</t>
  </si>
  <si>
    <t>Letters of Credit Outstanding, Amount</t>
  </si>
  <si>
    <t>Long-term debt, interest rate</t>
  </si>
  <si>
    <t>Foreign subsidiaries borrowings [Member] | Minimum [Member]</t>
  </si>
  <si>
    <t>Foreign subsidiaries borrowings [Member] | Maximum [Member]</t>
  </si>
  <si>
    <t>Premium paid for debt redemption</t>
  </si>
  <si>
    <t>Repayments of Senior Debt</t>
  </si>
  <si>
    <t>Annual principal payments</t>
  </si>
  <si>
    <t>Additional borrowing capacity, minimum</t>
  </si>
  <si>
    <t>Senior secured net leverage ratio, maximum</t>
  </si>
  <si>
    <t>Senior secured net leverage ratio</t>
  </si>
  <si>
    <t>EBITDA for covenant complinace</t>
  </si>
  <si>
    <t>EBITDA cushion for covenant compliance</t>
  </si>
  <si>
    <t>Cash received from issuance of term loan</t>
  </si>
  <si>
    <t>Line of credit, maximum potential borrowing capacity</t>
  </si>
  <si>
    <t>Term Loan [Member] | LIBOR [Member]</t>
  </si>
  <si>
    <t>Debt Instrument, Interest Rate, Stated Percentage Rate Range, Minimum</t>
  </si>
  <si>
    <t>1.25%</t>
  </si>
  <si>
    <t>Term Loan [Member] | Eurodollar Rate [Member]</t>
  </si>
  <si>
    <t>Interest rate, spread on variable rate</t>
  </si>
  <si>
    <t>3.00%</t>
  </si>
  <si>
    <t>Term Loan [Member] | One Month Eurodollar Rate [Member]</t>
  </si>
  <si>
    <t>1.00%</t>
  </si>
  <si>
    <t>Term Loan [Member] | Base Rate [Member]</t>
  </si>
  <si>
    <t>2.25%</t>
  </si>
  <si>
    <t>2.00%</t>
  </si>
  <si>
    <t>Senior Secured Revolving Credit Facility [Member]</t>
  </si>
  <si>
    <t>Average excess availability</t>
  </si>
  <si>
    <t>Fixed charge coverage ratio</t>
  </si>
  <si>
    <t>Eligible inventory and receivables to support the borrowing base</t>
  </si>
  <si>
    <t>Line of credit borrowing base</t>
  </si>
  <si>
    <t>Senior Secured Revolving Credit Facility [Member] | Federal Funds Effective Rate [Member]</t>
  </si>
  <si>
    <t>0.50%</t>
  </si>
  <si>
    <t>Senior Secured Revolving Credit Facility [Member] | Commercial and Standby Letters of Credit [Member]</t>
  </si>
  <si>
    <t>Senior Secured Revolving Credit Facility [Member] | Swingline Loans [Member]</t>
  </si>
  <si>
    <t>Senior Secured Revolving Credit Facility [Member] | Domestic Line of Credit [Member]</t>
  </si>
  <si>
    <t>Line of credit, amount available for borrowing</t>
  </si>
  <si>
    <t>Line of Credit [Member]</t>
  </si>
  <si>
    <t>1.90%</t>
  </si>
  <si>
    <t>1.92%</t>
  </si>
  <si>
    <t>Scenario Two [Member] | Senior Secured Revolving Credit Facility [Member]</t>
  </si>
  <si>
    <t>Scenario Two [Member] | Senior Secured Revolving Credit Facility [Member] | Eurodollar Rate [Member]</t>
  </si>
  <si>
    <t>1.75%</t>
  </si>
  <si>
    <t>Scenario Two [Member] | Senior Secured Revolving Credit Facility [Member] | Base Rate [Member]</t>
  </si>
  <si>
    <t>0.75%</t>
  </si>
  <si>
    <t>Scenario Three [Member] | Term Loan [Member] | Federal Funds Effective Rate [Member]</t>
  </si>
  <si>
    <t>Scenario Three [Member] | Senior Secured Revolving Credit Facility [Member] | Minimum [Member]</t>
  </si>
  <si>
    <t>Scenario Three [Member] | Senior Secured Revolving Credit Facility [Member] | Maximum [Member]</t>
  </si>
  <si>
    <t>Scenario Three [Member] | Senior Secured Revolving Credit Facility [Member] | Eurodollar Rate [Member]</t>
  </si>
  <si>
    <t>Scenario Three [Member] | Senior Secured Revolving Credit Facility [Member] | Base Rate [Member]</t>
  </si>
  <si>
    <t>If average excess availability is less than $25 million [Member] | Senior Secured Revolving Credit Facility [Member]</t>
  </si>
  <si>
    <t>If average excess availability is less than $25 million [Member] | Senior Secured Revolving Credit Facility [Member] | Maximum [Member]</t>
  </si>
  <si>
    <t>If average excess availability is less than $25 million [Member] | Senior Secured Revolving Credit Facility [Member] | Eurodollar Rate [Member]</t>
  </si>
  <si>
    <t>If average excess availability is less than $25 million [Member] | Senior Secured Revolving Credit Facility [Member] | Base Rate [Member]</t>
  </si>
  <si>
    <t>If average excess availability is less than $25 million [Member] | Senior Secured Revolving Credit Facility [Member] | Unused lines of Credit [Member]</t>
  </si>
  <si>
    <t>0.375%</t>
  </si>
  <si>
    <t>Debt and Credit Lines (Long-Term Debt) (Details) - USD ($) $ in Millions</t>
  </si>
  <si>
    <t>Dec. 09, 2010</t>
  </si>
  <si>
    <t>Capital Lease Obligations, Noncurrent</t>
  </si>
  <si>
    <t>Less: current portion</t>
  </si>
  <si>
    <t>Debt and Credit Lines (Long-Term Debt) (paranthetical) (Details)</t>
  </si>
  <si>
    <t>Unused Commitment Fee, Borrowing Less Than 50%</t>
  </si>
  <si>
    <t>0.25%</t>
  </si>
  <si>
    <t>Debt and Credit Lines Debt and Credit Lines (Schedule of Maturities of Long-term Debt) (Details) $ in Millions</t>
  </si>
  <si>
    <t>Debt and Credit Lines Debt and Credit Lines (Capital Leases) (Details) $ in Millions</t>
  </si>
  <si>
    <t>Capital Lease Obligat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Employee Benefit Plans Employee Benefit Plans (Schedule of Changes in Projected Benefit Obligations - Pension) (Details) - USD ($) $ in Millions</t>
  </si>
  <si>
    <t>Defined Benefit Plan, Assumptions Used Calculating Net Periodic Benefit Cost, Discount Rate</t>
  </si>
  <si>
    <t>Change in Benefit Obligation [Roll Forward]</t>
  </si>
  <si>
    <t>Benefit obligation at beginning of year</t>
  </si>
  <si>
    <t>Service cost</t>
  </si>
  <si>
    <t>Interest cost</t>
  </si>
  <si>
    <t>Actuarial loss (gain)</t>
  </si>
  <si>
    <t>Benefits paid net of retiree contributions</t>
  </si>
  <si>
    <t>Exchange rate changes</t>
  </si>
  <si>
    <t>Benefit Obligation at End of Year</t>
  </si>
  <si>
    <t>Change in Plan Assets [Roll Forward]</t>
  </si>
  <si>
    <t>Fair value of plan assets at beginning of year</t>
  </si>
  <si>
    <t>Actual return on assets</t>
  </si>
  <si>
    <t>Employer contributions</t>
  </si>
  <si>
    <t>Employee Contributions</t>
  </si>
  <si>
    <t>Defined Benefit Plan, Other Changes</t>
  </si>
  <si>
    <t>Benefits and expenses paid net of retiree contributions</t>
  </si>
  <si>
    <t>Fair Value of Plan Assets at End of Year</t>
  </si>
  <si>
    <t>Funded Status at November 30</t>
  </si>
  <si>
    <t>Amounts Recognized in the Consolidated Balance Sheets</t>
  </si>
  <si>
    <t>Current liability</t>
  </si>
  <si>
    <t>Non-current liability</t>
  </si>
  <si>
    <t>Net Amount Recognized</t>
  </si>
  <si>
    <t>Defined Benefit Plan, Business Combinations and Acquisitions, Benefit Obligation</t>
  </si>
  <si>
    <t>Employee Benefit Plans Employee Benefit Plans (Schedule of Amounts Recognized in Other Comprehensive Loss - Pension) (Details) - USD ($) $ in Millions</t>
  </si>
  <si>
    <t>Estimated net loss for defined benefit plans that will be amortized</t>
  </si>
  <si>
    <t>Net actuarial loss</t>
  </si>
  <si>
    <t>Prior service credit</t>
  </si>
  <si>
    <t>After-tax amount of unrecognized net actuarial loss</t>
  </si>
  <si>
    <t>Employee Benefit Plans - (Components of Net Periodic Benefit Costs - Pension) (Detail) - Pension Plans, Defined Benefit [Member] - USD ($) $ in Millions</t>
  </si>
  <si>
    <t>Net Periodic Benefit Cost</t>
  </si>
  <si>
    <t>Interest costs on benefit obligation</t>
  </si>
  <si>
    <t>Assumed return on plan assets</t>
  </si>
  <si>
    <t>Amortization of net loss</t>
  </si>
  <si>
    <t>Anticipated pension contribution, Next Fiscal Year</t>
  </si>
  <si>
    <t>Pension Expense</t>
  </si>
  <si>
    <t>Defined Benefit Plan, Expected Future Benefit Payments, Fiscal Year Maturity [Abstract]</t>
  </si>
  <si>
    <t>Employee Benefit Plans Employee Benefit Plans (Schedule of Accumulated Benefit Obligations in Excess of Pair Value of PLan Assets - Pension) (Details) - USD ($) $ in Millions</t>
  </si>
  <si>
    <t>Defined Benefit Plan, Curtailments</t>
  </si>
  <si>
    <t>U.S. Pension Plans [Member]</t>
  </si>
  <si>
    <t>Projected benefit obligation</t>
  </si>
  <si>
    <t>Accumulated benefit obligation</t>
  </si>
  <si>
    <t>Fair value of plan assets</t>
  </si>
  <si>
    <t>Non-U.S. Pension Plans [Member]</t>
  </si>
  <si>
    <t>Employee Benefit Plans Employee Benefit Plans (Schedule of Assumptions Used - Pension) (Details)</t>
  </si>
  <si>
    <t>Defined Benefit Plan, Weighted Average Assumptions Used in Calculating Benefit Obligation [Abstract]</t>
  </si>
  <si>
    <t>Discount rate used for liability determination</t>
  </si>
  <si>
    <t>4.29%</t>
  </si>
  <si>
    <t>4.01%</t>
  </si>
  <si>
    <t>Defined Benefit Plan, Weighted Average Assumptions Used in Calculating Net Periodic Benefit Cost [Abstract]</t>
  </si>
  <si>
    <t>Discount rate used for expense determination</t>
  </si>
  <si>
    <t>4.74%</t>
  </si>
  <si>
    <t>Assumed long-term rate of return on plan assets</t>
  </si>
  <si>
    <t>7.75%</t>
  </si>
  <si>
    <t>Annual rates of salary increase (non-U.S. plans)</t>
  </si>
  <si>
    <t>3.77%</t>
  </si>
  <si>
    <t>3.67%</t>
  </si>
  <si>
    <t>3.56%</t>
  </si>
  <si>
    <t>3.40%</t>
  </si>
  <si>
    <t>Defined Benefit Plan, Measurement Date</t>
  </si>
  <si>
    <t>11/30</t>
  </si>
  <si>
    <t>Employee Benefit Plans Employee Benefit Plans (Schedule of Allocation of Plan Assets - Pension) (Details) - Pension Plans, Defined Benefit [Member]</t>
  </si>
  <si>
    <t>Target Allocation</t>
  </si>
  <si>
    <t>100.00%</t>
  </si>
  <si>
    <t>Percentage of Plan Assets</t>
  </si>
  <si>
    <t>Weighted-Average Expected Long-Term Rate of Return</t>
  </si>
  <si>
    <t>Equity Securities [Member]</t>
  </si>
  <si>
    <t>52.00%</t>
  </si>
  <si>
    <t>49.00%</t>
  </si>
  <si>
    <t>56.00%</t>
  </si>
  <si>
    <t>Fixed income securities [Member]</t>
  </si>
  <si>
    <t>18.00%</t>
  </si>
  <si>
    <t>31.00%</t>
  </si>
  <si>
    <t>Real estate partnerships [Member]</t>
  </si>
  <si>
    <t>12.00%</t>
  </si>
  <si>
    <t>0.80%</t>
  </si>
  <si>
    <t>Other [Member]</t>
  </si>
  <si>
    <t>20.00%</t>
  </si>
  <si>
    <t>21.00%</t>
  </si>
  <si>
    <t>11.00%</t>
  </si>
  <si>
    <t>1.60%</t>
  </si>
  <si>
    <t>Employee Benefit Plans Employee Benefit Plans (Schedule of Plan Assets by Fair Value Hierarchy - Pension) (Details) - Pension Plans, Defined Benefit [Member] - USD ($)</t>
  </si>
  <si>
    <t>Estimate of Fair Value Measurement [Member]</t>
  </si>
  <si>
    <t>Fair Value, Inputs, Level 1 [Member]</t>
  </si>
  <si>
    <t>Fair Value, Inputs, Level 2 [Member]</t>
  </si>
  <si>
    <t>Fair Value, Inputs, Level 3 [Member]</t>
  </si>
  <si>
    <t>Money Market Funds [Member]</t>
  </si>
  <si>
    <t>Net asset value (NAV) per share</t>
  </si>
  <si>
    <t>Money Market Funds [Member] | Estimate of Fair Value Measurement [Member]</t>
  </si>
  <si>
    <t>Money Market Funds [Member] | Fair Value, Inputs, Level 1 [Member]</t>
  </si>
  <si>
    <t>Money Market Funds [Member] | Fair Value, Inputs, Level 2 [Member]</t>
  </si>
  <si>
    <t>Money Market Funds [Member] | Fair Value, Inputs, Level 3 [Member]</t>
  </si>
  <si>
    <t>Registered Investment Companies [Member] | Estimate of Fair Value Measurement [Member]</t>
  </si>
  <si>
    <t>Registered Investment Companies [Member] | Fair Value, Inputs, Level 1 [Member]</t>
  </si>
  <si>
    <t>Registered Investment Companies [Member] | Fair Value, Inputs, Level 2 [Member]</t>
  </si>
  <si>
    <t>Registered Investment Companies [Member] | Fair Value, Inputs, Level 3 [Member]</t>
  </si>
  <si>
    <t>Equity mutual funds [Member] | Estimate of Fair Value Measurement [Member]</t>
  </si>
  <si>
    <t>Equity mutual funds [Member] | Fair Value, Inputs, Level 1 [Member]</t>
  </si>
  <si>
    <t>Equity mutual funds [Member] | Fair Value, Inputs, Level 2 [Member]</t>
  </si>
  <si>
    <t>Equity mutual funds [Member] | Fair Value, Inputs, Level 3 [Member]</t>
  </si>
  <si>
    <t>Fixed income mutual funds [Member] | Estimate of Fair Value Measurement [Member]</t>
  </si>
  <si>
    <t>Fixed income mutual funds [Member] | Fair Value, Inputs, Level 1 [Member]</t>
  </si>
  <si>
    <t>Fixed income mutual funds [Member] | Fair Value, Inputs, Level 2 [Member]</t>
  </si>
  <si>
    <t>Fixed income mutual funds [Member] | Fair Value, Inputs, Level 3 [Member]</t>
  </si>
  <si>
    <t>Collective loan obligations [Member] | Estimate of Fair Value Measurement [Member]</t>
  </si>
  <si>
    <t>Collective loan obligations [Member] | Fair Value, Inputs, Level 1 [Member]</t>
  </si>
  <si>
    <t>Collective loan obligations [Member] | Fair Value, Inputs, Level 2 [Member]</t>
  </si>
  <si>
    <t>Collective loan obligations [Member] | Fair Value, Inputs, Level 3 [Member]</t>
  </si>
  <si>
    <t>Collateralized Loan Obligations [Member] | Estimate of Fair Value Measurement [Member]</t>
  </si>
  <si>
    <t>Collateralized Loan Obligations [Member] | Fair Value, Inputs, Level 1 [Member]</t>
  </si>
  <si>
    <t>Collateralized Loan Obligations [Member] | Fair Value, Inputs, Level 2 [Member]</t>
  </si>
  <si>
    <t>Collateralized Loan Obligations [Member] | Fair Value, Inputs, Level 3 [Member]</t>
  </si>
  <si>
    <t>Real estate partnerships [Member] | Estimate of Fair Value Measurement [Member]</t>
  </si>
  <si>
    <t>Real estate partnerships [Member] | Fair Value, Inputs, Level 1 [Member]</t>
  </si>
  <si>
    <t>Real estate partnerships [Member] | Fair Value, Inputs, Level 2 [Member]</t>
  </si>
  <si>
    <t>Real estate partnerships [Member] | Fair Value, Inputs, Level 3 [Member]</t>
  </si>
  <si>
    <t>Employee Benefit Plans Employee Benefit Plans (Reconciliation of Level 3 Measurements - Pension) (Details) - Pension Plans, Defined Benefit [Member] - USD ($) $ in Millions</t>
  </si>
  <si>
    <t>Defined Benefit Plan, Reconciliation of Unobservable Inputs [Roll Forward]</t>
  </si>
  <si>
    <t>Redemptions</t>
  </si>
  <si>
    <t>Unrealized net gains or losses included in funded status</t>
  </si>
  <si>
    <t>Real Estate Partnerships [Member] | Fair Value, Inputs, Level 3 [Member]</t>
  </si>
  <si>
    <t>Employee Benefit Plans Employee Benefit Plan (Schedule of the Plan's Investments with a Reported NAV - Pension) (Details) - USD ($) $ in Millions</t>
  </si>
  <si>
    <t>Real Estate Investments, Other</t>
  </si>
  <si>
    <t>Real Estate Investments, Net</t>
  </si>
  <si>
    <t>Pension Plans, Defined Benefit [Member] | Fair Value, Inputs, Level 3 [Member]</t>
  </si>
  <si>
    <t>Pension Plans, Defined Benefit [Member] | Collateralized Loan Obligations [Member] | Fair Value, Inputs, Level 3 [Member]</t>
  </si>
  <si>
    <t>Non-redemption period</t>
  </si>
  <si>
    <t>2 years</t>
  </si>
  <si>
    <t>Required redemption notification period</t>
  </si>
  <si>
    <t>90 days</t>
  </si>
  <si>
    <t>Collective Trust Funds [Member] | Pension Plans, Defined Benefit [Member] | Collateralized Loan Obligations [Member] | Fair Value, Inputs, Level 3 [Member]</t>
  </si>
  <si>
    <t>6798 Real Estate Investment Trusts [Member] | Pension Plans, Defined Benefit [Member] | Real Estate Investment [Member] | Fair Value, Inputs, Level 3 [Member]</t>
  </si>
  <si>
    <t>Energy Debt Collective Investment [Member] | Pension Plans, Defined Benefit [Member] | Energy Debt Collective Investment [Member] | Fair Value, Inputs, Level 3 [Member]</t>
  </si>
  <si>
    <t>The SEI Structured Credit Collective Fund seeks to provide high general returns by investing in collateralized debt obligations (“CDO’s”) and other structured credit instruments. The SEI Structured Credit Collective Fund requires a two-year non-redemption period after which investments can be redeemed at any time; however, a 90 day redemption notification period is required. The Plan has satisfied all funding obligations related to this investment and has surpassed the two-year non-redemption period.</t>
  </si>
  <si>
    <t>Employee Benefit Plans Employee Benefit Plans (Defined Contribution Plans) (Details) - USD ($) shares in Millions, $ in Millions</t>
  </si>
  <si>
    <t>Compensation and Retirement Disclosure [Abstract]</t>
  </si>
  <si>
    <t>Non-cash cost of plan</t>
  </si>
  <si>
    <t>Number of shares in plan</t>
  </si>
  <si>
    <t>Employee Benefit Plans Employee Benefit Plans (Schedule of Changes in Projected Benefit Obligations - Health Care Plans) (Details) $ in Millions</t>
  </si>
  <si>
    <t>Nov. 30, 2015USD ($)participant</t>
  </si>
  <si>
    <t>Number of Participants | participant</t>
  </si>
  <si>
    <t>Employee Benefit Plans Employee Benefit Plans (Schedule of Amounts Recognized in Other Comprehensive Loss - Health Care Plans) (Details) - Other Postretirement Benefit Plans, Defined Benefit [Member] - USD ($) $ in Millions</t>
  </si>
  <si>
    <t>Net actuarial gain</t>
  </si>
  <si>
    <t>Employee Benefit Plans Employee Benefit Plans (Components of Net Periodic Benefit Costs - Health Care Plans) (Details) - USD ($) $ in Millions</t>
  </si>
  <si>
    <t>Defined Benefit Plan, Service Cost</t>
  </si>
  <si>
    <t>Defined Benefit Plan, Expected Return on Plan Assets</t>
  </si>
  <si>
    <t>Amortization of net gain</t>
  </si>
  <si>
    <t>Defined Benefit Plan, Recognized Net Gain (Loss) Due to Curtailments</t>
  </si>
  <si>
    <t>Amortization of prior service credits</t>
  </si>
  <si>
    <t>Employee Benefit Plans Employee Benefit Plans (Schedule of Expected Benefit Payments - Health Care Plans) (Details) - USD ($) $ in Millions</t>
  </si>
  <si>
    <t>Prescription Drug Subsidy Receipts, Fiscal Year Maturity [Abstract]</t>
  </si>
  <si>
    <t>Net gain amortized in Accumulated Other Comprehensive Loss</t>
  </si>
  <si>
    <t>Non-cash retiree medical health care income</t>
  </si>
  <si>
    <t>Employee Benefit Plans Employee Benefit Plans (Schedule of Assumptions Used - Health Care Plans) (Details) - Other Postretirement Benefit Plans, Defined Benefit [Member]</t>
  </si>
  <si>
    <t>4.15%</t>
  </si>
  <si>
    <t>3.85%</t>
  </si>
  <si>
    <t>4.39%</t>
  </si>
  <si>
    <t>Current trend rate for health care costs</t>
  </si>
  <si>
    <t>8.50%</t>
  </si>
  <si>
    <t>7.40%</t>
  </si>
  <si>
    <t>7.60%</t>
  </si>
  <si>
    <t>Ultimate trend rate for health care costs</t>
  </si>
  <si>
    <t>4.50%</t>
  </si>
  <si>
    <t>Defined Benefit Plan, Year that Rate Reaches Ultimate Trend Rate</t>
  </si>
  <si>
    <t>Employee Benefit Plans Defined benefit plans (Details)</t>
  </si>
  <si>
    <t>Defined Benefit Plans and Other Postretirement Benefit Plans Table Text Block [Line Items]</t>
  </si>
  <si>
    <t>Mortality, Morbidity and Surrender Rate Assumption</t>
  </si>
  <si>
    <t>Contingencies and Commitments Contingencies and Commitments (Leases) (Details) - USD ($) $ in Millions</t>
  </si>
  <si>
    <t>Operating Leased Assets [Line Items]</t>
  </si>
  <si>
    <t>Rent expense</t>
  </si>
  <si>
    <t>Total non-cancelable operating leases</t>
  </si>
  <si>
    <t>Non-cancelable operating leases due in 2015</t>
  </si>
  <si>
    <t>Non-cancelable operating leases due in 2016</t>
  </si>
  <si>
    <t>Non-cancelable operating leases due in 2017</t>
  </si>
  <si>
    <t>Non-cancelable operating leases due in 2018</t>
  </si>
  <si>
    <t>Non-cancelable operating leases due in 2019</t>
  </si>
  <si>
    <t>Non-cancelable operating leases due Thereafter</t>
  </si>
  <si>
    <t>Renewal option period</t>
  </si>
  <si>
    <t>20 years</t>
  </si>
  <si>
    <t>Contingencies and Commitments Contingencies and Commitments (Environmental Matters and Collective Bargaining Agreements)  (Details) $ in Millions</t>
  </si>
  <si>
    <t>Nov. 30, 2015USD ($)employee</t>
  </si>
  <si>
    <t>Commitments and Contingencies Disclosure [Abstract]</t>
  </si>
  <si>
    <t>Reserve for environmental remediation | $</t>
  </si>
  <si>
    <t>Number of employees employed by the Company</t>
  </si>
  <si>
    <t>Percent of employees covered by a collective bargaining agreement</t>
  </si>
  <si>
    <t>9.90%</t>
  </si>
  <si>
    <t>Number of employees covered by a collective bargaining agreement</t>
  </si>
  <si>
    <t>Share-Based Compensation Plans - Additional Information (Detail) - USD ($) $ / shares in Units, $ in Millions</t>
  </si>
  <si>
    <t>Share-based Compensation Arrangement by Share-based Payment Award, Options, Outstanding, Number</t>
  </si>
  <si>
    <t>Share-based Compensation Arrangement by Share-based Payment Award [Line Items]</t>
  </si>
  <si>
    <t>Maximum shares authorized under the Plan</t>
  </si>
  <si>
    <t>Shares available for grant under the Plan</t>
  </si>
  <si>
    <t>Share-based Compensation Arrangement by Share-based Payment Award, Options, Outstanding, Weighted Average Exercise Price</t>
  </si>
  <si>
    <t>Unrecognized compensation cost related to non-vested share-based compensation arrangements</t>
  </si>
  <si>
    <t>Non-vested share-based compensation arrangement amortization period</t>
  </si>
  <si>
    <t>Intrinsic value of stock options exercised</t>
  </si>
  <si>
    <t>Intrinsic value of stock options outstanding</t>
  </si>
  <si>
    <t>Cash received from options exercised</t>
  </si>
  <si>
    <t>General and administrative expense</t>
  </si>
  <si>
    <t>Maximum stock option grant term</t>
  </si>
  <si>
    <t>Share-Based Compensation Plans Share-Based Compensation Plans - Summary of Stock Option Activity (Details) - $ / shares</t>
  </si>
  <si>
    <t>Share-based Compensation Arrangement by Share-based Payment Award, Options, Outstanding [Roll Forward]</t>
  </si>
  <si>
    <t>Shares, Outstanding at beginning of year</t>
  </si>
  <si>
    <t>Weighted Average Exercise Price, Outstanding at beginning of year</t>
  </si>
  <si>
    <t>Shares, Forfeited or expired</t>
  </si>
  <si>
    <t>Weighted Average Exercise Price, Forfeited or expired</t>
  </si>
  <si>
    <t>Shares, Exercised</t>
  </si>
  <si>
    <t>Weighted Average Exercise Price, Exercised</t>
  </si>
  <si>
    <t>Shares, Outstanding at end of year</t>
  </si>
  <si>
    <t>Weighted Average Exercise Price, Outstanding at end of year</t>
  </si>
  <si>
    <t>Share-Based Compensation Plans Share-Based Compensation Plans - Summary of the Range of Exercise Prices and Weighted Average Exercise Prices for Options Outstanding and Exercisable (Details)</t>
  </si>
  <si>
    <t>Nov. 30, 2015$ / sharesshares</t>
  </si>
  <si>
    <t>Share-based Compensation, Shares Authorized under Stock Option Plans, Exercise Price Range [Line Items]</t>
  </si>
  <si>
    <t>Options Outstanding, Number | shares</t>
  </si>
  <si>
    <t>Options Outstanding, Weighted Average Exercise Price | $ / shares</t>
  </si>
  <si>
    <t>Options Outstanding, Weighted Average Remaining Contractual Life (yrs)</t>
  </si>
  <si>
    <t>9 months 22 days</t>
  </si>
  <si>
    <t>Exercisable Options, Number | shares</t>
  </si>
  <si>
    <t>Exercisable Options, Weighted Average Exercise Price | $ / shares</t>
  </si>
  <si>
    <t>$6.00 - $6.99 [Member]</t>
  </si>
  <si>
    <t>Share-Based Compensation Plans Share-Based Compensation Plans - Summary of Restricted Stock Activity (Details) - Restricted Stock [Member] - $ / shares</t>
  </si>
  <si>
    <t>Share-based Compensation Arrangement by Share-based Payment Award, Equity Instruments Other than Options, Nonvested, Number of Shares [Roll Forward]</t>
  </si>
  <si>
    <t>Shares, Non-vested</t>
  </si>
  <si>
    <t>Weighted Average Grant Date Fair Value, Non-vested</t>
  </si>
  <si>
    <t>Shares, Granted</t>
  </si>
  <si>
    <t>Weighted Average Grant Date Fair Value, Granted</t>
  </si>
  <si>
    <t>Shares, Vested</t>
  </si>
  <si>
    <t>Weighted Average Grant Date Fair Value, Vested</t>
  </si>
  <si>
    <t>Shares, Forfeited</t>
  </si>
  <si>
    <t>Weighted Average Grant Date Fair Value, Fofeited</t>
  </si>
  <si>
    <t>Shares, Non-vested at end of year</t>
  </si>
  <si>
    <t>Weighted Average Grant Date Fair Value, Non-vested at end of year</t>
  </si>
  <si>
    <t>Business Segment Information - Additional Information (Detail) $ in Millions</t>
  </si>
  <si>
    <t>Gain on collection of notes</t>
  </si>
  <si>
    <t>Other Nonrecurring (Income) Expense</t>
  </si>
  <si>
    <t>Other Asset Impairment Charges</t>
  </si>
  <si>
    <t>Performance Materials [Member]</t>
  </si>
  <si>
    <t>Increase (decrease) in net sales due to segment reclassification</t>
  </si>
  <si>
    <t>Business Segment Information - Summary of Operations by Segment and Reconciliation of Segment sales (Detail) - USD ($) $ in Millions</t>
  </si>
  <si>
    <t>Segment Reporting, Reconciling Item for Operating Profit (Loss) from Segment to Consolidated [Line Items]</t>
  </si>
  <si>
    <t>Revenue from Related Parties</t>
  </si>
  <si>
    <t>Total segment operating profit</t>
  </si>
  <si>
    <t>Corporate expense</t>
  </si>
  <si>
    <t>Asset Impairment Charges</t>
  </si>
  <si>
    <t>Performance Chemicals [Member] | Performance Materials [Member]</t>
  </si>
  <si>
    <t>Performance Chemicals [Member] | Specialty Chemicals [Member]</t>
  </si>
  <si>
    <t>Engineered Surfaces [Member] | Coated Fabrics [Member]</t>
  </si>
  <si>
    <t>Engineered Surfaces [Member] | Laminates And Performance Films [Member]</t>
  </si>
  <si>
    <t>Corporate, Non-Segment [Member]</t>
  </si>
  <si>
    <t>Professional and Contract Services Expense</t>
  </si>
  <si>
    <t>Business Segment Information Business Segment Information - Schedule of Segment Reporting, by Segment (Details) - USD ($) $ in Millions</t>
  </si>
  <si>
    <t>Capital Expenditures</t>
  </si>
  <si>
    <t>Depreciation and Amortization</t>
  </si>
  <si>
    <t>Business Segment Information Business Segments - Schedule of Revenue from External Customers and Long-Lived Assets, by Geographical Areas (Details) - USD ($) $ in Millions</t>
  </si>
  <si>
    <t>Revenues from External Customers and Long-Lived Assets [Line Items]</t>
  </si>
  <si>
    <t>Long-Lived Assets</t>
  </si>
  <si>
    <t>Europe [Member]</t>
  </si>
  <si>
    <t>Asia [Member]</t>
  </si>
  <si>
    <t>United States [Member]</t>
  </si>
  <si>
    <t>United States export sales [Member]</t>
  </si>
  <si>
    <t>Financial Instruments and Fair Value Measurements (Details) - USD ($) $ in Millions</t>
  </si>
  <si>
    <t>Fair Value, Assets and Liabilities Measured on Recurring and Nonrecurring Basis [Line Items]</t>
  </si>
  <si>
    <t>Fair Value, Measurement with Unobservable Inputs Reconciliation, Recurring Basis, Asset, Transfers out of Level 3</t>
  </si>
  <si>
    <t>Liabilities, Fair Value Disclosure [Abstract]</t>
  </si>
  <si>
    <t>Long-term Debt, Gross</t>
  </si>
  <si>
    <t>Separate Financial Information of Subsidiary Guarantors of Indebtedness - Additional Information (Detail) - USD ($) $ in Millions</t>
  </si>
  <si>
    <t>Condensed Financial Statements, Captions [Line Items]</t>
  </si>
  <si>
    <t>Domestic Subsidiaries [Member]</t>
  </si>
  <si>
    <t>Domestic subsidiaries Rate</t>
  </si>
  <si>
    <t>Condensed Consolidating Statements of Operations (Detail) - USD ($) $ in Millions</t>
  </si>
  <si>
    <t>Cost of products sold</t>
  </si>
  <si>
    <t>Business Combination, Integration Related Costs</t>
  </si>
  <si>
    <t>Income from continuing operations before income taxes</t>
  </si>
  <si>
    <t>Separate Financial Information of Subsidiary Guarantors of Indebtedness Condensed Consolidating Statements of Comprehensive Income (Details) - USD ($) $ in Millions</t>
  </si>
  <si>
    <t>Comprehensive Income Loss [Line Items]</t>
  </si>
  <si>
    <t>Condensed Consolidating Statements of Financial Position (Detail) - USD ($) $ in Millions</t>
  </si>
  <si>
    <t>Nov. 03, 2011</t>
  </si>
  <si>
    <t>Deferred income taxes</t>
  </si>
  <si>
    <t>Goodwill and other intangible assets, net</t>
  </si>
  <si>
    <t>Due from Related Parties, Noncurrent</t>
  </si>
  <si>
    <t>Investments in subsidiaries</t>
  </si>
  <si>
    <t>Amounts due to banks</t>
  </si>
  <si>
    <t>Intercompany</t>
  </si>
  <si>
    <t>Common stock</t>
  </si>
  <si>
    <t>Retained (deficit) earnings</t>
  </si>
  <si>
    <t>Treasury stock</t>
  </si>
  <si>
    <t>Condensed Consolidating Statements of Cash Flows (Detail) - USD ($) $ in Millions</t>
  </si>
  <si>
    <t>Net Cash Provided By (Used In) Operating Activities</t>
  </si>
  <si>
    <t>Acquisitions of business, less cash received</t>
  </si>
  <si>
    <t>Business Combination, Consideration Transferred</t>
  </si>
  <si>
    <t>Proceeds From Sale Of Assets</t>
  </si>
  <si>
    <t>Payments to Acquire Interest in Subsidiaries and Affiliates</t>
  </si>
  <si>
    <t>Proceeds from borrowings</t>
  </si>
  <si>
    <t>Proceeds from Issuance of Long-term Debt</t>
  </si>
  <si>
    <t>Net Cash (Used In) Provided By Financing Activities</t>
  </si>
  <si>
    <t>Quarterly Financial Data Quarterly Financial Data (Details) - USD ($) $ / shares in Units, $ in Millions</t>
  </si>
  <si>
    <t>Mar. 31, 2012</t>
  </si>
  <si>
    <t>Quarterly Financial Information [Line Items]</t>
  </si>
  <si>
    <t>Net sales</t>
  </si>
  <si>
    <t>Asset impairments and write-offs</t>
  </si>
  <si>
    <t>Income (loss) per share from continuing operations</t>
  </si>
  <si>
    <t>Income (loss) per share from continuing operations - Basic (in dollars per share)</t>
  </si>
  <si>
    <t>Net income (loss) per share</t>
  </si>
  <si>
    <t>Depreciation expense related to manufacturing facilities and equipment</t>
  </si>
  <si>
    <t>LIFO inventory reserve adjustment</t>
  </si>
  <si>
    <t>Common stock price range per share (in dollars per share)</t>
  </si>
  <si>
    <t>Senior Notes [Member]</t>
  </si>
  <si>
    <t>Treasury Stock Purchases (Details) - USD ($) shares in Millions, $ in Millions</t>
  </si>
  <si>
    <t>Oct. 15, 2014</t>
  </si>
  <si>
    <t>Stock Repurchase Program, Authorized Amount</t>
  </si>
  <si>
    <t>Stock Repurchase Program, Period in Force</t>
  </si>
  <si>
    <t>1 year</t>
  </si>
  <si>
    <t>Treasury Stock, Value, Acquired, Cost Method</t>
  </si>
  <si>
    <t>Acquisitions (Details) - USD ($) $ in Millions</t>
  </si>
  <si>
    <t>Business Acquisition [Line Items]</t>
  </si>
  <si>
    <t>Other Assets, Miscellaneous, Current</t>
  </si>
  <si>
    <t>Acquisition Costs, Period Cost</t>
  </si>
  <si>
    <t>Acquired Finite-lived Intangible Asset, Residual Value</t>
  </si>
  <si>
    <t>Property, Plant and Equipment, Addition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90061</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46886086</v>
      </c>
    </row>
    <row spans="1:4" r="14">
      <c s="4" r="A14" t="s">
        <v>23</v>
      </c>
      <c s="4" r="B14" t="s">
        <v>24</v>
      </c>
    </row>
    <row spans="1:4" r="15">
      <c s="4" r="A15" t="s">
        <v>25</v>
      </c>
      <c s="4" r="B15" t="s">
        <v>24</v>
      </c>
    </row>
    <row spans="1:4" r="16">
      <c s="4" r="A16" t="s">
        <v>26</v>
      </c>
      <c s="4" r="B16" t="s">
        <v>27</v>
      </c>
    </row>
    <row spans="1:4" r="17">
      <c s="4" r="A17" t="s">
        <v>28</v>
      </c>
      <c s="7" r="D17" t="n">
        <v>336364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0</v>
      </c>
      <c s="2" r="B1" t="s">
        <v>1</v>
      </c>
    </row>
    <row spans="1:4" r="2">
      <c s="2" r="B2" t="s">
        <v>2</v>
      </c>
      <c s="2" r="C2" t="s">
        <v>35</v>
      </c>
      <c s="2" r="D2" t="s">
        <v>40</v>
      </c>
    </row>
    <row spans="1:4" r="3">
      <c s="3" r="A3" t="s">
        <v>221</v>
      </c>
    </row>
    <row spans="1:4" r="4">
      <c s="4" r="A4" t="s">
        <v>222</v>
      </c>
      <c s="7" r="B4" t="n">
        <v>0</v>
      </c>
      <c s="8" r="C4" t="n">
        <v>14.5</v>
      </c>
      <c s="7" r="D4" t="n">
        <v>3</v>
      </c>
    </row>
    <row spans="1:4" r="5">
      <c s="4" r="A5" t="s">
        <v>223</v>
      </c>
      <c s="9" r="B5" t="n">
        <v>24.9</v>
      </c>
      <c s="9" r="C5" t="n">
        <v>30.9</v>
      </c>
      <c s="9" r="D5" t="n">
        <v>29.7</v>
      </c>
    </row>
    <row spans="1:4" r="6">
      <c s="4" r="A6" t="s">
        <v>224</v>
      </c>
      <c s="8" r="B6" t="n">
        <v>3.8</v>
      </c>
      <c s="8" r="C6" t="n">
        <v>3.9</v>
      </c>
      <c s="8" r="D6" t="n">
        <v>4.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080</v>
      </c>
      <c s="2" r="B1" t="s">
        <v>1081</v>
      </c>
      <c s="2" r="C1" t="s">
        <v>475</v>
      </c>
    </row>
    <row spans="1:3" r="2">
      <c s="3" r="A2" t="s">
        <v>1082</v>
      </c>
    </row>
    <row spans="1:3" r="3">
      <c s="4" r="A3" t="s">
        <v>1083</v>
      </c>
      <c s="8" r="B3" t="n">
        <v>4.1</v>
      </c>
      <c s="8" r="C3" t="n">
        <v>1.6</v>
      </c>
    </row>
    <row spans="1:3" r="4">
      <c s="4" r="A4" t="s">
        <v>1084</v>
      </c>
      <c s="6" r="B4" t="n">
        <v>2235</v>
      </c>
    </row>
    <row spans="1:3" r="5">
      <c s="4" r="A5" t="s">
        <v>1085</v>
      </c>
      <c s="4" r="B5" t="s">
        <v>1086</v>
      </c>
    </row>
    <row spans="1:3" r="6">
      <c s="4" r="A6" t="s">
        <v>1087</v>
      </c>
      <c s="6" r="B6" t="n">
        <v>22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88</v>
      </c>
      <c s="2" r="B1" t="s">
        <v>1</v>
      </c>
    </row>
    <row spans="1:5" r="2">
      <c s="2" r="B2" t="s">
        <v>2</v>
      </c>
      <c s="2" r="C2" t="s">
        <v>35</v>
      </c>
      <c s="2" r="D2" t="s">
        <v>40</v>
      </c>
      <c s="2" r="E2" t="s">
        <v>565</v>
      </c>
    </row>
    <row spans="1:5" r="3">
      <c s="3" r="A3" t="s">
        <v>279</v>
      </c>
    </row>
    <row spans="1:5" r="4">
      <c s="4" r="A4" t="s">
        <v>1089</v>
      </c>
      <c s="6" r="B4" t="n">
        <v>2000</v>
      </c>
      <c s="6" r="C4" t="n">
        <v>9250</v>
      </c>
      <c s="6" r="D4" t="n">
        <v>78250</v>
      </c>
      <c s="6" r="E4" t="n">
        <v>128000</v>
      </c>
    </row>
    <row spans="1:5" r="5">
      <c s="3" r="A5" t="s">
        <v>1090</v>
      </c>
    </row>
    <row spans="1:5" r="6">
      <c s="4" r="A6" t="s">
        <v>1091</v>
      </c>
      <c s="6" r="B6" t="n">
        <v>9600000</v>
      </c>
    </row>
    <row spans="1:5" r="7">
      <c s="4" r="A7" t="s">
        <v>1092</v>
      </c>
      <c s="6" r="B7" t="n">
        <v>2000000</v>
      </c>
    </row>
    <row spans="1:5" r="8">
      <c s="4" r="A8" t="s">
        <v>1093</v>
      </c>
      <c s="10" r="B8" t="n">
        <v>6.12</v>
      </c>
      <c s="10" r="C8" t="n">
        <v>5.15</v>
      </c>
      <c s="10" r="D8" t="n">
        <v>5.6</v>
      </c>
      <c s="10" r="E8" t="n">
        <v>4.99</v>
      </c>
    </row>
    <row spans="1:5" r="9">
      <c s="4" r="A9" t="s">
        <v>186</v>
      </c>
      <c s="8" r="B9" t="n">
        <v>2.4</v>
      </c>
      <c s="8" r="C9" t="n">
        <v>2.7</v>
      </c>
      <c s="8" r="D9" t="n">
        <v>2.2</v>
      </c>
    </row>
    <row spans="1:5" r="10">
      <c s="4" r="A10" t="s">
        <v>1094</v>
      </c>
      <c s="8" r="B10" t="n">
        <v>3.2</v>
      </c>
    </row>
    <row spans="1:5" r="11">
      <c s="4" r="A11" t="s">
        <v>1095</v>
      </c>
      <c s="4" r="B11" t="s">
        <v>773</v>
      </c>
    </row>
    <row spans="1:5" r="12">
      <c s="4" r="A12" t="s">
        <v>1096</v>
      </c>
      <c s="8" r="B12" t="n">
        <v>0.1</v>
      </c>
      <c s="9" r="C12" t="n">
        <v>0.2</v>
      </c>
      <c s="9" r="D12" t="n">
        <v>0.1</v>
      </c>
    </row>
    <row spans="1:5" r="13">
      <c s="4" r="A13" t="s">
        <v>1097</v>
      </c>
      <c s="9" r="C13" t="n">
        <v>0.1</v>
      </c>
    </row>
    <row spans="1:5" r="14">
      <c s="4" r="A14" t="s">
        <v>1098</v>
      </c>
      <c s="9" r="B14" t="n">
        <v>0.1</v>
      </c>
      <c s="9" r="C14" t="n">
        <v>0.3</v>
      </c>
      <c s="9" r="D14" t="n">
        <v>0.1</v>
      </c>
    </row>
    <row spans="1:5" r="15">
      <c s="4" r="A15" t="s">
        <v>1099</v>
      </c>
    </row>
    <row spans="1:5" r="16">
      <c s="3" r="A16" t="s">
        <v>1090</v>
      </c>
    </row>
    <row spans="1:5" r="17">
      <c s="4" r="A17" t="s">
        <v>186</v>
      </c>
      <c s="8" r="B17" t="n">
        <v>2.4</v>
      </c>
      <c s="8" r="C17" t="n">
        <v>2.7</v>
      </c>
      <c s="8" r="D17" t="n">
        <v>2.2</v>
      </c>
    </row>
    <row spans="1:5" r="18">
      <c s="4" r="A18" t="s">
        <v>500</v>
      </c>
    </row>
    <row spans="1:5" r="19">
      <c s="3" r="A19" t="s">
        <v>1090</v>
      </c>
    </row>
    <row spans="1:5" r="20">
      <c s="4" r="A20" t="s">
        <v>1100</v>
      </c>
      <c s="4" r="B20" t="s">
        <v>5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1</v>
      </c>
      <c s="2" r="B1" t="s">
        <v>1</v>
      </c>
    </row>
    <row spans="1:4" r="2">
      <c s="2" r="B2" t="s">
        <v>2</v>
      </c>
      <c s="2" r="C2" t="s">
        <v>35</v>
      </c>
      <c s="2" r="D2" t="s">
        <v>40</v>
      </c>
    </row>
    <row spans="1:4" r="3">
      <c s="3" r="A3" t="s">
        <v>1102</v>
      </c>
    </row>
    <row spans="1:4" r="4">
      <c s="4" r="A4" t="s">
        <v>1103</v>
      </c>
      <c s="6" r="B4" t="n">
        <v>9250</v>
      </c>
      <c s="6" r="C4" t="n">
        <v>78250</v>
      </c>
      <c s="6" r="D4" t="n">
        <v>128000</v>
      </c>
    </row>
    <row spans="1:4" r="5">
      <c s="4" r="A5" t="s">
        <v>1104</v>
      </c>
      <c s="10" r="B5" t="n">
        <v>5.15</v>
      </c>
      <c s="10" r="C5" t="n">
        <v>5.6</v>
      </c>
      <c s="10" r="D5" t="n">
        <v>4.99</v>
      </c>
    </row>
    <row spans="1:4" r="6">
      <c s="4" r="A6" t="s">
        <v>1105</v>
      </c>
      <c s="6" r="B6" t="n">
        <v>-3750</v>
      </c>
      <c s="6" r="C6" t="n">
        <v>-6500</v>
      </c>
      <c s="6" r="D6" t="n">
        <v>-20250</v>
      </c>
    </row>
    <row spans="1:4" r="7">
      <c s="4" r="A7" t="s">
        <v>1106</v>
      </c>
      <c s="10" r="B7" t="n">
        <v>4.7</v>
      </c>
      <c s="10" r="C7" t="n">
        <v>5.21</v>
      </c>
      <c s="10" r="D7" t="n">
        <v>4.03</v>
      </c>
    </row>
    <row spans="1:4" r="8">
      <c s="4" r="A8" t="s">
        <v>1107</v>
      </c>
      <c s="6" r="B8" t="n">
        <v>-3500</v>
      </c>
      <c s="6" r="C8" t="n">
        <v>-62500</v>
      </c>
      <c s="6" r="D8" t="n">
        <v>-29500</v>
      </c>
    </row>
    <row spans="1:4" r="9">
      <c s="4" r="A9" t="s">
        <v>1108</v>
      </c>
      <c s="10" r="B9" t="n">
        <v>5.07</v>
      </c>
      <c s="10" r="C9" t="n">
        <v>5.71</v>
      </c>
      <c s="10" r="D9" t="n">
        <v>4.04</v>
      </c>
    </row>
    <row spans="1:4" r="10">
      <c s="4" r="A10" t="s">
        <v>1109</v>
      </c>
      <c s="6" r="B10" t="n">
        <v>2000</v>
      </c>
      <c s="6" r="C10" t="n">
        <v>9250</v>
      </c>
      <c s="6" r="D10" t="n">
        <v>78250</v>
      </c>
    </row>
    <row spans="1:4" r="11">
      <c s="4" r="A11" t="s">
        <v>1110</v>
      </c>
      <c s="10" r="B11" t="n">
        <v>6.12</v>
      </c>
      <c s="10" r="C11" t="n">
        <v>5.15</v>
      </c>
      <c s="10" r="D11" t="n">
        <v>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1111</v>
      </c>
      <c s="2" r="B1" t="s">
        <v>1</v>
      </c>
    </row>
    <row spans="1:2" r="2">
      <c s="2" r="B2" t="s">
        <v>1112</v>
      </c>
    </row>
    <row spans="1:2" r="3">
      <c s="3" r="A3" t="s">
        <v>1113</v>
      </c>
    </row>
    <row spans="1:2" r="4">
      <c s="4" r="A4" t="s">
        <v>1114</v>
      </c>
      <c s="6" r="B4" t="n">
        <v>2000</v>
      </c>
    </row>
    <row spans="1:2" r="5">
      <c s="4" r="A5" t="s">
        <v>1115</v>
      </c>
      <c s="10" r="B5" t="n">
        <v>6.12</v>
      </c>
    </row>
    <row spans="1:2" r="6">
      <c s="4" r="A6" t="s">
        <v>1116</v>
      </c>
      <c s="4" r="B6" t="s">
        <v>1117</v>
      </c>
    </row>
    <row spans="1:2" r="7">
      <c s="4" r="A7" t="s">
        <v>1118</v>
      </c>
      <c s="6" r="B7" t="n">
        <v>2000</v>
      </c>
    </row>
    <row spans="1:2" r="8">
      <c s="4" r="A8" t="s">
        <v>1119</v>
      </c>
      <c s="10" r="B8" t="n">
        <v>6.12</v>
      </c>
    </row>
    <row spans="1:2" r="9">
      <c s="4" r="A9" t="s">
        <v>1120</v>
      </c>
    </row>
    <row spans="1:2" r="10">
      <c s="3" r="A10" t="s">
        <v>1113</v>
      </c>
    </row>
    <row spans="1:2" r="11">
      <c s="4" r="A11" t="s">
        <v>1114</v>
      </c>
      <c s="6" r="B11" t="n">
        <v>2000</v>
      </c>
    </row>
    <row spans="1:2" r="12">
      <c s="4" r="A12" t="s">
        <v>1115</v>
      </c>
      <c s="10" r="B12" t="n">
        <v>6.12</v>
      </c>
    </row>
    <row spans="1:2" r="13">
      <c s="4" r="A13" t="s">
        <v>1116</v>
      </c>
      <c s="4" r="B13" t="s">
        <v>1117</v>
      </c>
    </row>
    <row spans="1:2" r="14">
      <c s="4" r="A14" t="s">
        <v>1118</v>
      </c>
      <c s="6" r="B14" t="n">
        <v>2000</v>
      </c>
    </row>
    <row spans="1:2" r="15">
      <c s="4" r="A15" t="s">
        <v>1119</v>
      </c>
      <c s="10" r="B15" t="n">
        <v>6.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1</v>
      </c>
      <c s="2" r="B1" t="s">
        <v>1</v>
      </c>
    </row>
    <row spans="1:4" r="2">
      <c s="2" r="B2" t="s">
        <v>2</v>
      </c>
      <c s="2" r="C2" t="s">
        <v>35</v>
      </c>
      <c s="2" r="D2" t="s">
        <v>40</v>
      </c>
    </row>
    <row spans="1:4" r="3">
      <c s="3" r="A3" t="s">
        <v>1122</v>
      </c>
    </row>
    <row spans="1:4" r="4">
      <c s="4" r="A4" t="s">
        <v>1123</v>
      </c>
      <c s="6" r="B4" t="n">
        <v>919950</v>
      </c>
      <c s="6" r="C4" t="n">
        <v>956076</v>
      </c>
      <c s="6" r="D4" t="n">
        <v>863150</v>
      </c>
    </row>
    <row spans="1:4" r="5">
      <c s="4" r="A5" t="s">
        <v>1124</v>
      </c>
      <c s="10" r="B5" t="n">
        <v>7.63</v>
      </c>
      <c s="10" r="C5" t="n">
        <v>7.03</v>
      </c>
      <c s="10" r="D5" t="n">
        <v>6.86</v>
      </c>
    </row>
    <row spans="1:4" r="6">
      <c s="4" r="A6" t="s">
        <v>1125</v>
      </c>
      <c s="6" r="B6" t="n">
        <v>329350</v>
      </c>
      <c s="6" r="C6" t="n">
        <v>341350</v>
      </c>
      <c s="6" r="D6" t="n">
        <v>330850</v>
      </c>
    </row>
    <row spans="1:4" r="7">
      <c s="4" r="A7" t="s">
        <v>1126</v>
      </c>
      <c s="10" r="B7" t="n">
        <v>7.26</v>
      </c>
      <c s="10" r="C7" t="n">
        <v>9.31</v>
      </c>
      <c s="10" r="D7" t="n">
        <v>7.87</v>
      </c>
    </row>
    <row spans="1:4" r="8">
      <c s="4" r="A8" t="s">
        <v>1127</v>
      </c>
      <c s="6" r="B8" t="n">
        <v>-333350</v>
      </c>
      <c s="6" r="C8" t="n">
        <v>-332776</v>
      </c>
      <c s="6" r="D8" t="n">
        <v>-229874</v>
      </c>
    </row>
    <row spans="1:4" r="9">
      <c s="4" r="A9" t="s">
        <v>1128</v>
      </c>
      <c s="10" r="B9" t="n">
        <v>5.88</v>
      </c>
      <c s="10" r="C9" t="n">
        <v>7.6</v>
      </c>
      <c s="10" r="D9" t="n">
        <v>7.57</v>
      </c>
    </row>
    <row spans="1:4" r="10">
      <c s="4" r="A10" t="s">
        <v>1129</v>
      </c>
      <c s="6" r="B10" t="n">
        <v>-43750</v>
      </c>
      <c s="6" r="C10" t="n">
        <v>-44700</v>
      </c>
      <c s="6" r="D10" t="n">
        <v>-8050</v>
      </c>
    </row>
    <row spans="1:4" r="11">
      <c s="4" r="A11" t="s">
        <v>1130</v>
      </c>
      <c s="10" r="B11" t="n">
        <v>8.32</v>
      </c>
      <c s="10" r="C11" t="n">
        <v>7.91</v>
      </c>
      <c s="10" r="D11" t="n">
        <v>7.51</v>
      </c>
    </row>
    <row spans="1:4" r="12">
      <c s="4" r="A12" t="s">
        <v>1131</v>
      </c>
      <c s="6" r="B12" t="n">
        <v>872200</v>
      </c>
      <c s="6" r="C12" t="n">
        <v>919950</v>
      </c>
      <c s="6" r="D12" t="n">
        <v>956076</v>
      </c>
    </row>
    <row spans="1:4" r="13">
      <c s="4" r="A13" t="s">
        <v>1132</v>
      </c>
      <c s="10" r="B13" t="n">
        <v>8.130000000000001</v>
      </c>
      <c s="10" r="C13" t="n">
        <v>7.63</v>
      </c>
      <c s="10" r="D13" t="n">
        <v>7.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spans="1:12" r="1">
      <c s="1" r="A1" t="s">
        <v>1133</v>
      </c>
      <c s="2" r="B1" t="s">
        <v>30</v>
      </c>
      <c s="2" r="J1" t="s">
        <v>1</v>
      </c>
    </row>
    <row spans="1:12" r="2">
      <c s="2" r="B2" t="s">
        <v>507</v>
      </c>
      <c s="2" r="C2" t="s">
        <v>472</v>
      </c>
      <c s="2" r="D2" t="s">
        <v>473</v>
      </c>
      <c s="2" r="E2" t="s">
        <v>474</v>
      </c>
      <c s="2" r="F2" t="s">
        <v>475</v>
      </c>
      <c s="2" r="G2" t="s">
        <v>808</v>
      </c>
      <c s="2" r="H2" t="s">
        <v>809</v>
      </c>
      <c s="2" r="I2" t="s">
        <v>810</v>
      </c>
      <c s="2" r="J2" t="s">
        <v>508</v>
      </c>
      <c s="2" r="K2" t="s">
        <v>509</v>
      </c>
      <c s="2" r="L2" t="s">
        <v>476</v>
      </c>
    </row>
    <row spans="1:12" r="3">
      <c s="3" r="A3" t="s">
        <v>737</v>
      </c>
    </row>
    <row spans="1:12" r="4">
      <c s="4" r="A4" t="s">
        <v>727</v>
      </c>
      <c s="8" r="J4" t="n">
        <v>0.3</v>
      </c>
      <c s="8" r="K4" t="n">
        <v>0.9</v>
      </c>
      <c s="8" r="L4" t="n">
        <v>0.2</v>
      </c>
    </row>
    <row spans="1:12" r="5">
      <c s="4" r="A5" t="s">
        <v>510</v>
      </c>
      <c s="6" r="J5" t="n">
        <v>2</v>
      </c>
      <c s="6" r="K5" t="n">
        <v>2</v>
      </c>
    </row>
    <row spans="1:12" r="6">
      <c s="4" r="A6" t="s">
        <v>48</v>
      </c>
      <c s="8" r="B6" t="n">
        <v>1.4</v>
      </c>
      <c s="8" r="C6" t="n">
        <v>3.4</v>
      </c>
      <c s="8" r="D6" t="n">
        <v>1.1</v>
      </c>
      <c s="7" r="E6" t="n">
        <v>0</v>
      </c>
      <c s="8" r="F6" t="n">
        <v>0.1</v>
      </c>
      <c s="7" r="G6" t="n">
        <v>0</v>
      </c>
      <c s="8" r="H6" t="n">
        <v>0.5</v>
      </c>
      <c s="8" r="I6" t="n">
        <v>0.3</v>
      </c>
      <c s="8" r="J6" t="n">
        <v>5.9</v>
      </c>
      <c s="8" r="K6" t="n">
        <v>0.9</v>
      </c>
      <c s="9" r="L6" t="n">
        <v>7.1</v>
      </c>
    </row>
    <row spans="1:12" r="7">
      <c s="4" r="A7" t="s">
        <v>1134</v>
      </c>
      <c s="9" r="J7" t="n">
        <v>1.1</v>
      </c>
      <c s="9" r="K7" t="n">
        <v>1.1</v>
      </c>
    </row>
    <row spans="1:12" r="8">
      <c s="4" r="A8" t="s">
        <v>46</v>
      </c>
      <c s="9" r="B8" t="n">
        <v>-18.3</v>
      </c>
      <c s="9" r="C8" t="n">
        <v>-0.5</v>
      </c>
      <c s="9" r="D8" t="n">
        <v>-0.6</v>
      </c>
      <c s="6" r="E8" t="n">
        <v>0</v>
      </c>
      <c s="9" r="J8" t="n">
        <v>19.4</v>
      </c>
      <c s="6" r="K8" t="n">
        <v>0</v>
      </c>
      <c s="9" r="L8" t="n">
        <v>0.2</v>
      </c>
    </row>
    <row spans="1:12" r="9">
      <c s="4" r="A9" t="s">
        <v>539</v>
      </c>
      <c s="8" r="B9" t="n">
        <v>-0.2</v>
      </c>
      <c s="7" r="C9" t="n">
        <v>0</v>
      </c>
      <c s="7" r="D9" t="n">
        <v>0</v>
      </c>
      <c s="7" r="E9" t="n">
        <v>0</v>
      </c>
      <c s="9" r="F9" t="n">
        <v>-0.1</v>
      </c>
      <c s="8" r="G9" t="n">
        <v>-0.3</v>
      </c>
      <c s="8" r="H9" t="n">
        <v>-0.1</v>
      </c>
      <c s="7" r="I9" t="n">
        <v>0</v>
      </c>
      <c s="9" r="J9" t="n">
        <v>-0.2</v>
      </c>
      <c s="9" r="K9" t="n">
        <v>-0.5</v>
      </c>
      <c s="8" r="L9" t="n">
        <v>4.9</v>
      </c>
    </row>
    <row spans="1:12" r="10">
      <c s="4" r="A10" t="s">
        <v>742</v>
      </c>
      <c s="9" r="J10" t="n">
        <v>5.8</v>
      </c>
      <c s="9" r="K10" t="n">
        <v>2.2</v>
      </c>
      <c s="4" r="L10" t="s">
        <v>167</v>
      </c>
    </row>
    <row spans="1:12" r="11">
      <c s="4" r="A11" t="s">
        <v>579</v>
      </c>
      <c s="9" r="J11" t="n">
        <v>5.4</v>
      </c>
    </row>
    <row spans="1:12" r="12">
      <c s="4" r="A12" t="s">
        <v>582</v>
      </c>
      <c s="7" r="J12" t="n">
        <v>3</v>
      </c>
      <c s="7" r="K12" t="n">
        <v>1</v>
      </c>
    </row>
    <row spans="1:12" r="13">
      <c s="4" r="A13" t="s">
        <v>494</v>
      </c>
    </row>
    <row spans="1:12" r="14">
      <c s="3" r="A14" t="s">
        <v>737</v>
      </c>
    </row>
    <row spans="1:12" r="15">
      <c s="4" r="A15" t="s">
        <v>510</v>
      </c>
      <c s="6" r="J15" t="n">
        <v>2</v>
      </c>
      <c s="6" r="K15" t="n">
        <v>2</v>
      </c>
    </row>
    <row spans="1:12" r="16">
      <c s="4" r="A16" t="s">
        <v>48</v>
      </c>
      <c s="8" r="J16" t="n">
        <v>4.3</v>
      </c>
    </row>
    <row spans="1:12" r="17">
      <c s="4" r="A17" t="s">
        <v>46</v>
      </c>
      <c s="8" r="F17" t="n">
        <v>0.2</v>
      </c>
      <c s="9" r="J17" t="n">
        <v>18.3</v>
      </c>
      <c s="8" r="K17" t="n">
        <v>0.2</v>
      </c>
    </row>
    <row spans="1:12" r="18">
      <c s="4" r="A18" t="s">
        <v>539</v>
      </c>
      <c s="9" r="K18" t="n">
        <v>0.3</v>
      </c>
    </row>
    <row spans="1:12" r="19">
      <c s="4" r="A19" t="s">
        <v>1135</v>
      </c>
      <c s="9" r="J19" t="n">
        <v>0.5</v>
      </c>
      <c s="9" r="K19" t="n">
        <v>2.1</v>
      </c>
    </row>
    <row spans="1:12" r="20">
      <c s="4" r="A20" t="s">
        <v>742</v>
      </c>
      <c s="9" r="J20" t="n">
        <v>5.8</v>
      </c>
      <c s="9" r="K20" t="n">
        <v>2.2</v>
      </c>
      <c s="7" r="L20" t="n">
        <v>1</v>
      </c>
    </row>
    <row spans="1:12" r="21">
      <c s="4" r="A21" t="s">
        <v>579</v>
      </c>
      <c s="6" r="J21" t="n">
        <v>5</v>
      </c>
    </row>
    <row spans="1:12" r="22">
      <c s="4" r="A22" t="s">
        <v>582</v>
      </c>
      <c s="9" r="J22" t="n">
        <v>2.8</v>
      </c>
      <c s="7" r="K22" t="n">
        <v>1</v>
      </c>
    </row>
    <row spans="1:12" r="23">
      <c s="4" r="A23" t="s">
        <v>1136</v>
      </c>
      <c s="8" r="J23" t="n">
        <v>18.4</v>
      </c>
    </row>
    <row spans="1:12" r="24">
      <c s="4" r="A24" t="s">
        <v>496</v>
      </c>
    </row>
    <row spans="1:12" r="25">
      <c s="3" r="A25" t="s">
        <v>737</v>
      </c>
    </row>
    <row spans="1:12" r="26">
      <c s="4" r="A26" t="s">
        <v>510</v>
      </c>
      <c s="6" r="J26" t="n">
        <v>2</v>
      </c>
      <c s="6" r="K26" t="n">
        <v>2</v>
      </c>
    </row>
    <row spans="1:12" r="27">
      <c s="4" r="A27" t="s">
        <v>48</v>
      </c>
      <c s="8" r="K27" t="n">
        <v>0.4</v>
      </c>
    </row>
    <row spans="1:12" r="28">
      <c s="4" r="A28" t="s">
        <v>550</v>
      </c>
      <c s="9" r="K28" t="n">
        <v>2.6</v>
      </c>
    </row>
    <row spans="1:12" r="29">
      <c s="4" r="A29" t="s">
        <v>1134</v>
      </c>
      <c s="8" r="J29" t="n">
        <v>1.1</v>
      </c>
    </row>
    <row spans="1:12" r="30">
      <c s="4" r="A30" t="s">
        <v>46</v>
      </c>
      <c s="9" r="J30" t="n">
        <v>0.5</v>
      </c>
    </row>
    <row spans="1:12" r="31">
      <c s="4" r="A31" t="s">
        <v>539</v>
      </c>
      <c s="9" r="K31" t="n">
        <v>5.1</v>
      </c>
    </row>
    <row spans="1:12" r="32">
      <c s="4" r="A32" t="s">
        <v>1137</v>
      </c>
    </row>
    <row spans="1:12" r="33">
      <c s="3" r="A33" t="s">
        <v>737</v>
      </c>
    </row>
    <row spans="1:12" r="34">
      <c s="4" r="A34" t="s">
        <v>1138</v>
      </c>
      <c s="9" r="K34" t="n">
        <v>107.4</v>
      </c>
      <c s="9" r="L34" t="n">
        <v>115.6</v>
      </c>
    </row>
    <row spans="1:12" r="35">
      <c s="4" r="A35" t="s">
        <v>561</v>
      </c>
    </row>
    <row spans="1:12" r="36">
      <c s="3" r="A36" t="s">
        <v>737</v>
      </c>
    </row>
    <row spans="1:12" r="37">
      <c s="4" r="A37" t="s">
        <v>48</v>
      </c>
      <c s="9" r="J37" t="n">
        <v>4.3</v>
      </c>
      <c s="9" r="K37" t="n">
        <v>0.5</v>
      </c>
      <c s="9" r="L37" t="n">
        <v>1.6</v>
      </c>
    </row>
    <row spans="1:12" r="38">
      <c s="4" r="A38" t="s">
        <v>562</v>
      </c>
    </row>
    <row spans="1:12" r="39">
      <c s="3" r="A39" t="s">
        <v>737</v>
      </c>
    </row>
    <row spans="1:12" r="40">
      <c s="4" r="A40" t="s">
        <v>48</v>
      </c>
      <c s="9" r="J40" t="n">
        <v>1.5</v>
      </c>
      <c s="9" r="K40" t="n">
        <v>0.4</v>
      </c>
      <c s="6" r="L40" t="n">
        <v>3</v>
      </c>
    </row>
    <row spans="1:12" r="41">
      <c s="4" r="A41" t="s">
        <v>1135</v>
      </c>
      <c s="9" r="J41" t="n">
        <v>1.6</v>
      </c>
    </row>
    <row spans="1:12" r="42">
      <c s="4" r="A42" t="s">
        <v>582</v>
      </c>
      <c s="9" r="J42" t="n">
        <v>0.2</v>
      </c>
    </row>
    <row spans="1:12" r="43">
      <c s="4" r="A43" t="s">
        <v>549</v>
      </c>
    </row>
    <row spans="1:12" r="44">
      <c s="3" r="A44" t="s">
        <v>737</v>
      </c>
    </row>
    <row spans="1:12" r="45">
      <c s="4" r="A45" t="s">
        <v>550</v>
      </c>
      <c s="7" r="J45" t="n">
        <v>0</v>
      </c>
      <c s="8" r="K45" t="n">
        <v>0.1</v>
      </c>
      <c s="8" r="L45" t="n">
        <v>2.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9</v>
      </c>
      <c s="2" r="B1" t="s">
        <v>30</v>
      </c>
      <c s="2" r="J1" t="s">
        <v>1</v>
      </c>
    </row>
    <row spans="1:12" r="2">
      <c s="2" r="B2" t="s">
        <v>2</v>
      </c>
      <c s="2" r="C2" t="s">
        <v>33</v>
      </c>
      <c s="2" r="D2" t="s">
        <v>4</v>
      </c>
      <c s="2" r="E2" t="s">
        <v>34</v>
      </c>
      <c s="2" r="F2" t="s">
        <v>35</v>
      </c>
      <c s="2" r="G2" t="s">
        <v>36</v>
      </c>
      <c s="2" r="H2" t="s">
        <v>37</v>
      </c>
      <c s="2" r="I2" t="s">
        <v>38</v>
      </c>
      <c s="2" r="J2" t="s">
        <v>2</v>
      </c>
      <c s="2" r="K2" t="s">
        <v>35</v>
      </c>
      <c s="2" r="L2" t="s">
        <v>40</v>
      </c>
    </row>
    <row spans="1:12" r="3">
      <c s="3" r="A3" t="s">
        <v>1140</v>
      </c>
    </row>
    <row spans="1:12" r="4">
      <c s="4" r="A4" t="s">
        <v>41</v>
      </c>
      <c s="7" r="B4" t="n">
        <v>200</v>
      </c>
      <c s="8" r="C4" t="n">
        <v>210.9</v>
      </c>
      <c s="8" r="D4" t="n">
        <v>220.2</v>
      </c>
      <c s="8" r="E4" t="n">
        <v>206.9</v>
      </c>
      <c s="7" r="F4" t="n">
        <v>243</v>
      </c>
      <c s="8" r="G4" t="n">
        <v>252.1</v>
      </c>
      <c s="8" r="H4" t="n">
        <v>266.4</v>
      </c>
      <c s="8" r="I4" t="n">
        <v>225.9</v>
      </c>
      <c s="7" r="J4" t="n">
        <v>838</v>
      </c>
      <c s="8" r="K4" t="n">
        <v>987.4</v>
      </c>
      <c s="8" r="L4" t="n">
        <v>1018.1</v>
      </c>
    </row>
    <row spans="1:12" r="5">
      <c s="4" r="A5" t="s">
        <v>1141</v>
      </c>
      <c s="4" r="J5" t="s">
        <v>167</v>
      </c>
      <c s="9" r="K5" t="n">
        <v>-0.2</v>
      </c>
      <c s="6" r="L5" t="n">
        <v>0</v>
      </c>
    </row>
    <row spans="1:12" r="6">
      <c s="4" r="A6" t="s">
        <v>1142</v>
      </c>
      <c s="8" r="J6" t="n">
        <v>34.8</v>
      </c>
      <c s="9" r="K6" t="n">
        <v>65.40000000000001</v>
      </c>
      <c s="9" r="L6" t="n">
        <v>79.7</v>
      </c>
    </row>
    <row spans="1:12" r="7">
      <c s="4" r="A7" t="s">
        <v>49</v>
      </c>
      <c s="9" r="J7" t="n">
        <v>-28.3</v>
      </c>
      <c s="9" r="K7" t="n">
        <v>-32.9</v>
      </c>
      <c s="9" r="L7" t="n">
        <v>-31.9</v>
      </c>
    </row>
    <row spans="1:12" r="8">
      <c s="4" r="A8" t="s">
        <v>1143</v>
      </c>
      <c s="9" r="J8" t="n">
        <v>-23.7</v>
      </c>
      <c s="6" r="K8" t="n">
        <v>-20</v>
      </c>
      <c s="9" r="L8" t="n">
        <v>-19.8</v>
      </c>
    </row>
    <row spans="1:12" r="9">
      <c s="4" r="A9" t="s">
        <v>50</v>
      </c>
      <c s="9" r="B9" t="n">
        <v>-0.6</v>
      </c>
      <c s="6" r="C9" t="n">
        <v>0</v>
      </c>
      <c s="6" r="D9" t="n">
        <v>0</v>
      </c>
      <c s="6" r="E9" t="n">
        <v>0</v>
      </c>
      <c s="9" r="F9" t="n">
        <v>-0.8</v>
      </c>
      <c s="7" r="G9" t="n">
        <v>0</v>
      </c>
      <c s="7" r="H9" t="n">
        <v>0</v>
      </c>
      <c s="7" r="I9" t="n">
        <v>0</v>
      </c>
      <c s="9" r="J9" t="n">
        <v>-0.6</v>
      </c>
      <c s="9" r="K9" t="n">
        <v>-0.8</v>
      </c>
      <c s="9" r="L9" t="n">
        <v>-1.5</v>
      </c>
    </row>
    <row spans="1:12" r="10">
      <c s="4" r="A10" t="s">
        <v>54</v>
      </c>
      <c s="9" r="J10" t="n">
        <v>-21.1</v>
      </c>
      <c s="9" r="K10" t="n">
        <v>11.7</v>
      </c>
      <c s="9" r="L10" t="n">
        <v>26.5</v>
      </c>
    </row>
    <row spans="1:12" r="11">
      <c s="4" r="A11" t="s">
        <v>583</v>
      </c>
      <c s="9" r="J11" t="n">
        <v>-1.9</v>
      </c>
    </row>
    <row spans="1:12" r="12">
      <c s="4" r="A12" t="s">
        <v>1144</v>
      </c>
      <c s="8" r="B12" t="n">
        <v>18.3</v>
      </c>
      <c s="8" r="C12" t="n">
        <v>0.5</v>
      </c>
      <c s="8" r="D12" t="n">
        <v>0.6</v>
      </c>
      <c s="7" r="E12" t="n">
        <v>0</v>
      </c>
      <c s="9" r="J12" t="n">
        <v>-19.4</v>
      </c>
      <c s="6" r="K12" t="n">
        <v>0</v>
      </c>
      <c s="9" r="L12" t="n">
        <v>-0.2</v>
      </c>
    </row>
    <row spans="1:12" r="13">
      <c s="4" r="A13" t="s">
        <v>494</v>
      </c>
    </row>
    <row spans="1:12" r="14">
      <c s="3" r="A14" t="s">
        <v>1140</v>
      </c>
    </row>
    <row spans="1:12" r="15">
      <c s="4" r="A15" t="s">
        <v>41</v>
      </c>
      <c s="9" r="J15" t="n">
        <v>608.1</v>
      </c>
      <c s="9" r="K15" t="n">
        <v>746.5</v>
      </c>
      <c s="6" r="L15" t="n">
        <v>773</v>
      </c>
    </row>
    <row spans="1:12" r="16">
      <c s="4" r="A16" t="s">
        <v>1142</v>
      </c>
      <c s="9" r="J16" t="n">
        <v>15.9</v>
      </c>
      <c s="9" r="K16" t="n">
        <v>46.2</v>
      </c>
      <c s="9" r="L16" t="n">
        <v>64.09999999999999</v>
      </c>
    </row>
    <row spans="1:12" r="17">
      <c s="4" r="A17" t="s">
        <v>1144</v>
      </c>
      <c s="8" r="F17" t="n">
        <v>-0.2</v>
      </c>
      <c s="9" r="J17" t="n">
        <v>-18.3</v>
      </c>
      <c s="9" r="K17" t="n">
        <v>-0.2</v>
      </c>
    </row>
    <row spans="1:12" r="18">
      <c s="4" r="A18" t="s">
        <v>1145</v>
      </c>
    </row>
    <row spans="1:12" r="19">
      <c s="3" r="A19" t="s">
        <v>1140</v>
      </c>
    </row>
    <row spans="1:12" r="20">
      <c s="4" r="A20" t="s">
        <v>41</v>
      </c>
      <c s="6" r="J20" t="n">
        <v>331</v>
      </c>
      <c s="9" r="K20" t="n">
        <v>423.9</v>
      </c>
      <c s="9" r="L20" t="n">
        <v>454.2</v>
      </c>
    </row>
    <row spans="1:12" r="21">
      <c s="4" r="A21" t="s">
        <v>1146</v>
      </c>
    </row>
    <row spans="1:12" r="22">
      <c s="3" r="A22" t="s">
        <v>1140</v>
      </c>
    </row>
    <row spans="1:12" r="23">
      <c s="4" r="A23" t="s">
        <v>41</v>
      </c>
      <c s="9" r="J23" t="n">
        <v>277.1</v>
      </c>
      <c s="9" r="K23" t="n">
        <v>322.6</v>
      </c>
      <c s="9" r="L23" t="n">
        <v>318.8</v>
      </c>
    </row>
    <row spans="1:12" r="24">
      <c s="4" r="A24" t="s">
        <v>496</v>
      </c>
    </row>
    <row spans="1:12" r="25">
      <c s="3" r="A25" t="s">
        <v>1140</v>
      </c>
    </row>
    <row spans="1:12" r="26">
      <c s="4" r="A26" t="s">
        <v>41</v>
      </c>
      <c s="9" r="J26" t="n">
        <v>229.9</v>
      </c>
      <c s="9" r="K26" t="n">
        <v>241.1</v>
      </c>
      <c s="9" r="L26" t="n">
        <v>245.1</v>
      </c>
    </row>
    <row spans="1:12" r="27">
      <c s="4" r="A27" t="s">
        <v>1142</v>
      </c>
      <c s="9" r="J27" t="n">
        <v>18.9</v>
      </c>
      <c s="9" r="K27" t="n">
        <v>19.2</v>
      </c>
      <c s="9" r="L27" t="n">
        <v>15.6</v>
      </c>
    </row>
    <row spans="1:12" r="28">
      <c s="4" r="A28" t="s">
        <v>1144</v>
      </c>
      <c s="9" r="J28" t="n">
        <v>-0.5</v>
      </c>
    </row>
    <row spans="1:12" r="29">
      <c s="4" r="A29" t="s">
        <v>1147</v>
      </c>
    </row>
    <row spans="1:12" r="30">
      <c s="3" r="A30" t="s">
        <v>1140</v>
      </c>
    </row>
    <row spans="1:12" r="31">
      <c s="4" r="A31" t="s">
        <v>41</v>
      </c>
      <c s="9" r="J31" t="n">
        <v>87.8</v>
      </c>
      <c s="9" r="K31" t="n">
        <v>98.40000000000001</v>
      </c>
      <c s="9" r="L31" t="n">
        <v>108.9</v>
      </c>
    </row>
    <row spans="1:12" r="32">
      <c s="4" r="A32" t="s">
        <v>1148</v>
      </c>
    </row>
    <row spans="1:12" r="33">
      <c s="3" r="A33" t="s">
        <v>1140</v>
      </c>
    </row>
    <row spans="1:12" r="34">
      <c s="4" r="A34" t="s">
        <v>41</v>
      </c>
      <c s="9" r="J34" t="n">
        <v>142.1</v>
      </c>
      <c s="9" r="K34" t="n">
        <v>142.7</v>
      </c>
      <c s="9" r="L34" t="n">
        <v>136.2</v>
      </c>
    </row>
    <row spans="1:12" r="35">
      <c s="4" r="A35" t="s">
        <v>1149</v>
      </c>
    </row>
    <row spans="1:12" r="36">
      <c s="3" r="A36" t="s">
        <v>1140</v>
      </c>
    </row>
    <row spans="1:12" r="37">
      <c s="4" r="A37" t="s">
        <v>583</v>
      </c>
      <c s="9" r="J37" t="n">
        <v>-1.9</v>
      </c>
      <c s="6" r="K37" t="n">
        <v>0</v>
      </c>
      <c s="6" r="L37" t="n">
        <v>0</v>
      </c>
    </row>
    <row spans="1:12" r="38">
      <c s="4" r="A38" t="s">
        <v>1150</v>
      </c>
      <c s="9" r="J38" t="n">
        <v>-0.4</v>
      </c>
      <c s="6" r="K38" t="n">
        <v>0</v>
      </c>
      <c s="6" r="L38" t="n">
        <v>0</v>
      </c>
    </row>
    <row spans="1:12" r="39">
      <c s="4" r="A39" t="s">
        <v>1144</v>
      </c>
      <c s="8" r="J39" t="n">
        <v>-0.6</v>
      </c>
      <c s="7" r="K39" t="n">
        <v>0</v>
      </c>
      <c s="7" r="L39"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1</v>
      </c>
      <c s="2" r="B1" t="s">
        <v>1</v>
      </c>
    </row>
    <row spans="1:4" r="2">
      <c s="2" r="B2" t="s">
        <v>2</v>
      </c>
      <c s="2" r="C2" t="s">
        <v>35</v>
      </c>
      <c s="2" r="D2" t="s">
        <v>40</v>
      </c>
    </row>
    <row spans="1:4" r="3">
      <c s="3" r="A3" t="s">
        <v>737</v>
      </c>
    </row>
    <row spans="1:4" r="4">
      <c s="4" r="A4" t="s">
        <v>117</v>
      </c>
      <c s="8" r="B4" t="n">
        <v>687.2</v>
      </c>
      <c s="8" r="C4" t="n">
        <v>829.2</v>
      </c>
      <c s="8" r="D4" t="n">
        <v>854.7</v>
      </c>
    </row>
    <row spans="1:4" r="5">
      <c s="4" r="A5" t="s">
        <v>1152</v>
      </c>
      <c s="6" r="B5" t="n">
        <v>24</v>
      </c>
      <c s="9" r="C5" t="n">
        <v>29.8</v>
      </c>
      <c s="9" r="D5" t="n">
        <v>28.9</v>
      </c>
    </row>
    <row spans="1:4" r="6">
      <c s="4" r="A6" t="s">
        <v>1153</v>
      </c>
      <c s="6" r="B6" t="n">
        <v>34</v>
      </c>
      <c s="9" r="C6" t="n">
        <v>34.8</v>
      </c>
      <c s="9" r="D6" t="n">
        <v>33.6</v>
      </c>
    </row>
    <row spans="1:4" r="7">
      <c s="4" r="A7" t="s">
        <v>494</v>
      </c>
    </row>
    <row spans="1:4" r="8">
      <c s="3" r="A8" t="s">
        <v>737</v>
      </c>
    </row>
    <row spans="1:4" r="9">
      <c s="4" r="A9" t="s">
        <v>117</v>
      </c>
      <c s="9" r="B9" t="n">
        <v>469.4</v>
      </c>
      <c s="9" r="C9" t="n">
        <v>535.8</v>
      </c>
      <c s="9" r="D9" t="n">
        <v>547.6</v>
      </c>
    </row>
    <row spans="1:4" r="10">
      <c s="4" r="A10" t="s">
        <v>1152</v>
      </c>
      <c s="9" r="B10" t="n">
        <v>12.5</v>
      </c>
      <c s="9" r="C10" t="n">
        <v>21.8</v>
      </c>
      <c s="9" r="D10" t="n">
        <v>22.8</v>
      </c>
    </row>
    <row spans="1:4" r="11">
      <c s="4" r="A11" t="s">
        <v>1153</v>
      </c>
      <c s="9" r="B11" t="n">
        <v>26.9</v>
      </c>
      <c s="9" r="C11" t="n">
        <v>28.1</v>
      </c>
      <c s="9" r="D11" t="n">
        <v>26.3</v>
      </c>
    </row>
    <row spans="1:4" r="12">
      <c s="4" r="A12" t="s">
        <v>496</v>
      </c>
    </row>
    <row spans="1:4" r="13">
      <c s="3" r="A13" t="s">
        <v>737</v>
      </c>
    </row>
    <row spans="1:4" r="14">
      <c s="4" r="A14" t="s">
        <v>117</v>
      </c>
      <c s="9" r="B14" t="n">
        <v>158.4</v>
      </c>
      <c s="9" r="C14" t="n">
        <v>170.9</v>
      </c>
      <c s="9" r="D14" t="n">
        <v>129.4</v>
      </c>
    </row>
    <row spans="1:4" r="15">
      <c s="4" r="A15" t="s">
        <v>1152</v>
      </c>
      <c s="9" r="B15" t="n">
        <v>8.6</v>
      </c>
      <c s="9" r="C15" t="n">
        <v>6.6</v>
      </c>
      <c s="9" r="D15" t="n">
        <v>5.1</v>
      </c>
    </row>
    <row spans="1:4" r="16">
      <c s="4" r="A16" t="s">
        <v>1153</v>
      </c>
      <c s="6" r="B16" t="n">
        <v>6</v>
      </c>
      <c s="9" r="C16" t="n">
        <v>6.2</v>
      </c>
      <c s="6" r="D16" t="n">
        <v>7</v>
      </c>
    </row>
    <row spans="1:4" r="17">
      <c s="4" r="A17" t="s">
        <v>554</v>
      </c>
    </row>
    <row spans="1:4" r="18">
      <c s="3" r="A18" t="s">
        <v>737</v>
      </c>
    </row>
    <row spans="1:4" r="19">
      <c s="4" r="A19" t="s">
        <v>117</v>
      </c>
      <c s="9" r="B19" t="n">
        <v>59.4</v>
      </c>
      <c s="9" r="C19" t="n">
        <v>122.5</v>
      </c>
      <c s="9" r="D19" t="n">
        <v>177.7</v>
      </c>
    </row>
    <row spans="1:4" r="20">
      <c s="4" r="A20" t="s">
        <v>1152</v>
      </c>
      <c s="9" r="B20" t="n">
        <v>2.9</v>
      </c>
      <c s="9" r="C20" t="n">
        <v>1.4</v>
      </c>
      <c s="6" r="D20" t="n">
        <v>1</v>
      </c>
    </row>
    <row spans="1:4" r="21">
      <c s="4" r="A21" t="s">
        <v>1153</v>
      </c>
      <c s="8" r="B21" t="n">
        <v>1.1</v>
      </c>
      <c s="8" r="C21" t="n">
        <v>0.5</v>
      </c>
      <c s="8" r="D21" t="n">
        <v>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54</v>
      </c>
      <c s="2" r="B1" t="s">
        <v>30</v>
      </c>
      <c s="2" r="J1" t="s">
        <v>1</v>
      </c>
    </row>
    <row spans="1:12" r="2">
      <c s="2" r="B2" t="s">
        <v>2</v>
      </c>
      <c s="2" r="C2" t="s">
        <v>33</v>
      </c>
      <c s="2" r="D2" t="s">
        <v>4</v>
      </c>
      <c s="2" r="E2" t="s">
        <v>34</v>
      </c>
      <c s="2" r="F2" t="s">
        <v>35</v>
      </c>
      <c s="2" r="G2" t="s">
        <v>36</v>
      </c>
      <c s="2" r="H2" t="s">
        <v>37</v>
      </c>
      <c s="2" r="I2" t="s">
        <v>38</v>
      </c>
      <c s="2" r="J2" t="s">
        <v>2</v>
      </c>
      <c s="2" r="K2" t="s">
        <v>35</v>
      </c>
      <c s="2" r="L2" t="s">
        <v>40</v>
      </c>
    </row>
    <row spans="1:12" r="3">
      <c s="3" r="A3" t="s">
        <v>1155</v>
      </c>
    </row>
    <row spans="1:12" r="4">
      <c s="4" r="A4" t="s">
        <v>41</v>
      </c>
      <c s="7" r="B4" t="n">
        <v>200</v>
      </c>
      <c s="8" r="C4" t="n">
        <v>210.9</v>
      </c>
      <c s="8" r="D4" t="n">
        <v>220.2</v>
      </c>
      <c s="8" r="E4" t="n">
        <v>206.9</v>
      </c>
      <c s="7" r="F4" t="n">
        <v>243</v>
      </c>
      <c s="8" r="G4" t="n">
        <v>252.1</v>
      </c>
      <c s="8" r="H4" t="n">
        <v>266.4</v>
      </c>
      <c s="8" r="I4" t="n">
        <v>225.9</v>
      </c>
      <c s="7" r="J4" t="n">
        <v>838</v>
      </c>
      <c s="8" r="K4" t="n">
        <v>987.4</v>
      </c>
      <c s="8" r="L4" t="n">
        <v>1018.1</v>
      </c>
    </row>
    <row spans="1:12" r="5">
      <c s="4" r="A5" t="s">
        <v>1142</v>
      </c>
      <c s="9" r="J5" t="n">
        <v>34.8</v>
      </c>
      <c s="9" r="K5" t="n">
        <v>65.40000000000001</v>
      </c>
      <c s="9" r="L5" t="n">
        <v>79.7</v>
      </c>
    </row>
    <row spans="1:12" r="6">
      <c s="4" r="A6" t="s">
        <v>117</v>
      </c>
      <c s="9" r="B6" t="n">
        <v>687.2</v>
      </c>
      <c s="9" r="F6" t="n">
        <v>829.2</v>
      </c>
      <c s="9" r="J6" t="n">
        <v>687.2</v>
      </c>
      <c s="9" r="K6" t="n">
        <v>829.2</v>
      </c>
      <c s="9" r="L6" t="n">
        <v>854.7</v>
      </c>
    </row>
    <row spans="1:12" r="7">
      <c s="4" r="A7" t="s">
        <v>1156</v>
      </c>
      <c s="9" r="B7" t="n">
        <v>215.6</v>
      </c>
      <c s="9" r="F7" t="n">
        <v>238.4</v>
      </c>
      <c s="9" r="J7" t="n">
        <v>215.6</v>
      </c>
      <c s="9" r="K7" t="n">
        <v>238.4</v>
      </c>
      <c s="9" r="L7" t="n">
        <v>226.5</v>
      </c>
    </row>
    <row spans="1:12" r="8">
      <c s="4" r="A8" t="s">
        <v>1157</v>
      </c>
    </row>
    <row spans="1:12" r="9">
      <c s="3" r="A9" t="s">
        <v>1155</v>
      </c>
    </row>
    <row spans="1:12" r="10">
      <c s="4" r="A10" t="s">
        <v>41</v>
      </c>
      <c s="9" r="J10" t="n">
        <v>167.6</v>
      </c>
      <c s="9" r="K10" t="n">
        <v>208.9</v>
      </c>
      <c s="9" r="L10" t="n">
        <v>216.5</v>
      </c>
    </row>
    <row spans="1:12" r="11">
      <c s="4" r="A11" t="s">
        <v>1142</v>
      </c>
      <c s="9" r="J11" t="n">
        <v>-5.3</v>
      </c>
      <c s="9" r="K11" t="n">
        <v>14.5</v>
      </c>
      <c s="9" r="L11" t="n">
        <v>8.6</v>
      </c>
    </row>
    <row spans="1:12" r="12">
      <c s="4" r="A12" t="s">
        <v>117</v>
      </c>
      <c s="9" r="B12" t="n">
        <v>199.2</v>
      </c>
      <c s="6" r="F12" t="n">
        <v>285</v>
      </c>
      <c s="9" r="J12" t="n">
        <v>199.2</v>
      </c>
      <c s="6" r="K12" t="n">
        <v>285</v>
      </c>
      <c s="9" r="L12" t="n">
        <v>290.3</v>
      </c>
    </row>
    <row spans="1:12" r="13">
      <c s="4" r="A13" t="s">
        <v>1156</v>
      </c>
      <c s="9" r="B13" t="n">
        <v>45.9</v>
      </c>
      <c s="6" r="F13" t="n">
        <v>56</v>
      </c>
      <c s="9" r="J13" t="n">
        <v>45.9</v>
      </c>
      <c s="6" r="K13" t="n">
        <v>56</v>
      </c>
      <c s="9" r="L13" t="n">
        <v>61.1</v>
      </c>
    </row>
    <row spans="1:12" r="14">
      <c s="4" r="A14" t="s">
        <v>1158</v>
      </c>
    </row>
    <row spans="1:12" r="15">
      <c s="3" r="A15" t="s">
        <v>1155</v>
      </c>
    </row>
    <row spans="1:12" r="16">
      <c s="4" r="A16" t="s">
        <v>41</v>
      </c>
      <c s="6" r="J16" t="n">
        <v>180</v>
      </c>
      <c s="6" r="K16" t="n">
        <v>197</v>
      </c>
      <c s="9" r="L16" t="n">
        <v>204.6</v>
      </c>
    </row>
    <row spans="1:12" r="17">
      <c s="4" r="A17" t="s">
        <v>1142</v>
      </c>
      <c s="9" r="J17" t="n">
        <v>8.6</v>
      </c>
      <c s="9" r="K17" t="n">
        <v>7.5</v>
      </c>
      <c s="9" r="L17" t="n">
        <v>16.4</v>
      </c>
    </row>
    <row spans="1:12" r="18">
      <c s="4" r="A18" t="s">
        <v>117</v>
      </c>
      <c s="9" r="B18" t="n">
        <v>176.9</v>
      </c>
      <c s="9" r="F18" t="n">
        <v>146.7</v>
      </c>
      <c s="9" r="J18" t="n">
        <v>176.9</v>
      </c>
      <c s="9" r="K18" t="n">
        <v>146.7</v>
      </c>
      <c s="9" r="L18" t="n">
        <v>155.9</v>
      </c>
    </row>
    <row spans="1:12" r="19">
      <c s="4" r="A19" t="s">
        <v>1156</v>
      </c>
      <c s="9" r="B19" t="n">
        <v>43.8</v>
      </c>
      <c s="9" r="F19" t="n">
        <v>54.1</v>
      </c>
      <c s="9" r="J19" t="n">
        <v>43.8</v>
      </c>
      <c s="9" r="K19" t="n">
        <v>54.1</v>
      </c>
      <c s="9" r="L19" t="n">
        <v>55.4</v>
      </c>
    </row>
    <row spans="1:12" r="20">
      <c s="4" r="A20" t="s">
        <v>1159</v>
      </c>
    </row>
    <row spans="1:12" r="21">
      <c s="3" r="A21" t="s">
        <v>1155</v>
      </c>
    </row>
    <row spans="1:12" r="22">
      <c s="4" r="A22" t="s">
        <v>41</v>
      </c>
      <c s="9" r="J22" t="n">
        <v>488.7</v>
      </c>
      <c s="9" r="K22" t="n">
        <v>578.3</v>
      </c>
      <c s="9" r="L22" t="n">
        <v>592.2</v>
      </c>
    </row>
    <row spans="1:12" r="23">
      <c s="4" r="A23" t="s">
        <v>1142</v>
      </c>
      <c s="9" r="J23" t="n">
        <v>31.5</v>
      </c>
      <c s="9" r="K23" t="n">
        <v>43.4</v>
      </c>
      <c s="9" r="L23" t="n">
        <v>54.7</v>
      </c>
    </row>
    <row spans="1:12" r="24">
      <c s="4" r="A24" t="s">
        <v>117</v>
      </c>
      <c s="9" r="B24" t="n">
        <v>311.1</v>
      </c>
      <c s="9" r="F24" t="n">
        <v>397.5</v>
      </c>
      <c s="9" r="J24" t="n">
        <v>311.1</v>
      </c>
      <c s="9" r="K24" t="n">
        <v>397.5</v>
      </c>
      <c s="9" r="L24" t="n">
        <v>408.5</v>
      </c>
    </row>
    <row spans="1:12" r="25">
      <c s="4" r="A25" t="s">
        <v>1156</v>
      </c>
      <c s="8" r="B25" t="n">
        <v>125.9</v>
      </c>
      <c s="8" r="F25" t="n">
        <v>128.3</v>
      </c>
      <c s="9" r="J25" t="n">
        <v>125.9</v>
      </c>
      <c s="9" r="K25" t="n">
        <v>128.3</v>
      </c>
      <c s="6" r="L25" t="n">
        <v>110</v>
      </c>
    </row>
    <row spans="1:12" r="26">
      <c s="4" r="A26" t="s">
        <v>1160</v>
      </c>
    </row>
    <row spans="1:12" r="27">
      <c s="3" r="A27" t="s">
        <v>1155</v>
      </c>
    </row>
    <row spans="1:12" r="28">
      <c s="4" r="A28" t="s">
        <v>41</v>
      </c>
      <c s="8" r="J28" t="n">
        <v>1.7</v>
      </c>
      <c s="8" r="K28" t="n">
        <v>3.2</v>
      </c>
      <c s="8" r="L28" t="n">
        <v>4.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1</v>
      </c>
      <c s="2" r="B1" t="s">
        <v>1</v>
      </c>
    </row>
    <row spans="1:3" r="2">
      <c s="2" r="B2" t="s">
        <v>2</v>
      </c>
      <c s="2" r="C2" t="s">
        <v>35</v>
      </c>
    </row>
    <row spans="1:3" r="3">
      <c s="3" r="A3" t="s">
        <v>1162</v>
      </c>
    </row>
    <row spans="1:3" r="4">
      <c s="4" r="A4" t="s">
        <v>1163</v>
      </c>
      <c s="8" r="B4" t="n">
        <v>0.2</v>
      </c>
    </row>
    <row spans="1:3" r="5">
      <c s="4" r="A5" t="s">
        <v>1134</v>
      </c>
      <c s="9" r="B5" t="n">
        <v>1.1</v>
      </c>
      <c s="8" r="C5" t="n">
        <v>1.1</v>
      </c>
    </row>
    <row spans="1:3" r="6">
      <c s="3" r="A6" t="s">
        <v>1164</v>
      </c>
    </row>
    <row spans="1:3" r="7">
      <c s="4" r="A7" t="s">
        <v>821</v>
      </c>
      <c s="9" r="B7" t="n">
        <v>337.8</v>
      </c>
    </row>
    <row spans="1:3" r="8">
      <c s="4" r="A8" t="s">
        <v>1165</v>
      </c>
      <c s="8" r="B8" t="n">
        <v>34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6</v>
      </c>
      <c s="2" r="B1" t="s">
        <v>1</v>
      </c>
    </row>
    <row spans="1:3" r="2">
      <c s="2" r="B2" t="s">
        <v>2</v>
      </c>
      <c s="2" r="C2" t="s">
        <v>35</v>
      </c>
    </row>
    <row spans="1:3" r="3">
      <c s="3" r="A3" t="s">
        <v>1167</v>
      </c>
    </row>
    <row spans="1:3" r="4">
      <c s="4" r="A4" t="s">
        <v>126</v>
      </c>
      <c s="7" r="B4" t="n">
        <v>150</v>
      </c>
      <c s="7" r="C4" t="n">
        <v>200</v>
      </c>
    </row>
    <row spans="1:3" r="5">
      <c s="4" r="A5" t="s">
        <v>127</v>
      </c>
      <c s="8" r="B5" t="n">
        <v>357.2</v>
      </c>
      <c s="8" r="C5" t="n">
        <v>409.6</v>
      </c>
    </row>
    <row spans="1:3" r="6">
      <c s="4" r="A6" t="s">
        <v>1168</v>
      </c>
    </row>
    <row spans="1:3" r="7">
      <c s="3" r="A7" t="s">
        <v>1167</v>
      </c>
    </row>
    <row spans="1:3" r="8">
      <c s="4" r="A8" t="s">
        <v>1169</v>
      </c>
      <c s="4" r="B8" t="s">
        <v>96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T10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s="1" r="A1" t="s">
        <v>1170</v>
      </c>
      <c s="2" r="B1" t="s">
        <v>30</v>
      </c>
      <c s="2" r="R1" t="s">
        <v>1</v>
      </c>
    </row>
    <row spans="1:20" r="2">
      <c s="2" r="B2" t="s">
        <v>2</v>
      </c>
      <c s="2" r="D2" t="s">
        <v>33</v>
      </c>
      <c s="2" r="F2" t="s">
        <v>4</v>
      </c>
      <c s="2" r="H2" t="s">
        <v>34</v>
      </c>
      <c s="2" r="J2" t="s">
        <v>35</v>
      </c>
      <c s="2" r="L2" t="s">
        <v>36</v>
      </c>
      <c s="2" r="N2" t="s">
        <v>37</v>
      </c>
      <c s="2" r="P2" t="s">
        <v>38</v>
      </c>
      <c s="2" r="R2" t="s">
        <v>2</v>
      </c>
      <c s="2" r="S2" t="s">
        <v>35</v>
      </c>
      <c s="2" r="T2" t="s">
        <v>40</v>
      </c>
    </row>
    <row spans="1:20" r="3">
      <c s="3" r="A3" t="s">
        <v>1167</v>
      </c>
    </row>
    <row spans="1:20" r="4">
      <c s="4" r="A4" t="s">
        <v>41</v>
      </c>
      <c s="7" r="B4" t="n">
        <v>200</v>
      </c>
      <c s="8" r="D4" t="n">
        <v>210.9</v>
      </c>
      <c s="8" r="F4" t="n">
        <v>220.2</v>
      </c>
      <c s="8" r="H4" t="n">
        <v>206.9</v>
      </c>
      <c s="7" r="J4" t="n">
        <v>243</v>
      </c>
      <c s="8" r="L4" t="n">
        <v>252.1</v>
      </c>
      <c s="8" r="N4" t="n">
        <v>266.4</v>
      </c>
      <c s="8" r="P4" t="n">
        <v>225.9</v>
      </c>
      <c s="7" r="R4" t="n">
        <v>838</v>
      </c>
      <c s="8" r="S4" t="n">
        <v>987.4</v>
      </c>
      <c s="8" r="T4" t="n">
        <v>1018.1</v>
      </c>
    </row>
    <row spans="1:20" r="5">
      <c s="4" r="A5" t="s">
        <v>1171</v>
      </c>
      <c s="9" r="B5" t="n">
        <v>47.8</v>
      </c>
      <c s="4" r="C5" t="s">
        <v>43</v>
      </c>
      <c s="9" r="D5" t="n">
        <v>51.5</v>
      </c>
      <c s="4" r="E5" t="s">
        <v>43</v>
      </c>
      <c s="9" r="F5" t="n">
        <v>52.9</v>
      </c>
      <c s="4" r="G5" t="s">
        <v>43</v>
      </c>
      <c s="9" r="H5" t="n">
        <v>41.7</v>
      </c>
      <c s="4" r="I5" t="s">
        <v>43</v>
      </c>
      <c s="9" r="J5" t="n">
        <v>48.5</v>
      </c>
      <c s="4" r="K5" t="s">
        <v>43</v>
      </c>
      <c s="9" r="L5" t="n">
        <v>49.2</v>
      </c>
      <c s="4" r="M5" t="s">
        <v>43</v>
      </c>
      <c s="9" r="N5" t="n">
        <v>52.6</v>
      </c>
      <c s="4" r="O5" t="s">
        <v>43</v>
      </c>
      <c s="9" r="P5" t="n">
        <v>49.1</v>
      </c>
      <c s="4" r="Q5" t="s">
        <v>43</v>
      </c>
      <c s="9" r="R5" t="n">
        <v>644.1</v>
      </c>
      <c s="6" r="S5" t="n">
        <v>788</v>
      </c>
      <c s="9" r="T5" t="n">
        <v>805.4</v>
      </c>
    </row>
    <row spans="1:20" r="6">
      <c s="4" r="A6" t="s">
        <v>44</v>
      </c>
      <c s="9" r="R6" t="n">
        <v>193.9</v>
      </c>
      <c s="9" r="S6" t="n">
        <v>199.4</v>
      </c>
      <c s="9" r="T6" t="n">
        <v>212.7</v>
      </c>
    </row>
    <row spans="1:20" r="7">
      <c s="4" r="A7" t="s">
        <v>45</v>
      </c>
      <c s="9" r="R7" t="n">
        <v>119.3</v>
      </c>
      <c s="9" r="S7" t="n">
        <v>120.2</v>
      </c>
      <c s="9" r="T7" t="n">
        <v>118.1</v>
      </c>
    </row>
    <row spans="1:20" r="8">
      <c s="4" r="A8" t="s">
        <v>69</v>
      </c>
      <c s="6" r="R8" t="n">
        <v>34</v>
      </c>
      <c s="9" r="S8" t="n">
        <v>34.8</v>
      </c>
      <c s="9" r="T8" t="n">
        <v>33.6</v>
      </c>
    </row>
    <row spans="1:20" r="9">
      <c s="4" r="A9" t="s">
        <v>47</v>
      </c>
      <c s="9" r="B9" t="n">
        <v>0.2</v>
      </c>
      <c s="6" r="D9" t="n">
        <v>0</v>
      </c>
      <c s="6" r="F9" t="n">
        <v>0</v>
      </c>
      <c s="6" r="H9" t="n">
        <v>0</v>
      </c>
      <c s="9" r="J9" t="n">
        <v>0.1</v>
      </c>
      <c s="9" r="L9" t="n">
        <v>0.3</v>
      </c>
      <c s="9" r="N9" t="n">
        <v>0.1</v>
      </c>
      <c s="6" r="P9" t="n">
        <v>0</v>
      </c>
      <c s="9" r="R9" t="n">
        <v>0.2</v>
      </c>
      <c s="9" r="S9" t="n">
        <v>0.5</v>
      </c>
      <c s="9" r="T9" t="n">
        <v>-4.9</v>
      </c>
    </row>
    <row spans="1:20" r="10">
      <c s="4" r="A10" t="s">
        <v>48</v>
      </c>
      <c s="9" r="B10" t="n">
        <v>1.4</v>
      </c>
      <c s="9" r="D10" t="n">
        <v>3.4</v>
      </c>
      <c s="9" r="F10" t="n">
        <v>1.1</v>
      </c>
      <c s="6" r="H10" t="n">
        <v>0</v>
      </c>
      <c s="9" r="J10" t="n">
        <v>0.1</v>
      </c>
      <c s="6" r="L10" t="n">
        <v>0</v>
      </c>
      <c s="9" r="N10" t="n">
        <v>0.5</v>
      </c>
      <c s="9" r="P10" t="n">
        <v>0.3</v>
      </c>
      <c s="9" r="R10" t="n">
        <v>5.9</v>
      </c>
      <c s="9" r="S10" t="n">
        <v>0.9</v>
      </c>
      <c s="9" r="T10" t="n">
        <v>7.1</v>
      </c>
    </row>
    <row spans="1:20" r="11">
      <c s="4" r="A11" t="s">
        <v>46</v>
      </c>
      <c s="9" r="B11" t="n">
        <v>-18.3</v>
      </c>
      <c s="9" r="D11" t="n">
        <v>-0.5</v>
      </c>
      <c s="9" r="F11" t="n">
        <v>-0.6</v>
      </c>
      <c s="6" r="H11" t="n">
        <v>0</v>
      </c>
      <c s="9" r="R11" t="n">
        <v>19.4</v>
      </c>
      <c s="6" r="S11" t="n">
        <v>0</v>
      </c>
      <c s="9" r="T11" t="n">
        <v>0.2</v>
      </c>
    </row>
    <row spans="1:20" r="12">
      <c s="4" r="A12" t="s">
        <v>49</v>
      </c>
      <c s="9" r="R12" t="n">
        <v>28.3</v>
      </c>
      <c s="9" r="S12" t="n">
        <v>32.9</v>
      </c>
      <c s="9" r="T12" t="n">
        <v>31.9</v>
      </c>
    </row>
    <row spans="1:20" r="13">
      <c s="4" r="A13" t="s">
        <v>1172</v>
      </c>
      <c s="9" r="R13" t="n">
        <v>0.4</v>
      </c>
      <c s="6" r="S13" t="n">
        <v>0</v>
      </c>
      <c s="6" r="T13" t="n">
        <v>0</v>
      </c>
    </row>
    <row spans="1:20" r="14">
      <c s="4" r="A14" t="s">
        <v>50</v>
      </c>
      <c s="9" r="B14" t="n">
        <v>0.6</v>
      </c>
      <c s="6" r="D14" t="n">
        <v>0</v>
      </c>
      <c s="6" r="F14" t="n">
        <v>0</v>
      </c>
      <c s="6" r="H14" t="n">
        <v>0</v>
      </c>
      <c s="9" r="J14" t="n">
        <v>0.8</v>
      </c>
      <c s="6" r="L14" t="n">
        <v>0</v>
      </c>
      <c s="6" r="N14" t="n">
        <v>0</v>
      </c>
      <c s="6" r="P14" t="n">
        <v>0</v>
      </c>
      <c s="9" r="R14" t="n">
        <v>0.6</v>
      </c>
      <c s="9" r="S14" t="n">
        <v>0.8</v>
      </c>
      <c s="9" r="T14" t="n">
        <v>1.5</v>
      </c>
    </row>
    <row spans="1:20" r="15">
      <c s="4" r="A15" t="s">
        <v>51</v>
      </c>
      <c s="6" r="R15" t="n">
        <v>0</v>
      </c>
      <c s="6" r="S15" t="n">
        <v>0</v>
      </c>
      <c s="6" r="T15" t="n">
        <v>0</v>
      </c>
    </row>
    <row spans="1:20" r="16">
      <c s="4" r="A16" t="s">
        <v>52</v>
      </c>
      <c s="9" r="R16" t="n">
        <v>6.9</v>
      </c>
      <c s="9" r="S16" t="n">
        <v>-2.4</v>
      </c>
      <c s="9" r="T16" t="n">
        <v>-1.3</v>
      </c>
    </row>
    <row spans="1:20" r="17">
      <c s="4" r="A17" t="s">
        <v>53</v>
      </c>
      <c s="6" r="R17" t="n">
        <v>215</v>
      </c>
      <c s="9" r="S17" t="n">
        <v>187.7</v>
      </c>
      <c s="9" r="T17" t="n">
        <v>186.2</v>
      </c>
    </row>
    <row spans="1:20" r="18">
      <c s="4" r="A18" t="s">
        <v>1173</v>
      </c>
      <c s="9" r="R18" t="n">
        <v>-21.1</v>
      </c>
      <c s="9" r="S18" t="n">
        <v>11.7</v>
      </c>
      <c s="9" r="T18" t="n">
        <v>26.5</v>
      </c>
    </row>
    <row spans="1:20" r="19">
      <c s="4" r="A19" t="s">
        <v>55</v>
      </c>
      <c s="9" r="R19" t="n">
        <v>2.4</v>
      </c>
      <c s="9" r="S19" t="n">
        <v>0.4</v>
      </c>
      <c s="6" r="T19" t="n">
        <v>-6</v>
      </c>
    </row>
    <row spans="1:20" r="20">
      <c s="4" r="A20" t="s">
        <v>56</v>
      </c>
      <c s="9" r="B20" t="n">
        <v>-18.9</v>
      </c>
      <c s="9" r="D20" t="n">
        <v>0.4</v>
      </c>
      <c s="6" r="F20" t="n">
        <v>3</v>
      </c>
      <c s="9" r="H20" t="n">
        <v>-3.2</v>
      </c>
      <c s="9" r="J20" t="n">
        <v>5.1</v>
      </c>
      <c s="9" r="L20" t="n">
        <v>1.8</v>
      </c>
      <c s="9" r="N20" t="n">
        <v>3.8</v>
      </c>
      <c s="9" r="P20" t="n">
        <v>1.4</v>
      </c>
      <c s="9" r="R20" t="n">
        <v>-18.7</v>
      </c>
      <c s="9" r="S20" t="n">
        <v>12.1</v>
      </c>
      <c s="9" r="T20" t="n">
        <v>20.5</v>
      </c>
    </row>
    <row spans="1:20" r="21">
      <c s="4" r="A21" t="s">
        <v>712</v>
      </c>
      <c s="6" r="B21" t="n">
        <v>0</v>
      </c>
      <c s="6" r="D21" t="n">
        <v>0</v>
      </c>
      <c s="9" r="F21" t="n">
        <v>0.9</v>
      </c>
      <c s="6" r="H21" t="n">
        <v>0</v>
      </c>
      <c s="6" r="J21" t="n">
        <v>0</v>
      </c>
      <c s="6" r="L21" t="n">
        <v>0</v>
      </c>
      <c s="9" r="N21" t="n">
        <v>-0.4</v>
      </c>
      <c s="9" r="P21" t="n">
        <v>-0.2</v>
      </c>
      <c s="9" r="R21" t="n">
        <v>0.9</v>
      </c>
      <c s="9" r="S21" t="n">
        <v>-0.6</v>
      </c>
      <c s="9" r="T21" t="n">
        <v>-0.9</v>
      </c>
    </row>
    <row spans="1:20" r="22">
      <c s="4" r="A22" t="s">
        <v>61</v>
      </c>
      <c s="8" r="B22" t="n">
        <v>-18.9</v>
      </c>
      <c s="8" r="D22" t="n">
        <v>0.4</v>
      </c>
      <c s="8" r="F22" t="n">
        <v>3.9</v>
      </c>
      <c s="8" r="H22" t="n">
        <v>-3.2</v>
      </c>
      <c s="8" r="J22" t="n">
        <v>5.1</v>
      </c>
      <c s="8" r="L22" t="n">
        <v>1.8</v>
      </c>
      <c s="8" r="N22" t="n">
        <v>3.4</v>
      </c>
      <c s="8" r="P22" t="n">
        <v>1.2</v>
      </c>
      <c s="9" r="R22" t="n">
        <v>-17.8</v>
      </c>
      <c s="9" r="S22" t="n">
        <v>11.5</v>
      </c>
      <c s="9" r="T22" t="n">
        <v>19.6</v>
      </c>
    </row>
    <row spans="1:20" r="23">
      <c s="4" r="A23" t="s">
        <v>74</v>
      </c>
    </row>
    <row spans="1:20" r="24">
      <c s="3" r="A24" t="s">
        <v>1167</v>
      </c>
    </row>
    <row spans="1:20" r="25">
      <c s="4" r="A25" t="s">
        <v>41</v>
      </c>
      <c s="9" r="R25" t="n">
        <v>543.8</v>
      </c>
      <c s="9" r="S25" t="n">
        <v>644.2</v>
      </c>
      <c s="9" r="T25" t="n">
        <v>658.1</v>
      </c>
    </row>
    <row spans="1:20" r="26">
      <c s="4" r="A26" t="s">
        <v>1171</v>
      </c>
      <c s="9" r="R26" t="n">
        <v>419.1</v>
      </c>
      <c s="9" r="S26" t="n">
        <v>521.2</v>
      </c>
      <c s="9" r="T26" t="n">
        <v>522.9</v>
      </c>
    </row>
    <row spans="1:20" r="27">
      <c s="4" r="A27" t="s">
        <v>44</v>
      </c>
      <c s="9" r="R27" t="n">
        <v>124.7</v>
      </c>
      <c s="6" r="S27" t="n">
        <v>123</v>
      </c>
      <c s="9" r="T27" t="n">
        <v>135.2</v>
      </c>
    </row>
    <row spans="1:20" r="28">
      <c s="4" r="A28" t="s">
        <v>45</v>
      </c>
      <c s="9" r="R28" t="n">
        <v>84.40000000000001</v>
      </c>
      <c s="9" r="S28" t="n">
        <v>80.5</v>
      </c>
      <c s="9" r="T28" t="n">
        <v>82.09999999999999</v>
      </c>
    </row>
    <row spans="1:20" r="29">
      <c s="4" r="A29" t="s">
        <v>69</v>
      </c>
      <c s="9" r="R29" t="n">
        <v>20.9</v>
      </c>
      <c s="9" r="S29" t="n">
        <v>19.8</v>
      </c>
      <c s="9" r="T29" t="n">
        <v>17.8</v>
      </c>
    </row>
    <row spans="1:20" r="30">
      <c s="4" r="A30" t="s">
        <v>47</v>
      </c>
      <c s="6" r="R30" t="n">
        <v>0</v>
      </c>
      <c s="9" r="S30" t="n">
        <v>0.2</v>
      </c>
      <c s="9" r="T30" t="n">
        <v>-1.8</v>
      </c>
    </row>
    <row spans="1:20" r="31">
      <c s="4" r="A31" t="s">
        <v>48</v>
      </c>
      <c s="9" r="R31" t="n">
        <v>2.9</v>
      </c>
      <c s="9" r="S31" t="n">
        <v>0.8</v>
      </c>
      <c s="9" r="T31" t="n">
        <v>4.6</v>
      </c>
    </row>
    <row spans="1:20" r="32">
      <c s="4" r="A32" t="s">
        <v>46</v>
      </c>
      <c s="9" r="R32" t="n">
        <v>0.5</v>
      </c>
      <c s="9" r="T32" t="n">
        <v>0.2</v>
      </c>
    </row>
    <row spans="1:20" r="33">
      <c s="4" r="A33" t="s">
        <v>49</v>
      </c>
      <c s="9" r="R33" t="n">
        <v>27.3</v>
      </c>
      <c s="9" r="S33" t="n">
        <v>29.6</v>
      </c>
      <c s="6" r="T33" t="n">
        <v>24</v>
      </c>
    </row>
    <row spans="1:20" r="34">
      <c s="4" r="A34" t="s">
        <v>1172</v>
      </c>
      <c s="9" r="R34" t="n">
        <v>0.4</v>
      </c>
    </row>
    <row spans="1:20" r="35">
      <c s="4" r="A35" t="s">
        <v>50</v>
      </c>
      <c s="9" r="R35" t="n">
        <v>0.6</v>
      </c>
      <c s="9" r="S35" t="n">
        <v>0.8</v>
      </c>
      <c s="9" r="T35" t="n">
        <v>1.5</v>
      </c>
    </row>
    <row spans="1:20" r="36">
      <c s="4" r="A36" t="s">
        <v>51</v>
      </c>
      <c s="9" r="R36" t="n">
        <v>12.2</v>
      </c>
      <c s="9" r="S36" t="n">
        <v>-20.6</v>
      </c>
      <c s="9" r="T36" t="n">
        <v>-9.6</v>
      </c>
    </row>
    <row spans="1:20" r="37">
      <c s="4" r="A37" t="s">
        <v>52</v>
      </c>
      <c s="9" r="R37" t="n">
        <v>0.1</v>
      </c>
      <c s="9" r="S37" t="n">
        <v>-5.8</v>
      </c>
      <c s="9" r="T37" t="n">
        <v>-6.5</v>
      </c>
    </row>
    <row spans="1:20" r="38">
      <c s="4" r="A38" t="s">
        <v>53</v>
      </c>
      <c s="9" r="R38" t="n">
        <v>149.3</v>
      </c>
      <c s="9" r="S38" t="n">
        <v>105.3</v>
      </c>
      <c s="9" r="T38" t="n">
        <v>112.3</v>
      </c>
    </row>
    <row spans="1:20" r="39">
      <c s="4" r="A39" t="s">
        <v>1173</v>
      </c>
      <c s="9" r="R39" t="n">
        <v>-24.6</v>
      </c>
      <c s="9" r="S39" t="n">
        <v>17.7</v>
      </c>
      <c s="9" r="T39" t="n">
        <v>22.9</v>
      </c>
    </row>
    <row spans="1:20" r="40">
      <c s="4" r="A40" t="s">
        <v>55</v>
      </c>
      <c s="9" r="R40" t="n">
        <v>5.9</v>
      </c>
      <c s="9" r="S40" t="n">
        <v>-5.6</v>
      </c>
      <c s="9" r="T40" t="n">
        <v>2.4</v>
      </c>
    </row>
    <row spans="1:20" r="41">
      <c s="4" r="A41" t="s">
        <v>56</v>
      </c>
      <c s="9" r="R41" t="n">
        <v>-18.7</v>
      </c>
      <c s="9" r="S41" t="n">
        <v>12.1</v>
      </c>
      <c s="9" r="T41" t="n">
        <v>20.5</v>
      </c>
    </row>
    <row spans="1:20" r="42">
      <c s="4" r="A42" t="s">
        <v>712</v>
      </c>
      <c s="9" r="R42" t="n">
        <v>0.9</v>
      </c>
      <c s="9" r="S42" t="n">
        <v>-0.6</v>
      </c>
      <c s="9" r="T42" t="n">
        <v>-0.9</v>
      </c>
    </row>
    <row spans="1:20" r="43">
      <c s="4" r="A43" t="s">
        <v>61</v>
      </c>
      <c s="9" r="R43" t="n">
        <v>-17.8</v>
      </c>
      <c s="9" r="S43" t="n">
        <v>11.5</v>
      </c>
      <c s="9" r="T43" t="n">
        <v>19.6</v>
      </c>
    </row>
    <row spans="1:20" r="44">
      <c s="4" r="A44" t="s">
        <v>71</v>
      </c>
    </row>
    <row spans="1:20" r="45">
      <c s="3" r="A45" t="s">
        <v>1167</v>
      </c>
    </row>
    <row spans="1:20" r="46">
      <c s="4" r="A46" t="s">
        <v>41</v>
      </c>
      <c s="6" r="R46" t="n">
        <v>0</v>
      </c>
      <c s="6" r="S46" t="n">
        <v>0</v>
      </c>
      <c s="6" r="T46" t="n">
        <v>0</v>
      </c>
    </row>
    <row spans="1:20" r="47">
      <c s="4" r="A47" t="s">
        <v>1171</v>
      </c>
      <c s="6" r="R47" t="n">
        <v>0</v>
      </c>
      <c s="6" r="S47" t="n">
        <v>0</v>
      </c>
      <c s="6" r="T47" t="n">
        <v>0</v>
      </c>
    </row>
    <row spans="1:20" r="48">
      <c s="4" r="A48" t="s">
        <v>44</v>
      </c>
      <c s="6" r="R48" t="n">
        <v>0</v>
      </c>
      <c s="6" r="S48" t="n">
        <v>0</v>
      </c>
      <c s="6" r="T48" t="n">
        <v>0</v>
      </c>
    </row>
    <row spans="1:20" r="49">
      <c s="4" r="A49" t="s">
        <v>45</v>
      </c>
      <c s="6" r="R49" t="n">
        <v>0</v>
      </c>
      <c s="6" r="S49" t="n">
        <v>0</v>
      </c>
      <c s="6" r="T49" t="n">
        <v>0</v>
      </c>
    </row>
    <row spans="1:20" r="50">
      <c s="4" r="A50" t="s">
        <v>69</v>
      </c>
      <c s="6" r="R50" t="n">
        <v>0</v>
      </c>
      <c s="6" r="S50" t="n">
        <v>0</v>
      </c>
      <c s="6" r="T50" t="n">
        <v>0</v>
      </c>
    </row>
    <row spans="1:20" r="51">
      <c s="4" r="A51" t="s">
        <v>47</v>
      </c>
      <c s="6" r="R51" t="n">
        <v>0</v>
      </c>
      <c s="6" r="S51" t="n">
        <v>0</v>
      </c>
      <c s="6" r="T51" t="n">
        <v>0</v>
      </c>
    </row>
    <row spans="1:20" r="52">
      <c s="4" r="A52" t="s">
        <v>48</v>
      </c>
      <c s="6" r="R52" t="n">
        <v>0</v>
      </c>
      <c s="6" r="S52" t="n">
        <v>0</v>
      </c>
      <c s="6" r="T52" t="n">
        <v>0</v>
      </c>
    </row>
    <row spans="1:20" r="53">
      <c s="4" r="A53" t="s">
        <v>46</v>
      </c>
      <c s="6" r="R53" t="n">
        <v>0</v>
      </c>
      <c s="6" r="T53" t="n">
        <v>0</v>
      </c>
    </row>
    <row spans="1:20" r="54">
      <c s="4" r="A54" t="s">
        <v>49</v>
      </c>
      <c s="9" r="R54" t="n">
        <v>-1.4</v>
      </c>
      <c s="9" r="S54" t="n">
        <v>-1.3</v>
      </c>
      <c s="6" r="T54" t="n">
        <v>0</v>
      </c>
    </row>
    <row spans="1:20" r="55">
      <c s="4" r="A55" t="s">
        <v>1172</v>
      </c>
      <c s="6" r="R55" t="n">
        <v>0</v>
      </c>
    </row>
    <row spans="1:20" r="56">
      <c s="4" r="A56" t="s">
        <v>50</v>
      </c>
      <c s="6" r="R56" t="n">
        <v>0</v>
      </c>
      <c s="6" r="S56" t="n">
        <v>0</v>
      </c>
      <c s="6" r="T56" t="n">
        <v>0</v>
      </c>
    </row>
    <row spans="1:20" r="57">
      <c s="4" r="A57" t="s">
        <v>51</v>
      </c>
      <c s="9" r="R57" t="n">
        <v>11.2</v>
      </c>
      <c s="9" r="S57" t="n">
        <v>-8.800000000000001</v>
      </c>
      <c s="9" r="T57" t="n">
        <v>-13.4</v>
      </c>
    </row>
    <row spans="1:20" r="58">
      <c s="4" r="A58" t="s">
        <v>52</v>
      </c>
      <c s="9" r="R58" t="n">
        <v>0.2</v>
      </c>
      <c s="9" r="S58" t="n">
        <v>0.1</v>
      </c>
      <c s="9" r="T58" t="n">
        <v>-0.3</v>
      </c>
    </row>
    <row spans="1:20" r="59">
      <c s="4" r="A59" t="s">
        <v>53</v>
      </c>
      <c s="6" r="R59" t="n">
        <v>10</v>
      </c>
      <c s="6" r="S59" t="n">
        <v>-10</v>
      </c>
      <c s="9" r="T59" t="n">
        <v>-13.7</v>
      </c>
    </row>
    <row spans="1:20" r="60">
      <c s="4" r="A60" t="s">
        <v>1173</v>
      </c>
      <c s="6" r="R60" t="n">
        <v>-10</v>
      </c>
      <c s="6" r="S60" t="n">
        <v>10</v>
      </c>
      <c s="9" r="T60" t="n">
        <v>13.7</v>
      </c>
    </row>
    <row spans="1:20" r="61">
      <c s="4" r="A61" t="s">
        <v>55</v>
      </c>
      <c s="9" r="R61" t="n">
        <v>-3.1</v>
      </c>
      <c s="9" r="S61" t="n">
        <v>10.7</v>
      </c>
      <c s="9" r="T61" t="n">
        <v>3.4</v>
      </c>
    </row>
    <row spans="1:20" r="62">
      <c s="4" r="A62" t="s">
        <v>56</v>
      </c>
      <c s="9" r="R62" t="n">
        <v>-13.1</v>
      </c>
      <c s="9" r="S62" t="n">
        <v>20.7</v>
      </c>
      <c s="9" r="T62" t="n">
        <v>10.3</v>
      </c>
    </row>
    <row spans="1:20" r="63">
      <c s="4" r="A63" t="s">
        <v>712</v>
      </c>
      <c s="6" r="R63" t="n">
        <v>0</v>
      </c>
      <c s="6" r="S63" t="n">
        <v>0</v>
      </c>
      <c s="6" r="T63" t="n">
        <v>0</v>
      </c>
    </row>
    <row spans="1:20" r="64">
      <c s="4" r="A64" t="s">
        <v>61</v>
      </c>
      <c s="9" r="R64" t="n">
        <v>-13.1</v>
      </c>
      <c s="9" r="S64" t="n">
        <v>20.7</v>
      </c>
      <c s="9" r="T64" t="n">
        <v>10.3</v>
      </c>
    </row>
    <row spans="1:20" r="65">
      <c s="4" r="A65" t="s">
        <v>72</v>
      </c>
    </row>
    <row spans="1:20" r="66">
      <c s="3" r="A66" t="s">
        <v>1167</v>
      </c>
    </row>
    <row spans="1:20" r="67">
      <c s="4" r="A67" t="s">
        <v>41</v>
      </c>
      <c s="9" r="R67" t="n">
        <v>322.1</v>
      </c>
      <c s="9" r="S67" t="n">
        <v>377.5</v>
      </c>
      <c s="9" r="T67" t="n">
        <v>392.6</v>
      </c>
    </row>
    <row spans="1:20" r="68">
      <c s="4" r="A68" t="s">
        <v>1171</v>
      </c>
      <c s="9" r="R68" t="n">
        <v>253.7</v>
      </c>
      <c s="9" r="S68" t="n">
        <v>300.9</v>
      </c>
      <c s="9" r="T68" t="n">
        <v>314.5</v>
      </c>
    </row>
    <row spans="1:20" r="69">
      <c s="4" r="A69" t="s">
        <v>44</v>
      </c>
      <c s="9" r="R69" t="n">
        <v>68.40000000000001</v>
      </c>
      <c s="9" r="S69" t="n">
        <v>76.59999999999999</v>
      </c>
      <c s="9" r="T69" t="n">
        <v>78.09999999999999</v>
      </c>
    </row>
    <row spans="1:20" r="70">
      <c s="4" r="A70" t="s">
        <v>45</v>
      </c>
      <c s="9" r="R70" t="n">
        <v>34.9</v>
      </c>
      <c s="9" r="S70" t="n">
        <v>39.7</v>
      </c>
      <c s="6" r="T70" t="n">
        <v>36</v>
      </c>
    </row>
    <row spans="1:20" r="71">
      <c s="4" r="A71" t="s">
        <v>69</v>
      </c>
      <c s="9" r="R71" t="n">
        <v>13.1</v>
      </c>
      <c s="6" r="S71" t="n">
        <v>15</v>
      </c>
      <c s="9" r="T71" t="n">
        <v>15.8</v>
      </c>
    </row>
    <row spans="1:20" r="72">
      <c s="4" r="A72" t="s">
        <v>47</v>
      </c>
      <c s="9" r="R72" t="n">
        <v>0.2</v>
      </c>
      <c s="9" r="S72" t="n">
        <v>0.3</v>
      </c>
      <c s="9" r="T72" t="n">
        <v>-3.1</v>
      </c>
    </row>
    <row spans="1:20" r="73">
      <c s="4" r="A73" t="s">
        <v>48</v>
      </c>
      <c s="6" r="R73" t="n">
        <v>3</v>
      </c>
      <c s="9" r="S73" t="n">
        <v>0.1</v>
      </c>
      <c s="9" r="T73" t="n">
        <v>2.5</v>
      </c>
    </row>
    <row spans="1:20" r="74">
      <c s="4" r="A74" t="s">
        <v>46</v>
      </c>
      <c s="9" r="R74" t="n">
        <v>18.9</v>
      </c>
      <c s="6" r="T74" t="n">
        <v>0</v>
      </c>
    </row>
    <row spans="1:20" r="75">
      <c s="4" r="A75" t="s">
        <v>49</v>
      </c>
      <c s="9" r="R75" t="n">
        <v>2.4</v>
      </c>
      <c s="9" r="S75" t="n">
        <v>4.6</v>
      </c>
      <c s="9" r="T75" t="n">
        <v>7.9</v>
      </c>
    </row>
    <row spans="1:20" r="76">
      <c s="4" r="A76" t="s">
        <v>1172</v>
      </c>
      <c s="6" r="R76" t="n">
        <v>0</v>
      </c>
    </row>
    <row spans="1:20" r="77">
      <c s="4" r="A77" t="s">
        <v>50</v>
      </c>
      <c s="6" r="R77" t="n">
        <v>0</v>
      </c>
      <c s="6" r="S77" t="n">
        <v>0</v>
      </c>
      <c s="6" r="T77" t="n">
        <v>0</v>
      </c>
    </row>
    <row spans="1:20" r="78">
      <c s="4" r="A78" t="s">
        <v>51</v>
      </c>
      <c s="6" r="R78" t="n">
        <v>0</v>
      </c>
      <c s="6" r="S78" t="n">
        <v>0</v>
      </c>
      <c s="6" r="T78" t="n">
        <v>0</v>
      </c>
    </row>
    <row spans="1:20" r="79">
      <c s="4" r="A79" t="s">
        <v>52</v>
      </c>
      <c s="9" r="R79" t="n">
        <v>6.7</v>
      </c>
      <c s="9" r="S79" t="n">
        <v>3.5</v>
      </c>
      <c s="9" r="T79" t="n">
        <v>5.4</v>
      </c>
    </row>
    <row spans="1:20" r="80">
      <c s="4" r="A80" t="s">
        <v>53</v>
      </c>
      <c s="9" r="R80" t="n">
        <v>79.2</v>
      </c>
      <c s="9" r="S80" t="n">
        <v>63.2</v>
      </c>
      <c s="9" r="T80" t="n">
        <v>64.5</v>
      </c>
    </row>
    <row spans="1:20" r="81">
      <c s="4" r="A81" t="s">
        <v>1173</v>
      </c>
      <c s="9" r="R81" t="n">
        <v>-10.8</v>
      </c>
      <c s="9" r="S81" t="n">
        <v>13.4</v>
      </c>
      <c s="9" r="T81" t="n">
        <v>13.6</v>
      </c>
    </row>
    <row spans="1:20" r="82">
      <c s="4" r="A82" t="s">
        <v>55</v>
      </c>
      <c s="9" r="R82" t="n">
        <v>-0.4</v>
      </c>
      <c s="9" r="S82" t="n">
        <v>-4.7</v>
      </c>
      <c s="9" r="T82" t="n">
        <v>0.2</v>
      </c>
    </row>
    <row spans="1:20" r="83">
      <c s="4" r="A83" t="s">
        <v>56</v>
      </c>
      <c s="9" r="R83" t="n">
        <v>-11.2</v>
      </c>
      <c s="9" r="S83" t="n">
        <v>8.699999999999999</v>
      </c>
      <c s="9" r="T83" t="n">
        <v>13.4</v>
      </c>
    </row>
    <row spans="1:20" r="84">
      <c s="4" r="A84" t="s">
        <v>712</v>
      </c>
      <c s="6" r="R84" t="n">
        <v>0</v>
      </c>
      <c s="6" r="S84" t="n">
        <v>0</v>
      </c>
      <c s="6" r="T84" t="n">
        <v>0</v>
      </c>
    </row>
    <row spans="1:20" r="85">
      <c s="4" r="A85" t="s">
        <v>61</v>
      </c>
      <c s="9" r="R85" t="n">
        <v>-11.2</v>
      </c>
      <c s="9" r="S85" t="n">
        <v>8.699999999999999</v>
      </c>
      <c s="9" r="T85" t="n">
        <v>13.4</v>
      </c>
    </row>
    <row spans="1:20" r="86">
      <c s="4" r="A86" t="s">
        <v>73</v>
      </c>
    </row>
    <row spans="1:20" r="87">
      <c s="3" r="A87" t="s">
        <v>1167</v>
      </c>
    </row>
    <row spans="1:20" r="88">
      <c s="4" r="A88" t="s">
        <v>41</v>
      </c>
      <c s="9" r="R88" t="n">
        <v>-27.9</v>
      </c>
      <c s="9" r="S88" t="n">
        <v>-34.3</v>
      </c>
      <c s="9" r="T88" t="n">
        <v>-32.6</v>
      </c>
    </row>
    <row spans="1:20" r="89">
      <c s="4" r="A89" t="s">
        <v>1171</v>
      </c>
      <c s="9" r="R89" t="n">
        <v>-28.7</v>
      </c>
      <c s="9" r="S89" t="n">
        <v>-34.1</v>
      </c>
      <c s="6" r="T89" t="n">
        <v>-32</v>
      </c>
    </row>
    <row spans="1:20" r="90">
      <c s="4" r="A90" t="s">
        <v>44</v>
      </c>
      <c s="9" r="R90" t="n">
        <v>0.8</v>
      </c>
      <c s="9" r="S90" t="n">
        <v>-0.2</v>
      </c>
      <c s="9" r="T90" t="n">
        <v>-0.6</v>
      </c>
    </row>
    <row spans="1:20" r="91">
      <c s="4" r="A91" t="s">
        <v>45</v>
      </c>
      <c s="6" r="R91" t="n">
        <v>0</v>
      </c>
      <c s="6" r="S91" t="n">
        <v>0</v>
      </c>
      <c s="6" r="T91" t="n">
        <v>0</v>
      </c>
    </row>
    <row spans="1:20" r="92">
      <c s="4" r="A92" t="s">
        <v>69</v>
      </c>
      <c s="6" r="R92" t="n">
        <v>0</v>
      </c>
      <c s="6" r="S92" t="n">
        <v>0</v>
      </c>
      <c s="6" r="T92" t="n">
        <v>0</v>
      </c>
    </row>
    <row spans="1:20" r="93">
      <c s="4" r="A93" t="s">
        <v>47</v>
      </c>
      <c s="6" r="R93" t="n">
        <v>0</v>
      </c>
      <c s="6" r="S93" t="n">
        <v>0</v>
      </c>
      <c s="6" r="T93" t="n">
        <v>0</v>
      </c>
    </row>
    <row spans="1:20" r="94">
      <c s="4" r="A94" t="s">
        <v>48</v>
      </c>
      <c s="6" r="R94" t="n">
        <v>0</v>
      </c>
      <c s="6" r="S94" t="n">
        <v>0</v>
      </c>
      <c s="6" r="T94" t="n">
        <v>0</v>
      </c>
    </row>
    <row spans="1:20" r="95">
      <c s="4" r="A95" t="s">
        <v>46</v>
      </c>
      <c s="6" r="R95" t="n">
        <v>0</v>
      </c>
      <c s="6" r="T95" t="n">
        <v>0</v>
      </c>
    </row>
    <row spans="1:20" r="96">
      <c s="4" r="A96" t="s">
        <v>49</v>
      </c>
      <c s="6" r="R96" t="n">
        <v>0</v>
      </c>
      <c s="6" r="S96" t="n">
        <v>0</v>
      </c>
      <c s="6" r="T96" t="n">
        <v>0</v>
      </c>
    </row>
    <row spans="1:20" r="97">
      <c s="4" r="A97" t="s">
        <v>1172</v>
      </c>
      <c s="6" r="R97" t="n">
        <v>0</v>
      </c>
    </row>
    <row spans="1:20" r="98">
      <c s="4" r="A98" t="s">
        <v>50</v>
      </c>
      <c s="6" r="R98" t="n">
        <v>0</v>
      </c>
      <c s="6" r="S98" t="n">
        <v>0</v>
      </c>
      <c s="6" r="T98" t="n">
        <v>0</v>
      </c>
    </row>
    <row spans="1:20" r="99">
      <c s="4" r="A99" t="s">
        <v>51</v>
      </c>
      <c s="9" r="R99" t="n">
        <v>-23.4</v>
      </c>
      <c s="9" r="S99" t="n">
        <v>29.4</v>
      </c>
      <c s="6" r="T99" t="n">
        <v>23</v>
      </c>
    </row>
    <row spans="1:20" r="100">
      <c s="4" r="A100" t="s">
        <v>52</v>
      </c>
      <c s="9" r="R100" t="n">
        <v>-0.1</v>
      </c>
      <c s="9" r="S100" t="n">
        <v>-0.2</v>
      </c>
      <c s="9" r="T100" t="n">
        <v>0.1</v>
      </c>
    </row>
    <row spans="1:20" r="101">
      <c s="4" r="A101" t="s">
        <v>53</v>
      </c>
      <c s="9" r="R101" t="n">
        <v>-23.5</v>
      </c>
      <c s="9" r="S101" t="n">
        <v>29.2</v>
      </c>
      <c s="9" r="T101" t="n">
        <v>23.1</v>
      </c>
    </row>
    <row spans="1:20" r="102">
      <c s="4" r="A102" t="s">
        <v>1173</v>
      </c>
      <c s="9" r="R102" t="n">
        <v>24.3</v>
      </c>
      <c s="9" r="S102" t="n">
        <v>-29.4</v>
      </c>
      <c s="9" r="T102" t="n">
        <v>-23.7</v>
      </c>
    </row>
    <row spans="1:20" r="103">
      <c s="4" r="A103" t="s">
        <v>55</v>
      </c>
      <c s="6" r="R103" t="n">
        <v>0</v>
      </c>
      <c s="6" r="S103" t="n">
        <v>0</v>
      </c>
      <c s="6" r="T103" t="n">
        <v>0</v>
      </c>
    </row>
    <row spans="1:20" r="104">
      <c s="4" r="A104" t="s">
        <v>56</v>
      </c>
      <c s="9" r="R104" t="n">
        <v>24.3</v>
      </c>
      <c s="9" r="S104" t="n">
        <v>-29.4</v>
      </c>
      <c s="9" r="T104" t="n">
        <v>-23.7</v>
      </c>
    </row>
    <row spans="1:20" r="105">
      <c s="4" r="A105" t="s">
        <v>712</v>
      </c>
      <c s="6" r="R105" t="n">
        <v>0</v>
      </c>
      <c s="6" r="S105" t="n">
        <v>0</v>
      </c>
      <c s="6" r="T105" t="n">
        <v>0</v>
      </c>
    </row>
    <row spans="1:20" r="106">
      <c s="4" r="A106" t="s">
        <v>61</v>
      </c>
      <c s="8" r="R106" t="n">
        <v>24.3</v>
      </c>
      <c s="8" r="S106" t="n">
        <v>-29.4</v>
      </c>
      <c s="8" r="T106" t="n">
        <v>-23.7</v>
      </c>
    </row>
    <row spans="1:20" r="107">
      <c r="A107" t="n"/>
    </row>
    <row spans="1:20" r="108">
      <c s="4" r="A108" t="s">
        <v>76</v>
      </c>
      <c s="4" r="B108" t="s">
        <v>77</v>
      </c>
    </row>
    <row spans="1:20" r="109">
      <c s="4" r="A109" t="s">
        <v>78</v>
      </c>
      <c s="4" r="B109" t="s">
        <v>79</v>
      </c>
    </row>
  </sheetData>
  <mergeCells count="14">
    <mergeCell ref="A1:A2"/>
    <mergeCell ref="B1:Q1"/>
    <mergeCell ref="R1:T1"/>
    <mergeCell ref="B2:C2"/>
    <mergeCell ref="D2:E2"/>
    <mergeCell ref="F2:G2"/>
    <mergeCell ref="H2:I2"/>
    <mergeCell ref="J2:K2"/>
    <mergeCell ref="L2:M2"/>
    <mergeCell ref="N2:O2"/>
    <mergeCell ref="P2:Q2"/>
    <mergeCell ref="A107:T107"/>
    <mergeCell ref="B108:T108"/>
    <mergeCell ref="B109:T10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74</v>
      </c>
      <c s="2" r="B1" t="s">
        <v>30</v>
      </c>
      <c s="2" r="J1" t="s">
        <v>1</v>
      </c>
    </row>
    <row spans="1:12" r="2">
      <c s="2" r="B2" t="s">
        <v>2</v>
      </c>
      <c s="2" r="C2" t="s">
        <v>33</v>
      </c>
      <c s="2" r="D2" t="s">
        <v>4</v>
      </c>
      <c s="2" r="E2" t="s">
        <v>34</v>
      </c>
      <c s="2" r="F2" t="s">
        <v>35</v>
      </c>
      <c s="2" r="G2" t="s">
        <v>36</v>
      </c>
      <c s="2" r="H2" t="s">
        <v>37</v>
      </c>
      <c s="2" r="I2" t="s">
        <v>38</v>
      </c>
      <c s="2" r="J2" t="s">
        <v>2</v>
      </c>
      <c s="2" r="K2" t="s">
        <v>35</v>
      </c>
      <c s="2" r="L2" t="s">
        <v>40</v>
      </c>
    </row>
    <row spans="1:12" r="3">
      <c s="3" r="A3" t="s">
        <v>1175</v>
      </c>
    </row>
    <row spans="1:12" r="4">
      <c s="4" r="A4" t="s">
        <v>181</v>
      </c>
      <c s="8" r="B4" t="n">
        <v>-18.9</v>
      </c>
      <c s="8" r="C4" t="n">
        <v>0.4</v>
      </c>
      <c s="8" r="D4" t="n">
        <v>3.9</v>
      </c>
      <c s="8" r="E4" t="n">
        <v>-3.2</v>
      </c>
      <c s="8" r="F4" t="n">
        <v>5.1</v>
      </c>
      <c s="8" r="G4" t="n">
        <v>1.8</v>
      </c>
      <c s="8" r="H4" t="n">
        <v>3.4</v>
      </c>
      <c s="8" r="I4" t="n">
        <v>1.2</v>
      </c>
      <c s="8" r="J4" t="n">
        <v>-17.8</v>
      </c>
      <c s="8" r="K4" t="n">
        <v>11.5</v>
      </c>
      <c s="8" r="L4" t="n">
        <v>19.6</v>
      </c>
    </row>
    <row spans="1:12" r="5">
      <c s="4" r="A5" t="s">
        <v>102</v>
      </c>
      <c s="9" r="J5" t="n">
        <v>-24.9</v>
      </c>
      <c s="9" r="K5" t="n">
        <v>-28.7</v>
      </c>
      <c s="9" r="L5" t="n">
        <v>45.7</v>
      </c>
    </row>
    <row spans="1:12" r="6">
      <c s="4" r="A6" t="s">
        <v>101</v>
      </c>
      <c s="9" r="J6" t="n">
        <v>-7.1</v>
      </c>
      <c s="9" r="K6" t="n">
        <v>-40.2</v>
      </c>
      <c s="9" r="L6" t="n">
        <v>26.1</v>
      </c>
    </row>
    <row spans="1:12" r="7">
      <c s="4" r="A7" t="s">
        <v>74</v>
      </c>
    </row>
    <row spans="1:12" r="8">
      <c s="3" r="A8" t="s">
        <v>1175</v>
      </c>
    </row>
    <row spans="1:12" r="9">
      <c s="4" r="A9" t="s">
        <v>181</v>
      </c>
      <c s="9" r="J9" t="n">
        <v>-17.8</v>
      </c>
      <c s="9" r="K9" t="n">
        <v>11.5</v>
      </c>
      <c s="9" r="L9" t="n">
        <v>19.6</v>
      </c>
    </row>
    <row spans="1:12" r="10">
      <c s="4" r="A10" t="s">
        <v>102</v>
      </c>
      <c s="9" r="J10" t="n">
        <v>-24.9</v>
      </c>
      <c s="9" r="K10" t="n">
        <v>-28.7</v>
      </c>
      <c s="9" r="L10" t="n">
        <v>45.7</v>
      </c>
    </row>
    <row spans="1:12" r="11">
      <c s="4" r="A11" t="s">
        <v>101</v>
      </c>
      <c s="9" r="J11" t="n">
        <v>-7.1</v>
      </c>
      <c s="9" r="K11" t="n">
        <v>-40.2</v>
      </c>
      <c s="9" r="L11" t="n">
        <v>26.1</v>
      </c>
    </row>
    <row spans="1:12" r="12">
      <c s="4" r="A12" t="s">
        <v>71</v>
      </c>
    </row>
    <row spans="1:12" r="13">
      <c s="3" r="A13" t="s">
        <v>1175</v>
      </c>
    </row>
    <row spans="1:12" r="14">
      <c s="4" r="A14" t="s">
        <v>181</v>
      </c>
      <c s="9" r="J14" t="n">
        <v>-13.1</v>
      </c>
      <c s="9" r="K14" t="n">
        <v>20.7</v>
      </c>
      <c s="9" r="L14" t="n">
        <v>10.3</v>
      </c>
    </row>
    <row spans="1:12" r="15">
      <c s="4" r="A15" t="s">
        <v>102</v>
      </c>
      <c s="6" r="J15" t="n">
        <v>-75</v>
      </c>
      <c s="9" r="K15" t="n">
        <v>10.3</v>
      </c>
      <c s="9" r="L15" t="n">
        <v>28.8</v>
      </c>
    </row>
    <row spans="1:12" r="16">
      <c s="4" r="A16" t="s">
        <v>101</v>
      </c>
      <c s="9" r="J16" t="n">
        <v>-61.9</v>
      </c>
      <c s="9" r="K16" t="n">
        <v>-10.4</v>
      </c>
      <c s="9" r="L16" t="n">
        <v>18.5</v>
      </c>
    </row>
    <row spans="1:12" r="17">
      <c s="4" r="A17" t="s">
        <v>72</v>
      </c>
    </row>
    <row spans="1:12" r="18">
      <c s="3" r="A18" t="s">
        <v>1175</v>
      </c>
    </row>
    <row spans="1:12" r="19">
      <c s="4" r="A19" t="s">
        <v>181</v>
      </c>
      <c s="9" r="J19" t="n">
        <v>-11.2</v>
      </c>
      <c s="9" r="K19" t="n">
        <v>8.699999999999999</v>
      </c>
      <c s="9" r="L19" t="n">
        <v>13.4</v>
      </c>
    </row>
    <row spans="1:12" r="20">
      <c s="4" r="A20" t="s">
        <v>102</v>
      </c>
      <c s="9" r="J20" t="n">
        <v>-60.6</v>
      </c>
      <c s="9" r="K20" t="n">
        <v>-4.1</v>
      </c>
      <c s="9" r="L20" t="n">
        <v>18.5</v>
      </c>
    </row>
    <row spans="1:12" r="21">
      <c s="4" r="A21" t="s">
        <v>101</v>
      </c>
      <c s="9" r="J21" t="n">
        <v>-49.4</v>
      </c>
      <c s="9" r="K21" t="n">
        <v>-12.8</v>
      </c>
      <c s="9" r="L21" t="n">
        <v>5.1</v>
      </c>
    </row>
    <row spans="1:12" r="22">
      <c s="4" r="A22" t="s">
        <v>73</v>
      </c>
    </row>
    <row spans="1:12" r="23">
      <c s="3" r="A23" t="s">
        <v>1175</v>
      </c>
    </row>
    <row spans="1:12" r="24">
      <c s="4" r="A24" t="s">
        <v>181</v>
      </c>
      <c s="9" r="J24" t="n">
        <v>24.3</v>
      </c>
      <c s="9" r="K24" t="n">
        <v>-29.4</v>
      </c>
      <c s="9" r="L24" t="n">
        <v>-23.7</v>
      </c>
    </row>
    <row spans="1:12" r="25">
      <c s="4" r="A25" t="s">
        <v>102</v>
      </c>
      <c s="9" r="J25" t="n">
        <v>135.6</v>
      </c>
      <c s="9" r="K25" t="n">
        <v>-6.2</v>
      </c>
      <c s="9" r="L25" t="n">
        <v>-47.3</v>
      </c>
    </row>
    <row spans="1:12" r="26">
      <c s="4" r="A26" t="s">
        <v>101</v>
      </c>
      <c s="8" r="J26" t="n">
        <v>111.3</v>
      </c>
      <c s="8" r="K26" t="n">
        <v>23.2</v>
      </c>
      <c s="8" r="L26" t="n">
        <v>-23.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76</v>
      </c>
      <c s="2" r="B1" t="s">
        <v>2</v>
      </c>
      <c s="2" r="C1" t="s">
        <v>35</v>
      </c>
      <c s="2" r="D1" t="s">
        <v>40</v>
      </c>
      <c s="2" r="E1" t="s">
        <v>565</v>
      </c>
      <c s="2" r="F1" t="s">
        <v>1177</v>
      </c>
    </row>
    <row spans="1:6" r="2">
      <c s="3" r="A2" t="s">
        <v>104</v>
      </c>
    </row>
    <row spans="1:6" r="3">
      <c s="4" r="A3" t="s">
        <v>105</v>
      </c>
      <c s="8" r="B3" t="n">
        <v>44.9</v>
      </c>
      <c s="8" r="C3" t="n">
        <v>99.5</v>
      </c>
      <c s="8" r="D3" t="n">
        <v>164.9</v>
      </c>
      <c s="7" r="E3" t="n">
        <v>143</v>
      </c>
    </row>
    <row spans="1:6" r="4">
      <c s="4" r="A4" t="s">
        <v>106</v>
      </c>
      <c s="9" r="B4" t="n">
        <v>105.3</v>
      </c>
      <c s="9" r="C4" t="n">
        <v>135.7</v>
      </c>
    </row>
    <row spans="1:6" r="5">
      <c s="4" r="A5" t="s">
        <v>107</v>
      </c>
      <c s="9" r="B5" t="n">
        <v>81.90000000000001</v>
      </c>
      <c s="9" r="C5" t="n">
        <v>92.7</v>
      </c>
    </row>
    <row spans="1:6" r="6">
      <c s="4" r="A6" t="s">
        <v>1178</v>
      </c>
      <c s="6" r="B6" t="n">
        <v>0</v>
      </c>
      <c s="6" r="C6" t="n">
        <v>7</v>
      </c>
    </row>
    <row spans="1:6" r="7">
      <c s="4" r="A7" t="s">
        <v>108</v>
      </c>
      <c s="9" r="B7" t="n">
        <v>18.8</v>
      </c>
      <c s="6" r="C7" t="n">
        <v>21</v>
      </c>
    </row>
    <row spans="1:6" r="8">
      <c s="4" r="A8" t="s">
        <v>110</v>
      </c>
      <c s="9" r="B8" t="n">
        <v>250.9</v>
      </c>
      <c s="9" r="C8" t="n">
        <v>355.9</v>
      </c>
    </row>
    <row spans="1:6" r="9">
      <c s="4" r="A9" t="s">
        <v>111</v>
      </c>
      <c s="9" r="B9" t="n">
        <v>214.9</v>
      </c>
      <c s="9" r="C9" t="n">
        <v>238.4</v>
      </c>
    </row>
    <row spans="1:6" r="10">
      <c s="4" r="A10" t="s">
        <v>1179</v>
      </c>
      <c s="9" r="B10" t="n">
        <v>141.7</v>
      </c>
      <c s="9" r="C10" t="n">
        <v>151.8</v>
      </c>
    </row>
    <row spans="1:6" r="11">
      <c s="4" r="A11" t="s">
        <v>1178</v>
      </c>
      <c s="9" r="B11" t="n">
        <v>67.8</v>
      </c>
      <c s="9" r="C11" t="n">
        <v>68.2</v>
      </c>
    </row>
    <row spans="1:6" r="12">
      <c s="4" r="A12" t="s">
        <v>1180</v>
      </c>
      <c s="6" r="B12" t="n">
        <v>0</v>
      </c>
      <c s="6" r="C12" t="n">
        <v>0</v>
      </c>
    </row>
    <row spans="1:6" r="13">
      <c s="4" r="A13" t="s">
        <v>1181</v>
      </c>
      <c s="6" r="B13" t="n">
        <v>0</v>
      </c>
      <c s="6" r="C13" t="n">
        <v>0</v>
      </c>
    </row>
    <row spans="1:6" r="14">
      <c s="4" r="A14" t="s">
        <v>115</v>
      </c>
      <c s="9" r="B14" t="n">
        <v>4.7</v>
      </c>
      <c s="6" r="C14" t="n">
        <v>7</v>
      </c>
    </row>
    <row spans="1:6" r="15">
      <c s="4" r="A15" t="s">
        <v>116</v>
      </c>
      <c s="9" r="B15" t="n">
        <v>7.2</v>
      </c>
      <c s="9" r="C15" t="n">
        <v>7.9</v>
      </c>
    </row>
    <row spans="1:6" r="16">
      <c s="4" r="A16" t="s">
        <v>117</v>
      </c>
      <c s="9" r="B16" t="n">
        <v>687.2</v>
      </c>
      <c s="9" r="C16" t="n">
        <v>829.2</v>
      </c>
      <c s="9" r="D16" t="n">
        <v>854.7</v>
      </c>
    </row>
    <row spans="1:6" r="17">
      <c s="3" r="A17" t="s">
        <v>118</v>
      </c>
    </row>
    <row spans="1:6" r="18">
      <c s="4" r="A18" t="s">
        <v>1182</v>
      </c>
      <c s="9" r="B18" t="n">
        <v>2.5</v>
      </c>
      <c s="9" r="C18" t="n">
        <v>5.6</v>
      </c>
    </row>
    <row spans="1:6" r="19">
      <c s="4" r="A19" t="s">
        <v>120</v>
      </c>
      <c s="6" r="B19" t="n">
        <v>72</v>
      </c>
      <c s="9" r="C19" t="n">
        <v>94.3</v>
      </c>
    </row>
    <row spans="1:6" r="20">
      <c s="4" r="A20" t="s">
        <v>121</v>
      </c>
      <c s="6" r="B20" t="n">
        <v>25</v>
      </c>
      <c s="9" r="C20" t="n">
        <v>17.8</v>
      </c>
    </row>
    <row spans="1:6" r="21">
      <c s="4" r="A21" t="s">
        <v>122</v>
      </c>
      <c s="9" r="B21" t="n">
        <v>3.2</v>
      </c>
      <c s="9" r="C21" t="n">
        <v>2.9</v>
      </c>
    </row>
    <row spans="1:6" r="22">
      <c s="4" r="A22" t="s">
        <v>123</v>
      </c>
      <c s="9" r="B22" t="n">
        <v>1.1</v>
      </c>
      <c s="9" r="C22" t="n">
        <v>1.4</v>
      </c>
    </row>
    <row spans="1:6" r="23">
      <c s="4" r="A23" t="s">
        <v>1178</v>
      </c>
      <c s="6" r="B23" t="n">
        <v>0</v>
      </c>
    </row>
    <row spans="1:6" r="24">
      <c s="4" r="A24" t="s">
        <v>124</v>
      </c>
      <c s="9" r="B24" t="n">
        <v>8.699999999999999</v>
      </c>
      <c s="9" r="C24" t="n">
        <v>1.8</v>
      </c>
    </row>
    <row spans="1:6" r="25">
      <c s="4" r="A25" t="s">
        <v>125</v>
      </c>
      <c s="9" r="B25" t="n">
        <v>112.5</v>
      </c>
      <c s="9" r="C25" t="n">
        <v>123.8</v>
      </c>
    </row>
    <row spans="1:6" r="26">
      <c s="4" r="A26" t="s">
        <v>127</v>
      </c>
      <c s="9" r="B26" t="n">
        <v>354.2</v>
      </c>
      <c s="9" r="C26" t="n">
        <v>406.4</v>
      </c>
    </row>
    <row spans="1:6" r="27">
      <c s="4" r="A27" t="s">
        <v>128</v>
      </c>
      <c s="9" r="B27" t="n">
        <v>6.9</v>
      </c>
      <c s="9" r="C27" t="n">
        <v>6.6</v>
      </c>
    </row>
    <row spans="1:6" r="28">
      <c s="4" r="A28" t="s">
        <v>129</v>
      </c>
      <c s="9" r="B28" t="n">
        <v>84.90000000000001</v>
      </c>
      <c s="9" r="C28" t="n">
        <v>110.8</v>
      </c>
    </row>
    <row spans="1:6" r="29">
      <c s="4" r="A29" t="s">
        <v>1178</v>
      </c>
      <c s="9" r="B29" t="n">
        <v>9.5</v>
      </c>
      <c s="9" r="C29" t="n">
        <v>21.6</v>
      </c>
    </row>
    <row spans="1:6" r="30">
      <c s="4" r="A30" t="s">
        <v>1183</v>
      </c>
      <c s="6" r="B30" t="n">
        <v>0</v>
      </c>
      <c s="6" r="C30" t="n">
        <v>0</v>
      </c>
    </row>
    <row spans="1:6" r="31">
      <c s="4" r="A31" t="s">
        <v>130</v>
      </c>
      <c s="9" r="B31" t="n">
        <v>10.1</v>
      </c>
      <c s="9" r="C31" t="n">
        <v>9.5</v>
      </c>
    </row>
    <row spans="1:6" r="32">
      <c s="4" r="A32" t="s">
        <v>131</v>
      </c>
      <c s="9" r="B32" t="n">
        <v>578.1</v>
      </c>
      <c s="9" r="C32" t="n">
        <v>678.7</v>
      </c>
    </row>
    <row spans="1:6" r="33">
      <c s="3" r="A33" t="s">
        <v>132</v>
      </c>
    </row>
    <row spans="1:6" r="34">
      <c s="4" r="A34" t="s">
        <v>1184</v>
      </c>
      <c s="9" r="B34" t="n">
        <v>4.8</v>
      </c>
      <c s="9" r="C34" t="n">
        <v>4.8</v>
      </c>
    </row>
    <row spans="1:6" r="35">
      <c s="4" r="A35" t="s">
        <v>135</v>
      </c>
      <c s="9" r="B35" t="n">
        <v>339.7</v>
      </c>
      <c s="9" r="C35" t="n">
        <v>338.5</v>
      </c>
    </row>
    <row spans="1:6" r="36">
      <c s="4" r="A36" t="s">
        <v>1185</v>
      </c>
      <c s="9" r="B36" t="n">
        <v>-73.90000000000001</v>
      </c>
      <c s="9" r="C36" t="n">
        <v>-56.1</v>
      </c>
    </row>
    <row spans="1:6" r="37">
      <c s="4" r="A37" t="s">
        <v>705</v>
      </c>
      <c s="9" r="B37" t="n">
        <v>-135.9</v>
      </c>
      <c s="9" r="C37" t="n">
        <v>-128.8</v>
      </c>
      <c s="9" r="D37" t="n">
        <v>-88.59999999999999</v>
      </c>
      <c s="9" r="E37" t="n">
        <v>-114.7</v>
      </c>
    </row>
    <row spans="1:6" r="38">
      <c s="4" r="A38" t="s">
        <v>1186</v>
      </c>
      <c s="9" r="B38" t="n">
        <v>-25.6</v>
      </c>
      <c s="9" r="C38" t="n">
        <v>-7.9</v>
      </c>
    </row>
    <row spans="1:6" r="39">
      <c s="4" r="A39" t="s">
        <v>139</v>
      </c>
      <c s="9" r="B39" t="n">
        <v>109.1</v>
      </c>
      <c s="9" r="C39" t="n">
        <v>150.5</v>
      </c>
      <c s="6" r="D39" t="n">
        <v>178</v>
      </c>
      <c s="9" r="E39" t="n">
        <v>130.2</v>
      </c>
    </row>
    <row spans="1:6" r="40">
      <c s="4" r="A40" t="s">
        <v>140</v>
      </c>
      <c s="9" r="B40" t="n">
        <v>687.2</v>
      </c>
      <c s="9" r="C40" t="n">
        <v>829.2</v>
      </c>
    </row>
    <row spans="1:6" r="41">
      <c s="4" r="A41" t="s">
        <v>74</v>
      </c>
    </row>
    <row spans="1:6" r="42">
      <c s="3" r="A42" t="s">
        <v>104</v>
      </c>
    </row>
    <row spans="1:6" r="43">
      <c s="4" r="A43" t="s">
        <v>105</v>
      </c>
      <c s="9" r="B43" t="n">
        <v>5.2</v>
      </c>
      <c s="9" r="C43" t="n">
        <v>43.9</v>
      </c>
      <c s="9" r="D43" t="n">
        <v>102.1</v>
      </c>
      <c s="9" r="E43" t="n">
        <v>98.7</v>
      </c>
      <c s="8" r="F43" t="n">
        <v>102.1</v>
      </c>
    </row>
    <row spans="1:6" r="44">
      <c s="4" r="A44" t="s">
        <v>106</v>
      </c>
      <c s="9" r="B44" t="n">
        <v>52.7</v>
      </c>
      <c s="9" r="C44" t="n">
        <v>68.90000000000001</v>
      </c>
    </row>
    <row spans="1:6" r="45">
      <c s="4" r="A45" t="s">
        <v>107</v>
      </c>
      <c s="9" r="B45" t="n">
        <v>52.5</v>
      </c>
      <c s="9" r="C45" t="n">
        <v>51.9</v>
      </c>
    </row>
    <row spans="1:6" r="46">
      <c s="4" r="A46" t="s">
        <v>1178</v>
      </c>
      <c s="6" r="B46" t="n">
        <v>0</v>
      </c>
      <c s="6" r="C46" t="n">
        <v>5</v>
      </c>
    </row>
    <row spans="1:6" r="47">
      <c s="4" r="A47" t="s">
        <v>108</v>
      </c>
      <c s="9" r="B47" t="n">
        <v>2.9</v>
      </c>
      <c s="9" r="C47" t="n">
        <v>4.9</v>
      </c>
    </row>
    <row spans="1:6" r="48">
      <c s="4" r="A48" t="s">
        <v>110</v>
      </c>
      <c s="9" r="B48" t="n">
        <v>113.3</v>
      </c>
      <c s="9" r="C48" t="n">
        <v>174.6</v>
      </c>
    </row>
    <row spans="1:6" r="49">
      <c s="4" r="A49" t="s">
        <v>111</v>
      </c>
      <c s="9" r="B49" t="n">
        <v>125.2</v>
      </c>
      <c s="9" r="C49" t="n">
        <v>128.3</v>
      </c>
    </row>
    <row spans="1:6" r="50">
      <c s="4" r="A50" t="s">
        <v>1179</v>
      </c>
      <c s="9" r="B50" t="n">
        <v>77.2</v>
      </c>
      <c s="9" r="C50" t="n">
        <v>75.90000000000001</v>
      </c>
    </row>
    <row spans="1:6" r="51">
      <c s="4" r="A51" t="s">
        <v>1178</v>
      </c>
      <c s="9" r="B51" t="n">
        <v>65.8</v>
      </c>
      <c s="9" r="C51" t="n">
        <v>65.40000000000001</v>
      </c>
    </row>
    <row spans="1:6" r="52">
      <c s="4" r="A52" t="s">
        <v>1180</v>
      </c>
      <c s="9" r="B52" t="n">
        <v>311.4</v>
      </c>
      <c s="9" r="C52" t="n">
        <v>351.9</v>
      </c>
    </row>
    <row spans="1:6" r="53">
      <c s="4" r="A53" t="s">
        <v>1181</v>
      </c>
      <c s="9" r="B53" t="n">
        <v>53.5</v>
      </c>
      <c s="9" r="C53" t="n">
        <v>111.3</v>
      </c>
    </row>
    <row spans="1:6" r="54">
      <c s="4" r="A54" t="s">
        <v>115</v>
      </c>
      <c s="9" r="B54" t="n">
        <v>4.7</v>
      </c>
      <c s="6" r="C54" t="n">
        <v>7</v>
      </c>
    </row>
    <row spans="1:6" r="55">
      <c s="4" r="A55" t="s">
        <v>116</v>
      </c>
      <c s="9" r="B55" t="n">
        <v>3.2</v>
      </c>
      <c s="9" r="C55" t="n">
        <v>2.5</v>
      </c>
    </row>
    <row spans="1:6" r="56">
      <c s="4" r="A56" t="s">
        <v>117</v>
      </c>
      <c s="9" r="B56" t="n">
        <v>754.3</v>
      </c>
      <c s="9" r="C56" t="n">
        <v>916.9</v>
      </c>
    </row>
    <row spans="1:6" r="57">
      <c s="3" r="A57" t="s">
        <v>118</v>
      </c>
    </row>
    <row spans="1:6" r="58">
      <c s="4" r="A58" t="s">
        <v>1182</v>
      </c>
      <c s="9" r="B58" t="n">
        <v>2.5</v>
      </c>
      <c s="9" r="C58" t="n">
        <v>2.4</v>
      </c>
    </row>
    <row spans="1:6" r="59">
      <c s="4" r="A59" t="s">
        <v>120</v>
      </c>
      <c s="6" r="B59" t="n">
        <v>38</v>
      </c>
      <c s="6" r="C59" t="n">
        <v>43</v>
      </c>
    </row>
    <row spans="1:6" r="60">
      <c s="4" r="A60" t="s">
        <v>121</v>
      </c>
      <c s="9" r="B60" t="n">
        <v>13.6</v>
      </c>
      <c s="9" r="C60" t="n">
        <v>10.3</v>
      </c>
    </row>
    <row spans="1:6" r="61">
      <c s="4" r="A61" t="s">
        <v>122</v>
      </c>
      <c s="9" r="B61" t="n">
        <v>2.7</v>
      </c>
      <c s="9" r="C61" t="n">
        <v>2.9</v>
      </c>
    </row>
    <row spans="1:6" r="62">
      <c s="4" r="A62" t="s">
        <v>123</v>
      </c>
      <c s="9" r="B62" t="n">
        <v>1.1</v>
      </c>
      <c s="9" r="C62" t="n">
        <v>1.4</v>
      </c>
    </row>
    <row spans="1:6" r="63">
      <c s="4" r="A63" t="s">
        <v>1178</v>
      </c>
      <c s="6" r="B63" t="n">
        <v>0</v>
      </c>
    </row>
    <row spans="1:6" r="64">
      <c s="4" r="A64" t="s">
        <v>124</v>
      </c>
      <c s="9" r="B64" t="n">
        <v>-9.5</v>
      </c>
      <c s="9" r="C64" t="n">
        <v>6.1</v>
      </c>
    </row>
    <row spans="1:6" r="65">
      <c s="4" r="A65" t="s">
        <v>125</v>
      </c>
      <c s="9" r="B65" t="n">
        <v>48.4</v>
      </c>
      <c s="9" r="C65" t="n">
        <v>66.09999999999999</v>
      </c>
    </row>
    <row spans="1:6" r="66">
      <c s="4" r="A66" t="s">
        <v>127</v>
      </c>
      <c s="9" r="B66" t="n">
        <v>354.2</v>
      </c>
      <c s="9" r="C66" t="n">
        <v>406.4</v>
      </c>
    </row>
    <row spans="1:6" r="67">
      <c s="4" r="A67" t="s">
        <v>128</v>
      </c>
      <c s="9" r="B67" t="n">
        <v>6.9</v>
      </c>
      <c s="9" r="C67" t="n">
        <v>6.6</v>
      </c>
    </row>
    <row spans="1:6" r="68">
      <c s="4" r="A68" t="s">
        <v>129</v>
      </c>
      <c s="9" r="B68" t="n">
        <v>74.90000000000001</v>
      </c>
      <c s="9" r="C68" t="n">
        <v>98.7</v>
      </c>
    </row>
    <row spans="1:6" r="69">
      <c s="4" r="A69" t="s">
        <v>1178</v>
      </c>
      <c s="6" r="B69" t="n">
        <v>0</v>
      </c>
      <c s="6" r="C69" t="n">
        <v>0</v>
      </c>
    </row>
    <row spans="1:6" r="70">
      <c s="4" r="A70" t="s">
        <v>1183</v>
      </c>
      <c s="9" r="B70" t="n">
        <v>154.1</v>
      </c>
      <c s="9" r="C70" t="n">
        <v>181.6</v>
      </c>
    </row>
    <row spans="1:6" r="71">
      <c s="4" r="A71" t="s">
        <v>130</v>
      </c>
      <c s="9" r="B71" t="n">
        <v>6.7</v>
      </c>
      <c s="6" r="C71" t="n">
        <v>7</v>
      </c>
    </row>
    <row spans="1:6" r="72">
      <c s="4" r="A72" t="s">
        <v>131</v>
      </c>
      <c s="9" r="B72" t="n">
        <v>645.2</v>
      </c>
      <c s="9" r="C72" t="n">
        <v>766.4</v>
      </c>
    </row>
    <row spans="1:6" r="73">
      <c s="3" r="A73" t="s">
        <v>132</v>
      </c>
    </row>
    <row spans="1:6" r="74">
      <c s="4" r="A74" t="s">
        <v>139</v>
      </c>
      <c s="9" r="B74" t="n">
        <v>109.1</v>
      </c>
      <c s="9" r="C74" t="n">
        <v>150.5</v>
      </c>
    </row>
    <row spans="1:6" r="75">
      <c s="4" r="A75" t="s">
        <v>140</v>
      </c>
      <c s="9" r="B75" t="n">
        <v>754.3</v>
      </c>
      <c s="9" r="C75" t="n">
        <v>916.9</v>
      </c>
    </row>
    <row spans="1:6" r="76">
      <c s="4" r="A76" t="s">
        <v>71</v>
      </c>
    </row>
    <row spans="1:6" r="77">
      <c s="3" r="A77" t="s">
        <v>104</v>
      </c>
    </row>
    <row spans="1:6" r="78">
      <c s="4" r="A78" t="s">
        <v>105</v>
      </c>
      <c s="6" r="B78" t="n">
        <v>0</v>
      </c>
      <c s="6" r="C78" t="n">
        <v>0</v>
      </c>
      <c s="6" r="D78" t="n">
        <v>0</v>
      </c>
      <c s="6" r="E78" t="n">
        <v>0</v>
      </c>
    </row>
    <row spans="1:6" r="79">
      <c s="4" r="A79" t="s">
        <v>106</v>
      </c>
      <c s="6" r="B79" t="n">
        <v>0</v>
      </c>
      <c s="6" r="C79" t="n">
        <v>0</v>
      </c>
    </row>
    <row spans="1:6" r="80">
      <c s="4" r="A80" t="s">
        <v>107</v>
      </c>
      <c s="6" r="B80" t="n">
        <v>0</v>
      </c>
      <c s="6" r="C80" t="n">
        <v>0</v>
      </c>
    </row>
    <row spans="1:6" r="81">
      <c s="4" r="A81" t="s">
        <v>1178</v>
      </c>
      <c s="6" r="B81" t="n">
        <v>0</v>
      </c>
      <c s="6" r="C81" t="n">
        <v>0</v>
      </c>
    </row>
    <row spans="1:6" r="82">
      <c s="4" r="A82" t="s">
        <v>108</v>
      </c>
      <c s="9" r="B82" t="n">
        <v>6.9</v>
      </c>
      <c s="9" r="C82" t="n">
        <v>6.9</v>
      </c>
    </row>
    <row spans="1:6" r="83">
      <c s="4" r="A83" t="s">
        <v>110</v>
      </c>
      <c s="9" r="B83" t="n">
        <v>6.9</v>
      </c>
      <c s="9" r="C83" t="n">
        <v>6.9</v>
      </c>
    </row>
    <row spans="1:6" r="84">
      <c s="4" r="A84" t="s">
        <v>111</v>
      </c>
      <c s="6" r="B84" t="n">
        <v>0</v>
      </c>
      <c s="6" r="C84" t="n">
        <v>0</v>
      </c>
    </row>
    <row spans="1:6" r="85">
      <c s="4" r="A85" t="s">
        <v>1179</v>
      </c>
      <c s="6" r="B85" t="n">
        <v>0</v>
      </c>
      <c s="6" r="C85" t="n">
        <v>0</v>
      </c>
    </row>
    <row spans="1:6" r="86">
      <c s="4" r="A86" t="s">
        <v>1178</v>
      </c>
      <c s="9" r="B86" t="n">
        <v>0.9</v>
      </c>
      <c s="9" r="C86" t="n">
        <v>0.5</v>
      </c>
    </row>
    <row spans="1:6" r="87">
      <c s="4" r="A87" t="s">
        <v>1180</v>
      </c>
      <c s="9" r="B87" t="n">
        <v>59.3</v>
      </c>
      <c s="9" r="C87" t="n">
        <v>52.6</v>
      </c>
    </row>
    <row spans="1:6" r="88">
      <c s="4" r="A88" t="s">
        <v>1181</v>
      </c>
      <c s="8" r="B88" t="n">
        <v>-13.2</v>
      </c>
      <c s="9" r="C88" t="n">
        <v>144.2</v>
      </c>
    </row>
    <row spans="1:6" r="89">
      <c s="4" r="A89" t="s">
        <v>115</v>
      </c>
      <c s="4" r="B89" t="s">
        <v>167</v>
      </c>
      <c s="6" r="C89" t="n">
        <v>0</v>
      </c>
    </row>
    <row spans="1:6" r="90">
      <c s="4" r="A90" t="s">
        <v>116</v>
      </c>
      <c s="8" r="B90" t="n">
        <v>3.7</v>
      </c>
      <c s="9" r="C90" t="n">
        <v>3.8</v>
      </c>
    </row>
    <row spans="1:6" r="91">
      <c s="4" r="A91" t="s">
        <v>117</v>
      </c>
      <c s="9" r="B91" t="n">
        <v>57.6</v>
      </c>
      <c s="6" r="C91" t="n">
        <v>208</v>
      </c>
    </row>
    <row spans="1:6" r="92">
      <c s="3" r="A92" t="s">
        <v>118</v>
      </c>
    </row>
    <row spans="1:6" r="93">
      <c s="4" r="A93" t="s">
        <v>1182</v>
      </c>
      <c s="6" r="B93" t="n">
        <v>0</v>
      </c>
      <c s="6" r="C93" t="n">
        <v>0</v>
      </c>
    </row>
    <row spans="1:6" r="94">
      <c s="4" r="A94" t="s">
        <v>120</v>
      </c>
      <c s="6" r="B94" t="n">
        <v>0</v>
      </c>
      <c s="6" r="C94" t="n">
        <v>0</v>
      </c>
    </row>
    <row spans="1:6" r="95">
      <c s="4" r="A95" t="s">
        <v>121</v>
      </c>
      <c s="9" r="B95" t="n">
        <v>0.1</v>
      </c>
      <c s="9" r="C95" t="n">
        <v>0.1</v>
      </c>
    </row>
    <row spans="1:6" r="96">
      <c s="4" r="A96" t="s">
        <v>122</v>
      </c>
      <c s="6" r="B96" t="n">
        <v>0</v>
      </c>
      <c s="6" r="C96" t="n">
        <v>0</v>
      </c>
    </row>
    <row spans="1:6" r="97">
      <c s="4" r="A97" t="s">
        <v>123</v>
      </c>
      <c s="6" r="B97" t="n">
        <v>0</v>
      </c>
      <c s="6" r="C97" t="n">
        <v>0</v>
      </c>
    </row>
    <row spans="1:6" r="98">
      <c s="4" r="A98" t="s">
        <v>1178</v>
      </c>
      <c s="6" r="B98" t="n">
        <v>0</v>
      </c>
    </row>
    <row spans="1:6" r="99">
      <c s="4" r="A99" t="s">
        <v>124</v>
      </c>
      <c s="6" r="B99" t="n">
        <v>0</v>
      </c>
      <c s="6" r="C99" t="n">
        <v>0</v>
      </c>
    </row>
    <row spans="1:6" r="100">
      <c s="4" r="A100" t="s">
        <v>125</v>
      </c>
      <c s="9" r="B100" t="n">
        <v>0.1</v>
      </c>
      <c s="9" r="C100" t="n">
        <v>0.1</v>
      </c>
    </row>
    <row spans="1:6" r="101">
      <c s="4" r="A101" t="s">
        <v>127</v>
      </c>
      <c s="6" r="B101" t="n">
        <v>0</v>
      </c>
      <c s="6" r="C101" t="n">
        <v>0</v>
      </c>
    </row>
    <row spans="1:6" r="102">
      <c s="4" r="A102" t="s">
        <v>128</v>
      </c>
      <c s="6" r="B102" t="n">
        <v>0</v>
      </c>
      <c s="6" r="C102" t="n">
        <v>0</v>
      </c>
    </row>
    <row spans="1:6" r="103">
      <c s="4" r="A103" t="s">
        <v>129</v>
      </c>
      <c s="6" r="B103" t="n">
        <v>0</v>
      </c>
      <c s="6" r="C103" t="n">
        <v>0</v>
      </c>
    </row>
    <row spans="1:6" r="104">
      <c s="4" r="A104" t="s">
        <v>1178</v>
      </c>
      <c s="6" r="B104" t="n">
        <v>0</v>
      </c>
      <c s="6" r="C104" t="n">
        <v>0</v>
      </c>
    </row>
    <row spans="1:6" r="105">
      <c s="4" r="A105" t="s">
        <v>1183</v>
      </c>
      <c s="6" r="B105" t="n">
        <v>111</v>
      </c>
      <c s="9" r="C105" t="n">
        <v>114.1</v>
      </c>
    </row>
    <row spans="1:6" r="106">
      <c s="4" r="A106" t="s">
        <v>130</v>
      </c>
      <c s="6" r="B106" t="n">
        <v>0</v>
      </c>
      <c s="6" r="C106" t="n">
        <v>0</v>
      </c>
    </row>
    <row spans="1:6" r="107">
      <c s="4" r="A107" t="s">
        <v>131</v>
      </c>
      <c s="9" r="B107" t="n">
        <v>111.1</v>
      </c>
      <c s="9" r="C107" t="n">
        <v>114.2</v>
      </c>
    </row>
    <row spans="1:6" r="108">
      <c s="3" r="A108" t="s">
        <v>132</v>
      </c>
    </row>
    <row spans="1:6" r="109">
      <c s="4" r="A109" t="s">
        <v>139</v>
      </c>
      <c s="9" r="B109" t="n">
        <v>-53.5</v>
      </c>
      <c s="9" r="C109" t="n">
        <v>93.8</v>
      </c>
    </row>
    <row spans="1:6" r="110">
      <c s="4" r="A110" t="s">
        <v>140</v>
      </c>
      <c s="9" r="B110" t="n">
        <v>57.6</v>
      </c>
      <c s="6" r="C110" t="n">
        <v>208</v>
      </c>
    </row>
    <row spans="1:6" r="111">
      <c s="4" r="A111" t="s">
        <v>72</v>
      </c>
    </row>
    <row spans="1:6" r="112">
      <c s="3" r="A112" t="s">
        <v>104</v>
      </c>
    </row>
    <row spans="1:6" r="113">
      <c s="4" r="A113" t="s">
        <v>105</v>
      </c>
      <c s="9" r="B113" t="n">
        <v>39.7</v>
      </c>
      <c s="9" r="C113" t="n">
        <v>55.6</v>
      </c>
      <c s="9" r="D113" t="n">
        <v>62.8</v>
      </c>
      <c s="9" r="E113" t="n">
        <v>44.3</v>
      </c>
    </row>
    <row spans="1:6" r="114">
      <c s="4" r="A114" t="s">
        <v>106</v>
      </c>
      <c s="9" r="B114" t="n">
        <v>52.6</v>
      </c>
      <c s="9" r="C114" t="n">
        <v>66.8</v>
      </c>
    </row>
    <row spans="1:6" r="115">
      <c s="4" r="A115" t="s">
        <v>107</v>
      </c>
      <c s="9" r="B115" t="n">
        <v>30.4</v>
      </c>
      <c s="9" r="C115" t="n">
        <v>42.6</v>
      </c>
    </row>
    <row spans="1:6" r="116">
      <c s="4" r="A116" t="s">
        <v>1178</v>
      </c>
      <c s="9" r="B116" t="n">
        <v>4.1</v>
      </c>
      <c s="9" r="C116" t="n">
        <v>2.1</v>
      </c>
    </row>
    <row spans="1:6" r="117">
      <c s="4" r="A117" t="s">
        <v>108</v>
      </c>
      <c s="9" r="B117" t="n">
        <v>8.699999999999999</v>
      </c>
      <c s="9" r="C117" t="n">
        <v>8.800000000000001</v>
      </c>
    </row>
    <row spans="1:6" r="118">
      <c s="4" r="A118" t="s">
        <v>110</v>
      </c>
      <c s="9" r="B118" t="n">
        <v>135.5</v>
      </c>
      <c s="9" r="C118" t="n">
        <v>175.9</v>
      </c>
    </row>
    <row spans="1:6" r="119">
      <c s="4" r="A119" t="s">
        <v>111</v>
      </c>
      <c s="9" r="B119" t="n">
        <v>89.7</v>
      </c>
      <c s="9" r="C119" t="n">
        <v>110.1</v>
      </c>
    </row>
    <row spans="1:6" r="120">
      <c s="4" r="A120" t="s">
        <v>1179</v>
      </c>
      <c s="9" r="B120" t="n">
        <v>64.5</v>
      </c>
      <c s="9" r="C120" t="n">
        <v>75.90000000000001</v>
      </c>
    </row>
    <row spans="1:6" r="121">
      <c s="4" r="A121" t="s">
        <v>1178</v>
      </c>
      <c s="9" r="B121" t="n">
        <v>11.9</v>
      </c>
      <c s="9" r="C121" t="n">
        <v>8.800000000000001</v>
      </c>
    </row>
    <row spans="1:6" r="122">
      <c s="4" r="A122" t="s">
        <v>1180</v>
      </c>
      <c s="9" r="B122" t="n">
        <v>13.6</v>
      </c>
      <c s="9" r="C122" t="n">
        <v>152.9</v>
      </c>
    </row>
    <row spans="1:6" r="123">
      <c s="4" r="A123" t="s">
        <v>1181</v>
      </c>
      <c s="7" r="B123" t="n">
        <v>0</v>
      </c>
      <c s="6" r="C123" t="n">
        <v>0</v>
      </c>
    </row>
    <row spans="1:6" r="124">
      <c s="4" r="A124" t="s">
        <v>115</v>
      </c>
      <c s="4" r="B124" t="s">
        <v>167</v>
      </c>
      <c s="6" r="C124" t="n">
        <v>0</v>
      </c>
    </row>
    <row spans="1:6" r="125">
      <c s="4" r="A125" t="s">
        <v>116</v>
      </c>
      <c s="8" r="B125" t="n">
        <v>0.3</v>
      </c>
      <c s="9" r="C125" t="n">
        <v>1.6</v>
      </c>
    </row>
    <row spans="1:6" r="126">
      <c s="4" r="A126" t="s">
        <v>117</v>
      </c>
      <c s="9" r="B126" t="n">
        <v>315.5</v>
      </c>
      <c s="9" r="C126" t="n">
        <v>525.2</v>
      </c>
    </row>
    <row spans="1:6" r="127">
      <c s="3" r="A127" t="s">
        <v>118</v>
      </c>
    </row>
    <row spans="1:6" r="128">
      <c s="4" r="A128" t="s">
        <v>1182</v>
      </c>
      <c s="6" r="B128" t="n">
        <v>0</v>
      </c>
      <c s="9" r="C128" t="n">
        <v>3.2</v>
      </c>
    </row>
    <row spans="1:6" r="129">
      <c s="4" r="A129" t="s">
        <v>120</v>
      </c>
      <c s="6" r="B129" t="n">
        <v>34</v>
      </c>
      <c s="9" r="C129" t="n">
        <v>51.3</v>
      </c>
    </row>
    <row spans="1:6" r="130">
      <c s="4" r="A130" t="s">
        <v>121</v>
      </c>
      <c s="9" r="B130" t="n">
        <v>11.3</v>
      </c>
      <c s="9" r="C130" t="n">
        <v>7.4</v>
      </c>
    </row>
    <row spans="1:6" r="131">
      <c s="4" r="A131" t="s">
        <v>122</v>
      </c>
      <c s="9" r="B131" t="n">
        <v>0.5</v>
      </c>
      <c s="6" r="C131" t="n">
        <v>0</v>
      </c>
    </row>
    <row spans="1:6" r="132">
      <c s="4" r="A132" t="s">
        <v>123</v>
      </c>
      <c s="6" r="B132" t="n">
        <v>0</v>
      </c>
      <c s="6" r="C132" t="n">
        <v>0</v>
      </c>
    </row>
    <row spans="1:6" r="133">
      <c s="4" r="A133" t="s">
        <v>1178</v>
      </c>
      <c s="9" r="B133" t="n">
        <v>0.1</v>
      </c>
    </row>
    <row spans="1:6" r="134">
      <c s="4" r="A134" t="s">
        <v>124</v>
      </c>
      <c s="9" r="B134" t="n">
        <v>6.2</v>
      </c>
      <c s="6" r="C134" t="n">
        <v>0</v>
      </c>
    </row>
    <row spans="1:6" r="135">
      <c s="4" r="A135" t="s">
        <v>125</v>
      </c>
      <c s="9" r="B135" t="n">
        <v>52.1</v>
      </c>
      <c s="9" r="C135" t="n">
        <v>61.9</v>
      </c>
    </row>
    <row spans="1:6" r="136">
      <c s="4" r="A136" t="s">
        <v>127</v>
      </c>
      <c s="6" r="B136" t="n">
        <v>0</v>
      </c>
      <c s="6" r="C136" t="n">
        <v>0</v>
      </c>
    </row>
    <row spans="1:6" r="137">
      <c s="4" r="A137" t="s">
        <v>128</v>
      </c>
      <c s="6" r="B137" t="n">
        <v>0</v>
      </c>
      <c s="6" r="C137" t="n">
        <v>0</v>
      </c>
    </row>
    <row spans="1:6" r="138">
      <c s="4" r="A138" t="s">
        <v>129</v>
      </c>
      <c s="6" r="B138" t="n">
        <v>10</v>
      </c>
      <c s="9" r="C138" t="n">
        <v>12.1</v>
      </c>
    </row>
    <row spans="1:6" r="139">
      <c s="4" r="A139" t="s">
        <v>1178</v>
      </c>
      <c s="9" r="B139" t="n">
        <v>24.3</v>
      </c>
      <c s="6" r="C139" t="n">
        <v>28</v>
      </c>
    </row>
    <row spans="1:6" r="140">
      <c s="4" r="A140" t="s">
        <v>1183</v>
      </c>
      <c s="9" r="B140" t="n">
        <v>238.9</v>
      </c>
      <c s="9" r="C140" t="n">
        <v>267.8</v>
      </c>
    </row>
    <row spans="1:6" r="141">
      <c s="4" r="A141" t="s">
        <v>130</v>
      </c>
      <c s="9" r="B141" t="n">
        <v>3.4</v>
      </c>
      <c s="9" r="C141" t="n">
        <v>2.5</v>
      </c>
    </row>
    <row spans="1:6" r="142">
      <c s="4" r="A142" t="s">
        <v>131</v>
      </c>
      <c s="9" r="B142" t="n">
        <v>328.7</v>
      </c>
      <c s="9" r="C142" t="n">
        <v>372.3</v>
      </c>
    </row>
    <row spans="1:6" r="143">
      <c s="3" r="A143" t="s">
        <v>132</v>
      </c>
    </row>
    <row spans="1:6" r="144">
      <c s="4" r="A144" t="s">
        <v>139</v>
      </c>
      <c s="9" r="B144" t="n">
        <v>-13.2</v>
      </c>
      <c s="9" r="C144" t="n">
        <v>152.9</v>
      </c>
    </row>
    <row spans="1:6" r="145">
      <c s="4" r="A145" t="s">
        <v>140</v>
      </c>
      <c s="9" r="B145" t="n">
        <v>315.5</v>
      </c>
      <c s="9" r="C145" t="n">
        <v>525.2</v>
      </c>
    </row>
    <row spans="1:6" r="146">
      <c s="4" r="A146" t="s">
        <v>73</v>
      </c>
    </row>
    <row spans="1:6" r="147">
      <c s="3" r="A147" t="s">
        <v>104</v>
      </c>
    </row>
    <row spans="1:6" r="148">
      <c s="4" r="A148" t="s">
        <v>105</v>
      </c>
      <c s="6" r="B148" t="n">
        <v>0</v>
      </c>
      <c s="6" r="C148" t="n">
        <v>0</v>
      </c>
      <c s="7" r="D148" t="n">
        <v>0</v>
      </c>
      <c s="7" r="E148" t="n">
        <v>0</v>
      </c>
    </row>
    <row spans="1:6" r="149">
      <c s="4" r="A149" t="s">
        <v>106</v>
      </c>
      <c s="6" r="B149" t="n">
        <v>0</v>
      </c>
      <c s="6" r="C149" t="n">
        <v>0</v>
      </c>
    </row>
    <row spans="1:6" r="150">
      <c s="4" r="A150" t="s">
        <v>107</v>
      </c>
      <c s="6" r="B150" t="n">
        <v>-1</v>
      </c>
      <c s="9" r="C150" t="n">
        <v>-1.8</v>
      </c>
    </row>
    <row spans="1:6" r="151">
      <c s="4" r="A151" t="s">
        <v>1178</v>
      </c>
      <c s="9" r="B151" t="n">
        <v>-4.1</v>
      </c>
      <c s="9" r="C151" t="n">
        <v>-0.1</v>
      </c>
    </row>
    <row spans="1:6" r="152">
      <c s="4" r="A152" t="s">
        <v>108</v>
      </c>
      <c s="9" r="B152" t="n">
        <v>0.3</v>
      </c>
      <c s="9" r="C152" t="n">
        <v>0.4</v>
      </c>
    </row>
    <row spans="1:6" r="153">
      <c s="4" r="A153" t="s">
        <v>110</v>
      </c>
      <c s="9" r="B153" t="n">
        <v>-4.8</v>
      </c>
      <c s="9" r="C153" t="n">
        <v>-1.5</v>
      </c>
    </row>
    <row spans="1:6" r="154">
      <c s="4" r="A154" t="s">
        <v>111</v>
      </c>
      <c s="6" r="B154" t="n">
        <v>0</v>
      </c>
      <c s="6" r="C154" t="n">
        <v>0</v>
      </c>
    </row>
    <row spans="1:6" r="155">
      <c s="4" r="A155" t="s">
        <v>1179</v>
      </c>
      <c s="6" r="B155" t="n">
        <v>0</v>
      </c>
      <c s="6" r="C155" t="n">
        <v>0</v>
      </c>
    </row>
    <row spans="1:6" r="156">
      <c s="4" r="A156" t="s">
        <v>1178</v>
      </c>
      <c s="9" r="B156" t="n">
        <v>-10.8</v>
      </c>
      <c s="9" r="C156" t="n">
        <v>-6.5</v>
      </c>
    </row>
    <row spans="1:6" r="157">
      <c s="4" r="A157" t="s">
        <v>1180</v>
      </c>
      <c s="9" r="B157" t="n">
        <v>-384.3</v>
      </c>
      <c s="9" r="C157" t="n">
        <v>-557.4</v>
      </c>
    </row>
    <row spans="1:6" r="158">
      <c s="4" r="A158" t="s">
        <v>1181</v>
      </c>
      <c s="8" r="B158" t="n">
        <v>-40.3</v>
      </c>
      <c s="9" r="C158" t="n">
        <v>-255.5</v>
      </c>
    </row>
    <row spans="1:6" r="159">
      <c s="4" r="A159" t="s">
        <v>115</v>
      </c>
      <c s="4" r="B159" t="s">
        <v>167</v>
      </c>
      <c s="6" r="C159" t="n">
        <v>0</v>
      </c>
    </row>
    <row spans="1:6" r="160">
      <c s="4" r="A160" t="s">
        <v>116</v>
      </c>
      <c s="7" r="B160" t="n">
        <v>0</v>
      </c>
      <c s="6" r="C160" t="n">
        <v>0</v>
      </c>
    </row>
    <row spans="1:6" r="161">
      <c s="4" r="A161" t="s">
        <v>117</v>
      </c>
      <c s="9" r="B161" t="n">
        <v>-440.2</v>
      </c>
      <c s="9" r="C161" t="n">
        <v>-820.9</v>
      </c>
    </row>
    <row spans="1:6" r="162">
      <c s="3" r="A162" t="s">
        <v>118</v>
      </c>
    </row>
    <row spans="1:6" r="163">
      <c s="4" r="A163" t="s">
        <v>1182</v>
      </c>
      <c s="6" r="B163" t="n">
        <v>0</v>
      </c>
      <c s="6" r="C163" t="n">
        <v>0</v>
      </c>
    </row>
    <row spans="1:6" r="164">
      <c s="4" r="A164" t="s">
        <v>120</v>
      </c>
      <c s="6" r="B164" t="n">
        <v>0</v>
      </c>
      <c s="6" r="C164" t="n">
        <v>0</v>
      </c>
    </row>
    <row spans="1:6" r="165">
      <c s="4" r="A165" t="s">
        <v>121</v>
      </c>
      <c s="6" r="B165" t="n">
        <v>0</v>
      </c>
      <c s="6" r="C165" t="n">
        <v>0</v>
      </c>
    </row>
    <row spans="1:6" r="166">
      <c s="4" r="A166" t="s">
        <v>122</v>
      </c>
      <c s="6" r="B166" t="n">
        <v>0</v>
      </c>
      <c s="6" r="C166" t="n">
        <v>0</v>
      </c>
    </row>
    <row spans="1:6" r="167">
      <c s="4" r="A167" t="s">
        <v>123</v>
      </c>
      <c s="6" r="B167" t="n">
        <v>0</v>
      </c>
      <c s="6" r="C167" t="n">
        <v>0</v>
      </c>
    </row>
    <row spans="1:6" r="168">
      <c s="4" r="A168" t="s">
        <v>1178</v>
      </c>
      <c s="9" r="B168" t="n">
        <v>-0.1</v>
      </c>
    </row>
    <row spans="1:6" r="169">
      <c s="4" r="A169" t="s">
        <v>124</v>
      </c>
      <c s="6" r="B169" t="n">
        <v>12</v>
      </c>
      <c s="9" r="C169" t="n">
        <v>-4.3</v>
      </c>
    </row>
    <row spans="1:6" r="170">
      <c s="4" r="A170" t="s">
        <v>125</v>
      </c>
      <c s="9" r="B170" t="n">
        <v>11.9</v>
      </c>
      <c s="9" r="C170" t="n">
        <v>-4.3</v>
      </c>
    </row>
    <row spans="1:6" r="171">
      <c s="4" r="A171" t="s">
        <v>127</v>
      </c>
      <c s="6" r="B171" t="n">
        <v>0</v>
      </c>
      <c s="6" r="C171" t="n">
        <v>0</v>
      </c>
    </row>
    <row spans="1:6" r="172">
      <c s="4" r="A172" t="s">
        <v>128</v>
      </c>
      <c s="6" r="B172" t="n">
        <v>0</v>
      </c>
      <c s="6" r="C172" t="n">
        <v>0</v>
      </c>
    </row>
    <row spans="1:6" r="173">
      <c s="4" r="A173" t="s">
        <v>129</v>
      </c>
      <c s="6" r="B173" t="n">
        <v>0</v>
      </c>
      <c s="6" r="C173" t="n">
        <v>0</v>
      </c>
    </row>
    <row spans="1:6" r="174">
      <c s="4" r="A174" t="s">
        <v>1178</v>
      </c>
      <c s="9" r="B174" t="n">
        <v>-14.8</v>
      </c>
      <c s="9" r="C174" t="n">
        <v>-6.4</v>
      </c>
    </row>
    <row spans="1:6" r="175">
      <c s="4" r="A175" t="s">
        <v>1183</v>
      </c>
      <c s="6" r="B175" t="n">
        <v>-504</v>
      </c>
      <c s="9" r="C175" t="n">
        <v>-563.5</v>
      </c>
    </row>
    <row spans="1:6" r="176">
      <c s="4" r="A176" t="s">
        <v>130</v>
      </c>
      <c s="6" r="B176" t="n">
        <v>0</v>
      </c>
      <c s="6" r="C176" t="n">
        <v>0</v>
      </c>
    </row>
    <row spans="1:6" r="177">
      <c s="4" r="A177" t="s">
        <v>131</v>
      </c>
      <c s="9" r="B177" t="n">
        <v>-506.9</v>
      </c>
      <c s="9" r="C177" t="n">
        <v>-574.2</v>
      </c>
    </row>
    <row spans="1:6" r="178">
      <c s="3" r="A178" t="s">
        <v>132</v>
      </c>
    </row>
    <row spans="1:6" r="179">
      <c s="4" r="A179" t="s">
        <v>139</v>
      </c>
      <c s="9" r="B179" t="n">
        <v>66.7</v>
      </c>
      <c s="9" r="C179" t="n">
        <v>-246.7</v>
      </c>
    </row>
    <row spans="1:6" r="180">
      <c s="4" r="A180" t="s">
        <v>140</v>
      </c>
      <c s="8" r="B180" t="n">
        <v>-440.2</v>
      </c>
      <c s="8" r="C180" t="n">
        <v>-820.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7</v>
      </c>
      <c s="2" r="B1" t="s">
        <v>1</v>
      </c>
    </row>
    <row spans="1:4" r="2">
      <c s="2" r="B2" t="s">
        <v>2</v>
      </c>
      <c s="2" r="C2" t="s">
        <v>35</v>
      </c>
      <c s="2" r="D2" t="s">
        <v>40</v>
      </c>
    </row>
    <row spans="1:4" r="3">
      <c s="3" r="A3" t="s">
        <v>180</v>
      </c>
    </row>
    <row spans="1:4" r="4">
      <c s="4" r="A4" t="s">
        <v>1188</v>
      </c>
      <c s="8" r="B4" t="n">
        <v>43.7</v>
      </c>
      <c s="7" r="C4" t="n">
        <v>15</v>
      </c>
      <c s="8" r="D4" t="n">
        <v>45.8</v>
      </c>
    </row>
    <row spans="1:4" r="5">
      <c s="3" r="A5" t="s">
        <v>200</v>
      </c>
    </row>
    <row spans="1:4" r="6">
      <c s="4" r="A6" t="s">
        <v>201</v>
      </c>
      <c s="6" r="B6" t="n">
        <v>-24</v>
      </c>
      <c s="9" r="C6" t="n">
        <v>-29.8</v>
      </c>
      <c s="9" r="D6" t="n">
        <v>-28.9</v>
      </c>
    </row>
    <row spans="1:4" r="7">
      <c s="4" r="A7" t="s">
        <v>202</v>
      </c>
      <c s="6" r="B7" t="n">
        <v>0</v>
      </c>
      <c s="9" r="C7" t="n">
        <v>2.3</v>
      </c>
      <c s="6" r="D7" t="n">
        <v>0</v>
      </c>
    </row>
    <row spans="1:4" r="8">
      <c s="4" r="A8" t="s">
        <v>1189</v>
      </c>
      <c s="6" r="B8" t="n">
        <v>5</v>
      </c>
      <c s="6" r="C8" t="n">
        <v>0</v>
      </c>
      <c s="6" r="D8" t="n">
        <v>0</v>
      </c>
    </row>
    <row spans="1:4" r="9">
      <c s="4" r="A9" t="s">
        <v>204</v>
      </c>
      <c s="6" r="B9" t="n">
        <v>0</v>
      </c>
      <c s="9" r="C9" t="n">
        <v>2.4</v>
      </c>
      <c s="9" r="D9" t="n">
        <v>0.2</v>
      </c>
    </row>
    <row spans="1:4" r="10">
      <c s="4" r="A10" t="s">
        <v>1190</v>
      </c>
      <c s="6" r="B10" t="n">
        <v>-5</v>
      </c>
    </row>
    <row spans="1:4" r="11">
      <c s="4" r="A11" t="s">
        <v>1191</v>
      </c>
      <c s="6" r="B11" t="n">
        <v>0</v>
      </c>
      <c s="9" r="C11" t="n">
        <v>0.1</v>
      </c>
      <c s="9" r="D11" t="n">
        <v>6.7</v>
      </c>
    </row>
    <row spans="1:4" r="12">
      <c s="4" r="A12" t="s">
        <v>1192</v>
      </c>
      <c s="6" r="C12" t="n">
        <v>0</v>
      </c>
      <c s="6" r="D12" t="n">
        <v>0</v>
      </c>
    </row>
    <row spans="1:4" r="13">
      <c s="4" r="A13" t="s">
        <v>206</v>
      </c>
      <c s="6" r="B13" t="n">
        <v>-29</v>
      </c>
      <c s="6" r="C13" t="n">
        <v>-25</v>
      </c>
      <c s="6" r="D13" t="n">
        <v>-22</v>
      </c>
    </row>
    <row spans="1:4" r="14">
      <c s="3" r="A14" t="s">
        <v>207</v>
      </c>
    </row>
    <row spans="1:4" r="15">
      <c s="4" r="A15" t="s">
        <v>1193</v>
      </c>
      <c s="6" r="C15" t="n">
        <v>0</v>
      </c>
    </row>
    <row spans="1:4" r="16">
      <c s="4" r="A16" t="s">
        <v>1194</v>
      </c>
      <c s="6" r="B16" t="n">
        <v>0</v>
      </c>
    </row>
    <row spans="1:4" r="17">
      <c s="4" r="A17" t="s">
        <v>208</v>
      </c>
      <c s="9" r="B17" t="n">
        <v>-52.5</v>
      </c>
      <c s="6" r="C17" t="n">
        <v>-52</v>
      </c>
      <c s="6" r="D17" t="n">
        <v>-2</v>
      </c>
    </row>
    <row spans="1:4" r="18">
      <c s="4" r="A18" t="s">
        <v>209</v>
      </c>
      <c s="9" r="B18" t="n">
        <v>25.2</v>
      </c>
      <c s="9" r="C18" t="n">
        <v>23.3</v>
      </c>
      <c s="9" r="D18" t="n">
        <v>34.9</v>
      </c>
    </row>
    <row spans="1:4" r="19">
      <c s="4" r="A19" t="s">
        <v>210</v>
      </c>
      <c s="9" r="B19" t="n">
        <v>-26.8</v>
      </c>
      <c s="9" r="C19" t="n">
        <v>-22.7</v>
      </c>
      <c s="9" r="D19" t="n">
        <v>-39.4</v>
      </c>
    </row>
    <row spans="1:4" r="20">
      <c s="4" r="A20" t="s">
        <v>211</v>
      </c>
      <c s="6" r="B20" t="n">
        <v>0</v>
      </c>
      <c s="6" r="C20" t="n">
        <v>0</v>
      </c>
      <c s="9" r="D20" t="n">
        <v>-0.6</v>
      </c>
    </row>
    <row spans="1:4" r="21">
      <c s="4" r="A21" t="s">
        <v>214</v>
      </c>
      <c s="6" r="B21" t="n">
        <v>0</v>
      </c>
      <c s="9" r="C21" t="n">
        <v>-0.3</v>
      </c>
      <c s="9" r="D21" t="n">
        <v>-0.1</v>
      </c>
    </row>
    <row spans="1:4" r="22">
      <c s="4" r="A22" t="s">
        <v>213</v>
      </c>
      <c s="9" r="B22" t="n">
        <v>-18.6</v>
      </c>
      <c s="9" r="C22" t="n">
        <v>-1.4</v>
      </c>
      <c s="6" r="D22" t="n">
        <v>0</v>
      </c>
    </row>
    <row spans="1:4" r="23">
      <c s="4" r="A23" t="s">
        <v>190</v>
      </c>
      <c s="6" r="B23" t="n">
        <v>0</v>
      </c>
      <c s="6" r="D23" t="n">
        <v>0</v>
      </c>
    </row>
    <row spans="1:4" r="24">
      <c s="4" r="A24" t="s">
        <v>212</v>
      </c>
      <c s="6" r="B24" t="n">
        <v>0</v>
      </c>
      <c s="6" r="C24" t="n">
        <v>0</v>
      </c>
      <c s="9" r="D24" t="n">
        <v>5.5</v>
      </c>
    </row>
    <row spans="1:4" r="25">
      <c s="4" r="A25" t="s">
        <v>1195</v>
      </c>
      <c s="9" r="B25" t="n">
        <v>-72.7</v>
      </c>
      <c s="9" r="C25" t="n">
        <v>-52.5</v>
      </c>
      <c s="9" r="D25" t="n">
        <v>-1.5</v>
      </c>
    </row>
    <row spans="1:4" r="26">
      <c s="4" r="A26" t="s">
        <v>216</v>
      </c>
      <c s="9" r="B26" t="n">
        <v>3.4</v>
      </c>
      <c s="9" r="C26" t="n">
        <v>-2.9</v>
      </c>
      <c s="9" r="D26" t="n">
        <v>-0.4</v>
      </c>
    </row>
    <row spans="1:4" r="27">
      <c s="4" r="A27" t="s">
        <v>217</v>
      </c>
      <c s="9" r="B27" t="n">
        <v>-54.6</v>
      </c>
      <c s="9" r="C27" t="n">
        <v>-65.40000000000001</v>
      </c>
      <c s="9" r="D27" t="n">
        <v>21.9</v>
      </c>
    </row>
    <row spans="1:4" r="28">
      <c s="4" r="A28" t="s">
        <v>218</v>
      </c>
      <c s="9" r="B28" t="n">
        <v>99.5</v>
      </c>
      <c s="9" r="C28" t="n">
        <v>164.9</v>
      </c>
      <c s="6" r="D28" t="n">
        <v>143</v>
      </c>
    </row>
    <row spans="1:4" r="29">
      <c s="4" r="A29" t="s">
        <v>219</v>
      </c>
      <c s="9" r="B29" t="n">
        <v>44.9</v>
      </c>
      <c s="9" r="C29" t="n">
        <v>99.5</v>
      </c>
      <c s="9" r="D29" t="n">
        <v>164.9</v>
      </c>
    </row>
    <row spans="1:4" r="30">
      <c s="4" r="A30" t="s">
        <v>74</v>
      </c>
    </row>
    <row spans="1:4" r="31">
      <c s="3" r="A31" t="s">
        <v>180</v>
      </c>
    </row>
    <row spans="1:4" r="32">
      <c s="4" r="A32" t="s">
        <v>1188</v>
      </c>
      <c s="9" r="B32" t="n">
        <v>15.9</v>
      </c>
      <c s="9" r="C32" t="n">
        <v>-2.6</v>
      </c>
      <c s="9" r="D32" t="n">
        <v>29.2</v>
      </c>
    </row>
    <row spans="1:4" r="33">
      <c s="3" r="A33" t="s">
        <v>200</v>
      </c>
    </row>
    <row spans="1:4" r="34">
      <c s="4" r="A34" t="s">
        <v>201</v>
      </c>
      <c s="9" r="B34" t="n">
        <v>-16.3</v>
      </c>
      <c s="9" r="C34" t="n">
        <v>-20.4</v>
      </c>
      <c s="9" r="D34" t="n">
        <v>-12.8</v>
      </c>
    </row>
    <row spans="1:4" r="35">
      <c s="4" r="A35" t="s">
        <v>202</v>
      </c>
      <c s="9" r="C35" t="n">
        <v>2.3</v>
      </c>
    </row>
    <row spans="1:4" r="36">
      <c s="4" r="A36" t="s">
        <v>1189</v>
      </c>
      <c s="6" r="C36" t="n">
        <v>0</v>
      </c>
    </row>
    <row spans="1:4" r="37">
      <c s="4" r="A37" t="s">
        <v>204</v>
      </c>
      <c s="6" r="C37" t="n">
        <v>0</v>
      </c>
      <c s="6" r="D37" t="n">
        <v>0</v>
      </c>
    </row>
    <row spans="1:4" r="38">
      <c s="4" r="A38" t="s">
        <v>1190</v>
      </c>
      <c s="6" r="B38" t="n">
        <v>-5</v>
      </c>
    </row>
    <row spans="1:4" r="39">
      <c s="4" r="A39" t="s">
        <v>1191</v>
      </c>
      <c s="6" r="B39" t="n">
        <v>25</v>
      </c>
      <c s="6" r="C39" t="n">
        <v>0</v>
      </c>
      <c s="9" r="D39" t="n">
        <v>1.7</v>
      </c>
    </row>
    <row spans="1:4" r="40">
      <c s="4" r="A40" t="s">
        <v>1192</v>
      </c>
      <c s="6" r="C40" t="n">
        <v>0</v>
      </c>
      <c s="9" r="D40" t="n">
        <v>-5.2</v>
      </c>
    </row>
    <row spans="1:4" r="41">
      <c s="4" r="A41" t="s">
        <v>206</v>
      </c>
      <c s="9" r="B41" t="n">
        <v>3.7</v>
      </c>
      <c s="9" r="C41" t="n">
        <v>-18.1</v>
      </c>
      <c s="9" r="D41" t="n">
        <v>-16.3</v>
      </c>
    </row>
    <row spans="1:4" r="42">
      <c s="3" r="A42" t="s">
        <v>207</v>
      </c>
    </row>
    <row spans="1:4" r="43">
      <c s="4" r="A43" t="s">
        <v>1193</v>
      </c>
      <c s="9" r="C43" t="n">
        <v>15.3</v>
      </c>
    </row>
    <row spans="1:4" r="44">
      <c s="4" r="A44" t="s">
        <v>1194</v>
      </c>
      <c s="6" r="B44" t="n">
        <v>0</v>
      </c>
    </row>
    <row spans="1:4" r="45">
      <c s="4" r="A45" t="s">
        <v>208</v>
      </c>
      <c s="9" r="B45" t="n">
        <v>-52.5</v>
      </c>
      <c s="6" r="C45" t="n">
        <v>-52</v>
      </c>
      <c s="6" r="D45" t="n">
        <v>-2</v>
      </c>
    </row>
    <row spans="1:4" r="46">
      <c s="4" r="A46" t="s">
        <v>209</v>
      </c>
      <c s="6" r="B46" t="n">
        <v>0</v>
      </c>
      <c s="6" r="C46" t="n">
        <v>0</v>
      </c>
      <c s="6" r="D46" t="n">
        <v>0</v>
      </c>
    </row>
    <row spans="1:4" r="47">
      <c s="4" r="A47" t="s">
        <v>210</v>
      </c>
      <c s="6" r="B47" t="n">
        <v>0</v>
      </c>
      <c s="6" r="C47" t="n">
        <v>0</v>
      </c>
      <c s="6" r="D47" t="n">
        <v>0</v>
      </c>
    </row>
    <row spans="1:4" r="48">
      <c s="4" r="A48" t="s">
        <v>211</v>
      </c>
      <c s="9" r="D48" t="n">
        <v>-0.6</v>
      </c>
    </row>
    <row spans="1:4" r="49">
      <c s="4" r="A49" t="s">
        <v>214</v>
      </c>
      <c s="9" r="C49" t="n">
        <v>0.3</v>
      </c>
      <c s="9" r="D49" t="n">
        <v>0.1</v>
      </c>
    </row>
    <row spans="1:4" r="50">
      <c s="4" r="A50" t="s">
        <v>213</v>
      </c>
      <c s="9" r="B50" t="n">
        <v>-18.6</v>
      </c>
      <c s="9" r="C50" t="n">
        <v>-1.4</v>
      </c>
    </row>
    <row spans="1:4" r="51">
      <c s="4" r="A51" t="s">
        <v>190</v>
      </c>
      <c s="6" r="B51" t="n">
        <v>0</v>
      </c>
      <c s="6" r="D51" t="n">
        <v>0</v>
      </c>
    </row>
    <row spans="1:4" r="52">
      <c s="4" r="A52" t="s">
        <v>212</v>
      </c>
      <c s="9" r="D52" t="n">
        <v>5.5</v>
      </c>
    </row>
    <row spans="1:4" r="53">
      <c s="4" r="A53" t="s">
        <v>1195</v>
      </c>
      <c s="9" r="B53" t="n">
        <v>-71.09999999999999</v>
      </c>
      <c s="9" r="C53" t="n">
        <v>-37.8</v>
      </c>
      <c s="6" r="D53" t="n">
        <v>3</v>
      </c>
    </row>
    <row spans="1:4" r="54">
      <c s="4" r="A54" t="s">
        <v>216</v>
      </c>
      <c s="9" r="B54" t="n">
        <v>12.8</v>
      </c>
      <c s="9" r="C54" t="n">
        <v>0.3</v>
      </c>
      <c s="9" r="D54" t="n">
        <v>-12.5</v>
      </c>
    </row>
    <row spans="1:4" r="55">
      <c s="4" r="A55" t="s">
        <v>217</v>
      </c>
      <c s="9" r="B55" t="n">
        <v>-38.7</v>
      </c>
      <c s="9" r="C55" t="n">
        <v>-58.2</v>
      </c>
      <c s="9" r="D55" t="n">
        <v>3.4</v>
      </c>
    </row>
    <row spans="1:4" r="56">
      <c s="4" r="A56" t="s">
        <v>218</v>
      </c>
      <c s="9" r="B56" t="n">
        <v>43.9</v>
      </c>
      <c s="9" r="C56" t="n">
        <v>102.1</v>
      </c>
      <c s="9" r="D56" t="n">
        <v>98.7</v>
      </c>
    </row>
    <row spans="1:4" r="57">
      <c s="4" r="A57" t="s">
        <v>219</v>
      </c>
      <c s="9" r="B57" t="n">
        <v>5.2</v>
      </c>
      <c s="9" r="C57" t="n">
        <v>43.9</v>
      </c>
      <c s="9" r="D57" t="n">
        <v>102.1</v>
      </c>
    </row>
    <row spans="1:4" r="58">
      <c s="4" r="A58" t="s">
        <v>71</v>
      </c>
    </row>
    <row spans="1:4" r="59">
      <c s="3" r="A59" t="s">
        <v>180</v>
      </c>
    </row>
    <row spans="1:4" r="60">
      <c s="4" r="A60" t="s">
        <v>1188</v>
      </c>
      <c s="9" r="B60" t="n">
        <v>-9.1</v>
      </c>
      <c s="9" r="C60" t="n">
        <v>0.1</v>
      </c>
      <c s="9" r="D60" t="n">
        <v>-4.7</v>
      </c>
    </row>
    <row spans="1:4" r="61">
      <c s="3" r="A61" t="s">
        <v>200</v>
      </c>
    </row>
    <row spans="1:4" r="62">
      <c s="4" r="A62" t="s">
        <v>201</v>
      </c>
      <c s="6" r="B62" t="n">
        <v>0</v>
      </c>
      <c s="6" r="C62" t="n">
        <v>0</v>
      </c>
      <c s="6" r="D62" t="n">
        <v>0</v>
      </c>
    </row>
    <row spans="1:4" r="63">
      <c s="4" r="A63" t="s">
        <v>202</v>
      </c>
      <c s="6" r="C63" t="n">
        <v>0</v>
      </c>
    </row>
    <row spans="1:4" r="64">
      <c s="4" r="A64" t="s">
        <v>1189</v>
      </c>
      <c s="9" r="C64" t="n">
        <v>-19.7</v>
      </c>
    </row>
    <row spans="1:4" r="65">
      <c s="4" r="A65" t="s">
        <v>204</v>
      </c>
      <c s="6" r="C65" t="n">
        <v>0</v>
      </c>
      <c s="6" r="D65" t="n">
        <v>0</v>
      </c>
    </row>
    <row spans="1:4" r="66">
      <c s="4" r="A66" t="s">
        <v>1190</v>
      </c>
      <c s="6" r="B66" t="n">
        <v>0</v>
      </c>
    </row>
    <row spans="1:4" r="67">
      <c s="4" r="A67" t="s">
        <v>1191</v>
      </c>
      <c s="9" r="B67" t="n">
        <v>10.4</v>
      </c>
      <c s="6" r="C67" t="n">
        <v>0</v>
      </c>
      <c s="6" r="D67" t="n">
        <v>0</v>
      </c>
    </row>
    <row spans="1:4" r="68">
      <c s="4" r="A68" t="s">
        <v>1192</v>
      </c>
      <c s="6" r="C68" t="n">
        <v>13</v>
      </c>
      <c s="9" r="D68" t="n">
        <v>-8.5</v>
      </c>
    </row>
    <row spans="1:4" r="69">
      <c s="4" r="A69" t="s">
        <v>206</v>
      </c>
      <c s="9" r="B69" t="n">
        <v>10.4</v>
      </c>
      <c s="9" r="C69" t="n">
        <v>32.7</v>
      </c>
      <c s="9" r="D69" t="n">
        <v>-8.5</v>
      </c>
    </row>
    <row spans="1:4" r="70">
      <c s="3" r="A70" t="s">
        <v>207</v>
      </c>
    </row>
    <row spans="1:4" r="71">
      <c s="4" r="A71" t="s">
        <v>1193</v>
      </c>
      <c s="9" r="C71" t="n">
        <v>-31.9</v>
      </c>
    </row>
    <row spans="1:4" r="72">
      <c s="4" r="A72" t="s">
        <v>1194</v>
      </c>
      <c s="6" r="B72" t="n">
        <v>0</v>
      </c>
    </row>
    <row spans="1:4" r="73">
      <c s="4" r="A73" t="s">
        <v>208</v>
      </c>
      <c s="6" r="B73" t="n">
        <v>0</v>
      </c>
      <c s="6" r="C73" t="n">
        <v>0</v>
      </c>
      <c s="6" r="D73" t="n">
        <v>0</v>
      </c>
    </row>
    <row spans="1:4" r="74">
      <c s="4" r="A74" t="s">
        <v>209</v>
      </c>
      <c s="6" r="B74" t="n">
        <v>0</v>
      </c>
      <c s="6" r="C74" t="n">
        <v>0</v>
      </c>
      <c s="6" r="D74" t="n">
        <v>0</v>
      </c>
    </row>
    <row spans="1:4" r="75">
      <c s="4" r="A75" t="s">
        <v>210</v>
      </c>
      <c s="6" r="B75" t="n">
        <v>0</v>
      </c>
      <c s="6" r="C75" t="n">
        <v>0</v>
      </c>
      <c s="6" r="D75" t="n">
        <v>0</v>
      </c>
    </row>
    <row spans="1:4" r="76">
      <c s="4" r="A76" t="s">
        <v>211</v>
      </c>
      <c s="6" r="D76" t="n">
        <v>0</v>
      </c>
    </row>
    <row spans="1:4" r="77">
      <c s="4" r="A77" t="s">
        <v>214</v>
      </c>
      <c s="6" r="C77" t="n">
        <v>0</v>
      </c>
      <c s="6" r="D77" t="n">
        <v>0</v>
      </c>
    </row>
    <row spans="1:4" r="78">
      <c s="4" r="A78" t="s">
        <v>213</v>
      </c>
      <c s="6" r="B78" t="n">
        <v>0</v>
      </c>
      <c s="6" r="C78" t="n">
        <v>0</v>
      </c>
    </row>
    <row spans="1:4" r="79">
      <c s="4" r="A79" t="s">
        <v>190</v>
      </c>
      <c s="6" r="B79" t="n">
        <v>0</v>
      </c>
      <c s="9" r="D79" t="n">
        <v>8.5</v>
      </c>
    </row>
    <row spans="1:4" r="80">
      <c s="4" r="A80" t="s">
        <v>212</v>
      </c>
      <c s="6" r="D80" t="n">
        <v>0</v>
      </c>
    </row>
    <row spans="1:4" r="81">
      <c s="4" r="A81" t="s">
        <v>1195</v>
      </c>
      <c s="6" r="B81" t="n">
        <v>0</v>
      </c>
      <c s="9" r="C81" t="n">
        <v>-31.9</v>
      </c>
      <c s="9" r="D81" t="n">
        <v>8.5</v>
      </c>
    </row>
    <row spans="1:4" r="82">
      <c s="4" r="A82" t="s">
        <v>216</v>
      </c>
      <c s="9" r="B82" t="n">
        <v>-1.3</v>
      </c>
      <c s="9" r="C82" t="n">
        <v>-0.9</v>
      </c>
      <c s="9" r="D82" t="n">
        <v>4.7</v>
      </c>
    </row>
    <row spans="1:4" r="83">
      <c s="4" r="A83" t="s">
        <v>217</v>
      </c>
      <c s="6" r="B83" t="n">
        <v>0</v>
      </c>
      <c s="6" r="C83" t="n">
        <v>0</v>
      </c>
      <c s="6" r="D83" t="n">
        <v>0</v>
      </c>
    </row>
    <row spans="1:4" r="84">
      <c s="4" r="A84" t="s">
        <v>218</v>
      </c>
      <c s="6" r="B84" t="n">
        <v>0</v>
      </c>
      <c s="6" r="C84" t="n">
        <v>0</v>
      </c>
      <c s="6" r="D84" t="n">
        <v>0</v>
      </c>
    </row>
    <row spans="1:4" r="85">
      <c s="4" r="A85" t="s">
        <v>219</v>
      </c>
      <c s="6" r="B85" t="n">
        <v>0</v>
      </c>
      <c s="6" r="C85" t="n">
        <v>0</v>
      </c>
      <c s="6" r="D85" t="n">
        <v>0</v>
      </c>
    </row>
    <row spans="1:4" r="86">
      <c s="4" r="A86" t="s">
        <v>72</v>
      </c>
    </row>
    <row spans="1:4" r="87">
      <c s="3" r="A87" t="s">
        <v>180</v>
      </c>
    </row>
    <row spans="1:4" r="88">
      <c s="4" r="A88" t="s">
        <v>1188</v>
      </c>
      <c s="6" r="B88" t="n">
        <v>17</v>
      </c>
      <c s="6" r="C88" t="n">
        <v>5</v>
      </c>
      <c s="9" r="D88" t="n">
        <v>24.9</v>
      </c>
    </row>
    <row spans="1:4" r="89">
      <c s="3" r="A89" t="s">
        <v>200</v>
      </c>
    </row>
    <row spans="1:4" r="90">
      <c s="4" r="A90" t="s">
        <v>201</v>
      </c>
      <c s="9" r="B90" t="n">
        <v>-7.7</v>
      </c>
      <c s="9" r="C90" t="n">
        <v>-9.4</v>
      </c>
      <c s="9" r="D90" t="n">
        <v>-16.1</v>
      </c>
    </row>
    <row spans="1:4" r="91">
      <c s="4" r="A91" t="s">
        <v>202</v>
      </c>
      <c s="6" r="C91" t="n">
        <v>0</v>
      </c>
    </row>
    <row spans="1:4" r="92">
      <c s="4" r="A92" t="s">
        <v>1189</v>
      </c>
      <c s="6" r="C92" t="n">
        <v>0</v>
      </c>
    </row>
    <row spans="1:4" r="93">
      <c s="4" r="A93" t="s">
        <v>204</v>
      </c>
      <c s="9" r="C93" t="n">
        <v>2.4</v>
      </c>
      <c s="9" r="D93" t="n">
        <v>0.2</v>
      </c>
    </row>
    <row spans="1:4" r="94">
      <c s="4" r="A94" t="s">
        <v>1190</v>
      </c>
      <c s="6" r="B94" t="n">
        <v>0</v>
      </c>
    </row>
    <row spans="1:4" r="95">
      <c s="4" r="A95" t="s">
        <v>1191</v>
      </c>
      <c s="6" r="B95" t="n">
        <v>0</v>
      </c>
      <c s="6" r="C95" t="n">
        <v>0</v>
      </c>
      <c s="6" r="D95" t="n">
        <v>5</v>
      </c>
    </row>
    <row spans="1:4" r="96">
      <c s="4" r="A96" t="s">
        <v>1192</v>
      </c>
      <c s="9" r="C96" t="n">
        <v>-37.8</v>
      </c>
      <c s="6" r="D96" t="n">
        <v>0</v>
      </c>
    </row>
    <row spans="1:4" r="97">
      <c s="4" r="A97" t="s">
        <v>206</v>
      </c>
      <c s="9" r="B97" t="n">
        <v>-7.7</v>
      </c>
      <c s="9" r="C97" t="n">
        <v>-44.8</v>
      </c>
      <c s="9" r="D97" t="n">
        <v>-10.9</v>
      </c>
    </row>
    <row spans="1:4" r="98">
      <c s="3" r="A98" t="s">
        <v>207</v>
      </c>
    </row>
    <row spans="1:4" r="99">
      <c s="4" r="A99" t="s">
        <v>1193</v>
      </c>
      <c s="9" r="C99" t="n">
        <v>16.6</v>
      </c>
    </row>
    <row spans="1:4" r="100">
      <c s="4" r="A100" t="s">
        <v>1194</v>
      </c>
      <c s="6" r="B100" t="n">
        <v>0</v>
      </c>
    </row>
    <row spans="1:4" r="101">
      <c s="4" r="A101" t="s">
        <v>208</v>
      </c>
      <c s="6" r="B101" t="n">
        <v>-25</v>
      </c>
      <c s="6" r="C101" t="n">
        <v>0</v>
      </c>
      <c s="9" r="D101" t="n">
        <v>-3.4</v>
      </c>
    </row>
    <row spans="1:4" r="102">
      <c s="4" r="A102" t="s">
        <v>209</v>
      </c>
      <c s="9" r="B102" t="n">
        <v>25.2</v>
      </c>
      <c s="9" r="C102" t="n">
        <v>23.3</v>
      </c>
      <c s="9" r="D102" t="n">
        <v>34.9</v>
      </c>
    </row>
    <row spans="1:4" r="103">
      <c s="4" r="A103" t="s">
        <v>210</v>
      </c>
      <c s="9" r="B103" t="n">
        <v>-26.8</v>
      </c>
      <c s="9" r="C103" t="n">
        <v>-22.7</v>
      </c>
      <c s="9" r="D103" t="n">
        <v>-39.4</v>
      </c>
    </row>
    <row spans="1:4" r="104">
      <c s="4" r="A104" t="s">
        <v>211</v>
      </c>
      <c s="6" r="D104" t="n">
        <v>0</v>
      </c>
    </row>
    <row spans="1:4" r="105">
      <c s="4" r="A105" t="s">
        <v>214</v>
      </c>
      <c s="6" r="C105" t="n">
        <v>0</v>
      </c>
      <c s="6" r="D105" t="n">
        <v>0</v>
      </c>
    </row>
    <row spans="1:4" r="106">
      <c s="4" r="A106" t="s">
        <v>213</v>
      </c>
      <c s="6" r="B106" t="n">
        <v>0</v>
      </c>
      <c s="6" r="C106" t="n">
        <v>0</v>
      </c>
    </row>
    <row spans="1:4" r="107">
      <c s="4" r="A107" t="s">
        <v>190</v>
      </c>
      <c s="9" r="B107" t="n">
        <v>-10.4</v>
      </c>
      <c s="9" r="D107" t="n">
        <v>8.5</v>
      </c>
    </row>
    <row spans="1:4" r="108">
      <c s="4" r="A108" t="s">
        <v>212</v>
      </c>
      <c s="6" r="D108" t="n">
        <v>0</v>
      </c>
    </row>
    <row spans="1:4" r="109">
      <c s="4" r="A109" t="s">
        <v>1195</v>
      </c>
      <c s="6" r="B109" t="n">
        <v>-37</v>
      </c>
      <c s="9" r="C109" t="n">
        <v>17.2</v>
      </c>
      <c s="9" r="D109" t="n">
        <v>0.6</v>
      </c>
    </row>
    <row spans="1:4" r="110">
      <c s="4" r="A110" t="s">
        <v>216</v>
      </c>
      <c s="9" r="B110" t="n">
        <v>11.8</v>
      </c>
      <c s="9" r="C110" t="n">
        <v>15.4</v>
      </c>
      <c s="9" r="D110" t="n">
        <v>3.9</v>
      </c>
    </row>
    <row spans="1:4" r="111">
      <c s="4" r="A111" t="s">
        <v>217</v>
      </c>
      <c s="9" r="B111" t="n">
        <v>-15.9</v>
      </c>
      <c s="9" r="C111" t="n">
        <v>-7.2</v>
      </c>
      <c s="9" r="D111" t="n">
        <v>18.5</v>
      </c>
    </row>
    <row spans="1:4" r="112">
      <c s="4" r="A112" t="s">
        <v>218</v>
      </c>
      <c s="9" r="B112" t="n">
        <v>55.6</v>
      </c>
      <c s="9" r="C112" t="n">
        <v>62.8</v>
      </c>
      <c s="9" r="D112" t="n">
        <v>44.3</v>
      </c>
    </row>
    <row spans="1:4" r="113">
      <c s="4" r="A113" t="s">
        <v>219</v>
      </c>
      <c s="9" r="B113" t="n">
        <v>39.7</v>
      </c>
      <c s="9" r="C113" t="n">
        <v>55.6</v>
      </c>
      <c s="9" r="D113" t="n">
        <v>62.8</v>
      </c>
    </row>
    <row spans="1:4" r="114">
      <c s="4" r="A114" t="s">
        <v>73</v>
      </c>
    </row>
    <row spans="1:4" r="115">
      <c s="3" r="A115" t="s">
        <v>180</v>
      </c>
    </row>
    <row spans="1:4" r="116">
      <c s="4" r="A116" t="s">
        <v>1188</v>
      </c>
      <c s="9" r="B116" t="n">
        <v>19.9</v>
      </c>
      <c s="9" r="C116" t="n">
        <v>12.5</v>
      </c>
      <c s="9" r="D116" t="n">
        <v>-3.6</v>
      </c>
    </row>
    <row spans="1:4" r="117">
      <c s="3" r="A117" t="s">
        <v>200</v>
      </c>
    </row>
    <row spans="1:4" r="118">
      <c s="4" r="A118" t="s">
        <v>201</v>
      </c>
      <c s="6" r="B118" t="n">
        <v>0</v>
      </c>
      <c s="6" r="C118" t="n">
        <v>0</v>
      </c>
      <c s="7" r="D118" t="n">
        <v>0</v>
      </c>
    </row>
    <row spans="1:4" r="119">
      <c s="4" r="A119" t="s">
        <v>202</v>
      </c>
      <c s="6" r="C119" t="n">
        <v>0</v>
      </c>
    </row>
    <row spans="1:4" r="120">
      <c s="4" r="A120" t="s">
        <v>1189</v>
      </c>
      <c s="9" r="C120" t="n">
        <v>19.7</v>
      </c>
    </row>
    <row spans="1:4" r="121">
      <c s="4" r="A121" t="s">
        <v>204</v>
      </c>
      <c s="6" r="C121" t="n">
        <v>0</v>
      </c>
      <c s="4" r="D121" t="s">
        <v>167</v>
      </c>
    </row>
    <row spans="1:4" r="122">
      <c s="4" r="A122" t="s">
        <v>1190</v>
      </c>
      <c s="6" r="B122" t="n">
        <v>0</v>
      </c>
    </row>
    <row spans="1:4" r="123">
      <c s="4" r="A123" t="s">
        <v>1191</v>
      </c>
      <c s="9" r="B123" t="n">
        <v>-35.4</v>
      </c>
      <c s="9" r="C123" t="n">
        <v>0.1</v>
      </c>
      <c s="7" r="D123" t="n">
        <v>0</v>
      </c>
    </row>
    <row spans="1:4" r="124">
      <c s="4" r="A124" t="s">
        <v>1192</v>
      </c>
      <c s="9" r="C124" t="n">
        <v>24.8</v>
      </c>
      <c s="9" r="D124" t="n">
        <v>13.7</v>
      </c>
    </row>
    <row spans="1:4" r="125">
      <c s="4" r="A125" t="s">
        <v>206</v>
      </c>
      <c s="9" r="B125" t="n">
        <v>-35.4</v>
      </c>
      <c s="9" r="C125" t="n">
        <v>5.2</v>
      </c>
      <c s="9" r="D125" t="n">
        <v>13.7</v>
      </c>
    </row>
    <row spans="1:4" r="126">
      <c s="3" r="A126" t="s">
        <v>207</v>
      </c>
    </row>
    <row spans="1:4" r="127">
      <c s="4" r="A127" t="s">
        <v>1193</v>
      </c>
      <c s="6" r="C127" t="n">
        <v>0</v>
      </c>
    </row>
    <row spans="1:4" r="128">
      <c s="4" r="A128" t="s">
        <v>1194</v>
      </c>
      <c s="6" r="B128" t="n">
        <v>0</v>
      </c>
    </row>
    <row spans="1:4" r="129">
      <c s="4" r="A129" t="s">
        <v>208</v>
      </c>
      <c s="6" r="B129" t="n">
        <v>25</v>
      </c>
      <c s="6" r="C129" t="n">
        <v>0</v>
      </c>
      <c s="9" r="D129" t="n">
        <v>3.4</v>
      </c>
    </row>
    <row spans="1:4" r="130">
      <c s="4" r="A130" t="s">
        <v>209</v>
      </c>
      <c s="6" r="B130" t="n">
        <v>0</v>
      </c>
      <c s="6" r="C130" t="n">
        <v>0</v>
      </c>
      <c s="6" r="D130" t="n">
        <v>0</v>
      </c>
    </row>
    <row spans="1:4" r="131">
      <c s="4" r="A131" t="s">
        <v>210</v>
      </c>
      <c s="6" r="B131" t="n">
        <v>0</v>
      </c>
      <c s="6" r="C131" t="n">
        <v>0</v>
      </c>
      <c s="6" r="D131" t="n">
        <v>0</v>
      </c>
    </row>
    <row spans="1:4" r="132">
      <c s="4" r="A132" t="s">
        <v>211</v>
      </c>
      <c s="6" r="D132" t="n">
        <v>0</v>
      </c>
    </row>
    <row spans="1:4" r="133">
      <c s="4" r="A133" t="s">
        <v>214</v>
      </c>
      <c s="6" r="C133" t="n">
        <v>0</v>
      </c>
      <c s="6" r="D133" t="n">
        <v>0</v>
      </c>
    </row>
    <row spans="1:4" r="134">
      <c s="4" r="A134" t="s">
        <v>213</v>
      </c>
      <c s="6" r="B134" t="n">
        <v>0</v>
      </c>
      <c s="6" r="C134" t="n">
        <v>0</v>
      </c>
    </row>
    <row spans="1:4" r="135">
      <c s="4" r="A135" t="s">
        <v>190</v>
      </c>
      <c s="9" r="B135" t="n">
        <v>10.4</v>
      </c>
      <c s="6" r="D135" t="n">
        <v>-17</v>
      </c>
    </row>
    <row spans="1:4" r="136">
      <c s="4" r="A136" t="s">
        <v>212</v>
      </c>
      <c s="6" r="D136" t="n">
        <v>0</v>
      </c>
    </row>
    <row spans="1:4" r="137">
      <c s="4" r="A137" t="s">
        <v>1195</v>
      </c>
      <c s="9" r="B137" t="n">
        <v>35.4</v>
      </c>
      <c s="6" r="C137" t="n">
        <v>0</v>
      </c>
      <c s="9" r="D137" t="n">
        <v>-13.6</v>
      </c>
    </row>
    <row spans="1:4" r="138">
      <c s="4" r="A138" t="s">
        <v>216</v>
      </c>
      <c s="9" r="B138" t="n">
        <v>-19.9</v>
      </c>
      <c s="9" r="C138" t="n">
        <v>-17.7</v>
      </c>
      <c s="9" r="D138" t="n">
        <v>3.5</v>
      </c>
    </row>
    <row spans="1:4" r="139">
      <c s="4" r="A139" t="s">
        <v>217</v>
      </c>
      <c s="6" r="B139" t="n">
        <v>0</v>
      </c>
      <c s="6" r="C139" t="n">
        <v>0</v>
      </c>
      <c s="6" r="D139" t="n">
        <v>0</v>
      </c>
    </row>
    <row spans="1:4" r="140">
      <c s="4" r="A140" t="s">
        <v>218</v>
      </c>
      <c s="6" r="B140" t="n">
        <v>0</v>
      </c>
      <c s="6" r="C140" t="n">
        <v>0</v>
      </c>
      <c s="6" r="D140" t="n">
        <v>0</v>
      </c>
    </row>
    <row spans="1:4" r="141">
      <c s="4" r="A141" t="s">
        <v>219</v>
      </c>
      <c s="7" r="B141" t="n">
        <v>0</v>
      </c>
      <c s="7" r="C141" t="n">
        <v>0</v>
      </c>
      <c s="7" r="D141"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Y3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4"/>
    <col customWidth="1" max="20" min="20" width="15"/>
    <col customWidth="1" max="21" min="21" width="4"/>
    <col customWidth="1" max="22" min="22" width="16"/>
    <col customWidth="1" max="23" min="23" width="14"/>
    <col customWidth="1" max="24" min="24" width="14"/>
    <col customWidth="1" max="25" min="25" width="14"/>
  </cols>
  <sheetData>
    <row spans="1:25" r="1">
      <c s="1" r="A1" t="s">
        <v>1196</v>
      </c>
      <c s="2" r="B1" t="s">
        <v>30</v>
      </c>
      <c s="2" r="R1" t="s">
        <v>31</v>
      </c>
      <c s="2" r="T1" t="s">
        <v>32</v>
      </c>
      <c s="2" r="V1" t="s">
        <v>1</v>
      </c>
    </row>
    <row spans="1:25" r="2">
      <c s="2" r="B2" t="s">
        <v>2</v>
      </c>
      <c s="2" r="D2" t="s">
        <v>33</v>
      </c>
      <c s="2" r="F2" t="s">
        <v>4</v>
      </c>
      <c s="2" r="H2" t="s">
        <v>34</v>
      </c>
      <c s="2" r="J2" t="s">
        <v>35</v>
      </c>
      <c s="2" r="L2" t="s">
        <v>36</v>
      </c>
      <c s="2" r="N2" t="s">
        <v>37</v>
      </c>
      <c s="2" r="P2" t="s">
        <v>38</v>
      </c>
      <c s="2" r="R2" t="s">
        <v>37</v>
      </c>
      <c s="2" r="T2" t="s">
        <v>36</v>
      </c>
      <c s="2" r="V2" t="s">
        <v>2</v>
      </c>
      <c s="2" r="W2" t="s">
        <v>35</v>
      </c>
      <c s="2" r="X2" t="s">
        <v>40</v>
      </c>
      <c s="2" r="Y2" t="s">
        <v>1197</v>
      </c>
    </row>
    <row spans="1:25" r="3">
      <c s="3" r="A3" t="s">
        <v>1198</v>
      </c>
    </row>
    <row spans="1:25" r="4">
      <c s="4" r="A4" t="s">
        <v>1199</v>
      </c>
      <c s="7" r="B4" t="n">
        <v>200</v>
      </c>
      <c s="8" r="D4" t="n">
        <v>210.9</v>
      </c>
      <c s="8" r="F4" t="n">
        <v>220.2</v>
      </c>
      <c s="8" r="H4" t="n">
        <v>206.9</v>
      </c>
      <c s="7" r="J4" t="n">
        <v>243</v>
      </c>
      <c s="8" r="L4" t="n">
        <v>252.1</v>
      </c>
      <c s="8" r="N4" t="n">
        <v>266.4</v>
      </c>
      <c s="8" r="P4" t="n">
        <v>225.9</v>
      </c>
      <c s="7" r="V4" t="n">
        <v>838</v>
      </c>
      <c s="8" r="W4" t="n">
        <v>987.4</v>
      </c>
      <c s="8" r="X4" t="n">
        <v>1018.1</v>
      </c>
    </row>
    <row spans="1:25" r="5">
      <c s="4" r="A5" t="s">
        <v>44</v>
      </c>
      <c s="9" r="B5" t="n">
        <v>-47.8</v>
      </c>
      <c s="4" r="C5" t="s">
        <v>43</v>
      </c>
      <c s="9" r="D5" t="n">
        <v>-51.5</v>
      </c>
      <c s="4" r="E5" t="s">
        <v>43</v>
      </c>
      <c s="9" r="F5" t="n">
        <v>-52.9</v>
      </c>
      <c s="4" r="G5" t="s">
        <v>43</v>
      </c>
      <c s="9" r="H5" t="n">
        <v>-41.7</v>
      </c>
      <c s="4" r="I5" t="s">
        <v>43</v>
      </c>
      <c s="9" r="J5" t="n">
        <v>-48.5</v>
      </c>
      <c s="4" r="K5" t="s">
        <v>43</v>
      </c>
      <c s="9" r="L5" t="n">
        <v>-49.2</v>
      </c>
      <c s="4" r="M5" t="s">
        <v>43</v>
      </c>
      <c s="9" r="N5" t="n">
        <v>-52.6</v>
      </c>
      <c s="4" r="O5" t="s">
        <v>43</v>
      </c>
      <c s="9" r="P5" t="n">
        <v>-49.1</v>
      </c>
      <c s="4" r="Q5" t="s">
        <v>43</v>
      </c>
      <c s="9" r="V5" t="n">
        <v>-644.1</v>
      </c>
      <c s="6" r="W5" t="n">
        <v>-788</v>
      </c>
      <c s="9" r="X5" t="n">
        <v>-805.4</v>
      </c>
    </row>
    <row spans="1:25" r="6">
      <c s="4" r="A6" t="s">
        <v>48</v>
      </c>
      <c s="9" r="B6" t="n">
        <v>1.4</v>
      </c>
      <c s="9" r="D6" t="n">
        <v>3.4</v>
      </c>
      <c s="9" r="F6" t="n">
        <v>1.1</v>
      </c>
      <c s="6" r="H6" t="n">
        <v>0</v>
      </c>
      <c s="9" r="J6" t="n">
        <v>0.1</v>
      </c>
      <c s="6" r="L6" t="n">
        <v>0</v>
      </c>
      <c s="9" r="N6" t="n">
        <v>0.5</v>
      </c>
      <c s="9" r="P6" t="n">
        <v>0.3</v>
      </c>
      <c s="9" r="V6" t="n">
        <v>5.9</v>
      </c>
      <c s="9" r="W6" t="n">
        <v>0.9</v>
      </c>
      <c s="9" r="X6" t="n">
        <v>7.1</v>
      </c>
    </row>
    <row spans="1:25" r="7">
      <c s="4" r="A7" t="s">
        <v>47</v>
      </c>
      <c s="9" r="B7" t="n">
        <v>0.2</v>
      </c>
      <c s="6" r="D7" t="n">
        <v>0</v>
      </c>
      <c s="6" r="F7" t="n">
        <v>0</v>
      </c>
      <c s="6" r="H7" t="n">
        <v>0</v>
      </c>
      <c s="9" r="J7" t="n">
        <v>0.1</v>
      </c>
      <c s="9" r="L7" t="n">
        <v>0.3</v>
      </c>
      <c s="9" r="N7" t="n">
        <v>0.1</v>
      </c>
      <c s="6" r="P7" t="n">
        <v>0</v>
      </c>
      <c s="9" r="V7" t="n">
        <v>0.2</v>
      </c>
      <c s="9" r="W7" t="n">
        <v>0.5</v>
      </c>
      <c s="9" r="X7" t="n">
        <v>-4.9</v>
      </c>
    </row>
    <row spans="1:25" r="8">
      <c s="4" r="A8" t="s">
        <v>1200</v>
      </c>
      <c s="9" r="B8" t="n">
        <v>18.3</v>
      </c>
      <c s="9" r="D8" t="n">
        <v>0.5</v>
      </c>
      <c s="9" r="F8" t="n">
        <v>0.6</v>
      </c>
      <c s="6" r="H8" t="n">
        <v>0</v>
      </c>
      <c s="9" r="V8" t="n">
        <v>-19.4</v>
      </c>
      <c s="6" r="W8" t="n">
        <v>0</v>
      </c>
      <c s="9" r="X8" t="n">
        <v>-0.2</v>
      </c>
    </row>
    <row spans="1:25" r="9">
      <c s="4" r="A9" t="s">
        <v>50</v>
      </c>
      <c s="9" r="B9" t="n">
        <v>0.6</v>
      </c>
      <c s="6" r="D9" t="n">
        <v>0</v>
      </c>
      <c s="6" r="F9" t="n">
        <v>0</v>
      </c>
      <c s="6" r="H9" t="n">
        <v>0</v>
      </c>
      <c s="9" r="J9" t="n">
        <v>0.8</v>
      </c>
      <c s="6" r="L9" t="n">
        <v>0</v>
      </c>
      <c s="6" r="N9" t="n">
        <v>0</v>
      </c>
      <c s="6" r="P9" t="n">
        <v>0</v>
      </c>
      <c s="9" r="V9" t="n">
        <v>0.6</v>
      </c>
      <c s="9" r="W9" t="n">
        <v>0.8</v>
      </c>
      <c s="9" r="X9" t="n">
        <v>1.5</v>
      </c>
    </row>
    <row spans="1:25" r="10">
      <c s="4" r="A10" t="s">
        <v>718</v>
      </c>
      <c s="9" r="B10" t="n">
        <v>-18.9</v>
      </c>
      <c s="9" r="D10" t="n">
        <v>0.4</v>
      </c>
      <c s="6" r="F10" t="n">
        <v>3</v>
      </c>
      <c s="9" r="H10" t="n">
        <v>-3.2</v>
      </c>
      <c s="9" r="J10" t="n">
        <v>5.1</v>
      </c>
      <c s="9" r="L10" t="n">
        <v>1.8</v>
      </c>
      <c s="9" r="N10" t="n">
        <v>3.8</v>
      </c>
      <c s="9" r="P10" t="n">
        <v>1.4</v>
      </c>
      <c s="9" r="V10" t="n">
        <v>-18.7</v>
      </c>
      <c s="9" r="W10" t="n">
        <v>12.1</v>
      </c>
      <c s="9" r="X10" t="n">
        <v>20.5</v>
      </c>
    </row>
    <row spans="1:25" r="11">
      <c s="4" r="A11" t="s">
        <v>712</v>
      </c>
      <c s="6" r="B11" t="n">
        <v>0</v>
      </c>
      <c s="6" r="D11" t="n">
        <v>0</v>
      </c>
      <c s="9" r="F11" t="n">
        <v>0.9</v>
      </c>
      <c s="6" r="H11" t="n">
        <v>0</v>
      </c>
      <c s="6" r="J11" t="n">
        <v>0</v>
      </c>
      <c s="6" r="L11" t="n">
        <v>0</v>
      </c>
      <c s="9" r="N11" t="n">
        <v>-0.4</v>
      </c>
      <c s="9" r="P11" t="n">
        <v>-0.2</v>
      </c>
      <c s="9" r="V11" t="n">
        <v>0.9</v>
      </c>
      <c s="9" r="W11" t="n">
        <v>-0.6</v>
      </c>
      <c s="9" r="X11" t="n">
        <v>-0.9</v>
      </c>
    </row>
    <row spans="1:25" r="12">
      <c s="4" r="A12" t="s">
        <v>181</v>
      </c>
      <c s="8" r="B12" t="n">
        <v>-18.9</v>
      </c>
      <c s="8" r="D12" t="n">
        <v>0.4</v>
      </c>
      <c s="8" r="F12" t="n">
        <v>3.9</v>
      </c>
      <c s="8" r="H12" t="n">
        <v>-3.2</v>
      </c>
      <c s="8" r="J12" t="n">
        <v>5.1</v>
      </c>
      <c s="8" r="L12" t="n">
        <v>1.8</v>
      </c>
      <c s="8" r="N12" t="n">
        <v>3.4</v>
      </c>
      <c s="8" r="P12" t="n">
        <v>1.2</v>
      </c>
      <c s="8" r="V12" t="n">
        <v>-17.8</v>
      </c>
      <c s="8" r="W12" t="n">
        <v>11.5</v>
      </c>
      <c s="8" r="X12" t="n">
        <v>19.6</v>
      </c>
    </row>
    <row spans="1:25" r="13">
      <c s="3" r="A13" t="s">
        <v>1201</v>
      </c>
    </row>
    <row spans="1:25" r="14">
      <c s="4" r="A14" t="s">
        <v>1202</v>
      </c>
      <c s="10" r="B14" t="n">
        <v>-0.43</v>
      </c>
      <c s="4" r="C14" t="s">
        <v>39</v>
      </c>
      <c s="10" r="D14" t="n">
        <v>0.01</v>
      </c>
      <c s="4" r="E14" t="s">
        <v>39</v>
      </c>
      <c s="10" r="F14" t="n">
        <v>0.07000000000000001</v>
      </c>
      <c s="4" r="G14" t="s">
        <v>39</v>
      </c>
      <c s="10" r="H14" t="n">
        <v>-0.07000000000000001</v>
      </c>
      <c s="4" r="I14" t="s">
        <v>39</v>
      </c>
      <c s="10" r="J14" t="n">
        <v>0.11</v>
      </c>
      <c s="4" r="K14" t="s">
        <v>39</v>
      </c>
      <c s="10" r="L14" t="n">
        <v>0.04</v>
      </c>
      <c s="4" r="M14" t="s">
        <v>39</v>
      </c>
      <c s="10" r="N14" t="n">
        <v>0.08</v>
      </c>
      <c s="4" r="O14" t="s">
        <v>39</v>
      </c>
      <c s="10" r="P14" t="n">
        <v>0.03</v>
      </c>
      <c s="4" r="Q14" t="s">
        <v>39</v>
      </c>
      <c s="10" r="V14" t="n">
        <v>-0.41</v>
      </c>
      <c s="10" r="W14" t="n">
        <v>0.26</v>
      </c>
      <c s="10" r="X14" t="n">
        <v>0.44</v>
      </c>
    </row>
    <row spans="1:25" r="15">
      <c s="3" r="A15" t="s">
        <v>1203</v>
      </c>
    </row>
    <row spans="1:25" r="16">
      <c s="4" r="A16" t="s">
        <v>715</v>
      </c>
      <c s="10" r="B16" t="n">
        <v>-0.43</v>
      </c>
      <c s="4" r="C16" t="s">
        <v>39</v>
      </c>
      <c s="10" r="D16" t="n">
        <v>0.01</v>
      </c>
      <c s="4" r="E16" t="s">
        <v>39</v>
      </c>
      <c s="10" r="F16" t="n">
        <v>0.09</v>
      </c>
      <c s="4" r="G16" t="s">
        <v>39</v>
      </c>
      <c s="10" r="H16" t="n">
        <v>-0.07000000000000001</v>
      </c>
      <c s="4" r="I16" t="s">
        <v>39</v>
      </c>
      <c s="10" r="J16" t="n">
        <v>0.11</v>
      </c>
      <c s="4" r="K16" t="s">
        <v>39</v>
      </c>
      <c s="10" r="P16" t="n">
        <v>0.03</v>
      </c>
      <c s="4" r="Q16" t="s">
        <v>39</v>
      </c>
      <c s="10" r="R16" t="n">
        <v>0.07000000000000001</v>
      </c>
      <c s="4" r="S16" t="s">
        <v>39</v>
      </c>
      <c s="10" r="T16" t="n">
        <v>0.04</v>
      </c>
      <c s="4" r="U16" t="s">
        <v>39</v>
      </c>
      <c s="10" r="V16" t="n">
        <v>-0.39</v>
      </c>
      <c s="10" r="W16" t="n">
        <v>0.25</v>
      </c>
      <c s="10" r="X16" t="n">
        <v>0.42</v>
      </c>
    </row>
    <row spans="1:25" r="17">
      <c s="4" r="A17" t="s">
        <v>1204</v>
      </c>
      <c s="8" r="V17" t="n">
        <v>30.3</v>
      </c>
      <c s="8" r="W17" t="n">
        <v>29.5</v>
      </c>
      <c s="7" r="X17" t="n">
        <v>28</v>
      </c>
    </row>
    <row spans="1:25" r="18">
      <c s="4" r="A18" t="s">
        <v>1205</v>
      </c>
      <c s="8" r="B18" t="n">
        <v>3.7</v>
      </c>
      <c s="8" r="D18" t="n">
        <v>2.1</v>
      </c>
      <c s="8" r="F18" t="n">
        <v>1.5</v>
      </c>
      <c s="8" r="H18" t="n">
        <v>2.2</v>
      </c>
      <c s="8" r="J18" t="n">
        <v>2.4</v>
      </c>
      <c s="8" r="L18" t="n">
        <v>0.3</v>
      </c>
      <c s="8" r="N18" t="n">
        <v>0.8</v>
      </c>
      <c s="8" r="P18" t="n">
        <v>0.7</v>
      </c>
      <c s="8" r="V18" t="n">
        <v>-9.5</v>
      </c>
      <c s="8" r="W18" t="n">
        <v>-1.2</v>
      </c>
    </row>
    <row spans="1:25" r="19">
      <c s="4" r="A19" t="s">
        <v>500</v>
      </c>
    </row>
    <row spans="1:25" r="20">
      <c s="3" r="A20" t="s">
        <v>1203</v>
      </c>
    </row>
    <row spans="1:25" r="21">
      <c s="4" r="A21" t="s">
        <v>1206</v>
      </c>
      <c s="10" r="B21" t="n">
        <v>7.55</v>
      </c>
      <c s="10" r="D21" t="n">
        <v>8.24</v>
      </c>
      <c s="10" r="H21" t="n">
        <v>8.52</v>
      </c>
      <c s="10" r="J21" t="n">
        <v>8.52</v>
      </c>
      <c s="10" r="L21" t="n">
        <v>10.07</v>
      </c>
      <c s="10" r="N21" t="n">
        <v>11.03</v>
      </c>
      <c s="10" r="P21" t="n">
        <v>10.11</v>
      </c>
      <c s="11" r="R21" t="n">
        <v>11.03</v>
      </c>
      <c s="11" r="T21" t="n">
        <v>10.07</v>
      </c>
      <c s="10" r="V21" t="n">
        <v>7.55</v>
      </c>
      <c s="10" r="W21" t="n">
        <v>8.52</v>
      </c>
      <c s="10" r="Y21" t="n">
        <v>8.619999999999999</v>
      </c>
    </row>
    <row spans="1:25" r="22">
      <c s="4" r="A22" t="s">
        <v>497</v>
      </c>
    </row>
    <row spans="1:25" r="23">
      <c s="3" r="A23" t="s">
        <v>1203</v>
      </c>
    </row>
    <row spans="1:25" r="24">
      <c s="4" r="A24" t="s">
        <v>1206</v>
      </c>
      <c s="7" r="B24" t="n">
        <v>5</v>
      </c>
      <c s="10" r="D24" t="n">
        <v>5.76</v>
      </c>
      <c s="10" r="H24" t="n">
        <v>6.54</v>
      </c>
      <c s="10" r="J24" t="n">
        <v>5.15</v>
      </c>
      <c s="8" r="L24" t="n">
        <v>7.8</v>
      </c>
      <c s="10" r="N24" t="n">
        <v>8.41</v>
      </c>
      <c s="10" r="P24" t="n">
        <v>8.130000000000001</v>
      </c>
      <c s="10" r="R24" t="n">
        <v>8.41</v>
      </c>
      <c s="8" r="T24" t="n">
        <v>7.8</v>
      </c>
      <c s="7" r="V24" t="n">
        <v>5</v>
      </c>
      <c s="10" r="W24" t="n">
        <v>5.15</v>
      </c>
      <c s="8" r="Y24" t="n">
        <v>7.3</v>
      </c>
    </row>
    <row spans="1:25" r="25">
      <c s="4" r="A25" t="s">
        <v>753</v>
      </c>
    </row>
    <row spans="1:25" r="26">
      <c s="3" r="A26" t="s">
        <v>1203</v>
      </c>
    </row>
    <row spans="1:25" r="27">
      <c s="4" r="A27" t="s">
        <v>1204</v>
      </c>
      <c s="8" r="B27" t="n">
        <v>8.199999999999999</v>
      </c>
      <c s="8" r="D27" t="n">
        <v>7.8</v>
      </c>
      <c s="7" r="F27" t="n">
        <v>5</v>
      </c>
      <c s="7" r="H27" t="n">
        <v>5</v>
      </c>
      <c s="8" r="J27" t="n">
        <v>5.8</v>
      </c>
      <c s="8" r="L27" t="n">
        <v>5.8</v>
      </c>
      <c s="7" r="N27" t="n">
        <v>6</v>
      </c>
      <c s="8" r="P27" t="n">
        <v>5.8</v>
      </c>
      <c s="7" r="V27" t="n">
        <v>26</v>
      </c>
      <c s="8" r="W27" t="n">
        <v>23.4</v>
      </c>
      <c s="8" r="X27" t="n">
        <v>22.2</v>
      </c>
    </row>
    <row spans="1:25" r="28">
      <c s="4" r="A28" t="s">
        <v>1207</v>
      </c>
    </row>
    <row spans="1:25" r="29">
      <c s="3" r="A29" t="s">
        <v>1203</v>
      </c>
    </row>
    <row spans="1:25" r="30">
      <c s="4" r="A30" t="s">
        <v>830</v>
      </c>
      <c s="7" r="V30" t="n">
        <v>1</v>
      </c>
      <c s="7" r="W30" t="n">
        <v>2</v>
      </c>
    </row>
    <row spans="1:25" r="31">
      <c s="4" r="A31" t="s">
        <v>690</v>
      </c>
    </row>
    <row spans="1:25" r="32">
      <c s="3" r="A32" t="s">
        <v>1203</v>
      </c>
    </row>
    <row spans="1:25" r="33">
      <c s="4" r="A33" t="s">
        <v>691</v>
      </c>
      <c s="8" r="J33" t="n">
        <v>6.9</v>
      </c>
    </row>
    <row spans="1:25" r="34">
      <c r="A34" t="n"/>
    </row>
    <row spans="1:25" r="35">
      <c s="4" r="A35" t="s">
        <v>76</v>
      </c>
      <c s="4" r="B35" t="s">
        <v>77</v>
      </c>
    </row>
    <row spans="1:25" r="36">
      <c s="4" r="A36" t="s">
        <v>78</v>
      </c>
      <c s="4" r="B36" t="s">
        <v>79</v>
      </c>
    </row>
    <row spans="1:25" r="37">
      <c s="4" r="A37" t="s">
        <v>39</v>
      </c>
      <c s="4" r="B37" t="s">
        <v>80</v>
      </c>
    </row>
  </sheetData>
  <mergeCells count="19">
    <mergeCell ref="A1:A2"/>
    <mergeCell ref="B1:Q1"/>
    <mergeCell ref="R1:S1"/>
    <mergeCell ref="T1:U1"/>
    <mergeCell ref="V1:X1"/>
    <mergeCell ref="B2:C2"/>
    <mergeCell ref="D2:E2"/>
    <mergeCell ref="F2:G2"/>
    <mergeCell ref="H2:I2"/>
    <mergeCell ref="J2:K2"/>
    <mergeCell ref="L2:M2"/>
    <mergeCell ref="N2:O2"/>
    <mergeCell ref="P2:Q2"/>
    <mergeCell ref="R2:S2"/>
    <mergeCell ref="T2:U2"/>
    <mergeCell ref="A34:Y34"/>
    <mergeCell ref="B35:Y35"/>
    <mergeCell ref="B36:Y36"/>
    <mergeCell ref="B37:Y3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s="1" r="A1" t="s">
        <v>1208</v>
      </c>
      <c s="2" r="B1" t="s">
        <v>30</v>
      </c>
      <c s="2" r="C1" t="s">
        <v>1</v>
      </c>
    </row>
    <row spans="1:5" r="2">
      <c s="2" r="B2" t="s">
        <v>35</v>
      </c>
      <c s="2" r="C2" t="s">
        <v>2</v>
      </c>
      <c s="2" r="D2" t="s">
        <v>35</v>
      </c>
      <c s="2" r="E2" t="s">
        <v>1209</v>
      </c>
    </row>
    <row spans="1:5" r="3">
      <c s="3" r="A3" t="s">
        <v>305</v>
      </c>
    </row>
    <row spans="1:5" r="4">
      <c s="4" r="A4" t="s">
        <v>1210</v>
      </c>
      <c s="7" r="E4" t="n">
        <v>20</v>
      </c>
    </row>
    <row spans="1:5" r="5">
      <c s="4" r="A5" t="s">
        <v>1211</v>
      </c>
      <c s="4" r="C5" t="s">
        <v>1212</v>
      </c>
    </row>
    <row spans="1:5" r="6">
      <c s="4" r="A6" t="s">
        <v>168</v>
      </c>
      <c s="9" r="B6" t="n">
        <v>0.2</v>
      </c>
      <c s="9" r="C6" t="n">
        <v>2.6</v>
      </c>
    </row>
    <row spans="1:5" r="7">
      <c s="4" r="A7" t="s">
        <v>1213</v>
      </c>
      <c s="8" r="C7" t="n">
        <v>18.6</v>
      </c>
      <c s="8" r="D7" t="n">
        <v>1.4</v>
      </c>
    </row>
    <row spans="1:5" r="8">
      <c s="4" r="A8" t="s">
        <v>154</v>
      </c>
    </row>
    <row spans="1:5" r="9">
      <c s="3" r="A9" t="s">
        <v>305</v>
      </c>
    </row>
    <row spans="1:5" r="10">
      <c s="4" r="A10" t="s">
        <v>1213</v>
      </c>
      <c s="8" r="B10" t="n">
        <v>1.4</v>
      </c>
      <c s="8" r="C10" t="n">
        <v>18.6</v>
      </c>
      <c s="8" r="D10" t="n">
        <v>1.4</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4</v>
      </c>
      <c s="2" r="B1" t="s">
        <v>1</v>
      </c>
    </row>
    <row spans="1:3" r="2">
      <c s="2" r="B2" t="s">
        <v>2</v>
      </c>
      <c s="2" r="C2" t="s">
        <v>756</v>
      </c>
    </row>
    <row spans="1:3" r="3">
      <c s="3" r="A3" t="s">
        <v>1215</v>
      </c>
    </row>
    <row spans="1:3" r="4">
      <c s="4" r="A4" t="s">
        <v>1216</v>
      </c>
      <c s="8" r="B4" t="n">
        <v>0.8</v>
      </c>
    </row>
    <row spans="1:3" r="5">
      <c s="4" r="A5" t="s">
        <v>1217</v>
      </c>
      <c s="6" r="B5" t="n">
        <v>5</v>
      </c>
    </row>
    <row spans="1:3" r="6">
      <c s="4" r="A6" t="s">
        <v>1218</v>
      </c>
      <c s="8" r="C6" t="n">
        <v>0.7</v>
      </c>
    </row>
    <row spans="1:3" r="7">
      <c s="4" r="A7" t="s">
        <v>1219</v>
      </c>
      <c s="9" r="B7" t="n">
        <v>1.9</v>
      </c>
    </row>
    <row spans="1:3" r="8">
      <c s="4" r="A8" t="s">
        <v>757</v>
      </c>
      <c s="8" r="B8" t="n">
        <v>1.6</v>
      </c>
      <c s="8" r="C8" t="n">
        <v>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4" r="A3" t="s">
        <v>232</v>
      </c>
      <c s="4" r="B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row>
    <row spans="1:2" r="4">
      <c s="4" r="A4" t="s">
        <v>239</v>
      </c>
      <c s="4" r="B4" t="s">
        <v>240</v>
      </c>
    </row>
    <row spans="1:2" r="5">
      <c s="4" r="A5" t="s">
        <v>241</v>
      </c>
      <c s="4" r="B5" t="s">
        <v>242</v>
      </c>
    </row>
    <row spans="1:2" r="6">
      <c s="4" r="A6" t="s">
        <v>237</v>
      </c>
      <c s="4" r="B6"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X12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4"/>
    <col customWidth="1" max="20" min="20" width="15"/>
    <col customWidth="1" max="21" min="21" width="4"/>
    <col customWidth="1" max="22" min="22" width="16"/>
    <col customWidth="1" max="23" min="23" width="14"/>
    <col customWidth="1" max="24" min="24" width="14"/>
  </cols>
  <sheetData>
    <row spans="1:24" r="1">
      <c s="1" r="A1" t="s">
        <v>29</v>
      </c>
      <c s="2" r="B1" t="s">
        <v>30</v>
      </c>
      <c s="2" r="R1" t="s">
        <v>31</v>
      </c>
      <c s="2" r="T1" t="s">
        <v>32</v>
      </c>
      <c s="2" r="V1" t="s">
        <v>1</v>
      </c>
    </row>
    <row spans="1:24" r="2">
      <c s="2" r="B2" t="s">
        <v>2</v>
      </c>
      <c s="2" r="D2" t="s">
        <v>33</v>
      </c>
      <c s="2" r="F2" t="s">
        <v>4</v>
      </c>
      <c s="2" r="H2" t="s">
        <v>34</v>
      </c>
      <c s="2" r="J2" t="s">
        <v>35</v>
      </c>
      <c s="2" r="L2" t="s">
        <v>36</v>
      </c>
      <c s="2" r="N2" t="s">
        <v>37</v>
      </c>
      <c s="2" r="P2" t="s">
        <v>38</v>
      </c>
      <c s="2" r="R2" t="s">
        <v>37</v>
      </c>
      <c s="2" r="S2" t="s">
        <v>39</v>
      </c>
      <c s="2" r="T2" t="s">
        <v>36</v>
      </c>
      <c s="2" r="U2" t="s">
        <v>39</v>
      </c>
      <c s="2" r="V2" t="s">
        <v>2</v>
      </c>
      <c s="2" r="W2" t="s">
        <v>35</v>
      </c>
      <c s="2" r="X2" t="s">
        <v>40</v>
      </c>
    </row>
    <row spans="1:24" r="3">
      <c s="4" r="A3" t="s">
        <v>41</v>
      </c>
      <c s="7" r="B3" t="n">
        <v>200</v>
      </c>
      <c s="8" r="D3" t="n">
        <v>210.9</v>
      </c>
      <c s="8" r="F3" t="n">
        <v>220.2</v>
      </c>
      <c s="8" r="H3" t="n">
        <v>206.9</v>
      </c>
      <c s="7" r="J3" t="n">
        <v>243</v>
      </c>
      <c s="8" r="L3" t="n">
        <v>252.1</v>
      </c>
      <c s="8" r="N3" t="n">
        <v>266.4</v>
      </c>
      <c s="8" r="P3" t="n">
        <v>225.9</v>
      </c>
      <c r="R3" t="n"/>
      <c r="T3" t="n"/>
      <c s="7" r="V3" t="n">
        <v>838</v>
      </c>
      <c s="8" r="W3" t="n">
        <v>987.4</v>
      </c>
      <c s="8" r="X3" t="n">
        <v>1018.1</v>
      </c>
    </row>
    <row spans="1:24" r="4">
      <c s="4" r="A4" t="s">
        <v>42</v>
      </c>
      <c s="9" r="B4" t="n">
        <v>47.8</v>
      </c>
      <c s="4" r="C4" t="s">
        <v>43</v>
      </c>
      <c s="9" r="D4" t="n">
        <v>51.5</v>
      </c>
      <c s="4" r="E4" t="s">
        <v>43</v>
      </c>
      <c s="9" r="F4" t="n">
        <v>52.9</v>
      </c>
      <c s="4" r="G4" t="s">
        <v>43</v>
      </c>
      <c s="9" r="H4" t="n">
        <v>41.7</v>
      </c>
      <c s="4" r="I4" t="s">
        <v>43</v>
      </c>
      <c s="9" r="J4" t="n">
        <v>48.5</v>
      </c>
      <c s="4" r="K4" t="s">
        <v>43</v>
      </c>
      <c s="9" r="L4" t="n">
        <v>49.2</v>
      </c>
      <c s="4" r="M4" t="s">
        <v>43</v>
      </c>
      <c s="9" r="N4" t="n">
        <v>52.6</v>
      </c>
      <c s="4" r="O4" t="s">
        <v>43</v>
      </c>
      <c s="9" r="P4" t="n">
        <v>49.1</v>
      </c>
      <c s="4" r="Q4" t="s">
        <v>43</v>
      </c>
      <c r="R4" t="n"/>
      <c r="T4" t="n"/>
      <c s="9" r="V4" t="n">
        <v>644.1</v>
      </c>
      <c s="6" r="W4" t="n">
        <v>788</v>
      </c>
      <c s="9" r="X4" t="n">
        <v>805.4</v>
      </c>
    </row>
    <row spans="1:24" r="5">
      <c s="4" r="A5" t="s">
        <v>44</v>
      </c>
      <c r="R5" t="n"/>
      <c r="T5" t="n"/>
      <c s="9" r="V5" t="n">
        <v>193.9</v>
      </c>
      <c s="9" r="W5" t="n">
        <v>199.4</v>
      </c>
      <c s="9" r="X5" t="n">
        <v>212.7</v>
      </c>
    </row>
    <row spans="1:24" r="6">
      <c s="4" r="A6" t="s">
        <v>45</v>
      </c>
      <c r="R6" t="n"/>
      <c r="T6" t="n"/>
      <c s="9" r="V6" t="n">
        <v>119.3</v>
      </c>
      <c s="9" r="W6" t="n">
        <v>120.2</v>
      </c>
      <c s="9" r="X6" t="n">
        <v>118.1</v>
      </c>
    </row>
    <row spans="1:24" r="7">
      <c s="4" r="A7" t="s">
        <v>46</v>
      </c>
      <c s="9" r="B7" t="n">
        <v>-18.3</v>
      </c>
      <c s="9" r="D7" t="n">
        <v>-0.5</v>
      </c>
      <c s="9" r="F7" t="n">
        <v>-0.6</v>
      </c>
      <c s="6" r="H7" t="n">
        <v>0</v>
      </c>
      <c r="R7" t="n"/>
      <c r="T7" t="n"/>
      <c s="9" r="V7" t="n">
        <v>19.4</v>
      </c>
      <c s="6" r="W7" t="n">
        <v>0</v>
      </c>
      <c s="9" r="X7" t="n">
        <v>0.2</v>
      </c>
    </row>
    <row spans="1:24" r="8">
      <c s="4" r="A8" t="s">
        <v>47</v>
      </c>
      <c s="9" r="B8" t="n">
        <v>0.2</v>
      </c>
      <c s="6" r="D8" t="n">
        <v>0</v>
      </c>
      <c s="6" r="F8" t="n">
        <v>0</v>
      </c>
      <c s="6" r="H8" t="n">
        <v>0</v>
      </c>
      <c s="9" r="J8" t="n">
        <v>0.1</v>
      </c>
      <c s="9" r="L8" t="n">
        <v>0.3</v>
      </c>
      <c s="9" r="N8" t="n">
        <v>0.1</v>
      </c>
      <c s="6" r="P8" t="n">
        <v>0</v>
      </c>
      <c r="R8" t="n"/>
      <c r="T8" t="n"/>
      <c s="9" r="V8" t="n">
        <v>0.2</v>
      </c>
      <c s="9" r="W8" t="n">
        <v>0.5</v>
      </c>
      <c s="9" r="X8" t="n">
        <v>-4.9</v>
      </c>
    </row>
    <row spans="1:24" r="9">
      <c s="4" r="A9" t="s">
        <v>48</v>
      </c>
      <c s="9" r="B9" t="n">
        <v>1.4</v>
      </c>
      <c s="9" r="D9" t="n">
        <v>3.4</v>
      </c>
      <c s="9" r="F9" t="n">
        <v>1.1</v>
      </c>
      <c s="6" r="H9" t="n">
        <v>0</v>
      </c>
      <c s="9" r="J9" t="n">
        <v>0.1</v>
      </c>
      <c s="6" r="L9" t="n">
        <v>0</v>
      </c>
      <c s="9" r="N9" t="n">
        <v>0.5</v>
      </c>
      <c s="9" r="P9" t="n">
        <v>0.3</v>
      </c>
      <c r="R9" t="n"/>
      <c r="T9" t="n"/>
      <c s="9" r="V9" t="n">
        <v>5.9</v>
      </c>
      <c s="9" r="W9" t="n">
        <v>0.9</v>
      </c>
      <c s="9" r="X9" t="n">
        <v>7.1</v>
      </c>
    </row>
    <row spans="1:24" r="10">
      <c s="4" r="A10" t="s">
        <v>49</v>
      </c>
      <c r="R10" t="n"/>
      <c r="T10" t="n"/>
      <c s="9" r="V10" t="n">
        <v>28.3</v>
      </c>
      <c s="9" r="W10" t="n">
        <v>32.9</v>
      </c>
      <c s="9" r="X10" t="n">
        <v>31.9</v>
      </c>
    </row>
    <row spans="1:24" r="11">
      <c s="4" r="A11" t="s">
        <v>50</v>
      </c>
      <c s="9" r="B11" t="n">
        <v>0.6</v>
      </c>
      <c s="6" r="D11" t="n">
        <v>0</v>
      </c>
      <c s="6" r="F11" t="n">
        <v>0</v>
      </c>
      <c s="6" r="H11" t="n">
        <v>0</v>
      </c>
      <c s="9" r="J11" t="n">
        <v>0.8</v>
      </c>
      <c s="6" r="L11" t="n">
        <v>0</v>
      </c>
      <c s="6" r="N11" t="n">
        <v>0</v>
      </c>
      <c s="6" r="P11" t="n">
        <v>0</v>
      </c>
      <c r="R11" t="n"/>
      <c r="T11" t="n"/>
      <c s="9" r="V11" t="n">
        <v>0.6</v>
      </c>
      <c s="9" r="W11" t="n">
        <v>0.8</v>
      </c>
      <c s="9" r="X11" t="n">
        <v>1.5</v>
      </c>
    </row>
    <row spans="1:24" r="12">
      <c s="4" r="A12" t="s">
        <v>51</v>
      </c>
      <c r="R12" t="n"/>
      <c r="T12" t="n"/>
      <c s="6" r="V12" t="n">
        <v>0</v>
      </c>
      <c s="6" r="W12" t="n">
        <v>0</v>
      </c>
      <c s="6" r="X12" t="n">
        <v>0</v>
      </c>
    </row>
    <row spans="1:24" r="13">
      <c s="4" r="A13" t="s">
        <v>52</v>
      </c>
      <c r="R13" t="n"/>
      <c r="T13" t="n"/>
      <c s="9" r="V13" t="n">
        <v>6.9</v>
      </c>
      <c s="9" r="W13" t="n">
        <v>-2.4</v>
      </c>
      <c s="9" r="X13" t="n">
        <v>-1.3</v>
      </c>
    </row>
    <row spans="1:24" r="14">
      <c s="4" r="A14" t="s">
        <v>53</v>
      </c>
      <c r="R14" t="n"/>
      <c r="T14" t="n"/>
      <c s="6" r="V14" t="n">
        <v>215</v>
      </c>
      <c s="9" r="W14" t="n">
        <v>187.7</v>
      </c>
      <c s="9" r="X14" t="n">
        <v>186.2</v>
      </c>
    </row>
    <row spans="1:24" r="15">
      <c s="4" r="A15" t="s">
        <v>54</v>
      </c>
      <c r="R15" t="n"/>
      <c r="T15" t="n"/>
      <c s="9" r="V15" t="n">
        <v>-21.1</v>
      </c>
      <c s="9" r="W15" t="n">
        <v>11.7</v>
      </c>
      <c s="9" r="X15" t="n">
        <v>26.5</v>
      </c>
    </row>
    <row spans="1:24" r="16">
      <c s="4" r="A16" t="s">
        <v>55</v>
      </c>
      <c r="R16" t="n"/>
      <c r="T16" t="n"/>
      <c s="9" r="V16" t="n">
        <v>2.4</v>
      </c>
      <c s="9" r="W16" t="n">
        <v>0.4</v>
      </c>
      <c s="6" r="X16" t="n">
        <v>-6</v>
      </c>
    </row>
    <row spans="1:24" r="17">
      <c s="4" r="A17" t="s">
        <v>56</v>
      </c>
      <c s="9" r="B17" t="n">
        <v>-18.9</v>
      </c>
      <c s="9" r="D17" t="n">
        <v>0.4</v>
      </c>
      <c s="6" r="F17" t="n">
        <v>3</v>
      </c>
      <c s="9" r="H17" t="n">
        <v>-3.2</v>
      </c>
      <c s="9" r="J17" t="n">
        <v>5.1</v>
      </c>
      <c s="9" r="L17" t="n">
        <v>1.8</v>
      </c>
      <c s="9" r="N17" t="n">
        <v>3.8</v>
      </c>
      <c s="9" r="P17" t="n">
        <v>1.4</v>
      </c>
      <c r="R17" t="n"/>
      <c r="T17" t="n"/>
      <c s="9" r="V17" t="n">
        <v>-18.7</v>
      </c>
      <c s="9" r="W17" t="n">
        <v>12.1</v>
      </c>
      <c s="9" r="X17" t="n">
        <v>20.5</v>
      </c>
    </row>
    <row spans="1:24" r="18">
      <c s="3" r="A18" t="s">
        <v>57</v>
      </c>
      <c r="R18" t="n"/>
      <c r="T18" t="n"/>
    </row>
    <row spans="1:24" r="19">
      <c s="4" r="A19" t="s">
        <v>58</v>
      </c>
      <c r="R19" t="n"/>
      <c r="T19" t="n"/>
      <c s="9" r="V19" t="n">
        <v>0.9</v>
      </c>
      <c s="9" r="W19" t="n">
        <v>-0.6</v>
      </c>
      <c s="9" r="X19" t="n">
        <v>-0.9</v>
      </c>
    </row>
    <row spans="1:24" r="20">
      <c s="4" r="A20" t="s">
        <v>59</v>
      </c>
      <c r="R20" t="n"/>
      <c r="T20" t="n"/>
      <c s="6" r="V20" t="n">
        <v>0</v>
      </c>
      <c s="6" r="W20" t="n">
        <v>0</v>
      </c>
      <c s="6" r="X20" t="n">
        <v>0</v>
      </c>
    </row>
    <row spans="1:24" r="21">
      <c s="4" r="A21" t="s">
        <v>60</v>
      </c>
      <c s="6" r="B21" t="n">
        <v>0</v>
      </c>
      <c s="6" r="D21" t="n">
        <v>0</v>
      </c>
      <c s="9" r="F21" t="n">
        <v>0.9</v>
      </c>
      <c s="6" r="H21" t="n">
        <v>0</v>
      </c>
      <c s="6" r="J21" t="n">
        <v>0</v>
      </c>
      <c s="6" r="L21" t="n">
        <v>0</v>
      </c>
      <c s="9" r="N21" t="n">
        <v>-0.4</v>
      </c>
      <c s="9" r="P21" t="n">
        <v>-0.2</v>
      </c>
      <c r="R21" t="n"/>
      <c r="T21" t="n"/>
      <c s="9" r="V21" t="n">
        <v>0.9</v>
      </c>
      <c s="9" r="W21" t="n">
        <v>-0.6</v>
      </c>
      <c s="9" r="X21" t="n">
        <v>-0.9</v>
      </c>
    </row>
    <row spans="1:24" r="22">
      <c s="4" r="A22" t="s">
        <v>61</v>
      </c>
      <c s="8" r="B22" t="n">
        <v>-18.9</v>
      </c>
      <c s="8" r="D22" t="n">
        <v>0.4</v>
      </c>
      <c s="8" r="F22" t="n">
        <v>3.9</v>
      </c>
      <c s="8" r="H22" t="n">
        <v>-3.2</v>
      </c>
      <c s="8" r="J22" t="n">
        <v>5.1</v>
      </c>
      <c s="8" r="L22" t="n">
        <v>1.8</v>
      </c>
      <c s="8" r="N22" t="n">
        <v>3.4</v>
      </c>
      <c s="8" r="P22" t="n">
        <v>1.2</v>
      </c>
      <c r="R22" t="n"/>
      <c r="T22" t="n"/>
      <c s="8" r="V22" t="n">
        <v>-17.8</v>
      </c>
      <c s="8" r="W22" t="n">
        <v>11.5</v>
      </c>
      <c s="8" r="X22" t="n">
        <v>19.6</v>
      </c>
    </row>
    <row spans="1:24" r="23">
      <c s="3" r="A23" t="s">
        <v>62</v>
      </c>
      <c r="R23" t="n"/>
      <c r="T23" t="n"/>
    </row>
    <row spans="1:24" r="24">
      <c s="4" r="A24" t="s">
        <v>63</v>
      </c>
      <c s="10" r="B24" t="n">
        <v>-0.43</v>
      </c>
      <c s="4" r="C24" t="s">
        <v>39</v>
      </c>
      <c s="10" r="D24" t="n">
        <v>0.01</v>
      </c>
      <c s="4" r="E24" t="s">
        <v>39</v>
      </c>
      <c s="10" r="F24" t="n">
        <v>0.07000000000000001</v>
      </c>
      <c s="4" r="G24" t="s">
        <v>39</v>
      </c>
      <c s="10" r="H24" t="n">
        <v>-0.07000000000000001</v>
      </c>
      <c s="4" r="I24" t="s">
        <v>39</v>
      </c>
      <c s="10" r="J24" t="n">
        <v>0.11</v>
      </c>
      <c s="4" r="K24" t="s">
        <v>39</v>
      </c>
      <c s="10" r="L24" t="n">
        <v>0.04</v>
      </c>
      <c s="4" r="M24" t="s">
        <v>39</v>
      </c>
      <c s="10" r="N24" t="n">
        <v>0.08</v>
      </c>
      <c s="4" r="O24" t="s">
        <v>39</v>
      </c>
      <c s="10" r="P24" t="n">
        <v>0.03</v>
      </c>
      <c s="4" r="Q24" t="s">
        <v>39</v>
      </c>
      <c r="R24" t="n"/>
      <c r="T24" t="n"/>
      <c s="10" r="V24" t="n">
        <v>-0.41</v>
      </c>
      <c s="10" r="W24" t="n">
        <v>0.26</v>
      </c>
      <c s="10" r="X24" t="n">
        <v>0.44</v>
      </c>
    </row>
    <row spans="1:24" r="25">
      <c s="4" r="A25" t="s">
        <v>64</v>
      </c>
      <c r="R25" t="n"/>
      <c r="T25" t="n"/>
      <c s="11" r="V25" t="n">
        <v>0.02</v>
      </c>
      <c s="11" r="W25" t="n">
        <v>-0.01</v>
      </c>
      <c s="11" r="X25" t="n">
        <v>-0.02</v>
      </c>
    </row>
    <row spans="1:24" r="26">
      <c s="4" r="A26" t="s">
        <v>65</v>
      </c>
      <c s="10" r="B26" t="n">
        <v>-0.43</v>
      </c>
      <c s="4" r="C26" t="s">
        <v>39</v>
      </c>
      <c s="10" r="D26" t="n">
        <v>0.01</v>
      </c>
      <c s="4" r="E26" t="s">
        <v>39</v>
      </c>
      <c s="10" r="F26" t="n">
        <v>0.09</v>
      </c>
      <c s="4" r="G26" t="s">
        <v>39</v>
      </c>
      <c s="10" r="H26" t="n">
        <v>-0.07000000000000001</v>
      </c>
      <c s="4" r="I26" t="s">
        <v>39</v>
      </c>
      <c s="10" r="J26" t="n">
        <v>0.11</v>
      </c>
      <c s="4" r="K26" t="s">
        <v>39</v>
      </c>
      <c s="10" r="P26" t="n">
        <v>0.03</v>
      </c>
      <c s="4" r="Q26" t="s">
        <v>39</v>
      </c>
      <c s="10" r="R26" t="n">
        <v>0.07000000000000001</v>
      </c>
      <c s="10" r="T26" t="n">
        <v>0.04</v>
      </c>
      <c s="10" r="V26" t="n">
        <v>-0.39</v>
      </c>
      <c s="10" r="W26" t="n">
        <v>0.25</v>
      </c>
      <c s="10" r="X26" t="n">
        <v>0.42</v>
      </c>
    </row>
    <row spans="1:24" r="27">
      <c s="3" r="A27" t="s">
        <v>66</v>
      </c>
      <c r="R27" t="n"/>
      <c r="T27" t="n"/>
    </row>
    <row spans="1:24" r="28">
      <c s="4" r="A28" t="s">
        <v>67</v>
      </c>
      <c r="R28" t="n"/>
      <c r="T28" t="n"/>
      <c s="9" r="V28" t="n">
        <v>45.3</v>
      </c>
      <c s="9" r="W28" t="n">
        <v>46.3</v>
      </c>
      <c s="9" r="X28" t="n">
        <v>46.1</v>
      </c>
    </row>
    <row spans="1:24" r="29">
      <c s="4" r="A29" t="s">
        <v>68</v>
      </c>
      <c r="R29" t="n"/>
      <c r="T29" t="n"/>
      <c s="9" r="V29" t="n">
        <v>45.7</v>
      </c>
      <c s="9" r="W29" t="n">
        <v>47.1</v>
      </c>
      <c s="9" r="X29" t="n">
        <v>46.6</v>
      </c>
    </row>
    <row spans="1:24" r="30">
      <c s="4" r="A30" t="s">
        <v>69</v>
      </c>
      <c r="R30" t="n"/>
      <c r="T30" t="n"/>
      <c s="7" r="V30" t="n">
        <v>34</v>
      </c>
      <c s="8" r="W30" t="n">
        <v>34.8</v>
      </c>
      <c s="8" r="X30" t="n">
        <v>33.6</v>
      </c>
    </row>
    <row spans="1:24" r="31">
      <c s="4" r="A31" t="s">
        <v>70</v>
      </c>
      <c r="R31" t="n"/>
      <c r="T31" t="n"/>
    </row>
    <row spans="1:24" r="32">
      <c s="3" r="A32" t="s">
        <v>57</v>
      </c>
      <c r="R32" t="n"/>
      <c r="T32" t="n"/>
    </row>
    <row spans="1:24" r="33">
      <c s="4" r="A33" t="s">
        <v>59</v>
      </c>
      <c s="8" r="D33" t="n">
        <v>0.9</v>
      </c>
      <c r="R33" t="n"/>
      <c r="T33" t="n"/>
    </row>
    <row spans="1:24" r="34">
      <c s="4" r="A34" t="s">
        <v>71</v>
      </c>
      <c r="R34" t="n"/>
      <c r="T34" t="n"/>
    </row>
    <row spans="1:24" r="35">
      <c s="4" r="A35" t="s">
        <v>41</v>
      </c>
      <c r="R35" t="n"/>
      <c r="T35" t="n"/>
      <c s="6" r="V35" t="n">
        <v>0</v>
      </c>
      <c s="6" r="W35" t="n">
        <v>0</v>
      </c>
      <c s="6" r="X35" t="n">
        <v>0</v>
      </c>
    </row>
    <row spans="1:24" r="36">
      <c s="4" r="A36" t="s">
        <v>42</v>
      </c>
      <c r="R36" t="n"/>
      <c r="T36" t="n"/>
      <c s="6" r="V36" t="n">
        <v>0</v>
      </c>
      <c s="6" r="W36" t="n">
        <v>0</v>
      </c>
      <c s="6" r="X36" t="n">
        <v>0</v>
      </c>
    </row>
    <row spans="1:24" r="37">
      <c s="4" r="A37" t="s">
        <v>44</v>
      </c>
      <c r="R37" t="n"/>
      <c r="T37" t="n"/>
      <c s="6" r="V37" t="n">
        <v>0</v>
      </c>
      <c s="6" r="W37" t="n">
        <v>0</v>
      </c>
      <c s="6" r="X37" t="n">
        <v>0</v>
      </c>
    </row>
    <row spans="1:24" r="38">
      <c s="4" r="A38" t="s">
        <v>45</v>
      </c>
      <c r="R38" t="n"/>
      <c r="T38" t="n"/>
      <c s="6" r="V38" t="n">
        <v>0</v>
      </c>
      <c s="6" r="W38" t="n">
        <v>0</v>
      </c>
      <c s="6" r="X38" t="n">
        <v>0</v>
      </c>
    </row>
    <row spans="1:24" r="39">
      <c s="4" r="A39" t="s">
        <v>46</v>
      </c>
      <c r="R39" t="n"/>
      <c r="T39" t="n"/>
      <c s="6" r="V39" t="n">
        <v>0</v>
      </c>
      <c s="6" r="X39" t="n">
        <v>0</v>
      </c>
    </row>
    <row spans="1:24" r="40">
      <c s="4" r="A40" t="s">
        <v>47</v>
      </c>
      <c r="R40" t="n"/>
      <c r="T40" t="n"/>
      <c s="6" r="V40" t="n">
        <v>0</v>
      </c>
      <c s="6" r="W40" t="n">
        <v>0</v>
      </c>
      <c s="6" r="X40" t="n">
        <v>0</v>
      </c>
    </row>
    <row spans="1:24" r="41">
      <c s="4" r="A41" t="s">
        <v>48</v>
      </c>
      <c r="R41" t="n"/>
      <c r="T41" t="n"/>
      <c s="6" r="V41" t="n">
        <v>0</v>
      </c>
      <c s="6" r="W41" t="n">
        <v>0</v>
      </c>
      <c s="6" r="X41" t="n">
        <v>0</v>
      </c>
    </row>
    <row spans="1:24" r="42">
      <c s="4" r="A42" t="s">
        <v>49</v>
      </c>
      <c r="R42" t="n"/>
      <c r="T42" t="n"/>
      <c s="9" r="V42" t="n">
        <v>-1.4</v>
      </c>
      <c s="9" r="W42" t="n">
        <v>-1.3</v>
      </c>
      <c s="6" r="X42" t="n">
        <v>0</v>
      </c>
    </row>
    <row spans="1:24" r="43">
      <c s="4" r="A43" t="s">
        <v>50</v>
      </c>
      <c r="R43" t="n"/>
      <c r="T43" t="n"/>
      <c s="6" r="V43" t="n">
        <v>0</v>
      </c>
      <c s="6" r="W43" t="n">
        <v>0</v>
      </c>
      <c s="6" r="X43" t="n">
        <v>0</v>
      </c>
    </row>
    <row spans="1:24" r="44">
      <c s="4" r="A44" t="s">
        <v>51</v>
      </c>
      <c r="R44" t="n"/>
      <c r="T44" t="n"/>
      <c s="9" r="V44" t="n">
        <v>11.2</v>
      </c>
      <c s="9" r="W44" t="n">
        <v>-8.800000000000001</v>
      </c>
      <c s="9" r="X44" t="n">
        <v>-13.4</v>
      </c>
    </row>
    <row spans="1:24" r="45">
      <c s="4" r="A45" t="s">
        <v>52</v>
      </c>
      <c r="R45" t="n"/>
      <c r="T45" t="n"/>
      <c s="9" r="V45" t="n">
        <v>0.2</v>
      </c>
      <c s="9" r="W45" t="n">
        <v>0.1</v>
      </c>
      <c s="9" r="X45" t="n">
        <v>-0.3</v>
      </c>
    </row>
    <row spans="1:24" r="46">
      <c s="4" r="A46" t="s">
        <v>53</v>
      </c>
      <c r="R46" t="n"/>
      <c r="T46" t="n"/>
      <c s="6" r="V46" t="n">
        <v>10</v>
      </c>
      <c s="6" r="W46" t="n">
        <v>-10</v>
      </c>
      <c s="9" r="X46" t="n">
        <v>-13.7</v>
      </c>
    </row>
    <row spans="1:24" r="47">
      <c s="4" r="A47" t="s">
        <v>54</v>
      </c>
      <c r="R47" t="n"/>
      <c r="T47" t="n"/>
      <c s="6" r="V47" t="n">
        <v>-10</v>
      </c>
      <c s="6" r="W47" t="n">
        <v>10</v>
      </c>
      <c s="9" r="X47" t="n">
        <v>13.7</v>
      </c>
    </row>
    <row spans="1:24" r="48">
      <c s="4" r="A48" t="s">
        <v>55</v>
      </c>
      <c r="R48" t="n"/>
      <c r="T48" t="n"/>
      <c s="9" r="V48" t="n">
        <v>-3.1</v>
      </c>
      <c s="9" r="W48" t="n">
        <v>10.7</v>
      </c>
      <c s="9" r="X48" t="n">
        <v>3.4</v>
      </c>
    </row>
    <row spans="1:24" r="49">
      <c s="4" r="A49" t="s">
        <v>56</v>
      </c>
      <c r="R49" t="n"/>
      <c r="T49" t="n"/>
      <c s="9" r="V49" t="n">
        <v>-13.1</v>
      </c>
      <c s="9" r="W49" t="n">
        <v>20.7</v>
      </c>
      <c s="9" r="X49" t="n">
        <v>10.3</v>
      </c>
    </row>
    <row spans="1:24" r="50">
      <c s="3" r="A50" t="s">
        <v>57</v>
      </c>
      <c r="R50" t="n"/>
      <c r="T50" t="n"/>
    </row>
    <row spans="1:24" r="51">
      <c s="4" r="A51" t="s">
        <v>60</v>
      </c>
      <c r="R51" t="n"/>
      <c r="T51" t="n"/>
      <c s="6" r="V51" t="n">
        <v>0</v>
      </c>
      <c s="6" r="W51" t="n">
        <v>0</v>
      </c>
      <c s="6" r="X51" t="n">
        <v>0</v>
      </c>
    </row>
    <row spans="1:24" r="52">
      <c s="4" r="A52" t="s">
        <v>61</v>
      </c>
      <c r="R52" t="n"/>
      <c r="T52" t="n"/>
      <c s="9" r="V52" t="n">
        <v>-13.1</v>
      </c>
      <c s="9" r="W52" t="n">
        <v>20.7</v>
      </c>
      <c s="9" r="X52" t="n">
        <v>10.3</v>
      </c>
    </row>
    <row spans="1:24" r="53">
      <c s="3" r="A53" t="s">
        <v>66</v>
      </c>
      <c r="R53" t="n"/>
      <c r="T53" t="n"/>
    </row>
    <row spans="1:24" r="54">
      <c s="4" r="A54" t="s">
        <v>69</v>
      </c>
      <c r="R54" t="n"/>
      <c r="T54" t="n"/>
      <c s="6" r="V54" t="n">
        <v>0</v>
      </c>
      <c s="6" r="W54" t="n">
        <v>0</v>
      </c>
      <c s="6" r="X54" t="n">
        <v>0</v>
      </c>
    </row>
    <row spans="1:24" r="55">
      <c s="4" r="A55" t="s">
        <v>72</v>
      </c>
      <c r="R55" t="n"/>
      <c r="T55" t="n"/>
    </row>
    <row spans="1:24" r="56">
      <c s="4" r="A56" t="s">
        <v>41</v>
      </c>
      <c r="R56" t="n"/>
      <c r="T56" t="n"/>
      <c s="9" r="V56" t="n">
        <v>322.1</v>
      </c>
      <c s="9" r="W56" t="n">
        <v>377.5</v>
      </c>
      <c s="9" r="X56" t="n">
        <v>392.6</v>
      </c>
    </row>
    <row spans="1:24" r="57">
      <c s="4" r="A57" t="s">
        <v>42</v>
      </c>
      <c r="R57" t="n"/>
      <c r="T57" t="n"/>
      <c s="9" r="V57" t="n">
        <v>253.7</v>
      </c>
      <c s="9" r="W57" t="n">
        <v>300.9</v>
      </c>
      <c s="9" r="X57" t="n">
        <v>314.5</v>
      </c>
    </row>
    <row spans="1:24" r="58">
      <c s="4" r="A58" t="s">
        <v>44</v>
      </c>
      <c r="R58" t="n"/>
      <c r="T58" t="n"/>
      <c s="9" r="V58" t="n">
        <v>68.40000000000001</v>
      </c>
      <c s="9" r="W58" t="n">
        <v>76.59999999999999</v>
      </c>
      <c s="9" r="X58" t="n">
        <v>78.09999999999999</v>
      </c>
    </row>
    <row spans="1:24" r="59">
      <c s="4" r="A59" t="s">
        <v>45</v>
      </c>
      <c r="R59" t="n"/>
      <c r="T59" t="n"/>
      <c s="9" r="V59" t="n">
        <v>34.9</v>
      </c>
      <c s="9" r="W59" t="n">
        <v>39.7</v>
      </c>
      <c s="6" r="X59" t="n">
        <v>36</v>
      </c>
    </row>
    <row spans="1:24" r="60">
      <c s="4" r="A60" t="s">
        <v>46</v>
      </c>
      <c r="R60" t="n"/>
      <c r="T60" t="n"/>
      <c s="9" r="V60" t="n">
        <v>18.9</v>
      </c>
      <c s="6" r="X60" t="n">
        <v>0</v>
      </c>
    </row>
    <row spans="1:24" r="61">
      <c s="4" r="A61" t="s">
        <v>47</v>
      </c>
      <c r="R61" t="n"/>
      <c r="T61" t="n"/>
      <c s="9" r="V61" t="n">
        <v>0.2</v>
      </c>
      <c s="9" r="W61" t="n">
        <v>0.3</v>
      </c>
      <c s="9" r="X61" t="n">
        <v>-3.1</v>
      </c>
    </row>
    <row spans="1:24" r="62">
      <c s="4" r="A62" t="s">
        <v>48</v>
      </c>
      <c r="R62" t="n"/>
      <c r="T62" t="n"/>
      <c s="6" r="V62" t="n">
        <v>3</v>
      </c>
      <c s="9" r="W62" t="n">
        <v>0.1</v>
      </c>
      <c s="9" r="X62" t="n">
        <v>2.5</v>
      </c>
    </row>
    <row spans="1:24" r="63">
      <c s="4" r="A63" t="s">
        <v>49</v>
      </c>
      <c r="R63" t="n"/>
      <c r="T63" t="n"/>
      <c s="9" r="V63" t="n">
        <v>2.4</v>
      </c>
      <c s="9" r="W63" t="n">
        <v>4.6</v>
      </c>
      <c s="9" r="X63" t="n">
        <v>7.9</v>
      </c>
    </row>
    <row spans="1:24" r="64">
      <c s="4" r="A64" t="s">
        <v>50</v>
      </c>
      <c r="R64" t="n"/>
      <c r="T64" t="n"/>
      <c s="6" r="V64" t="n">
        <v>0</v>
      </c>
      <c s="6" r="W64" t="n">
        <v>0</v>
      </c>
      <c s="6" r="X64" t="n">
        <v>0</v>
      </c>
    </row>
    <row spans="1:24" r="65">
      <c s="4" r="A65" t="s">
        <v>51</v>
      </c>
      <c r="R65" t="n"/>
      <c r="T65" t="n"/>
      <c s="6" r="V65" t="n">
        <v>0</v>
      </c>
      <c s="6" r="W65" t="n">
        <v>0</v>
      </c>
      <c s="6" r="X65" t="n">
        <v>0</v>
      </c>
    </row>
    <row spans="1:24" r="66">
      <c s="4" r="A66" t="s">
        <v>52</v>
      </c>
      <c r="R66" t="n"/>
      <c r="T66" t="n"/>
      <c s="9" r="V66" t="n">
        <v>6.7</v>
      </c>
      <c s="9" r="W66" t="n">
        <v>3.5</v>
      </c>
      <c s="9" r="X66" t="n">
        <v>5.4</v>
      </c>
    </row>
    <row spans="1:24" r="67">
      <c s="4" r="A67" t="s">
        <v>53</v>
      </c>
      <c r="R67" t="n"/>
      <c r="T67" t="n"/>
      <c s="9" r="V67" t="n">
        <v>79.2</v>
      </c>
      <c s="9" r="W67" t="n">
        <v>63.2</v>
      </c>
      <c s="9" r="X67" t="n">
        <v>64.5</v>
      </c>
    </row>
    <row spans="1:24" r="68">
      <c s="4" r="A68" t="s">
        <v>54</v>
      </c>
      <c r="R68" t="n"/>
      <c r="T68" t="n"/>
      <c s="9" r="V68" t="n">
        <v>-10.8</v>
      </c>
      <c s="9" r="W68" t="n">
        <v>13.4</v>
      </c>
      <c s="9" r="X68" t="n">
        <v>13.6</v>
      </c>
    </row>
    <row spans="1:24" r="69">
      <c s="4" r="A69" t="s">
        <v>55</v>
      </c>
      <c r="R69" t="n"/>
      <c r="T69" t="n"/>
      <c s="9" r="V69" t="n">
        <v>-0.4</v>
      </c>
      <c s="9" r="W69" t="n">
        <v>-4.7</v>
      </c>
      <c s="9" r="X69" t="n">
        <v>0.2</v>
      </c>
    </row>
    <row spans="1:24" r="70">
      <c s="4" r="A70" t="s">
        <v>56</v>
      </c>
      <c r="R70" t="n"/>
      <c r="T70" t="n"/>
      <c s="9" r="V70" t="n">
        <v>-11.2</v>
      </c>
      <c s="9" r="W70" t="n">
        <v>8.699999999999999</v>
      </c>
      <c s="9" r="X70" t="n">
        <v>13.4</v>
      </c>
    </row>
    <row spans="1:24" r="71">
      <c s="3" r="A71" t="s">
        <v>57</v>
      </c>
      <c r="R71" t="n"/>
      <c r="T71" t="n"/>
    </row>
    <row spans="1:24" r="72">
      <c s="4" r="A72" t="s">
        <v>60</v>
      </c>
      <c r="R72" t="n"/>
      <c r="T72" t="n"/>
      <c s="6" r="V72" t="n">
        <v>0</v>
      </c>
      <c s="6" r="W72" t="n">
        <v>0</v>
      </c>
      <c s="6" r="X72" t="n">
        <v>0</v>
      </c>
    </row>
    <row spans="1:24" r="73">
      <c s="4" r="A73" t="s">
        <v>61</v>
      </c>
      <c r="R73" t="n"/>
      <c r="T73" t="n"/>
      <c s="9" r="V73" t="n">
        <v>-11.2</v>
      </c>
      <c s="9" r="W73" t="n">
        <v>8.699999999999999</v>
      </c>
      <c s="9" r="X73" t="n">
        <v>13.4</v>
      </c>
    </row>
    <row spans="1:24" r="74">
      <c s="3" r="A74" t="s">
        <v>66</v>
      </c>
      <c r="R74" t="n"/>
      <c r="T74" t="n"/>
    </row>
    <row spans="1:24" r="75">
      <c s="4" r="A75" t="s">
        <v>69</v>
      </c>
      <c r="R75" t="n"/>
      <c r="T75" t="n"/>
      <c s="9" r="V75" t="n">
        <v>13.1</v>
      </c>
      <c s="6" r="W75" t="n">
        <v>15</v>
      </c>
      <c s="9" r="X75" t="n">
        <v>15.8</v>
      </c>
    </row>
    <row spans="1:24" r="76">
      <c s="4" r="A76" t="s">
        <v>73</v>
      </c>
      <c r="R76" t="n"/>
      <c r="T76" t="n"/>
    </row>
    <row spans="1:24" r="77">
      <c s="4" r="A77" t="s">
        <v>41</v>
      </c>
      <c r="R77" t="n"/>
      <c r="T77" t="n"/>
      <c s="9" r="V77" t="n">
        <v>-27.9</v>
      </c>
      <c s="9" r="W77" t="n">
        <v>-34.3</v>
      </c>
      <c s="9" r="X77" t="n">
        <v>-32.6</v>
      </c>
    </row>
    <row spans="1:24" r="78">
      <c s="4" r="A78" t="s">
        <v>42</v>
      </c>
      <c r="R78" t="n"/>
      <c r="T78" t="n"/>
      <c s="9" r="V78" t="n">
        <v>-28.7</v>
      </c>
      <c s="9" r="W78" t="n">
        <v>-34.1</v>
      </c>
      <c s="6" r="X78" t="n">
        <v>-32</v>
      </c>
    </row>
    <row spans="1:24" r="79">
      <c s="4" r="A79" t="s">
        <v>44</v>
      </c>
      <c r="R79" t="n"/>
      <c r="T79" t="n"/>
      <c s="9" r="V79" t="n">
        <v>0.8</v>
      </c>
      <c s="9" r="W79" t="n">
        <v>-0.2</v>
      </c>
      <c s="9" r="X79" t="n">
        <v>-0.6</v>
      </c>
    </row>
    <row spans="1:24" r="80">
      <c s="4" r="A80" t="s">
        <v>45</v>
      </c>
      <c r="R80" t="n"/>
      <c r="T80" t="n"/>
      <c s="6" r="V80" t="n">
        <v>0</v>
      </c>
      <c s="6" r="W80" t="n">
        <v>0</v>
      </c>
      <c s="6" r="X80" t="n">
        <v>0</v>
      </c>
    </row>
    <row spans="1:24" r="81">
      <c s="4" r="A81" t="s">
        <v>46</v>
      </c>
      <c r="R81" t="n"/>
      <c r="T81" t="n"/>
      <c s="6" r="V81" t="n">
        <v>0</v>
      </c>
      <c s="6" r="X81" t="n">
        <v>0</v>
      </c>
    </row>
    <row spans="1:24" r="82">
      <c s="4" r="A82" t="s">
        <v>47</v>
      </c>
      <c r="R82" t="n"/>
      <c r="T82" t="n"/>
      <c s="6" r="V82" t="n">
        <v>0</v>
      </c>
      <c s="6" r="W82" t="n">
        <v>0</v>
      </c>
      <c s="6" r="X82" t="n">
        <v>0</v>
      </c>
    </row>
    <row spans="1:24" r="83">
      <c s="4" r="A83" t="s">
        <v>48</v>
      </c>
      <c r="R83" t="n"/>
      <c r="T83" t="n"/>
      <c s="6" r="V83" t="n">
        <v>0</v>
      </c>
      <c s="6" r="W83" t="n">
        <v>0</v>
      </c>
      <c s="6" r="X83" t="n">
        <v>0</v>
      </c>
    </row>
    <row spans="1:24" r="84">
      <c s="4" r="A84" t="s">
        <v>49</v>
      </c>
      <c r="R84" t="n"/>
      <c r="T84" t="n"/>
      <c s="6" r="V84" t="n">
        <v>0</v>
      </c>
      <c s="6" r="W84" t="n">
        <v>0</v>
      </c>
      <c s="6" r="X84" t="n">
        <v>0</v>
      </c>
    </row>
    <row spans="1:24" r="85">
      <c s="4" r="A85" t="s">
        <v>50</v>
      </c>
      <c r="R85" t="n"/>
      <c r="T85" t="n"/>
      <c s="6" r="V85" t="n">
        <v>0</v>
      </c>
      <c s="6" r="W85" t="n">
        <v>0</v>
      </c>
      <c s="6" r="X85" t="n">
        <v>0</v>
      </c>
    </row>
    <row spans="1:24" r="86">
      <c s="4" r="A86" t="s">
        <v>51</v>
      </c>
      <c r="R86" t="n"/>
      <c r="T86" t="n"/>
      <c s="9" r="V86" t="n">
        <v>-23.4</v>
      </c>
      <c s="9" r="W86" t="n">
        <v>29.4</v>
      </c>
      <c s="6" r="X86" t="n">
        <v>23</v>
      </c>
    </row>
    <row spans="1:24" r="87">
      <c s="4" r="A87" t="s">
        <v>52</v>
      </c>
      <c r="R87" t="n"/>
      <c r="T87" t="n"/>
      <c s="9" r="V87" t="n">
        <v>-0.1</v>
      </c>
      <c s="9" r="W87" t="n">
        <v>-0.2</v>
      </c>
      <c s="9" r="X87" t="n">
        <v>0.1</v>
      </c>
    </row>
    <row spans="1:24" r="88">
      <c s="4" r="A88" t="s">
        <v>53</v>
      </c>
      <c r="R88" t="n"/>
      <c r="T88" t="n"/>
      <c s="9" r="V88" t="n">
        <v>-23.5</v>
      </c>
      <c s="9" r="W88" t="n">
        <v>29.2</v>
      </c>
      <c s="9" r="X88" t="n">
        <v>23.1</v>
      </c>
    </row>
    <row spans="1:24" r="89">
      <c s="4" r="A89" t="s">
        <v>54</v>
      </c>
      <c r="R89" t="n"/>
      <c r="T89" t="n"/>
      <c s="9" r="V89" t="n">
        <v>24.3</v>
      </c>
      <c s="9" r="W89" t="n">
        <v>-29.4</v>
      </c>
      <c s="9" r="X89" t="n">
        <v>-23.7</v>
      </c>
    </row>
    <row spans="1:24" r="90">
      <c s="4" r="A90" t="s">
        <v>55</v>
      </c>
      <c r="R90" t="n"/>
      <c r="T90" t="n"/>
      <c s="6" r="V90" t="n">
        <v>0</v>
      </c>
      <c s="6" r="W90" t="n">
        <v>0</v>
      </c>
      <c s="6" r="X90" t="n">
        <v>0</v>
      </c>
    </row>
    <row spans="1:24" r="91">
      <c s="4" r="A91" t="s">
        <v>56</v>
      </c>
      <c r="R91" t="n"/>
      <c r="T91" t="n"/>
      <c s="9" r="V91" t="n">
        <v>24.3</v>
      </c>
      <c s="9" r="W91" t="n">
        <v>-29.4</v>
      </c>
      <c s="9" r="X91" t="n">
        <v>-23.7</v>
      </c>
    </row>
    <row spans="1:24" r="92">
      <c s="3" r="A92" t="s">
        <v>57</v>
      </c>
      <c r="R92" t="n"/>
      <c r="T92" t="n"/>
    </row>
    <row spans="1:24" r="93">
      <c s="4" r="A93" t="s">
        <v>60</v>
      </c>
      <c r="R93" t="n"/>
      <c r="T93" t="n"/>
      <c s="6" r="V93" t="n">
        <v>0</v>
      </c>
      <c s="6" r="W93" t="n">
        <v>0</v>
      </c>
      <c s="6" r="X93" t="n">
        <v>0</v>
      </c>
    </row>
    <row spans="1:24" r="94">
      <c s="4" r="A94" t="s">
        <v>61</v>
      </c>
      <c r="R94" t="n"/>
      <c r="T94" t="n"/>
      <c s="9" r="V94" t="n">
        <v>24.3</v>
      </c>
      <c s="9" r="W94" t="n">
        <v>-29.4</v>
      </c>
      <c s="9" r="X94" t="n">
        <v>-23.7</v>
      </c>
    </row>
    <row spans="1:24" r="95">
      <c s="3" r="A95" t="s">
        <v>66</v>
      </c>
      <c r="R95" t="n"/>
      <c r="T95" t="n"/>
    </row>
    <row spans="1:24" r="96">
      <c s="4" r="A96" t="s">
        <v>69</v>
      </c>
      <c r="R96" t="n"/>
      <c r="T96" t="n"/>
      <c s="6" r="V96" t="n">
        <v>0</v>
      </c>
      <c s="6" r="W96" t="n">
        <v>0</v>
      </c>
      <c s="6" r="X96" t="n">
        <v>0</v>
      </c>
    </row>
    <row spans="1:24" r="97">
      <c s="4" r="A97" t="s">
        <v>74</v>
      </c>
      <c r="R97" t="n"/>
      <c r="T97" t="n"/>
    </row>
    <row spans="1:24" r="98">
      <c s="4" r="A98" t="s">
        <v>41</v>
      </c>
      <c r="R98" t="n"/>
      <c r="T98" t="n"/>
      <c s="9" r="V98" t="n">
        <v>543.8</v>
      </c>
      <c s="9" r="W98" t="n">
        <v>644.2</v>
      </c>
      <c s="9" r="X98" t="n">
        <v>658.1</v>
      </c>
    </row>
    <row spans="1:24" r="99">
      <c s="4" r="A99" t="s">
        <v>42</v>
      </c>
      <c r="R99" t="n"/>
      <c r="T99" t="n"/>
      <c s="9" r="V99" t="n">
        <v>419.1</v>
      </c>
      <c s="9" r="W99" t="n">
        <v>521.2</v>
      </c>
      <c s="9" r="X99" t="n">
        <v>522.9</v>
      </c>
    </row>
    <row spans="1:24" r="100">
      <c s="4" r="A100" t="s">
        <v>44</v>
      </c>
      <c r="R100" t="n"/>
      <c r="T100" t="n"/>
      <c s="9" r="V100" t="n">
        <v>124.7</v>
      </c>
      <c s="6" r="W100" t="n">
        <v>123</v>
      </c>
      <c s="9" r="X100" t="n">
        <v>135.2</v>
      </c>
    </row>
    <row spans="1:24" r="101">
      <c s="4" r="A101" t="s">
        <v>45</v>
      </c>
      <c r="R101" t="n"/>
      <c r="T101" t="n"/>
      <c s="9" r="V101" t="n">
        <v>84.40000000000001</v>
      </c>
      <c s="9" r="W101" t="n">
        <v>80.5</v>
      </c>
      <c s="9" r="X101" t="n">
        <v>82.09999999999999</v>
      </c>
    </row>
    <row spans="1:24" r="102">
      <c s="4" r="A102" t="s">
        <v>46</v>
      </c>
      <c r="R102" t="n"/>
      <c r="T102" t="n"/>
      <c s="9" r="V102" t="n">
        <v>0.5</v>
      </c>
      <c s="9" r="X102" t="n">
        <v>0.2</v>
      </c>
    </row>
    <row spans="1:24" r="103">
      <c s="4" r="A103" t="s">
        <v>47</v>
      </c>
      <c r="R103" t="n"/>
      <c r="T103" t="n"/>
      <c s="6" r="V103" t="n">
        <v>0</v>
      </c>
      <c s="9" r="W103" t="n">
        <v>0.2</v>
      </c>
      <c s="9" r="X103" t="n">
        <v>-1.8</v>
      </c>
    </row>
    <row spans="1:24" r="104">
      <c s="4" r="A104" t="s">
        <v>48</v>
      </c>
      <c r="R104" t="n"/>
      <c r="T104" t="n"/>
      <c s="9" r="V104" t="n">
        <v>2.9</v>
      </c>
      <c s="9" r="W104" t="n">
        <v>0.8</v>
      </c>
      <c s="9" r="X104" t="n">
        <v>4.6</v>
      </c>
    </row>
    <row spans="1:24" r="105">
      <c s="4" r="A105" t="s">
        <v>49</v>
      </c>
      <c r="R105" t="n"/>
      <c r="T105" t="n"/>
      <c s="9" r="V105" t="n">
        <v>27.3</v>
      </c>
      <c s="9" r="W105" t="n">
        <v>29.6</v>
      </c>
      <c s="6" r="X105" t="n">
        <v>24</v>
      </c>
    </row>
    <row spans="1:24" r="106">
      <c s="4" r="A106" t="s">
        <v>50</v>
      </c>
      <c r="R106" t="n"/>
      <c r="T106" t="n"/>
      <c s="9" r="V106" t="n">
        <v>0.6</v>
      </c>
      <c s="9" r="W106" t="n">
        <v>0.8</v>
      </c>
      <c s="9" r="X106" t="n">
        <v>1.5</v>
      </c>
    </row>
    <row spans="1:24" r="107">
      <c s="4" r="A107" t="s">
        <v>51</v>
      </c>
      <c r="R107" t="n"/>
      <c r="T107" t="n"/>
      <c s="9" r="V107" t="n">
        <v>12.2</v>
      </c>
      <c s="9" r="W107" t="n">
        <v>-20.6</v>
      </c>
      <c s="9" r="X107" t="n">
        <v>-9.6</v>
      </c>
    </row>
    <row spans="1:24" r="108">
      <c s="4" r="A108" t="s">
        <v>52</v>
      </c>
      <c r="R108" t="n"/>
      <c r="T108" t="n"/>
      <c s="9" r="V108" t="n">
        <v>0.1</v>
      </c>
      <c s="9" r="W108" t="n">
        <v>-5.8</v>
      </c>
      <c s="9" r="X108" t="n">
        <v>-6.5</v>
      </c>
    </row>
    <row spans="1:24" r="109">
      <c s="4" r="A109" t="s">
        <v>53</v>
      </c>
      <c r="R109" t="n"/>
      <c r="T109" t="n"/>
      <c s="9" r="V109" t="n">
        <v>149.3</v>
      </c>
      <c s="9" r="W109" t="n">
        <v>105.3</v>
      </c>
      <c s="9" r="X109" t="n">
        <v>112.3</v>
      </c>
    </row>
    <row spans="1:24" r="110">
      <c s="4" r="A110" t="s">
        <v>54</v>
      </c>
      <c r="R110" t="n"/>
      <c r="T110" t="n"/>
      <c s="9" r="V110" t="n">
        <v>-24.6</v>
      </c>
      <c s="9" r="W110" t="n">
        <v>17.7</v>
      </c>
      <c s="9" r="X110" t="n">
        <v>22.9</v>
      </c>
    </row>
    <row spans="1:24" r="111">
      <c s="4" r="A111" t="s">
        <v>55</v>
      </c>
      <c r="R111" t="n"/>
      <c r="T111" t="n"/>
      <c s="9" r="V111" t="n">
        <v>5.9</v>
      </c>
      <c s="9" r="W111" t="n">
        <v>-5.6</v>
      </c>
      <c s="9" r="X111" t="n">
        <v>2.4</v>
      </c>
    </row>
    <row spans="1:24" r="112">
      <c s="4" r="A112" t="s">
        <v>56</v>
      </c>
      <c r="R112" t="n"/>
      <c r="T112" t="n"/>
      <c s="9" r="V112" t="n">
        <v>-18.7</v>
      </c>
      <c s="9" r="W112" t="n">
        <v>12.1</v>
      </c>
      <c s="9" r="X112" t="n">
        <v>20.5</v>
      </c>
    </row>
    <row spans="1:24" r="113">
      <c s="3" r="A113" t="s">
        <v>57</v>
      </c>
      <c r="R113" t="n"/>
      <c r="T113" t="n"/>
    </row>
    <row spans="1:24" r="114">
      <c s="4" r="A114" t="s">
        <v>60</v>
      </c>
      <c r="R114" t="n"/>
      <c r="T114" t="n"/>
      <c s="9" r="V114" t="n">
        <v>0.9</v>
      </c>
      <c s="9" r="W114" t="n">
        <v>-0.6</v>
      </c>
      <c s="9" r="X114" t="n">
        <v>-0.9</v>
      </c>
    </row>
    <row spans="1:24" r="115">
      <c s="4" r="A115" t="s">
        <v>61</v>
      </c>
      <c r="R115" t="n"/>
      <c r="T115" t="n"/>
      <c s="9" r="V115" t="n">
        <v>-17.8</v>
      </c>
      <c s="9" r="W115" t="n">
        <v>11.5</v>
      </c>
      <c s="9" r="X115" t="n">
        <v>19.6</v>
      </c>
    </row>
    <row spans="1:24" r="116">
      <c s="3" r="A116" t="s">
        <v>66</v>
      </c>
      <c r="R116" t="n"/>
      <c r="T116" t="n"/>
    </row>
    <row spans="1:24" r="117">
      <c s="4" r="A117" t="s">
        <v>69</v>
      </c>
      <c r="R117" t="n"/>
      <c r="T117" t="n"/>
      <c s="9" r="V117" t="n">
        <v>20.9</v>
      </c>
      <c s="9" r="W117" t="n">
        <v>19.8</v>
      </c>
      <c s="9" r="X117" t="n">
        <v>17.8</v>
      </c>
    </row>
    <row spans="1:24" r="118">
      <c s="4" r="A118" t="s">
        <v>75</v>
      </c>
      <c r="R118" t="n"/>
      <c r="T118" t="n"/>
    </row>
    <row spans="1:24" r="119">
      <c s="3" r="A119" t="s">
        <v>57</v>
      </c>
      <c r="R119" t="n"/>
      <c r="T119" t="n"/>
    </row>
    <row spans="1:24" r="120">
      <c s="4" r="A120" t="s">
        <v>61</v>
      </c>
      <c r="R120" t="n"/>
      <c r="T120" t="n"/>
      <c s="8" r="V120" t="n">
        <v>-17.8</v>
      </c>
      <c s="8" r="W120" t="n">
        <v>11.5</v>
      </c>
      <c s="8" r="X120" t="n">
        <v>19.6</v>
      </c>
    </row>
    <row spans="1:24" r="121">
      <c r="A121" t="n"/>
    </row>
    <row spans="1:24" r="122">
      <c s="4" r="A122" t="s">
        <v>76</v>
      </c>
      <c s="4" r="B122" t="s">
        <v>77</v>
      </c>
    </row>
    <row spans="1:24" r="123">
      <c s="4" r="A123" t="s">
        <v>78</v>
      </c>
      <c s="4" r="B123" t="s">
        <v>79</v>
      </c>
    </row>
    <row spans="1:24" r="124">
      <c s="4" r="A124" t="s">
        <v>39</v>
      </c>
      <c s="4" r="B124" t="s">
        <v>80</v>
      </c>
    </row>
  </sheetData>
  <mergeCells count="253">
    <mergeCell ref="A1:A2"/>
    <mergeCell ref="B1:Q1"/>
    <mergeCell ref="R1:S1"/>
    <mergeCell ref="T1:U1"/>
    <mergeCell ref="V1:X1"/>
    <mergeCell ref="B2:C2"/>
    <mergeCell ref="D2:E2"/>
    <mergeCell ref="F2:G2"/>
    <mergeCell ref="H2:I2"/>
    <mergeCell ref="J2:K2"/>
    <mergeCell ref="L2:M2"/>
    <mergeCell ref="N2:O2"/>
    <mergeCell ref="P2:Q2"/>
    <mergeCell ref="R3:S3"/>
    <mergeCell ref="T3:U3"/>
    <mergeCell ref="R4:S4"/>
    <mergeCell ref="T4:U4"/>
    <mergeCell ref="R5:S5"/>
    <mergeCell ref="T5:U5"/>
    <mergeCell ref="R6:S6"/>
    <mergeCell ref="T6:U6"/>
    <mergeCell ref="R7:S7"/>
    <mergeCell ref="T7:U7"/>
    <mergeCell ref="R8:S8"/>
    <mergeCell ref="T8:U8"/>
    <mergeCell ref="R9:S9"/>
    <mergeCell ref="T9:U9"/>
    <mergeCell ref="R10:S10"/>
    <mergeCell ref="T10:U10"/>
    <mergeCell ref="R11:S11"/>
    <mergeCell ref="T11:U11"/>
    <mergeCell ref="R12:S12"/>
    <mergeCell ref="T12:U12"/>
    <mergeCell ref="R13:S13"/>
    <mergeCell ref="T13:U13"/>
    <mergeCell ref="R14:S14"/>
    <mergeCell ref="T14:U14"/>
    <mergeCell ref="R15:S15"/>
    <mergeCell ref="T15:U15"/>
    <mergeCell ref="R16:S16"/>
    <mergeCell ref="T16:U16"/>
    <mergeCell ref="R17:S17"/>
    <mergeCell ref="T17:U17"/>
    <mergeCell ref="R18:S18"/>
    <mergeCell ref="T18:U18"/>
    <mergeCell ref="R19:S19"/>
    <mergeCell ref="T19:U19"/>
    <mergeCell ref="R20:S20"/>
    <mergeCell ref="T20:U20"/>
    <mergeCell ref="R21:S21"/>
    <mergeCell ref="T21:U21"/>
    <mergeCell ref="R22:S22"/>
    <mergeCell ref="T22:U22"/>
    <mergeCell ref="R23:S23"/>
    <mergeCell ref="T23:U23"/>
    <mergeCell ref="R24:S24"/>
    <mergeCell ref="T24:U24"/>
    <mergeCell ref="R25:S25"/>
    <mergeCell ref="T25:U25"/>
    <mergeCell ref="R26:S26"/>
    <mergeCell ref="T26:U26"/>
    <mergeCell ref="R27:S27"/>
    <mergeCell ref="T27:U27"/>
    <mergeCell ref="R28:S28"/>
    <mergeCell ref="T28:U28"/>
    <mergeCell ref="R29:S29"/>
    <mergeCell ref="T29:U29"/>
    <mergeCell ref="R30:S30"/>
    <mergeCell ref="T30:U30"/>
    <mergeCell ref="R31:S31"/>
    <mergeCell ref="T31:U31"/>
    <mergeCell ref="R32:S32"/>
    <mergeCell ref="T32:U32"/>
    <mergeCell ref="R33:S33"/>
    <mergeCell ref="T33:U33"/>
    <mergeCell ref="R34:S34"/>
    <mergeCell ref="T34:U34"/>
    <mergeCell ref="R35:S35"/>
    <mergeCell ref="T35:U35"/>
    <mergeCell ref="R36:S36"/>
    <mergeCell ref="T36:U36"/>
    <mergeCell ref="R37:S37"/>
    <mergeCell ref="T37:U37"/>
    <mergeCell ref="R38:S38"/>
    <mergeCell ref="T38:U38"/>
    <mergeCell ref="R39:S39"/>
    <mergeCell ref="T39:U39"/>
    <mergeCell ref="R40:S40"/>
    <mergeCell ref="T40:U40"/>
    <mergeCell ref="R41:S41"/>
    <mergeCell ref="T41:U41"/>
    <mergeCell ref="R42:S42"/>
    <mergeCell ref="T42:U42"/>
    <mergeCell ref="R43:S43"/>
    <mergeCell ref="T43:U43"/>
    <mergeCell ref="R44:S44"/>
    <mergeCell ref="T44:U44"/>
    <mergeCell ref="R45:S45"/>
    <mergeCell ref="T45:U45"/>
    <mergeCell ref="R46:S46"/>
    <mergeCell ref="T46:U46"/>
    <mergeCell ref="R47:S47"/>
    <mergeCell ref="T47:U47"/>
    <mergeCell ref="R48:S48"/>
    <mergeCell ref="T48:U48"/>
    <mergeCell ref="R49:S49"/>
    <mergeCell ref="T49:U49"/>
    <mergeCell ref="R50:S50"/>
    <mergeCell ref="T50:U50"/>
    <mergeCell ref="R51:S51"/>
    <mergeCell ref="T51:U51"/>
    <mergeCell ref="R52:S52"/>
    <mergeCell ref="T52:U52"/>
    <mergeCell ref="R53:S53"/>
    <mergeCell ref="T53:U53"/>
    <mergeCell ref="R54:S54"/>
    <mergeCell ref="T54:U54"/>
    <mergeCell ref="R55:S55"/>
    <mergeCell ref="T55:U55"/>
    <mergeCell ref="R56:S56"/>
    <mergeCell ref="T56:U56"/>
    <mergeCell ref="R57:S57"/>
    <mergeCell ref="T57:U57"/>
    <mergeCell ref="R58:S58"/>
    <mergeCell ref="T58:U58"/>
    <mergeCell ref="R59:S59"/>
    <mergeCell ref="T59:U59"/>
    <mergeCell ref="R60:S60"/>
    <mergeCell ref="T60:U60"/>
    <mergeCell ref="R61:S61"/>
    <mergeCell ref="T61:U61"/>
    <mergeCell ref="R62:S62"/>
    <mergeCell ref="T62:U62"/>
    <mergeCell ref="R63:S63"/>
    <mergeCell ref="T63:U63"/>
    <mergeCell ref="R64:S64"/>
    <mergeCell ref="T64:U64"/>
    <mergeCell ref="R65:S65"/>
    <mergeCell ref="T65:U65"/>
    <mergeCell ref="R66:S66"/>
    <mergeCell ref="T66:U66"/>
    <mergeCell ref="R67:S67"/>
    <mergeCell ref="T67:U67"/>
    <mergeCell ref="R68:S68"/>
    <mergeCell ref="T68:U68"/>
    <mergeCell ref="R69:S69"/>
    <mergeCell ref="T69:U69"/>
    <mergeCell ref="R70:S70"/>
    <mergeCell ref="T70:U70"/>
    <mergeCell ref="R71:S71"/>
    <mergeCell ref="T71:U71"/>
    <mergeCell ref="R72:S72"/>
    <mergeCell ref="T72:U72"/>
    <mergeCell ref="R73:S73"/>
    <mergeCell ref="T73:U73"/>
    <mergeCell ref="R74:S74"/>
    <mergeCell ref="T74:U74"/>
    <mergeCell ref="R75:S75"/>
    <mergeCell ref="T75:U75"/>
    <mergeCell ref="R76:S76"/>
    <mergeCell ref="T76:U76"/>
    <mergeCell ref="R77:S77"/>
    <mergeCell ref="T77:U77"/>
    <mergeCell ref="R78:S78"/>
    <mergeCell ref="T78:U78"/>
    <mergeCell ref="R79:S79"/>
    <mergeCell ref="T79:U79"/>
    <mergeCell ref="R80:S80"/>
    <mergeCell ref="T80:U80"/>
    <mergeCell ref="R81:S81"/>
    <mergeCell ref="T81:U81"/>
    <mergeCell ref="R82:S82"/>
    <mergeCell ref="T82:U82"/>
    <mergeCell ref="R83:S83"/>
    <mergeCell ref="T83:U83"/>
    <mergeCell ref="R84:S84"/>
    <mergeCell ref="T84:U84"/>
    <mergeCell ref="R85:S85"/>
    <mergeCell ref="T85:U85"/>
    <mergeCell ref="R86:S86"/>
    <mergeCell ref="T86:U86"/>
    <mergeCell ref="R87:S87"/>
    <mergeCell ref="T87:U87"/>
    <mergeCell ref="R88:S88"/>
    <mergeCell ref="T88:U88"/>
    <mergeCell ref="R89:S89"/>
    <mergeCell ref="T89:U89"/>
    <mergeCell ref="R90:S90"/>
    <mergeCell ref="T90:U90"/>
    <mergeCell ref="R91:S91"/>
    <mergeCell ref="T91:U91"/>
    <mergeCell ref="R92:S92"/>
    <mergeCell ref="T92:U92"/>
    <mergeCell ref="R93:S93"/>
    <mergeCell ref="T93:U93"/>
    <mergeCell ref="R94:S94"/>
    <mergeCell ref="T94:U94"/>
    <mergeCell ref="R95:S95"/>
    <mergeCell ref="T95:U95"/>
    <mergeCell ref="R96:S96"/>
    <mergeCell ref="T96:U96"/>
    <mergeCell ref="R97:S97"/>
    <mergeCell ref="T97:U97"/>
    <mergeCell ref="R98:S98"/>
    <mergeCell ref="T98:U98"/>
    <mergeCell ref="R99:S99"/>
    <mergeCell ref="T99:U99"/>
    <mergeCell ref="R100:S100"/>
    <mergeCell ref="T100:U100"/>
    <mergeCell ref="R101:S101"/>
    <mergeCell ref="T101:U101"/>
    <mergeCell ref="R102:S102"/>
    <mergeCell ref="T102:U102"/>
    <mergeCell ref="R103:S103"/>
    <mergeCell ref="T103:U103"/>
    <mergeCell ref="R104:S104"/>
    <mergeCell ref="T104:U104"/>
    <mergeCell ref="R105:S105"/>
    <mergeCell ref="T105:U105"/>
    <mergeCell ref="R106:S106"/>
    <mergeCell ref="T106:U106"/>
    <mergeCell ref="R107:S107"/>
    <mergeCell ref="T107:U107"/>
    <mergeCell ref="R108:S108"/>
    <mergeCell ref="T108:U108"/>
    <mergeCell ref="R109:S109"/>
    <mergeCell ref="T109:U109"/>
    <mergeCell ref="R110:S110"/>
    <mergeCell ref="T110:U110"/>
    <mergeCell ref="R111:S111"/>
    <mergeCell ref="T111:U111"/>
    <mergeCell ref="R112:S112"/>
    <mergeCell ref="T112:U112"/>
    <mergeCell ref="R113:S113"/>
    <mergeCell ref="T113:U113"/>
    <mergeCell ref="R114:S114"/>
    <mergeCell ref="T114:U114"/>
    <mergeCell ref="R115:S115"/>
    <mergeCell ref="T115:U115"/>
    <mergeCell ref="R116:S116"/>
    <mergeCell ref="T116:U116"/>
    <mergeCell ref="R117:S117"/>
    <mergeCell ref="T117:U117"/>
    <mergeCell ref="R118:S118"/>
    <mergeCell ref="T118:U118"/>
    <mergeCell ref="R119:S119"/>
    <mergeCell ref="T119:U119"/>
    <mergeCell ref="R120:S120"/>
    <mergeCell ref="T120:U120"/>
    <mergeCell ref="A121:X121"/>
    <mergeCell ref="B122:X122"/>
    <mergeCell ref="B123:X123"/>
    <mergeCell ref="B124:X1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7</v>
      </c>
      <c s="2" r="B1" t="s">
        <v>1</v>
      </c>
    </row>
    <row spans="1:2" r="2">
      <c s="2" r="B2" t="s">
        <v>2</v>
      </c>
    </row>
    <row spans="1:2" r="3">
      <c s="3" r="A3" t="s">
        <v>259</v>
      </c>
    </row>
    <row spans="1:2" r="4">
      <c s="4" r="A4" t="s">
        <v>107</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70</v>
      </c>
      <c s="2" r="B1" t="s">
        <v>1</v>
      </c>
    </row>
    <row spans="1:2" r="2">
      <c s="2" r="B2" t="s">
        <v>2</v>
      </c>
    </row>
    <row spans="1:2" r="3">
      <c s="3" r="A3" t="s">
        <v>271</v>
      </c>
    </row>
    <row spans="1:2" r="4">
      <c s="4" r="A4" t="s">
        <v>272</v>
      </c>
      <c s="4" r="B4" t="s">
        <v>273</v>
      </c>
    </row>
    <row spans="1:2" r="5">
      <c s="4" r="A5" t="s">
        <v>270</v>
      </c>
      <c s="4" r="B5"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5</v>
      </c>
      <c s="2" r="D2" t="s">
        <v>40</v>
      </c>
    </row>
    <row spans="1:4" r="3">
      <c s="3" r="A3" t="s">
        <v>82</v>
      </c>
    </row>
    <row spans="1:4" r="4">
      <c s="4" r="A4" t="s">
        <v>83</v>
      </c>
      <c s="8" r="B4" t="n">
        <v>1.5</v>
      </c>
      <c s="7" r="C4" t="n">
        <v>-1</v>
      </c>
      <c s="8" r="D4" t="n">
        <v>-1.5</v>
      </c>
    </row>
    <row spans="1:4" r="5">
      <c s="4" r="A5" t="s">
        <v>84</v>
      </c>
      <c s="9" r="B5" t="n">
        <v>-0.6</v>
      </c>
      <c s="9" r="C5" t="n">
        <v>0.4</v>
      </c>
      <c s="9" r="D5" t="n">
        <v>0.6</v>
      </c>
    </row>
    <row spans="1:4" r="6">
      <c s="4" r="A6" t="s">
        <v>58</v>
      </c>
      <c s="9" r="B6" t="n">
        <v>0.9</v>
      </c>
      <c s="9" r="C6" t="n">
        <v>-0.6</v>
      </c>
      <c s="9" r="D6" t="n">
        <v>-0.9</v>
      </c>
    </row>
    <row spans="1:4" r="7">
      <c s="4" r="A7" t="s">
        <v>85</v>
      </c>
      <c s="6" r="B7" t="n">
        <v>0</v>
      </c>
      <c s="6" r="C7" t="n">
        <v>0</v>
      </c>
    </row>
    <row spans="1:4" r="8">
      <c s="4" r="A8" t="s">
        <v>86</v>
      </c>
      <c s="6" r="B8" t="n">
        <v>0</v>
      </c>
      <c s="6" r="C8" t="n">
        <v>0</v>
      </c>
      <c s="6" r="D8" t="n">
        <v>0</v>
      </c>
    </row>
    <row spans="1:4" r="9">
      <c s="4" r="A9" t="s">
        <v>59</v>
      </c>
      <c s="7" r="B9" t="n">
        <v>0</v>
      </c>
      <c s="7" r="C9" t="n">
        <v>0</v>
      </c>
      <c s="7" r="D9"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spans="1:4" r="1">
      <c s="1" r="A1" t="s">
        <v>287</v>
      </c>
      <c s="2" r="B1" t="s">
        <v>1</v>
      </c>
    </row>
    <row spans="1:4" r="2">
      <c s="2" r="B2" t="s">
        <v>2</v>
      </c>
      <c s="2" r="C2" t="s">
        <v>35</v>
      </c>
      <c s="2" r="D2" t="s">
        <v>40</v>
      </c>
    </row>
    <row spans="1:4" r="3">
      <c s="3" r="A3" t="s">
        <v>288</v>
      </c>
    </row>
    <row spans="1:4" r="4">
      <c s="4" r="A4" t="s">
        <v>287</v>
      </c>
      <c s="4" r="B4" t="s">
        <v>289</v>
      </c>
      <c s="4" r="D4" t="s">
        <v>290</v>
      </c>
    </row>
    <row spans="1:4" r="5">
      <c s="4" r="A5" t="s">
        <v>291</v>
      </c>
      <c s="4" r="B5" t="s">
        <v>292</v>
      </c>
      <c s="4" r="C5" t="s">
        <v>293</v>
      </c>
    </row>
    <row spans="1:4" r="6">
      <c s="4" r="A6" t="s">
        <v>294</v>
      </c>
      <c s="4" r="B6" t="s">
        <v>295</v>
      </c>
      <c s="4" r="C6" t="s">
        <v>296</v>
      </c>
      <c s="4" r="D6" t="s">
        <v>297</v>
      </c>
    </row>
    <row spans="1:4" r="7">
      <c s="4" r="A7" t="s">
        <v>298</v>
      </c>
      <c s="4" r="C7" t="s">
        <v>299</v>
      </c>
      <c s="4" r="D7" t="s">
        <v>3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4</v>
      </c>
      <c s="2" r="B1" t="s">
        <v>1</v>
      </c>
    </row>
    <row spans="1:2" r="2">
      <c s="2" r="B2" t="s">
        <v>2</v>
      </c>
    </row>
    <row spans="1:2" r="3">
      <c s="3" r="A3" t="s">
        <v>305</v>
      </c>
    </row>
    <row spans="1:2" r="4">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8</v>
      </c>
      <c s="2" r="B1" t="s">
        <v>1</v>
      </c>
    </row>
    <row spans="1:2" r="2">
      <c s="2" r="B2" t="s">
        <v>2</v>
      </c>
    </row>
    <row spans="1:2" r="3">
      <c s="3" r="A3" t="s">
        <v>309</v>
      </c>
    </row>
    <row spans="1:2" r="4">
      <c s="4" r="A4" t="s">
        <v>310</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26</v>
      </c>
    </row>
    <row spans="1:2" r="4">
      <c s="4" r="A4" t="s">
        <v>313</v>
      </c>
      <c s="4" r="B4" t="s">
        <v>314</v>
      </c>
    </row>
    <row spans="1:2" r="5">
      <c s="4" r="A5" t="s">
        <v>315</v>
      </c>
      <c s="4" r="B5" t="s">
        <v>316</v>
      </c>
    </row>
    <row spans="1:2" r="6">
      <c s="4" r="A6" t="s">
        <v>317</v>
      </c>
      <c s="4" r="B6" t="s">
        <v>318</v>
      </c>
    </row>
    <row spans="1:2" r="7">
      <c s="4" r="A7" t="s">
        <v>319</v>
      </c>
      <c s="4" r="B7" t="s">
        <v>320</v>
      </c>
    </row>
    <row spans="1:2" r="8">
      <c s="4" r="A8" t="s">
        <v>321</v>
      </c>
      <c s="4" r="B8" t="s">
        <v>322</v>
      </c>
    </row>
    <row spans="1:2" r="9">
      <c s="4" r="A9" t="s">
        <v>323</v>
      </c>
      <c s="4" r="B9" t="s">
        <v>324</v>
      </c>
    </row>
    <row spans="1:2" r="10">
      <c s="4" r="A10" t="s">
        <v>325</v>
      </c>
      <c s="4" r="B10" t="s">
        <v>326</v>
      </c>
    </row>
    <row spans="1:2" r="11">
      <c s="4" r="A11" t="s">
        <v>327</v>
      </c>
      <c s="4" r="B11" t="s">
        <v>328</v>
      </c>
    </row>
    <row spans="1:2" r="12">
      <c s="4" r="A12" t="s">
        <v>329</v>
      </c>
      <c s="4" r="B12" t="s">
        <v>330</v>
      </c>
    </row>
    <row spans="1:2" r="13">
      <c s="4" r="A13" t="s">
        <v>331</v>
      </c>
      <c s="4" r="B13" t="s">
        <v>332</v>
      </c>
    </row>
    <row spans="1:2" r="14">
      <c s="4" r="A14" t="s">
        <v>333</v>
      </c>
      <c s="4" r="B14" t="s">
        <v>334</v>
      </c>
    </row>
    <row spans="1:2" r="15">
      <c s="4" r="A15" t="s">
        <v>335</v>
      </c>
      <c s="4" r="B15" t="s">
        <v>336</v>
      </c>
    </row>
    <row spans="1:2" r="16">
      <c s="4" r="A16" t="s">
        <v>284</v>
      </c>
      <c s="4" r="B16" t="s">
        <v>337</v>
      </c>
    </row>
    <row spans="1:2" r="17">
      <c s="4" r="A17" t="s">
        <v>338</v>
      </c>
      <c s="4" r="B17" t="s">
        <v>339</v>
      </c>
    </row>
    <row spans="1:2" r="18">
      <c s="4" r="A18" t="s">
        <v>340</v>
      </c>
      <c s="4" r="B18" t="s">
        <v>341</v>
      </c>
    </row>
    <row spans="1:2" r="19">
      <c s="4" r="A19" t="s">
        <v>342</v>
      </c>
      <c s="4" r="B19" t="s">
        <v>343</v>
      </c>
    </row>
    <row spans="1:2" r="20">
      <c s="4" r="A20" t="s">
        <v>344</v>
      </c>
      <c s="4" r="B20" t="s">
        <v>345</v>
      </c>
    </row>
    <row spans="1:2" r="21">
      <c s="4" r="A21" t="s">
        <v>346</v>
      </c>
      <c s="4" r="B21" t="s">
        <v>347</v>
      </c>
    </row>
    <row spans="1:2" r="22">
      <c s="4" r="A22" t="s">
        <v>107</v>
      </c>
      <c s="4" r="B22" t="s">
        <v>348</v>
      </c>
    </row>
    <row spans="1:2" r="23">
      <c s="4" r="A23" t="s">
        <v>349</v>
      </c>
      <c s="4" r="B23" t="s">
        <v>350</v>
      </c>
    </row>
    <row spans="1:2" r="24">
      <c s="4" r="A24" t="s">
        <v>351</v>
      </c>
      <c s="4" r="B24" t="s">
        <v>352</v>
      </c>
    </row>
    <row spans="1:2" r="25">
      <c s="4" r="A25" t="s">
        <v>353</v>
      </c>
      <c s="4" r="B25" t="s">
        <v>354</v>
      </c>
    </row>
    <row spans="1:2" r="26">
      <c s="4" r="A26" t="s">
        <v>355</v>
      </c>
      <c s="4" r="B26" t="s">
        <v>356</v>
      </c>
    </row>
    <row spans="1:2" r="27">
      <c s="4" r="A27" t="s">
        <v>357</v>
      </c>
      <c s="4" r="B27" t="s">
        <v>358</v>
      </c>
    </row>
    <row spans="1:2" r="28">
      <c s="4" r="A28" t="s">
        <v>359</v>
      </c>
      <c s="4" r="B28" t="s">
        <v>360</v>
      </c>
    </row>
    <row spans="1:2" r="29">
      <c s="4" r="A29" t="s">
        <v>361</v>
      </c>
      <c s="4" r="B29" t="s">
        <v>362</v>
      </c>
    </row>
    <row spans="1:2" r="30">
      <c s="4" r="A30" t="s">
        <v>247</v>
      </c>
      <c s="4" r="B30" t="s">
        <v>363</v>
      </c>
    </row>
    <row spans="1:2" r="31">
      <c s="4" r="A31" t="s">
        <v>364</v>
      </c>
      <c s="4" r="B31" t="s">
        <v>365</v>
      </c>
    </row>
    <row spans="1:2" r="32">
      <c s="4" r="A32" t="s">
        <v>366</v>
      </c>
      <c s="4" r="B32" t="s">
        <v>367</v>
      </c>
    </row>
    <row spans="1:2" r="33">
      <c s="4" r="A33" t="s">
        <v>253</v>
      </c>
      <c s="4" r="B33" t="s">
        <v>368</v>
      </c>
    </row>
    <row spans="1:2" r="34">
      <c s="4" r="A34" t="s">
        <v>369</v>
      </c>
      <c s="4" r="B34" t="s">
        <v>370</v>
      </c>
    </row>
    <row spans="1:2" r="35">
      <c s="4" r="A35" t="s">
        <v>371</v>
      </c>
      <c s="4" r="B35"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26</v>
      </c>
    </row>
    <row spans="1:2" r="4">
      <c s="4" r="A4" t="s">
        <v>374</v>
      </c>
      <c s="4" r="B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76</v>
      </c>
      <c s="2" r="B1" t="s">
        <v>1</v>
      </c>
    </row>
    <row spans="1:2" r="2">
      <c s="2" r="B2" t="s">
        <v>2</v>
      </c>
    </row>
    <row spans="1:2" r="3">
      <c s="3" r="A3" t="s">
        <v>235</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81</v>
      </c>
      <c s="2" r="B1" t="s">
        <v>1</v>
      </c>
    </row>
    <row spans="1:2" r="2">
      <c s="2" r="B2" t="s">
        <v>2</v>
      </c>
    </row>
    <row spans="1:2" r="3">
      <c s="3" r="A3" t="s">
        <v>248</v>
      </c>
    </row>
    <row spans="1:2" r="4">
      <c s="4" r="A4" t="s">
        <v>382</v>
      </c>
      <c s="4" r="B4" t="s">
        <v>383</v>
      </c>
    </row>
    <row spans="1:2" r="5">
      <c s="4" r="A5" t="s">
        <v>384</v>
      </c>
      <c s="4" r="B5" t="s">
        <v>385</v>
      </c>
    </row>
    <row spans="1:2" r="6">
      <c s="4" r="A6" t="s">
        <v>386</v>
      </c>
      <c s="4" r="B6" t="s">
        <v>387</v>
      </c>
    </row>
    <row spans="1:2" r="7">
      <c s="4" r="A7" t="s">
        <v>388</v>
      </c>
      <c s="4" r="B7" t="s">
        <v>389</v>
      </c>
    </row>
    <row spans="1:2" r="8">
      <c s="4" r="A8" t="s">
        <v>390</v>
      </c>
      <c s="4" r="B8"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51</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398</v>
      </c>
    </row>
    <row spans="1:2" r="4">
      <c s="4" r="A4" t="s">
        <v>399</v>
      </c>
      <c s="4" r="B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v>
      </c>
      <c s="2" r="B1" t="s">
        <v>1</v>
      </c>
    </row>
    <row spans="1:4" r="2">
      <c s="2" r="B2" t="s">
        <v>2</v>
      </c>
      <c s="2" r="C2" t="s">
        <v>35</v>
      </c>
      <c s="2" r="D2" t="s">
        <v>40</v>
      </c>
    </row>
    <row spans="1:4" r="3">
      <c s="4" r="A3" t="s">
        <v>61</v>
      </c>
      <c s="8" r="B3" t="n">
        <v>-17.8</v>
      </c>
      <c s="8" r="C3" t="n">
        <v>11.5</v>
      </c>
      <c s="8" r="D3" t="n">
        <v>19.6</v>
      </c>
    </row>
    <row spans="1:4" r="4">
      <c s="3" r="A4" t="s">
        <v>88</v>
      </c>
    </row>
    <row spans="1:4" r="5">
      <c s="4" r="A5" t="s">
        <v>89</v>
      </c>
      <c s="9" r="B5" t="n">
        <v>-11.2</v>
      </c>
      <c s="9" r="C5" t="n">
        <v>-5.4</v>
      </c>
      <c s="9" r="D5" t="n">
        <v>-0.6</v>
      </c>
    </row>
    <row spans="1:4" r="6">
      <c s="4" r="A6" t="s">
        <v>90</v>
      </c>
      <c s="9" r="B6" t="n">
        <v>-12.2</v>
      </c>
      <c s="9" r="C6" t="n">
        <v>-7.5</v>
      </c>
      <c s="9" r="D6" t="n">
        <v>4.1</v>
      </c>
    </row>
    <row spans="1:4" r="7">
      <c s="4" r="A7" t="s">
        <v>91</v>
      </c>
      <c s="9" r="B7" t="n">
        <v>3.5</v>
      </c>
      <c s="9" r="C7" t="n">
        <v>2.4</v>
      </c>
      <c s="9" r="D7" t="n">
        <v>-1.1</v>
      </c>
    </row>
    <row spans="1:4" r="8">
      <c s="4" r="A8" t="s">
        <v>92</v>
      </c>
      <c s="9" r="B8" t="n">
        <v>-19.9</v>
      </c>
      <c s="9" r="C8" t="n">
        <v>-10.5</v>
      </c>
      <c s="9" r="D8" t="n">
        <v>2.4</v>
      </c>
    </row>
    <row spans="1:4" r="9">
      <c s="3" r="A9" t="s">
        <v>93</v>
      </c>
    </row>
    <row spans="1:4" r="10">
      <c s="4" r="A10" t="s">
        <v>94</v>
      </c>
      <c s="9" r="B10" t="n">
        <v>16.5</v>
      </c>
      <c s="9" r="C10" t="n">
        <v>-50.7</v>
      </c>
      <c s="9" r="D10" t="n">
        <v>35.5</v>
      </c>
    </row>
    <row spans="1:4" r="11">
      <c s="4" r="A11" t="s">
        <v>95</v>
      </c>
      <c s="9" r="B11" t="n">
        <v>4.4</v>
      </c>
      <c s="9" r="C11" t="n">
        <v>2.5</v>
      </c>
      <c s="9" r="D11" t="n">
        <v>3.6</v>
      </c>
    </row>
    <row spans="1:4" r="12">
      <c s="3" r="A12" t="s">
        <v>96</v>
      </c>
    </row>
    <row spans="1:4" r="13">
      <c s="4" r="A13" t="s">
        <v>97</v>
      </c>
      <c s="9" r="B13" t="n">
        <v>0.1</v>
      </c>
      <c s="6" r="C13" t="n">
        <v>0</v>
      </c>
      <c s="9" r="D13" t="n">
        <v>0.1</v>
      </c>
    </row>
    <row spans="1:4" r="14">
      <c s="4" r="A14" t="s">
        <v>98</v>
      </c>
      <c s="9" r="B14" t="n">
        <v>-0.1</v>
      </c>
      <c s="9" r="C14" t="n">
        <v>-0.3</v>
      </c>
      <c s="9" r="D14" t="n">
        <v>-0.3</v>
      </c>
    </row>
    <row spans="1:4" r="15">
      <c s="4" r="A15" t="s">
        <v>99</v>
      </c>
      <c s="9" r="B15" t="n">
        <v>-8.1</v>
      </c>
      <c s="9" r="C15" t="n">
        <v>18.8</v>
      </c>
      <c s="9" r="D15" t="n">
        <v>-15.2</v>
      </c>
    </row>
    <row spans="1:4" r="16">
      <c s="4" r="A16" t="s">
        <v>100</v>
      </c>
      <c s="9" r="B16" t="n">
        <v>12.8</v>
      </c>
      <c s="9" r="C16" t="n">
        <v>-29.7</v>
      </c>
      <c s="9" r="D16" t="n">
        <v>23.7</v>
      </c>
    </row>
    <row spans="1:4" r="17">
      <c s="4" r="A17" t="s">
        <v>101</v>
      </c>
      <c s="9" r="B17" t="n">
        <v>-7.1</v>
      </c>
      <c s="9" r="C17" t="n">
        <v>-40.2</v>
      </c>
      <c s="9" r="D17" t="n">
        <v>26.1</v>
      </c>
    </row>
    <row spans="1:4" r="18">
      <c s="4" r="A18" t="s">
        <v>102</v>
      </c>
      <c s="8" r="B18" t="n">
        <v>-24.9</v>
      </c>
      <c s="8" r="C18" t="n">
        <v>-28.7</v>
      </c>
      <c s="8" r="D18" t="n">
        <v>4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401</v>
      </c>
      <c s="2" r="B1" t="s">
        <v>1</v>
      </c>
    </row>
    <row spans="1:2" r="2">
      <c s="2" r="B2" t="s">
        <v>2</v>
      </c>
    </row>
    <row spans="1:2" r="3">
      <c s="3" r="A3" t="s">
        <v>259</v>
      </c>
    </row>
    <row spans="1:2" r="4">
      <c s="4" r="A4" t="s">
        <v>402</v>
      </c>
      <c s="4" r="B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04</v>
      </c>
      <c s="2" r="B1" t="s">
        <v>1</v>
      </c>
    </row>
    <row spans="1:2" r="2">
      <c s="2" r="B2" t="s">
        <v>2</v>
      </c>
    </row>
    <row spans="1:2" r="3">
      <c s="3" r="A3" t="s">
        <v>262</v>
      </c>
    </row>
    <row spans="1:2" r="4">
      <c s="4" r="A4" t="s">
        <v>374</v>
      </c>
      <c s="4" r="B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5</v>
      </c>
      <c s="2" r="B1" t="s">
        <v>1</v>
      </c>
    </row>
    <row spans="1:2" r="2">
      <c s="2" r="B2" t="s">
        <v>2</v>
      </c>
    </row>
    <row spans="1:2" r="3">
      <c s="3" r="A3" t="s">
        <v>265</v>
      </c>
    </row>
    <row spans="1:2" r="4">
      <c s="4" r="A4" t="s">
        <v>406</v>
      </c>
      <c s="4" r="B4" t="s">
        <v>407</v>
      </c>
    </row>
    <row spans="1:2" r="5">
      <c s="4" r="A5" t="s">
        <v>408</v>
      </c>
      <c s="4" r="B5" t="s">
        <v>409</v>
      </c>
    </row>
    <row spans="1:2" r="6">
      <c s="4" r="A6" t="s">
        <v>410</v>
      </c>
      <c s="4" r="B6"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3" r="A3" t="s">
        <v>268</v>
      </c>
    </row>
    <row spans="1:2" r="4">
      <c s="4" r="A4" t="s">
        <v>413</v>
      </c>
      <c s="4" r="B4" t="s">
        <v>414</v>
      </c>
    </row>
    <row spans="1:2" r="5">
      <c s="4" r="A5" t="s">
        <v>415</v>
      </c>
      <c s="4" r="B5" t="s">
        <v>416</v>
      </c>
    </row>
    <row spans="1:2" r="6">
      <c s="4" r="A6" t="s">
        <v>417</v>
      </c>
      <c s="4" r="B6" t="s">
        <v>418</v>
      </c>
    </row>
    <row spans="1:2" r="7">
      <c s="4" r="A7" t="s">
        <v>419</v>
      </c>
      <c s="4" r="B7"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3" r="A3" t="s">
        <v>271</v>
      </c>
    </row>
    <row spans="1:2" r="4">
      <c s="4" r="A4" t="s">
        <v>422</v>
      </c>
      <c s="4" r="B4" t="s">
        <v>423</v>
      </c>
    </row>
    <row spans="1:2" r="5">
      <c s="4" r="A5" t="s">
        <v>424</v>
      </c>
      <c s="4" r="B5" t="s">
        <v>425</v>
      </c>
    </row>
    <row spans="1:2" r="6">
      <c s="4" r="A6" t="s">
        <v>426</v>
      </c>
      <c s="4" r="B6" t="s">
        <v>427</v>
      </c>
    </row>
    <row spans="1:2" r="7">
      <c s="4" r="A7" t="s">
        <v>428</v>
      </c>
      <c s="4" r="B7" t="s">
        <v>429</v>
      </c>
    </row>
    <row spans="1:2" r="8">
      <c s="4" r="A8" t="s">
        <v>430</v>
      </c>
      <c s="4" r="B8" t="s">
        <v>431</v>
      </c>
    </row>
    <row spans="1:2" r="9">
      <c s="4" r="A9" t="s">
        <v>432</v>
      </c>
      <c s="4" r="B9" t="s">
        <v>433</v>
      </c>
    </row>
    <row spans="1:2" r="10">
      <c s="4" r="A10" t="s">
        <v>434</v>
      </c>
    </row>
    <row spans="1:2" r="11">
      <c s="3" r="A11" t="s">
        <v>271</v>
      </c>
    </row>
    <row spans="1:2" r="12">
      <c s="4" r="A12" t="s">
        <v>435</v>
      </c>
      <c s="4" r="B12" t="s">
        <v>436</v>
      </c>
    </row>
    <row spans="1:2" r="13">
      <c s="4" r="A13" t="s">
        <v>437</v>
      </c>
      <c s="4" r="B13" t="s">
        <v>438</v>
      </c>
    </row>
    <row spans="1:2" r="14">
      <c s="4" r="A14" t="s">
        <v>439</v>
      </c>
      <c s="4" r="B14" t="s">
        <v>440</v>
      </c>
    </row>
    <row spans="1:2" r="15">
      <c s="4" r="A15" t="s">
        <v>424</v>
      </c>
      <c s="4" r="B15" t="s">
        <v>441</v>
      </c>
    </row>
    <row spans="1:2" r="16">
      <c s="4" r="A16" t="s">
        <v>442</v>
      </c>
    </row>
    <row spans="1:2" r="17">
      <c s="3" r="A17" t="s">
        <v>271</v>
      </c>
    </row>
    <row spans="1:2" r="18">
      <c s="4" r="A18" t="s">
        <v>435</v>
      </c>
      <c s="4" r="B18" t="s">
        <v>443</v>
      </c>
    </row>
    <row spans="1:2" r="19">
      <c s="4" r="A19" t="s">
        <v>437</v>
      </c>
      <c s="4" r="B19" t="s">
        <v>444</v>
      </c>
    </row>
    <row spans="1:2" r="20">
      <c s="4" r="A20" t="s">
        <v>439</v>
      </c>
      <c s="4" r="B20" t="s">
        <v>445</v>
      </c>
    </row>
    <row spans="1:2" r="21">
      <c s="4" r="A21" t="s">
        <v>424</v>
      </c>
      <c s="4" r="B21"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7</v>
      </c>
      <c s="2" r="B1" t="s">
        <v>1</v>
      </c>
    </row>
    <row spans="1:2" r="2">
      <c s="2" r="B2" t="s">
        <v>2</v>
      </c>
    </row>
    <row spans="1:2" r="3">
      <c s="3" r="A3" t="s">
        <v>279</v>
      </c>
    </row>
    <row spans="1:2" r="4">
      <c s="4" r="A4" t="s">
        <v>448</v>
      </c>
      <c s="4" r="B4" t="s">
        <v>449</v>
      </c>
    </row>
    <row spans="1:2" r="5">
      <c s="4" r="A5" t="s">
        <v>450</v>
      </c>
      <c s="4" r="B5" t="s">
        <v>451</v>
      </c>
    </row>
    <row spans="1:2" r="6">
      <c s="4" r="A6" t="s">
        <v>452</v>
      </c>
      <c s="4" r="B6"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4</v>
      </c>
      <c s="2" r="B1" t="s">
        <v>1</v>
      </c>
    </row>
    <row spans="1:2" r="2">
      <c s="2" r="B2" t="s">
        <v>2</v>
      </c>
    </row>
    <row spans="1:2" r="3">
      <c s="3" r="A3" t="s">
        <v>282</v>
      </c>
    </row>
    <row spans="1:2" r="4">
      <c s="4" r="A4" t="s">
        <v>455</v>
      </c>
      <c s="4" r="B4" t="s">
        <v>456</v>
      </c>
    </row>
    <row spans="1:2" r="5">
      <c s="4" r="A5" t="s">
        <v>457</v>
      </c>
      <c s="4" r="B5" t="s">
        <v>458</v>
      </c>
    </row>
    <row spans="1:2" r="6">
      <c s="4" r="A6" t="s">
        <v>459</v>
      </c>
      <c s="4" r="B6"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461</v>
      </c>
      <c s="2" r="B1" t="s">
        <v>1</v>
      </c>
    </row>
    <row spans="1:4" r="2">
      <c s="2" r="B2" t="s">
        <v>2</v>
      </c>
      <c s="2" r="C2" t="s">
        <v>35</v>
      </c>
      <c s="2" r="D2" t="s">
        <v>40</v>
      </c>
    </row>
    <row spans="1:4" r="3">
      <c s="3" r="A3" t="s">
        <v>288</v>
      </c>
    </row>
    <row spans="1:4" r="4">
      <c s="4" r="A4" t="s">
        <v>287</v>
      </c>
      <c s="4" r="B4" t="s">
        <v>289</v>
      </c>
      <c s="4" r="D4" t="s">
        <v>290</v>
      </c>
    </row>
    <row spans="1:4" r="5">
      <c s="4" r="A5" t="s">
        <v>462</v>
      </c>
      <c s="4" r="B5" t="s">
        <v>463</v>
      </c>
      <c s="4" r="C5" t="s">
        <v>464</v>
      </c>
      <c s="4" r="D5" t="s">
        <v>4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r="A1" t="s">
        <v>466</v>
      </c>
      <c s="2" r="B1" t="s">
        <v>1</v>
      </c>
    </row>
    <row spans="1:3" r="2">
      <c s="2" r="B2" t="s">
        <v>2</v>
      </c>
      <c s="2" r="C2" t="s">
        <v>35</v>
      </c>
    </row>
    <row spans="1:3" r="3">
      <c s="3" r="A3" t="s">
        <v>302</v>
      </c>
    </row>
    <row spans="1:3" r="4">
      <c s="4" r="A4" t="s">
        <v>467</v>
      </c>
      <c s="4" r="B4" t="s">
        <v>468</v>
      </c>
      <c s="4" r="C4" t="s">
        <v>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21"/>
    <col customWidth="1" max="9" min="9" width="21"/>
  </cols>
  <sheetData>
    <row spans="1:9" r="1">
      <c s="1" r="A1" t="s">
        <v>470</v>
      </c>
      <c s="2" r="B1" t="s">
        <v>30</v>
      </c>
      <c s="2" r="G1" t="s">
        <v>1</v>
      </c>
    </row>
    <row spans="1:9" r="2">
      <c s="2" r="B2" t="s">
        <v>471</v>
      </c>
      <c s="2" r="C2" t="s">
        <v>472</v>
      </c>
      <c s="2" r="D2" t="s">
        <v>473</v>
      </c>
      <c s="2" r="E2" t="s">
        <v>474</v>
      </c>
      <c s="2" r="F2" t="s">
        <v>475</v>
      </c>
      <c s="2" r="G2" t="s">
        <v>471</v>
      </c>
      <c s="2" r="H2" t="s">
        <v>475</v>
      </c>
      <c s="2" r="I2" t="s">
        <v>476</v>
      </c>
    </row>
    <row spans="1:9" r="3">
      <c s="3" r="A3" t="s">
        <v>477</v>
      </c>
    </row>
    <row spans="1:9" r="4">
      <c s="4" r="A4" t="s">
        <v>478</v>
      </c>
      <c s="8" r="B4" t="n">
        <v>3.8</v>
      </c>
      <c s="8" r="G4" t="n">
        <v>3.8</v>
      </c>
    </row>
    <row spans="1:9" r="5">
      <c s="4" r="A5" t="s">
        <v>479</v>
      </c>
      <c s="9" r="B5" t="n">
        <v>4.9</v>
      </c>
      <c s="9" r="G5" t="n">
        <v>4.9</v>
      </c>
    </row>
    <row spans="1:9" r="6">
      <c s="4" r="A6" t="s">
        <v>480</v>
      </c>
      <c s="9" r="B6" t="n">
        <v>9.300000000000001</v>
      </c>
      <c s="9" r="G6" t="n">
        <v>9.300000000000001</v>
      </c>
    </row>
    <row spans="1:9" r="7">
      <c s="4" r="A7" t="s">
        <v>481</v>
      </c>
      <c s="8" r="I7" t="n">
        <v>0.1</v>
      </c>
    </row>
    <row spans="1:9" r="8">
      <c s="4" r="A8" t="s">
        <v>482</v>
      </c>
      <c s="8" r="B8" t="n">
        <v>17.2</v>
      </c>
      <c s="8" r="G8" t="n">
        <v>17.2</v>
      </c>
    </row>
    <row spans="1:9" r="9">
      <c s="4" r="A9" t="s">
        <v>483</v>
      </c>
      <c s="6" r="B9" t="n">
        <v>25</v>
      </c>
      <c s="6" r="G9" t="n">
        <v>25</v>
      </c>
    </row>
    <row spans="1:9" r="10">
      <c s="4" r="A10" t="s">
        <v>484</v>
      </c>
      <c s="8" r="G10" t="n">
        <v>8.300000000000001</v>
      </c>
      <c s="8" r="H10" t="n">
        <v>9.699999999999999</v>
      </c>
      <c s="6" r="I10" t="n">
        <v>10</v>
      </c>
    </row>
    <row spans="1:9" r="11">
      <c s="4" r="A11" t="s">
        <v>485</v>
      </c>
      <c s="9" r="G11" t="n">
        <v>0.7</v>
      </c>
      <c s="9" r="H11" t="n">
        <v>0.9</v>
      </c>
      <c s="9" r="I11" t="n">
        <v>0.6</v>
      </c>
    </row>
    <row spans="1:9" r="12">
      <c s="4" r="A12" t="s">
        <v>486</v>
      </c>
      <c s="8" r="B12" t="n">
        <v>1.3</v>
      </c>
      <c s="8" r="F12" t="n">
        <v>1.4</v>
      </c>
      <c s="8" r="G12" t="n">
        <v>1.3</v>
      </c>
      <c s="8" r="H12" t="n">
        <v>1.4</v>
      </c>
    </row>
    <row spans="1:9" r="13">
      <c s="4" r="A13" t="s">
        <v>487</v>
      </c>
      <c s="4" r="B13" t="s">
        <v>488</v>
      </c>
      <c s="4" r="F13" t="s">
        <v>489</v>
      </c>
      <c s="4" r="G13" t="s">
        <v>488</v>
      </c>
      <c s="4" r="H13" t="s">
        <v>489</v>
      </c>
    </row>
    <row spans="1:9" r="14">
      <c s="4" r="A14" t="s">
        <v>490</v>
      </c>
      <c s="8" r="B14" t="n">
        <v>-7.3</v>
      </c>
      <c s="8" r="F14" t="n">
        <v>-7.6</v>
      </c>
      <c s="8" r="G14" t="n">
        <v>-7.3</v>
      </c>
      <c s="8" r="H14" t="n">
        <v>-7.6</v>
      </c>
    </row>
    <row spans="1:9" r="15">
      <c s="4" r="A15" t="s">
        <v>46</v>
      </c>
      <c s="9" r="B15" t="n">
        <v>-18.3</v>
      </c>
      <c s="8" r="C15" t="n">
        <v>-0.5</v>
      </c>
      <c s="8" r="D15" t="n">
        <v>-0.6</v>
      </c>
      <c s="7" r="E15" t="n">
        <v>0</v>
      </c>
      <c s="9" r="G15" t="n">
        <v>19.4</v>
      </c>
      <c s="6" r="H15" t="n">
        <v>0</v>
      </c>
      <c s="9" r="I15" t="n">
        <v>0.2</v>
      </c>
    </row>
    <row spans="1:9" r="16">
      <c s="4" r="A16" t="s">
        <v>491</v>
      </c>
      <c s="9" r="G16" t="n">
        <v>1.5</v>
      </c>
      <c s="9" r="H16" t="n">
        <v>1.1</v>
      </c>
    </row>
    <row spans="1:9" r="17">
      <c s="4" r="A17" t="s">
        <v>492</v>
      </c>
      <c s="9" r="B17" t="n">
        <v>6.4</v>
      </c>
      <c s="9" r="G17" t="n">
        <v>6.4</v>
      </c>
    </row>
    <row spans="1:9" r="18">
      <c s="4" r="A18" t="s">
        <v>493</v>
      </c>
      <c s="8" r="B18" t="n">
        <v>0.1</v>
      </c>
      <c s="8" r="G18" t="n">
        <v>0.1</v>
      </c>
    </row>
    <row spans="1:9" r="19">
      <c s="4" r="A19" t="s">
        <v>494</v>
      </c>
    </row>
    <row spans="1:9" r="20">
      <c s="3" r="A20" t="s">
        <v>477</v>
      </c>
    </row>
    <row spans="1:9" r="21">
      <c s="4" r="A21" t="s">
        <v>495</v>
      </c>
      <c s="6" r="G21" t="n">
        <v>2</v>
      </c>
    </row>
    <row spans="1:9" r="22">
      <c s="4" r="A22" t="s">
        <v>46</v>
      </c>
      <c s="8" r="F22" t="n">
        <v>0.2</v>
      </c>
      <c s="8" r="G22" t="n">
        <v>18.3</v>
      </c>
      <c s="9" r="H22" t="n">
        <v>0.2</v>
      </c>
    </row>
    <row spans="1:9" r="23">
      <c s="4" r="A23" t="s">
        <v>496</v>
      </c>
    </row>
    <row spans="1:9" r="24">
      <c s="3" r="A24" t="s">
        <v>477</v>
      </c>
    </row>
    <row spans="1:9" r="25">
      <c s="4" r="A25" t="s">
        <v>495</v>
      </c>
      <c s="6" r="G25" t="n">
        <v>2</v>
      </c>
    </row>
    <row spans="1:9" r="26">
      <c s="4" r="A26" t="s">
        <v>46</v>
      </c>
      <c s="8" r="G26" t="n">
        <v>0.5</v>
      </c>
    </row>
    <row spans="1:9" r="27">
      <c s="4" r="A27" t="s">
        <v>497</v>
      </c>
    </row>
    <row spans="1:9" r="28">
      <c s="3" r="A28" t="s">
        <v>477</v>
      </c>
    </row>
    <row spans="1:9" r="29">
      <c s="4" r="A29" t="s">
        <v>498</v>
      </c>
      <c s="4" r="G29" t="s">
        <v>499</v>
      </c>
    </row>
    <row spans="1:9" r="30">
      <c s="4" r="A30" t="s">
        <v>500</v>
      </c>
    </row>
    <row spans="1:9" r="31">
      <c s="3" r="A31" t="s">
        <v>477</v>
      </c>
    </row>
    <row spans="1:9" r="32">
      <c s="4" r="A32" t="s">
        <v>498</v>
      </c>
      <c s="4" r="G32" t="s">
        <v>501</v>
      </c>
    </row>
    <row spans="1:9" r="33">
      <c s="4" r="A33" t="s">
        <v>502</v>
      </c>
    </row>
    <row spans="1:9" r="34">
      <c s="3" r="A34" t="s">
        <v>477</v>
      </c>
    </row>
    <row spans="1:9" r="35">
      <c s="4" r="A35" t="s">
        <v>491</v>
      </c>
      <c s="8" r="G35" t="n">
        <v>-1.5</v>
      </c>
      <c s="8" r="H35" t="n">
        <v>-1.1</v>
      </c>
      <c s="8" r="I35" t="n">
        <v>-0.6</v>
      </c>
    </row>
    <row spans="1:9" r="36">
      <c s="4" r="A36" t="s">
        <v>503</v>
      </c>
    </row>
    <row spans="1:9" r="37">
      <c s="3" r="A37" t="s">
        <v>477</v>
      </c>
    </row>
    <row spans="1:9" r="38">
      <c s="4" r="A38" t="s">
        <v>504</v>
      </c>
      <c s="4" r="H38" t="s">
        <v>505</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v>
      </c>
      <c s="2" r="B1" t="s">
        <v>2</v>
      </c>
      <c s="2" r="C1" t="s">
        <v>35</v>
      </c>
    </row>
    <row spans="1:3" r="2">
      <c s="3" r="A2" t="s">
        <v>104</v>
      </c>
    </row>
    <row spans="1:3" r="3">
      <c s="4" r="A3" t="s">
        <v>105</v>
      </c>
      <c s="8" r="B3" t="n">
        <v>44.9</v>
      </c>
      <c s="8" r="C3" t="n">
        <v>99.5</v>
      </c>
    </row>
    <row spans="1:3" r="4">
      <c s="4" r="A4" t="s">
        <v>106</v>
      </c>
      <c s="9" r="B4" t="n">
        <v>105.3</v>
      </c>
      <c s="9" r="C4" t="n">
        <v>135.7</v>
      </c>
    </row>
    <row spans="1:3" r="5">
      <c s="4" r="A5" t="s">
        <v>107</v>
      </c>
      <c s="9" r="B5" t="n">
        <v>81.90000000000001</v>
      </c>
      <c s="9" r="C5" t="n">
        <v>92.7</v>
      </c>
    </row>
    <row spans="1:3" r="6">
      <c s="4" r="A6" t="s">
        <v>108</v>
      </c>
      <c s="9" r="B6" t="n">
        <v>18.8</v>
      </c>
      <c s="6" r="C6" t="n">
        <v>21</v>
      </c>
    </row>
    <row spans="1:3" r="7">
      <c s="4" r="A7" t="s">
        <v>109</v>
      </c>
      <c s="6" r="B7" t="n">
        <v>0</v>
      </c>
      <c s="6" r="C7" t="n">
        <v>7</v>
      </c>
    </row>
    <row spans="1:3" r="8">
      <c s="4" r="A8" t="s">
        <v>110</v>
      </c>
      <c s="9" r="B8" t="n">
        <v>250.9</v>
      </c>
      <c s="9" r="C8" t="n">
        <v>355.9</v>
      </c>
    </row>
    <row spans="1:3" r="9">
      <c s="4" r="A9" t="s">
        <v>111</v>
      </c>
      <c s="9" r="B9" t="n">
        <v>214.9</v>
      </c>
      <c s="9" r="C9" t="n">
        <v>238.4</v>
      </c>
    </row>
    <row spans="1:3" r="10">
      <c s="4" r="A10" t="s">
        <v>112</v>
      </c>
      <c s="9" r="B10" t="n">
        <v>60.9</v>
      </c>
      <c s="9" r="C10" t="n">
        <v>66.40000000000001</v>
      </c>
    </row>
    <row spans="1:3" r="11">
      <c s="4" r="A11" t="s">
        <v>113</v>
      </c>
      <c s="9" r="B11" t="n">
        <v>80.8</v>
      </c>
      <c s="9" r="C11" t="n">
        <v>85.40000000000001</v>
      </c>
    </row>
    <row spans="1:3" r="12">
      <c s="4" r="A12" t="s">
        <v>114</v>
      </c>
      <c s="9" r="B12" t="n">
        <v>67.8</v>
      </c>
      <c s="9" r="C12" t="n">
        <v>68.2</v>
      </c>
    </row>
    <row spans="1:3" r="13">
      <c s="4" r="A13" t="s">
        <v>115</v>
      </c>
      <c s="9" r="B13" t="n">
        <v>4.7</v>
      </c>
      <c s="6" r="C13" t="n">
        <v>7</v>
      </c>
    </row>
    <row spans="1:3" r="14">
      <c s="4" r="A14" t="s">
        <v>116</v>
      </c>
      <c s="9" r="B14" t="n">
        <v>7.2</v>
      </c>
      <c s="9" r="C14" t="n">
        <v>7.9</v>
      </c>
    </row>
    <row spans="1:3" r="15">
      <c s="4" r="A15" t="s">
        <v>117</v>
      </c>
      <c s="9" r="B15" t="n">
        <v>687.2</v>
      </c>
      <c s="9" r="C15" t="n">
        <v>829.2</v>
      </c>
    </row>
    <row spans="1:3" r="16">
      <c s="3" r="A16" t="s">
        <v>118</v>
      </c>
    </row>
    <row spans="1:3" r="17">
      <c s="4" r="A17" t="s">
        <v>119</v>
      </c>
      <c s="9" r="B17" t="n">
        <v>2.5</v>
      </c>
      <c s="9" r="C17" t="n">
        <v>5.6</v>
      </c>
    </row>
    <row spans="1:3" r="18">
      <c s="4" r="A18" t="s">
        <v>120</v>
      </c>
      <c s="6" r="B18" t="n">
        <v>72</v>
      </c>
      <c s="9" r="C18" t="n">
        <v>94.3</v>
      </c>
    </row>
    <row spans="1:3" r="19">
      <c s="4" r="A19" t="s">
        <v>121</v>
      </c>
      <c s="6" r="B19" t="n">
        <v>25</v>
      </c>
      <c s="9" r="C19" t="n">
        <v>17.8</v>
      </c>
    </row>
    <row spans="1:3" r="20">
      <c s="4" r="A20" t="s">
        <v>122</v>
      </c>
      <c s="9" r="B20" t="n">
        <v>3.2</v>
      </c>
      <c s="9" r="C20" t="n">
        <v>2.9</v>
      </c>
    </row>
    <row spans="1:3" r="21">
      <c s="4" r="A21" t="s">
        <v>109</v>
      </c>
      <c s="6" r="B21" t="n">
        <v>0</v>
      </c>
    </row>
    <row spans="1:3" r="22">
      <c s="4" r="A22" t="s">
        <v>123</v>
      </c>
      <c s="9" r="B22" t="n">
        <v>1.1</v>
      </c>
      <c s="9" r="C22" t="n">
        <v>1.4</v>
      </c>
    </row>
    <row spans="1:3" r="23">
      <c s="4" r="A23" t="s">
        <v>124</v>
      </c>
      <c s="9" r="B23" t="n">
        <v>8.699999999999999</v>
      </c>
      <c s="9" r="C23" t="n">
        <v>1.8</v>
      </c>
    </row>
    <row spans="1:3" r="24">
      <c s="4" r="A24" t="s">
        <v>125</v>
      </c>
      <c s="9" r="B24" t="n">
        <v>112.5</v>
      </c>
      <c s="9" r="C24" t="n">
        <v>123.8</v>
      </c>
    </row>
    <row spans="1:3" r="25">
      <c s="4" r="A25" t="s">
        <v>126</v>
      </c>
      <c s="6" r="B25" t="n">
        <v>150</v>
      </c>
      <c s="6" r="C25" t="n">
        <v>200</v>
      </c>
    </row>
    <row spans="1:3" r="26">
      <c s="4" r="A26" t="s">
        <v>127</v>
      </c>
      <c s="9" r="B26" t="n">
        <v>204.2</v>
      </c>
      <c s="9" r="C26" t="n">
        <v>206.4</v>
      </c>
    </row>
    <row spans="1:3" r="27">
      <c s="4" r="A27" t="s">
        <v>128</v>
      </c>
      <c s="9" r="B27" t="n">
        <v>6.9</v>
      </c>
      <c s="9" r="C27" t="n">
        <v>6.6</v>
      </c>
    </row>
    <row spans="1:3" r="28">
      <c s="4" r="A28" t="s">
        <v>129</v>
      </c>
      <c s="9" r="B28" t="n">
        <v>84.90000000000001</v>
      </c>
      <c s="9" r="C28" t="n">
        <v>110.8</v>
      </c>
    </row>
    <row spans="1:3" r="29">
      <c s="4" r="A29" t="s">
        <v>114</v>
      </c>
      <c s="9" r="B29" t="n">
        <v>9.5</v>
      </c>
      <c s="9" r="C29" t="n">
        <v>21.6</v>
      </c>
    </row>
    <row spans="1:3" r="30">
      <c s="4" r="A30" t="s">
        <v>130</v>
      </c>
      <c s="9" r="B30" t="n">
        <v>10.1</v>
      </c>
      <c s="9" r="C30" t="n">
        <v>9.5</v>
      </c>
    </row>
    <row spans="1:3" r="31">
      <c s="4" r="A31" t="s">
        <v>131</v>
      </c>
      <c s="9" r="B31" t="n">
        <v>578.1</v>
      </c>
      <c s="9" r="C31" t="n">
        <v>678.7</v>
      </c>
    </row>
    <row spans="1:3" r="32">
      <c s="3" r="A32" t="s">
        <v>132</v>
      </c>
    </row>
    <row spans="1:3" r="33">
      <c s="4" r="A33" t="s">
        <v>133</v>
      </c>
      <c s="6" r="B33" t="n">
        <v>0</v>
      </c>
      <c s="6" r="C33" t="n">
        <v>0</v>
      </c>
    </row>
    <row spans="1:3" r="34">
      <c s="4" r="A34" t="s">
        <v>134</v>
      </c>
      <c s="9" r="B34" t="n">
        <v>4.8</v>
      </c>
      <c s="9" r="C34" t="n">
        <v>4.8</v>
      </c>
    </row>
    <row spans="1:3" r="35">
      <c s="4" r="A35" t="s">
        <v>135</v>
      </c>
      <c s="9" r="B35" t="n">
        <v>339.7</v>
      </c>
      <c s="9" r="C35" t="n">
        <v>338.5</v>
      </c>
    </row>
    <row spans="1:3" r="36">
      <c s="4" r="A36" t="s">
        <v>136</v>
      </c>
      <c s="9" r="B36" t="n">
        <v>-73.90000000000001</v>
      </c>
      <c s="9" r="C36" t="n">
        <v>-56.1</v>
      </c>
    </row>
    <row spans="1:3" r="37">
      <c s="4" r="A37" t="s">
        <v>137</v>
      </c>
      <c s="9" r="B37" t="n">
        <v>-25.6</v>
      </c>
      <c s="9" r="C37" t="n">
        <v>-7.9</v>
      </c>
    </row>
    <row spans="1:3" r="38">
      <c s="4" r="A38" t="s">
        <v>138</v>
      </c>
      <c s="9" r="B38" t="n">
        <v>-135.9</v>
      </c>
      <c s="9" r="C38" t="n">
        <v>-128.8</v>
      </c>
    </row>
    <row spans="1:3" r="39">
      <c s="4" r="A39" t="s">
        <v>139</v>
      </c>
      <c s="9" r="B39" t="n">
        <v>109.1</v>
      </c>
      <c s="9" r="C39" t="n">
        <v>150.5</v>
      </c>
    </row>
    <row spans="1:3" r="40">
      <c s="4" r="A40" t="s">
        <v>140</v>
      </c>
      <c s="8" r="B40" t="n">
        <v>687.2</v>
      </c>
      <c s="8" r="C40" t="n">
        <v>82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8"/>
    <col customWidth="1" max="9" min="9" width="21"/>
  </cols>
  <sheetData>
    <row spans="1:9" r="1">
      <c s="1" r="A1" t="s">
        <v>506</v>
      </c>
      <c s="2" r="B1" t="s">
        <v>30</v>
      </c>
      <c s="2" r="G1" t="s">
        <v>1</v>
      </c>
    </row>
    <row spans="1:9" r="2">
      <c s="2" r="B2" t="s">
        <v>507</v>
      </c>
      <c s="2" r="C2" t="s">
        <v>472</v>
      </c>
      <c s="2" r="D2" t="s">
        <v>473</v>
      </c>
      <c s="2" r="E2" t="s">
        <v>474</v>
      </c>
      <c s="2" r="F2" t="s">
        <v>475</v>
      </c>
      <c s="2" r="G2" t="s">
        <v>508</v>
      </c>
      <c s="2" r="H2" t="s">
        <v>509</v>
      </c>
      <c s="2" r="I2" t="s">
        <v>476</v>
      </c>
    </row>
    <row spans="1:9" r="3">
      <c s="3" r="A3" t="s">
        <v>226</v>
      </c>
    </row>
    <row spans="1:9" r="4">
      <c s="4" r="A4" t="s">
        <v>510</v>
      </c>
      <c s="6" r="G4" t="n">
        <v>2</v>
      </c>
      <c s="6" r="H4" t="n">
        <v>2</v>
      </c>
    </row>
    <row spans="1:9" r="5">
      <c s="3" r="A5" t="s">
        <v>511</v>
      </c>
    </row>
    <row spans="1:9" r="6">
      <c s="4" r="A6" t="s">
        <v>512</v>
      </c>
      <c s="8" r="B6" t="n">
        <v>-18.3</v>
      </c>
      <c s="8" r="C6" t="n">
        <v>-0.5</v>
      </c>
      <c s="8" r="D6" t="n">
        <v>-0.6</v>
      </c>
      <c s="7" r="E6" t="n">
        <v>0</v>
      </c>
      <c s="8" r="G6" t="n">
        <v>19.4</v>
      </c>
      <c s="7" r="H6" t="n">
        <v>0</v>
      </c>
      <c s="8" r="I6" t="n">
        <v>0.2</v>
      </c>
    </row>
    <row spans="1:9" r="7">
      <c s="4" r="A7" t="s">
        <v>513</v>
      </c>
    </row>
    <row spans="1:9" r="8">
      <c s="3" r="A8" t="s">
        <v>511</v>
      </c>
    </row>
    <row spans="1:9" r="9">
      <c s="4" r="A9" t="s">
        <v>514</v>
      </c>
      <c s="4" r="G9" t="s">
        <v>515</v>
      </c>
    </row>
    <row spans="1:9" r="10">
      <c s="4" r="A10" t="s">
        <v>516</v>
      </c>
    </row>
    <row spans="1:9" r="11">
      <c s="3" r="A11" t="s">
        <v>511</v>
      </c>
    </row>
    <row spans="1:9" r="12">
      <c s="4" r="A12" t="s">
        <v>514</v>
      </c>
      <c s="4" r="G12" t="s">
        <v>517</v>
      </c>
    </row>
    <row spans="1:9" r="13">
      <c s="4" r="A13" t="s">
        <v>518</v>
      </c>
    </row>
    <row spans="1:9" r="14">
      <c s="3" r="A14" t="s">
        <v>511</v>
      </c>
    </row>
    <row spans="1:9" r="15">
      <c s="4" r="A15" t="s">
        <v>514</v>
      </c>
      <c s="4" r="G15" t="s">
        <v>519</v>
      </c>
    </row>
    <row spans="1:9" r="16">
      <c s="4" r="A16" t="s">
        <v>520</v>
      </c>
    </row>
    <row spans="1:9" r="17">
      <c s="3" r="A17" t="s">
        <v>511</v>
      </c>
    </row>
    <row spans="1:9" r="18">
      <c s="4" r="A18" t="s">
        <v>514</v>
      </c>
      <c s="4" r="G18" t="s">
        <v>521</v>
      </c>
    </row>
    <row spans="1:9" r="19">
      <c s="4" r="A19" t="s">
        <v>522</v>
      </c>
    </row>
    <row spans="1:9" r="20">
      <c s="3" r="A20" t="s">
        <v>511</v>
      </c>
    </row>
    <row spans="1:9" r="21">
      <c s="4" r="A21" t="s">
        <v>514</v>
      </c>
      <c s="4" r="G21" t="s">
        <v>499</v>
      </c>
    </row>
    <row spans="1:9" r="22">
      <c s="4" r="A22" t="s">
        <v>523</v>
      </c>
    </row>
    <row spans="1:9" r="23">
      <c s="3" r="A23" t="s">
        <v>511</v>
      </c>
    </row>
    <row spans="1:9" r="24">
      <c s="4" r="A24" t="s">
        <v>514</v>
      </c>
      <c s="4" r="G24" t="s">
        <v>524</v>
      </c>
    </row>
    <row spans="1:9" r="25">
      <c s="4" r="A25" t="s">
        <v>525</v>
      </c>
    </row>
    <row spans="1:9" r="26">
      <c s="3" r="A26" t="s">
        <v>511</v>
      </c>
    </row>
    <row spans="1:9" r="27">
      <c s="4" r="A27" t="s">
        <v>514</v>
      </c>
      <c s="4" r="G27" t="s">
        <v>499</v>
      </c>
    </row>
    <row spans="1:9" r="28">
      <c s="4" r="A28" t="s">
        <v>526</v>
      </c>
    </row>
    <row spans="1:9" r="29">
      <c s="3" r="A29" t="s">
        <v>511</v>
      </c>
    </row>
    <row spans="1:9" r="30">
      <c s="4" r="A30" t="s">
        <v>514</v>
      </c>
      <c s="4" r="G30" t="s">
        <v>519</v>
      </c>
    </row>
    <row spans="1:9" r="31">
      <c s="4" r="A31" t="s">
        <v>496</v>
      </c>
    </row>
    <row spans="1:9" r="32">
      <c s="3" r="A32" t="s">
        <v>226</v>
      </c>
    </row>
    <row spans="1:9" r="33">
      <c s="4" r="A33" t="s">
        <v>510</v>
      </c>
      <c s="6" r="G33" t="n">
        <v>2</v>
      </c>
      <c s="6" r="H33" t="n">
        <v>2</v>
      </c>
    </row>
    <row spans="1:9" r="34">
      <c s="4" r="A34" t="s">
        <v>495</v>
      </c>
      <c s="6" r="G34" t="n">
        <v>2</v>
      </c>
    </row>
    <row spans="1:9" r="35">
      <c s="3" r="A35" t="s">
        <v>511</v>
      </c>
    </row>
    <row spans="1:9" r="36">
      <c s="4" r="A36" t="s">
        <v>512</v>
      </c>
      <c s="8" r="G36" t="n">
        <v>0.5</v>
      </c>
    </row>
    <row spans="1:9" r="37">
      <c s="4" r="A37" t="s">
        <v>494</v>
      </c>
    </row>
    <row spans="1:9" r="38">
      <c s="3" r="A38" t="s">
        <v>226</v>
      </c>
    </row>
    <row spans="1:9" r="39">
      <c s="4" r="A39" t="s">
        <v>510</v>
      </c>
      <c s="6" r="G39" t="n">
        <v>2</v>
      </c>
      <c s="6" r="H39" t="n">
        <v>2</v>
      </c>
    </row>
    <row spans="1:9" r="40">
      <c s="4" r="A40" t="s">
        <v>495</v>
      </c>
      <c s="6" r="G40" t="n">
        <v>2</v>
      </c>
    </row>
    <row spans="1:9" r="41">
      <c s="3" r="A41" t="s">
        <v>511</v>
      </c>
    </row>
    <row spans="1:9" r="42">
      <c s="4" r="A42" t="s">
        <v>512</v>
      </c>
      <c s="8" r="F42" t="n">
        <v>0.2</v>
      </c>
      <c s="8" r="G42" t="n">
        <v>18.3</v>
      </c>
      <c s="8" r="H42" t="n">
        <v>0.2</v>
      </c>
    </row>
  </sheetData>
  <mergeCells count="3">
    <mergeCell ref="A1:A2"/>
    <mergeCell ref="B1:F1"/>
    <mergeCell ref="G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527</v>
      </c>
      <c s="2" r="B1" t="s">
        <v>30</v>
      </c>
      <c s="2" r="C1" t="s">
        <v>1</v>
      </c>
    </row>
    <row spans="1:5" r="2">
      <c s="2" r="B2" t="s">
        <v>33</v>
      </c>
      <c s="2" r="C2" t="s">
        <v>2</v>
      </c>
      <c s="2" r="D2" t="s">
        <v>35</v>
      </c>
      <c s="2" r="E2" t="s">
        <v>40</v>
      </c>
    </row>
    <row spans="1:5" r="3">
      <c s="3" r="A3" t="s">
        <v>229</v>
      </c>
    </row>
    <row spans="1:5" r="4">
      <c s="4" r="A4" t="s">
        <v>528</v>
      </c>
      <c s="7" r="C4" t="n">
        <v>0</v>
      </c>
      <c s="7" r="D4" t="n">
        <v>0</v>
      </c>
      <c s="8" r="E4" t="n">
        <v>2.1</v>
      </c>
    </row>
    <row spans="1:5" r="5">
      <c s="4" r="A5" t="s">
        <v>83</v>
      </c>
      <c s="9" r="C5" t="n">
        <v>1.5</v>
      </c>
      <c s="6" r="D5" t="n">
        <v>-1</v>
      </c>
      <c s="9" r="E5" t="n">
        <v>-1.5</v>
      </c>
    </row>
    <row spans="1:5" r="6">
      <c s="4" r="A6" t="s">
        <v>59</v>
      </c>
      <c s="6" r="C6" t="n">
        <v>0</v>
      </c>
      <c s="6" r="D6" t="n">
        <v>0</v>
      </c>
      <c s="6" r="E6" t="n">
        <v>0</v>
      </c>
    </row>
    <row spans="1:5" r="7">
      <c s="4" r="A7" t="s">
        <v>85</v>
      </c>
      <c s="7" r="C7" t="n">
        <v>0</v>
      </c>
      <c s="7" r="D7" t="n">
        <v>0</v>
      </c>
    </row>
    <row spans="1:5" r="8">
      <c s="4" r="A8" t="s">
        <v>228</v>
      </c>
      <c s="4" r="C8" t="s">
        <v>230</v>
      </c>
    </row>
    <row spans="1:5" r="9">
      <c s="4" r="A9" t="s">
        <v>70</v>
      </c>
    </row>
    <row spans="1:5" r="10">
      <c s="3" r="A10" t="s">
        <v>229</v>
      </c>
    </row>
    <row spans="1:5" r="11">
      <c s="4" r="A11" t="s">
        <v>59</v>
      </c>
      <c s="8" r="B11" t="n">
        <v>0.9</v>
      </c>
    </row>
    <row spans="1:5" r="12">
      <c s="4" r="A12" t="s">
        <v>529</v>
      </c>
    </row>
    <row spans="1:5" r="13">
      <c s="3" r="A13" t="s">
        <v>229</v>
      </c>
    </row>
    <row spans="1:5" r="14">
      <c s="4" r="A14" t="s">
        <v>85</v>
      </c>
      <c s="7" r="E14"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530</v>
      </c>
      <c s="2" r="B1" t="s">
        <v>531</v>
      </c>
      <c s="2" r="C1" t="s">
        <v>30</v>
      </c>
      <c s="2" r="K1" t="s">
        <v>1</v>
      </c>
    </row>
    <row spans="1:13" r="2">
      <c s="2" r="B2" t="s">
        <v>532</v>
      </c>
      <c s="2" r="C2" t="s">
        <v>2</v>
      </c>
      <c s="2" r="D2" t="s">
        <v>33</v>
      </c>
      <c s="2" r="E2" t="s">
        <v>4</v>
      </c>
      <c s="2" r="F2" t="s">
        <v>34</v>
      </c>
      <c s="2" r="G2" t="s">
        <v>35</v>
      </c>
      <c s="2" r="H2" t="s">
        <v>36</v>
      </c>
      <c s="2" r="I2" t="s">
        <v>37</v>
      </c>
      <c s="2" r="J2" t="s">
        <v>38</v>
      </c>
      <c s="2" r="K2" t="s">
        <v>2</v>
      </c>
      <c s="2" r="L2" t="s">
        <v>35</v>
      </c>
      <c s="2" r="M2" t="s">
        <v>40</v>
      </c>
    </row>
    <row spans="1:13" r="3">
      <c s="4" r="A3" t="s">
        <v>47</v>
      </c>
      <c s="8" r="C3" t="n">
        <v>0.2</v>
      </c>
      <c s="7" r="D3" t="n">
        <v>0</v>
      </c>
      <c s="7" r="E3" t="n">
        <v>0</v>
      </c>
      <c s="7" r="F3" t="n">
        <v>0</v>
      </c>
      <c s="8" r="G3" t="n">
        <v>0.1</v>
      </c>
      <c s="8" r="H3" t="n">
        <v>0.3</v>
      </c>
      <c s="8" r="I3" t="n">
        <v>0.1</v>
      </c>
      <c s="7" r="J3" t="n">
        <v>0</v>
      </c>
      <c s="8" r="K3" t="n">
        <v>0.2</v>
      </c>
      <c s="8" r="L3" t="n">
        <v>0.5</v>
      </c>
      <c s="8" r="M3" t="n">
        <v>-4.9</v>
      </c>
    </row>
    <row spans="1:13" r="4">
      <c s="4" r="A4" t="s">
        <v>533</v>
      </c>
      <c s="8" r="K4" t="n">
        <v>-1.1</v>
      </c>
      <c s="8" r="L4" t="n">
        <v>-1.8</v>
      </c>
    </row>
    <row spans="1:13" r="5">
      <c s="4" r="A5" t="s">
        <v>534</v>
      </c>
    </row>
    <row spans="1:13" r="6">
      <c s="4" r="A6" t="s">
        <v>535</v>
      </c>
      <c s="8" r="B6" t="n">
        <v>1.9</v>
      </c>
    </row>
    <row spans="1:13" r="7">
      <c s="4" r="A7" t="s">
        <v>47</v>
      </c>
      <c s="9" r="B7" t="n">
        <v>-1.4</v>
      </c>
    </row>
    <row spans="1:13" r="8">
      <c s="4" r="A8" t="s">
        <v>536</v>
      </c>
      <c s="9" r="B8" t="n">
        <v>2.3</v>
      </c>
    </row>
    <row spans="1:13" r="9">
      <c s="4" r="A9" t="s">
        <v>537</v>
      </c>
      <c s="9" r="B9" t="n">
        <v>3.1</v>
      </c>
    </row>
    <row spans="1:13" r="10">
      <c s="4" r="A10" t="s">
        <v>533</v>
      </c>
      <c s="8" r="B10" t="n">
        <v>1.1</v>
      </c>
    </row>
  </sheetData>
  <mergeCells count="3">
    <mergeCell ref="A1:A2"/>
    <mergeCell ref="C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538</v>
      </c>
      <c s="2" r="B1" t="s">
        <v>30</v>
      </c>
      <c s="2" r="K1" t="s">
        <v>1</v>
      </c>
    </row>
    <row spans="1:13" r="2">
      <c s="2" r="B2" t="s">
        <v>2</v>
      </c>
      <c s="2" r="C2" t="s">
        <v>33</v>
      </c>
      <c s="2" r="D2" t="s">
        <v>4</v>
      </c>
      <c s="2" r="E2" t="s">
        <v>34</v>
      </c>
      <c s="2" r="F2" t="s">
        <v>35</v>
      </c>
      <c s="2" r="G2" t="s">
        <v>36</v>
      </c>
      <c s="2" r="H2" t="s">
        <v>37</v>
      </c>
      <c s="2" r="I2" t="s">
        <v>38</v>
      </c>
      <c s="2" r="J2" t="s">
        <v>40</v>
      </c>
      <c s="2" r="K2" t="s">
        <v>2</v>
      </c>
      <c s="2" r="L2" t="s">
        <v>35</v>
      </c>
      <c s="2" r="M2" t="s">
        <v>40</v>
      </c>
    </row>
    <row spans="1:13" r="3">
      <c s="4" r="A3" t="s">
        <v>539</v>
      </c>
      <c s="8" r="B3" t="n">
        <v>-0.2</v>
      </c>
      <c s="7" r="C3" t="n">
        <v>0</v>
      </c>
      <c s="7" r="D3" t="n">
        <v>0</v>
      </c>
      <c s="7" r="E3" t="n">
        <v>0</v>
      </c>
      <c s="8" r="F3" t="n">
        <v>-0.1</v>
      </c>
      <c s="8" r="G3" t="n">
        <v>-0.3</v>
      </c>
      <c s="8" r="H3" t="n">
        <v>-0.1</v>
      </c>
      <c s="7" r="I3" t="n">
        <v>0</v>
      </c>
      <c s="8" r="K3" t="n">
        <v>-0.2</v>
      </c>
      <c s="8" r="L3" t="n">
        <v>-0.5</v>
      </c>
      <c s="8" r="M3" t="n">
        <v>4.9</v>
      </c>
    </row>
    <row spans="1:13" r="4">
      <c s="4" r="A4" t="s">
        <v>540</v>
      </c>
    </row>
    <row spans="1:13" r="5">
      <c s="4" r="A5" t="s">
        <v>536</v>
      </c>
      <c s="8" r="J5" t="n">
        <v>5.1</v>
      </c>
    </row>
    <row spans="1:13" r="6">
      <c s="4" r="A6" t="s">
        <v>539</v>
      </c>
      <c s="8" r="J6" t="n">
        <v>3.5</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1</v>
      </c>
      <c s="2" r="B1" t="s">
        <v>30</v>
      </c>
      <c s="2" r="J1" t="s">
        <v>1</v>
      </c>
    </row>
    <row spans="1:12" r="2">
      <c s="2" r="B2" t="s">
        <v>2</v>
      </c>
      <c s="2" r="C2" t="s">
        <v>33</v>
      </c>
      <c s="2" r="D2" t="s">
        <v>4</v>
      </c>
      <c s="2" r="E2" t="s">
        <v>34</v>
      </c>
      <c s="2" r="F2" t="s">
        <v>35</v>
      </c>
      <c s="2" r="G2" t="s">
        <v>36</v>
      </c>
      <c s="2" r="H2" t="s">
        <v>37</v>
      </c>
      <c s="2" r="I2" t="s">
        <v>38</v>
      </c>
      <c s="2" r="J2" t="s">
        <v>2</v>
      </c>
      <c s="2" r="K2" t="s">
        <v>35</v>
      </c>
      <c s="2" r="L2" t="s">
        <v>40</v>
      </c>
    </row>
    <row spans="1:12" r="3">
      <c s="3" r="A3" t="s">
        <v>542</v>
      </c>
    </row>
    <row spans="1:12" r="4">
      <c s="4" r="A4" t="s">
        <v>17</v>
      </c>
      <c s="6" r="J4" t="n">
        <v>2015</v>
      </c>
    </row>
    <row spans="1:12" r="5">
      <c s="4" r="A5" t="s">
        <v>543</v>
      </c>
      <c s="8" r="B5" t="n">
        <v>1.4</v>
      </c>
      <c s="8" r="C5" t="n">
        <v>3.4</v>
      </c>
      <c s="8" r="D5" t="n">
        <v>1.1</v>
      </c>
      <c s="7" r="E5" t="n">
        <v>0</v>
      </c>
      <c s="8" r="F5" t="n">
        <v>0.1</v>
      </c>
      <c s="7" r="G5" t="n">
        <v>0</v>
      </c>
      <c s="8" r="H5" t="n">
        <v>0.5</v>
      </c>
      <c s="8" r="I5" t="n">
        <v>0.3</v>
      </c>
      <c s="8" r="J5" t="n">
        <v>5.9</v>
      </c>
      <c s="8" r="K5" t="n">
        <v>0.9</v>
      </c>
      <c s="8" r="L5" t="n">
        <v>7.1</v>
      </c>
    </row>
    <row spans="1:12" r="6">
      <c s="4" r="A6" t="s">
        <v>544</v>
      </c>
      <c s="9" r="J6" t="n">
        <v>3.6</v>
      </c>
    </row>
    <row spans="1:12" r="7">
      <c s="4" r="A7" t="s">
        <v>545</v>
      </c>
      <c s="9" r="B7" t="n">
        <v>2.3</v>
      </c>
      <c s="6" r="F7" t="n">
        <v>0</v>
      </c>
      <c s="9" r="J7" t="n">
        <v>2.3</v>
      </c>
      <c s="6" r="K7" t="n">
        <v>0</v>
      </c>
    </row>
    <row spans="1:12" r="8">
      <c s="4" r="A8" t="s">
        <v>546</v>
      </c>
      <c s="9" r="J8" t="n">
        <v>5.9</v>
      </c>
    </row>
    <row spans="1:12" r="9">
      <c s="4" r="A9" t="s">
        <v>547</v>
      </c>
    </row>
    <row spans="1:12" r="10">
      <c s="3" r="A10" t="s">
        <v>542</v>
      </c>
    </row>
    <row spans="1:12" r="11">
      <c s="4" r="A11" t="s">
        <v>548</v>
      </c>
      <c s="9" r="J11" t="n">
        <v>5.9</v>
      </c>
      <c s="9" r="K11" t="n">
        <v>0.8</v>
      </c>
      <c s="9" r="L11" t="n">
        <v>4.5</v>
      </c>
    </row>
    <row spans="1:12" r="12">
      <c s="4" r="A12" t="s">
        <v>549</v>
      </c>
    </row>
    <row spans="1:12" r="13">
      <c s="3" r="A13" t="s">
        <v>542</v>
      </c>
    </row>
    <row spans="1:12" r="14">
      <c s="4" r="A14" t="s">
        <v>550</v>
      </c>
      <c s="6" r="J14" t="n">
        <v>0</v>
      </c>
      <c s="9" r="K14" t="n">
        <v>0.1</v>
      </c>
      <c s="9" r="L14" t="n">
        <v>2.6</v>
      </c>
    </row>
    <row spans="1:12" r="15">
      <c s="4" r="A15" t="s">
        <v>494</v>
      </c>
    </row>
    <row spans="1:12" r="16">
      <c s="3" r="A16" t="s">
        <v>542</v>
      </c>
    </row>
    <row spans="1:12" r="17">
      <c s="4" r="A17" t="s">
        <v>543</v>
      </c>
      <c s="9" r="J17" t="n">
        <v>4.3</v>
      </c>
    </row>
    <row spans="1:12" r="18">
      <c s="4" r="A18" t="s">
        <v>544</v>
      </c>
      <c s="9" r="J18" t="n">
        <v>2.9</v>
      </c>
    </row>
    <row spans="1:12" r="19">
      <c s="4" r="A19" t="s">
        <v>545</v>
      </c>
      <c s="9" r="B19" t="n">
        <v>1.4</v>
      </c>
      <c s="6" r="F19" t="n">
        <v>0</v>
      </c>
      <c s="9" r="J19" t="n">
        <v>1.4</v>
      </c>
      <c s="6" r="K19" t="n">
        <v>0</v>
      </c>
    </row>
    <row spans="1:12" r="20">
      <c s="4" r="A20" t="s">
        <v>546</v>
      </c>
      <c s="9" r="J20" t="n">
        <v>4.3</v>
      </c>
    </row>
    <row spans="1:12" r="21">
      <c s="4" r="A21" t="s">
        <v>551</v>
      </c>
    </row>
    <row spans="1:12" r="22">
      <c s="3" r="A22" t="s">
        <v>542</v>
      </c>
    </row>
    <row spans="1:12" r="23">
      <c s="4" r="A23" t="s">
        <v>543</v>
      </c>
      <c s="9" r="J23" t="n">
        <v>4.3</v>
      </c>
      <c s="9" r="K23" t="n">
        <v>0.5</v>
      </c>
      <c s="9" r="L23" t="n">
        <v>1.6</v>
      </c>
    </row>
    <row spans="1:12" r="24">
      <c s="4" r="A24" t="s">
        <v>496</v>
      </c>
    </row>
    <row spans="1:12" r="25">
      <c s="3" r="A25" t="s">
        <v>542</v>
      </c>
    </row>
    <row spans="1:12" r="26">
      <c s="4" r="A26" t="s">
        <v>543</v>
      </c>
      <c s="9" r="K26" t="n">
        <v>0.4</v>
      </c>
    </row>
    <row spans="1:12" r="27">
      <c s="4" r="A27" t="s">
        <v>550</v>
      </c>
      <c s="9" r="K27" t="n">
        <v>2.6</v>
      </c>
    </row>
    <row spans="1:12" r="28">
      <c s="4" r="A28" t="s">
        <v>544</v>
      </c>
      <c s="9" r="J28" t="n">
        <v>0.7</v>
      </c>
    </row>
    <row spans="1:12" r="29">
      <c s="4" r="A29" t="s">
        <v>545</v>
      </c>
      <c s="9" r="B29" t="n">
        <v>0.8</v>
      </c>
      <c s="6" r="F29" t="n">
        <v>0</v>
      </c>
      <c s="9" r="J29" t="n">
        <v>0.8</v>
      </c>
      <c s="6" r="K29" t="n">
        <v>0</v>
      </c>
    </row>
    <row spans="1:12" r="30">
      <c s="4" r="A30" t="s">
        <v>546</v>
      </c>
      <c s="9" r="J30" t="n">
        <v>1.5</v>
      </c>
    </row>
    <row spans="1:12" r="31">
      <c s="4" r="A31" t="s">
        <v>552</v>
      </c>
    </row>
    <row spans="1:12" r="32">
      <c s="3" r="A32" t="s">
        <v>542</v>
      </c>
    </row>
    <row spans="1:12" r="33">
      <c s="4" r="A33" t="s">
        <v>543</v>
      </c>
      <c s="9" r="J33" t="n">
        <v>1.5</v>
      </c>
      <c s="9" r="K33" t="n">
        <v>0.4</v>
      </c>
      <c s="6" r="L33" t="n">
        <v>3</v>
      </c>
    </row>
    <row spans="1:12" r="34">
      <c s="4" r="A34" t="s">
        <v>553</v>
      </c>
      <c s="8" r="L34" t="n">
        <v>5.5</v>
      </c>
    </row>
    <row spans="1:12" r="35">
      <c s="4" r="A35" t="s">
        <v>554</v>
      </c>
    </row>
    <row spans="1:12" r="36">
      <c s="3" r="A36" t="s">
        <v>542</v>
      </c>
    </row>
    <row spans="1:12" r="37">
      <c s="4" r="A37" t="s">
        <v>544</v>
      </c>
      <c s="6" r="J37" t="n">
        <v>0</v>
      </c>
    </row>
    <row spans="1:12" r="38">
      <c s="4" r="A38" t="s">
        <v>545</v>
      </c>
      <c s="8" r="B38" t="n">
        <v>0.1</v>
      </c>
      <c s="7" r="F38" t="n">
        <v>0</v>
      </c>
      <c s="9" r="J38" t="n">
        <v>0.1</v>
      </c>
      <c s="7" r="K38" t="n">
        <v>0</v>
      </c>
    </row>
    <row spans="1:12" r="39">
      <c s="4" r="A39" t="s">
        <v>546</v>
      </c>
      <c s="9" r="J39" t="n">
        <v>0.1</v>
      </c>
    </row>
    <row spans="1:12" r="40">
      <c s="4" r="A40" t="s">
        <v>555</v>
      </c>
    </row>
    <row spans="1:12" r="41">
      <c s="3" r="A41" t="s">
        <v>542</v>
      </c>
    </row>
    <row spans="1:12" r="42">
      <c s="4" r="A42" t="s">
        <v>543</v>
      </c>
      <c s="8" r="J42" t="n">
        <v>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6</v>
      </c>
      <c s="2" r="B1" t="s">
        <v>30</v>
      </c>
      <c s="2" r="J1" t="s">
        <v>1</v>
      </c>
    </row>
    <row spans="1:12" r="2">
      <c s="2" r="B2" t="s">
        <v>2</v>
      </c>
      <c s="2" r="C2" t="s">
        <v>33</v>
      </c>
      <c s="2" r="D2" t="s">
        <v>4</v>
      </c>
      <c s="2" r="E2" t="s">
        <v>34</v>
      </c>
      <c s="2" r="F2" t="s">
        <v>35</v>
      </c>
      <c s="2" r="G2" t="s">
        <v>36</v>
      </c>
      <c s="2" r="H2" t="s">
        <v>37</v>
      </c>
      <c s="2" r="I2" t="s">
        <v>38</v>
      </c>
      <c s="2" r="J2" t="s">
        <v>2</v>
      </c>
      <c s="2" r="K2" t="s">
        <v>35</v>
      </c>
      <c s="2" r="L2" t="s">
        <v>40</v>
      </c>
    </row>
    <row spans="1:12" r="3">
      <c s="3" r="A3" t="s">
        <v>542</v>
      </c>
    </row>
    <row spans="1:12" r="4">
      <c s="4" r="A4" t="s">
        <v>48</v>
      </c>
      <c s="8" r="B4" t="n">
        <v>1.4</v>
      </c>
      <c s="8" r="C4" t="n">
        <v>3.4</v>
      </c>
      <c s="8" r="D4" t="n">
        <v>1.1</v>
      </c>
      <c s="7" r="E4" t="n">
        <v>0</v>
      </c>
      <c s="8" r="F4" t="n">
        <v>0.1</v>
      </c>
      <c s="7" r="G4" t="n">
        <v>0</v>
      </c>
      <c s="8" r="H4" t="n">
        <v>0.5</v>
      </c>
      <c s="8" r="I4" t="n">
        <v>0.3</v>
      </c>
      <c s="8" r="J4" t="n">
        <v>5.9</v>
      </c>
      <c s="8" r="K4" t="n">
        <v>0.9</v>
      </c>
      <c s="8" r="L4" t="n">
        <v>7.1</v>
      </c>
    </row>
    <row spans="1:12" r="5">
      <c s="3" r="A5" t="s">
        <v>557</v>
      </c>
    </row>
    <row spans="1:12" r="6">
      <c s="4" r="A6" t="s">
        <v>558</v>
      </c>
      <c s="6" r="E6" t="n">
        <v>0</v>
      </c>
      <c s="6" r="J6" t="n">
        <v>0</v>
      </c>
    </row>
    <row spans="1:12" r="7">
      <c s="4" r="A7" t="s">
        <v>559</v>
      </c>
      <c s="9" r="J7" t="n">
        <v>5.9</v>
      </c>
    </row>
    <row spans="1:12" r="8">
      <c s="4" r="A8" t="s">
        <v>544</v>
      </c>
      <c s="9" r="J8" t="n">
        <v>3.6</v>
      </c>
    </row>
    <row spans="1:12" r="9">
      <c s="4" r="A9" t="s">
        <v>560</v>
      </c>
      <c s="9" r="B9" t="n">
        <v>2.3</v>
      </c>
      <c s="6" r="F9" t="n">
        <v>0</v>
      </c>
      <c s="9" r="J9" t="n">
        <v>2.3</v>
      </c>
      <c s="6" r="K9" t="n">
        <v>0</v>
      </c>
    </row>
    <row spans="1:12" r="10">
      <c s="4" r="A10" t="s">
        <v>494</v>
      </c>
    </row>
    <row spans="1:12" r="11">
      <c s="3" r="A11" t="s">
        <v>542</v>
      </c>
    </row>
    <row spans="1:12" r="12">
      <c s="4" r="A12" t="s">
        <v>48</v>
      </c>
      <c s="9" r="J12" t="n">
        <v>4.3</v>
      </c>
    </row>
    <row spans="1:12" r="13">
      <c s="3" r="A13" t="s">
        <v>557</v>
      </c>
    </row>
    <row spans="1:12" r="14">
      <c s="4" r="A14" t="s">
        <v>558</v>
      </c>
      <c s="6" r="E14" t="n">
        <v>0</v>
      </c>
      <c s="6" r="J14" t="n">
        <v>0</v>
      </c>
    </row>
    <row spans="1:12" r="15">
      <c s="4" r="A15" t="s">
        <v>559</v>
      </c>
      <c s="9" r="J15" t="n">
        <v>4.3</v>
      </c>
    </row>
    <row spans="1:12" r="16">
      <c s="4" r="A16" t="s">
        <v>544</v>
      </c>
      <c s="9" r="J16" t="n">
        <v>2.9</v>
      </c>
    </row>
    <row spans="1:12" r="17">
      <c s="4" r="A17" t="s">
        <v>560</v>
      </c>
      <c s="9" r="B17" t="n">
        <v>1.4</v>
      </c>
      <c s="6" r="F17" t="n">
        <v>0</v>
      </c>
      <c s="9" r="J17" t="n">
        <v>1.4</v>
      </c>
      <c s="6" r="K17" t="n">
        <v>0</v>
      </c>
    </row>
    <row spans="1:12" r="18">
      <c s="4" r="A18" t="s">
        <v>496</v>
      </c>
    </row>
    <row spans="1:12" r="19">
      <c s="3" r="A19" t="s">
        <v>542</v>
      </c>
    </row>
    <row spans="1:12" r="20">
      <c s="4" r="A20" t="s">
        <v>48</v>
      </c>
      <c s="9" r="K20" t="n">
        <v>0.4</v>
      </c>
    </row>
    <row spans="1:12" r="21">
      <c s="3" r="A21" t="s">
        <v>557</v>
      </c>
    </row>
    <row spans="1:12" r="22">
      <c s="4" r="A22" t="s">
        <v>558</v>
      </c>
      <c s="6" r="E22" t="n">
        <v>0</v>
      </c>
      <c s="6" r="J22" t="n">
        <v>0</v>
      </c>
    </row>
    <row spans="1:12" r="23">
      <c s="4" r="A23" t="s">
        <v>559</v>
      </c>
      <c s="9" r="J23" t="n">
        <v>1.5</v>
      </c>
    </row>
    <row spans="1:12" r="24">
      <c s="4" r="A24" t="s">
        <v>544</v>
      </c>
      <c s="9" r="J24" t="n">
        <v>0.7</v>
      </c>
    </row>
    <row spans="1:12" r="25">
      <c s="4" r="A25" t="s">
        <v>560</v>
      </c>
      <c s="9" r="B25" t="n">
        <v>0.8</v>
      </c>
      <c s="6" r="F25" t="n">
        <v>0</v>
      </c>
      <c s="9" r="J25" t="n">
        <v>0.8</v>
      </c>
      <c s="6" r="K25" t="n">
        <v>0</v>
      </c>
    </row>
    <row spans="1:12" r="26">
      <c s="4" r="A26" t="s">
        <v>554</v>
      </c>
    </row>
    <row spans="1:12" r="27">
      <c s="3" r="A27" t="s">
        <v>557</v>
      </c>
    </row>
    <row spans="1:12" r="28">
      <c s="4" r="A28" t="s">
        <v>558</v>
      </c>
      <c s="7" r="E28" t="n">
        <v>0</v>
      </c>
      <c s="6" r="J28" t="n">
        <v>0</v>
      </c>
    </row>
    <row spans="1:12" r="29">
      <c s="4" r="A29" t="s">
        <v>559</v>
      </c>
      <c s="9" r="J29" t="n">
        <v>0.1</v>
      </c>
    </row>
    <row spans="1:12" r="30">
      <c s="4" r="A30" t="s">
        <v>544</v>
      </c>
      <c s="6" r="J30" t="n">
        <v>0</v>
      </c>
    </row>
    <row spans="1:12" r="31">
      <c s="4" r="A31" t="s">
        <v>560</v>
      </c>
      <c s="8" r="B31" t="n">
        <v>0.1</v>
      </c>
      <c s="7" r="F31" t="n">
        <v>0</v>
      </c>
      <c s="9" r="J31" t="n">
        <v>0.1</v>
      </c>
      <c s="6" r="K31" t="n">
        <v>0</v>
      </c>
    </row>
    <row spans="1:12" r="32">
      <c s="4" r="A32" t="s">
        <v>561</v>
      </c>
    </row>
    <row spans="1:12" r="33">
      <c s="3" r="A33" t="s">
        <v>542</v>
      </c>
    </row>
    <row spans="1:12" r="34">
      <c s="4" r="A34" t="s">
        <v>48</v>
      </c>
      <c s="9" r="J34" t="n">
        <v>4.3</v>
      </c>
      <c s="9" r="K34" t="n">
        <v>0.5</v>
      </c>
      <c s="9" r="L34" t="n">
        <v>1.6</v>
      </c>
    </row>
    <row spans="1:12" r="35">
      <c s="4" r="A35" t="s">
        <v>562</v>
      </c>
    </row>
    <row spans="1:12" r="36">
      <c s="3" r="A36" t="s">
        <v>542</v>
      </c>
    </row>
    <row spans="1:12" r="37">
      <c s="4" r="A37" t="s">
        <v>48</v>
      </c>
      <c s="9" r="J37" t="n">
        <v>1.5</v>
      </c>
      <c s="8" r="K37" t="n">
        <v>0.4</v>
      </c>
      <c s="7" r="L37" t="n">
        <v>3</v>
      </c>
    </row>
    <row spans="1:12" r="38">
      <c s="4" r="A38" t="s">
        <v>563</v>
      </c>
    </row>
    <row spans="1:12" r="39">
      <c s="3" r="A39" t="s">
        <v>542</v>
      </c>
    </row>
    <row spans="1:12" r="40">
      <c s="4" r="A40" t="s">
        <v>48</v>
      </c>
      <c s="8" r="J40" t="n">
        <v>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564</v>
      </c>
      <c s="2" r="B1" t="s">
        <v>30</v>
      </c>
      <c s="2" r="J1" t="s">
        <v>1</v>
      </c>
    </row>
    <row spans="1:13" r="2">
      <c s="2" r="B2" t="s">
        <v>2</v>
      </c>
      <c s="2" r="C2" t="s">
        <v>33</v>
      </c>
      <c s="2" r="D2" t="s">
        <v>4</v>
      </c>
      <c s="2" r="E2" t="s">
        <v>34</v>
      </c>
      <c s="2" r="F2" t="s">
        <v>35</v>
      </c>
      <c s="2" r="G2" t="s">
        <v>36</v>
      </c>
      <c s="2" r="H2" t="s">
        <v>37</v>
      </c>
      <c s="2" r="I2" t="s">
        <v>38</v>
      </c>
      <c s="2" r="J2" t="s">
        <v>2</v>
      </c>
      <c s="2" r="K2" t="s">
        <v>35</v>
      </c>
      <c s="2" r="L2" t="s">
        <v>40</v>
      </c>
      <c s="2" r="M2" t="s">
        <v>565</v>
      </c>
    </row>
    <row spans="1:13" r="3">
      <c s="3" r="A3" t="s">
        <v>238</v>
      </c>
    </row>
    <row spans="1:13" r="4">
      <c s="4" r="A4" t="s">
        <v>105</v>
      </c>
      <c s="8" r="B4" t="n">
        <v>44.9</v>
      </c>
      <c s="8" r="F4" t="n">
        <v>99.5</v>
      </c>
      <c s="8" r="J4" t="n">
        <v>44.9</v>
      </c>
      <c s="8" r="K4" t="n">
        <v>99.5</v>
      </c>
      <c s="8" r="L4" t="n">
        <v>164.9</v>
      </c>
      <c s="7" r="M4" t="n">
        <v>143</v>
      </c>
    </row>
    <row spans="1:13" r="5">
      <c s="4" r="A5" t="s">
        <v>106</v>
      </c>
      <c s="9" r="B5" t="n">
        <v>105.3</v>
      </c>
      <c s="9" r="F5" t="n">
        <v>135.7</v>
      </c>
      <c s="9" r="J5" t="n">
        <v>105.3</v>
      </c>
      <c s="9" r="K5" t="n">
        <v>135.7</v>
      </c>
    </row>
    <row spans="1:13" r="6">
      <c s="4" r="A6" t="s">
        <v>46</v>
      </c>
      <c s="9" r="B6" t="n">
        <v>-18.3</v>
      </c>
      <c s="8" r="C6" t="n">
        <v>-0.5</v>
      </c>
      <c s="8" r="D6" t="n">
        <v>-0.6</v>
      </c>
      <c s="7" r="E6" t="n">
        <v>0</v>
      </c>
      <c s="9" r="J6" t="n">
        <v>19.4</v>
      </c>
      <c s="6" r="K6" t="n">
        <v>0</v>
      </c>
      <c s="9" r="L6" t="n">
        <v>0.2</v>
      </c>
    </row>
    <row spans="1:13" r="7">
      <c s="4" r="A7" t="s">
        <v>566</v>
      </c>
      <c s="6" r="J7" t="n">
        <v>0</v>
      </c>
      <c s="9" r="K7" t="n">
        <v>0.2</v>
      </c>
      <c s="9" r="L7" t="n">
        <v>1.5</v>
      </c>
    </row>
    <row spans="1:13" r="8">
      <c s="4" r="A8" t="s">
        <v>48</v>
      </c>
      <c s="9" r="B8" t="n">
        <v>1.4</v>
      </c>
      <c s="8" r="C8" t="n">
        <v>3.4</v>
      </c>
      <c s="8" r="D8" t="n">
        <v>1.1</v>
      </c>
      <c s="7" r="E8" t="n">
        <v>0</v>
      </c>
      <c s="9" r="F8" t="n">
        <v>0.1</v>
      </c>
      <c s="7" r="G8" t="n">
        <v>0</v>
      </c>
      <c s="8" r="H8" t="n">
        <v>0.5</v>
      </c>
      <c s="8" r="I8" t="n">
        <v>0.3</v>
      </c>
      <c s="9" r="J8" t="n">
        <v>5.9</v>
      </c>
      <c s="9" r="K8" t="n">
        <v>0.9</v>
      </c>
      <c s="9" r="L8" t="n">
        <v>7.1</v>
      </c>
    </row>
    <row spans="1:13" r="9">
      <c s="4" r="A9" t="s">
        <v>567</v>
      </c>
      <c s="9" r="J9" t="n">
        <v>19.4</v>
      </c>
      <c s="6" r="K9" t="n">
        <v>0</v>
      </c>
      <c s="9" r="L9" t="n">
        <v>0.2</v>
      </c>
    </row>
    <row spans="1:13" r="10">
      <c s="4" r="A10" t="s">
        <v>107</v>
      </c>
      <c s="9" r="B10" t="n">
        <v>81.90000000000001</v>
      </c>
      <c s="9" r="F10" t="n">
        <v>92.7</v>
      </c>
      <c s="9" r="J10" t="n">
        <v>81.90000000000001</v>
      </c>
      <c s="9" r="K10" t="n">
        <v>92.7</v>
      </c>
    </row>
    <row spans="1:13" r="11">
      <c s="4" r="A11" t="s">
        <v>110</v>
      </c>
      <c s="9" r="B11" t="n">
        <v>250.9</v>
      </c>
      <c s="9" r="F11" t="n">
        <v>355.9</v>
      </c>
      <c s="9" r="J11" t="n">
        <v>250.9</v>
      </c>
      <c s="9" r="K11" t="n">
        <v>355.9</v>
      </c>
    </row>
    <row spans="1:13" r="12">
      <c s="4" r="A12" t="s">
        <v>117</v>
      </c>
      <c s="9" r="B12" t="n">
        <v>687.2</v>
      </c>
      <c s="9" r="F12" t="n">
        <v>829.2</v>
      </c>
      <c s="9" r="J12" t="n">
        <v>687.2</v>
      </c>
      <c s="9" r="K12" t="n">
        <v>829.2</v>
      </c>
      <c s="9" r="L12" t="n">
        <v>854.7</v>
      </c>
    </row>
    <row spans="1:13" r="13">
      <c s="4" r="A13" t="s">
        <v>120</v>
      </c>
      <c s="6" r="B13" t="n">
        <v>72</v>
      </c>
      <c s="9" r="F13" t="n">
        <v>94.3</v>
      </c>
      <c s="6" r="J13" t="n">
        <v>72</v>
      </c>
      <c s="9" r="K13" t="n">
        <v>94.3</v>
      </c>
    </row>
    <row spans="1:13" r="14">
      <c s="4" r="A14" t="s">
        <v>568</v>
      </c>
      <c s="9" r="B14" t="n">
        <v>112.5</v>
      </c>
      <c s="9" r="F14" t="n">
        <v>123.8</v>
      </c>
      <c s="9" r="J14" t="n">
        <v>112.5</v>
      </c>
      <c s="9" r="K14" t="n">
        <v>123.8</v>
      </c>
    </row>
    <row spans="1:13" r="15">
      <c s="4" r="A15" t="s">
        <v>114</v>
      </c>
      <c s="9" r="B15" t="n">
        <v>9.5</v>
      </c>
      <c s="9" r="F15" t="n">
        <v>21.6</v>
      </c>
      <c s="9" r="J15" t="n">
        <v>9.5</v>
      </c>
      <c s="9" r="K15" t="n">
        <v>21.6</v>
      </c>
    </row>
    <row spans="1:13" r="16">
      <c s="4" r="A16" t="s">
        <v>569</v>
      </c>
      <c s="9" r="B16" t="n">
        <v>578.1</v>
      </c>
      <c s="9" r="F16" t="n">
        <v>678.7</v>
      </c>
      <c s="9" r="J16" t="n">
        <v>578.1</v>
      </c>
      <c s="9" r="K16" t="n">
        <v>678.7</v>
      </c>
    </row>
    <row spans="1:13" r="17">
      <c s="4" r="A17" t="s">
        <v>570</v>
      </c>
    </row>
    <row spans="1:13" r="18">
      <c s="3" r="A18" t="s">
        <v>238</v>
      </c>
    </row>
    <row spans="1:13" r="19">
      <c s="4" r="A19" t="s">
        <v>105</v>
      </c>
      <c s="6" r="B19" t="n">
        <v>1</v>
      </c>
      <c s="6" r="J19" t="n">
        <v>1</v>
      </c>
    </row>
    <row spans="1:13" r="20">
      <c s="4" r="A20" t="s">
        <v>106</v>
      </c>
      <c s="9" r="B20" t="n">
        <v>0.2</v>
      </c>
      <c s="9" r="J20" t="n">
        <v>0.2</v>
      </c>
    </row>
    <row spans="1:13" r="21">
      <c s="4" r="A21" t="s">
        <v>571</v>
      </c>
      <c s="9" r="B21" t="n">
        <v>0.8</v>
      </c>
      <c s="9" r="J21" t="n">
        <v>0.8</v>
      </c>
    </row>
    <row spans="1:13" r="22">
      <c s="4" r="A22" t="s">
        <v>107</v>
      </c>
      <c s="9" r="B22" t="n">
        <v>0.2</v>
      </c>
      <c s="9" r="J22" t="n">
        <v>0.2</v>
      </c>
    </row>
    <row spans="1:13" r="23">
      <c s="4" r="A23" t="s">
        <v>110</v>
      </c>
      <c s="9" r="B23" t="n">
        <v>2.2</v>
      </c>
      <c s="9" r="J23" t="n">
        <v>2.2</v>
      </c>
    </row>
    <row spans="1:13" r="24">
      <c s="4" r="A24" t="s">
        <v>572</v>
      </c>
      <c s="9" r="B24" t="n">
        <v>2.8</v>
      </c>
      <c s="9" r="J24" t="n">
        <v>2.8</v>
      </c>
    </row>
    <row spans="1:13" r="25">
      <c s="4" r="A25" t="s">
        <v>117</v>
      </c>
      <c s="6" r="B25" t="n">
        <v>5</v>
      </c>
      <c s="6" r="J25" t="n">
        <v>5</v>
      </c>
    </row>
    <row spans="1:13" r="26">
      <c s="4" r="A26" t="s">
        <v>573</v>
      </c>
      <c s="9" r="B26" t="n">
        <v>1.5</v>
      </c>
      <c s="9" r="J26" t="n">
        <v>1.5</v>
      </c>
    </row>
    <row spans="1:13" r="27">
      <c s="4" r="A27" t="s">
        <v>120</v>
      </c>
      <c s="9" r="B27" t="n">
        <v>0.8</v>
      </c>
      <c s="9" r="J27" t="n">
        <v>0.8</v>
      </c>
    </row>
    <row spans="1:13" r="28">
      <c s="4" r="A28" t="s">
        <v>574</v>
      </c>
      <c s="9" r="B28" t="n">
        <v>1.8</v>
      </c>
      <c s="9" r="J28" t="n">
        <v>1.8</v>
      </c>
    </row>
    <row spans="1:13" r="29">
      <c s="4" r="A29" t="s">
        <v>568</v>
      </c>
      <c s="9" r="B29" t="n">
        <v>4.1</v>
      </c>
      <c s="9" r="J29" t="n">
        <v>4.1</v>
      </c>
    </row>
    <row spans="1:13" r="30">
      <c s="4" r="A30" t="s">
        <v>114</v>
      </c>
      <c s="6" r="B30" t="n">
        <v>3</v>
      </c>
      <c s="6" r="J30" t="n">
        <v>3</v>
      </c>
    </row>
    <row spans="1:13" r="31">
      <c s="4" r="A31" t="s">
        <v>575</v>
      </c>
      <c s="9" r="B31" t="n">
        <v>0.3</v>
      </c>
      <c s="9" r="J31" t="n">
        <v>0.3</v>
      </c>
    </row>
    <row spans="1:13" r="32">
      <c s="4" r="A32" t="s">
        <v>569</v>
      </c>
      <c s="9" r="B32" t="n">
        <v>7.4</v>
      </c>
      <c s="9" r="J32" t="n">
        <v>7.4</v>
      </c>
    </row>
    <row spans="1:13" r="33">
      <c s="4" r="A33" t="s">
        <v>494</v>
      </c>
    </row>
    <row spans="1:13" r="34">
      <c s="3" r="A34" t="s">
        <v>238</v>
      </c>
    </row>
    <row spans="1:13" r="35">
      <c s="4" r="A35" t="s">
        <v>46</v>
      </c>
      <c s="9" r="F35" t="n">
        <v>0.2</v>
      </c>
      <c s="9" r="J35" t="n">
        <v>18.3</v>
      </c>
      <c s="9" r="K35" t="n">
        <v>0.2</v>
      </c>
    </row>
    <row spans="1:13" r="36">
      <c s="4" r="A36" t="s">
        <v>48</v>
      </c>
      <c s="9" r="J36" t="n">
        <v>4.3</v>
      </c>
    </row>
    <row spans="1:13" r="37">
      <c s="4" r="A37" t="s">
        <v>117</v>
      </c>
      <c s="9" r="B37" t="n">
        <v>469.4</v>
      </c>
      <c s="9" r="F37" t="n">
        <v>535.8</v>
      </c>
      <c s="9" r="J37" t="n">
        <v>469.4</v>
      </c>
      <c s="9" r="K37" t="n">
        <v>535.8</v>
      </c>
      <c s="9" r="L37" t="n">
        <v>547.6</v>
      </c>
    </row>
    <row spans="1:13" r="38">
      <c s="4" r="A38" t="s">
        <v>576</v>
      </c>
    </row>
    <row spans="1:13" r="39">
      <c s="3" r="A39" t="s">
        <v>238</v>
      </c>
    </row>
    <row spans="1:13" r="40">
      <c s="4" r="A40" t="s">
        <v>46</v>
      </c>
      <c s="9" r="J40" t="n">
        <v>0.6</v>
      </c>
    </row>
    <row spans="1:13" r="41">
      <c s="4" r="A41" t="s">
        <v>496</v>
      </c>
    </row>
    <row spans="1:13" r="42">
      <c s="3" r="A42" t="s">
        <v>238</v>
      </c>
    </row>
    <row spans="1:13" r="43">
      <c s="4" r="A43" t="s">
        <v>46</v>
      </c>
      <c s="9" r="J43" t="n">
        <v>0.5</v>
      </c>
    </row>
    <row spans="1:13" r="44">
      <c s="4" r="A44" t="s">
        <v>48</v>
      </c>
      <c s="9" r="K44" t="n">
        <v>0.4</v>
      </c>
    </row>
    <row spans="1:13" r="45">
      <c s="4" r="A45" t="s">
        <v>117</v>
      </c>
      <c s="8" r="B45" t="n">
        <v>158.4</v>
      </c>
      <c s="8" r="F45" t="n">
        <v>170.9</v>
      </c>
      <c s="8" r="J45" t="n">
        <v>158.4</v>
      </c>
      <c s="8" r="K45" t="n">
        <v>170.9</v>
      </c>
      <c s="8" r="L45" t="n">
        <v>129.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7</v>
      </c>
      <c s="2" r="B1" t="s">
        <v>1</v>
      </c>
    </row>
    <row spans="1:4" r="2">
      <c s="2" r="B2" t="s">
        <v>2</v>
      </c>
      <c s="2" r="C2" t="s">
        <v>35</v>
      </c>
      <c s="2" r="D2" t="s">
        <v>40</v>
      </c>
    </row>
    <row spans="1:4" r="3">
      <c s="3" r="A3" t="s">
        <v>578</v>
      </c>
    </row>
    <row spans="1:4" r="4">
      <c s="4" r="A4" t="s">
        <v>579</v>
      </c>
      <c s="8" r="B4" t="n">
        <v>5.4</v>
      </c>
    </row>
    <row spans="1:4" r="5">
      <c s="4" r="A5" t="s">
        <v>491</v>
      </c>
      <c s="9" r="B5" t="n">
        <v>-1.5</v>
      </c>
      <c s="8" r="C5" t="n">
        <v>-1.1</v>
      </c>
    </row>
    <row spans="1:4" r="6">
      <c s="4" r="A6" t="s">
        <v>533</v>
      </c>
      <c s="9" r="B6" t="n">
        <v>-1.1</v>
      </c>
      <c s="9" r="C6" t="n">
        <v>-1.8</v>
      </c>
    </row>
    <row spans="1:4" r="7">
      <c s="4" r="A7" t="s">
        <v>580</v>
      </c>
      <c s="9" r="B7" t="n">
        <v>0.8</v>
      </c>
    </row>
    <row spans="1:4" r="8">
      <c s="4" r="A8" t="s">
        <v>581</v>
      </c>
      <c s="9" r="C8" t="n">
        <v>0.8</v>
      </c>
    </row>
    <row spans="1:4" r="9">
      <c s="4" r="A9" t="s">
        <v>582</v>
      </c>
      <c s="6" r="B9" t="n">
        <v>3</v>
      </c>
      <c s="6" r="C9" t="n">
        <v>1</v>
      </c>
    </row>
    <row spans="1:4" r="10">
      <c s="4" r="A10" t="s">
        <v>583</v>
      </c>
      <c s="8" r="B10" t="n">
        <v>1.9</v>
      </c>
    </row>
    <row spans="1:4" r="11">
      <c s="4" r="A11" t="s">
        <v>584</v>
      </c>
      <c s="9" r="C11" t="n">
        <v>0.3</v>
      </c>
    </row>
    <row spans="1:4" r="12">
      <c s="4" r="A12" t="s">
        <v>585</v>
      </c>
      <c s="8" r="C12" t="n">
        <v>1.1</v>
      </c>
    </row>
    <row spans="1:4" r="13">
      <c s="4" r="A13" t="s">
        <v>586</v>
      </c>
      <c s="8" r="D13" t="n">
        <v>0.8</v>
      </c>
    </row>
    <row spans="1:4" r="14">
      <c s="4" r="A14" t="s">
        <v>587</v>
      </c>
      <c s="8" r="D14" t="n">
        <v>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8</v>
      </c>
      <c s="2" r="B1" t="s">
        <v>1</v>
      </c>
    </row>
    <row spans="1:4" r="2">
      <c s="2" r="B2" t="s">
        <v>2</v>
      </c>
      <c s="2" r="C2" t="s">
        <v>35</v>
      </c>
      <c s="2" r="D2" t="s">
        <v>40</v>
      </c>
    </row>
    <row spans="1:4" r="3">
      <c s="3" r="A3" t="s">
        <v>248</v>
      </c>
    </row>
    <row spans="1:4" r="4">
      <c s="4" r="A4" t="s">
        <v>589</v>
      </c>
      <c s="8" r="B4" t="n">
        <v>-11.2</v>
      </c>
      <c s="8" r="C4" t="n">
        <v>-1.7</v>
      </c>
      <c s="8" r="D4" t="n">
        <v>13.6</v>
      </c>
    </row>
    <row spans="1:4" r="5">
      <c s="4" r="A5" t="s">
        <v>590</v>
      </c>
      <c s="9" r="B5" t="n">
        <v>-9.9</v>
      </c>
      <c s="9" r="C5" t="n">
        <v>13.4</v>
      </c>
      <c s="9" r="D5" t="n">
        <v>12.9</v>
      </c>
    </row>
    <row spans="1:4" r="6">
      <c s="4" r="A6" t="s">
        <v>54</v>
      </c>
      <c s="8" r="B6" t="n">
        <v>-21.1</v>
      </c>
      <c s="8" r="C6" t="n">
        <v>11.7</v>
      </c>
      <c s="8" r="D6" t="n">
        <v>2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1</v>
      </c>
      <c s="2" r="B1" t="s">
        <v>1</v>
      </c>
    </row>
    <row spans="1:4" r="2">
      <c s="2" r="B2" t="s">
        <v>2</v>
      </c>
      <c s="2" r="C2" t="s">
        <v>35</v>
      </c>
      <c s="2" r="D2" t="s">
        <v>40</v>
      </c>
    </row>
    <row spans="1:4" r="3">
      <c s="3" r="A3" t="s">
        <v>248</v>
      </c>
    </row>
    <row spans="1:4" r="4">
      <c s="4" r="A4" t="s">
        <v>592</v>
      </c>
      <c s="12" r="B4" t="n">
        <v>0.293</v>
      </c>
      <c s="7" r="C4" t="n">
        <v>0</v>
      </c>
      <c s="7" r="D4" t="n">
        <v>0</v>
      </c>
    </row>
    <row spans="1:4" r="5">
      <c s="4" r="A5" t="s">
        <v>593</v>
      </c>
      <c s="4" r="B5" t="s">
        <v>594</v>
      </c>
      <c s="4" r="C5" t="s">
        <v>595</v>
      </c>
      <c s="4" r="D5" t="s">
        <v>596</v>
      </c>
    </row>
    <row spans="1:4" r="6">
      <c s="4" r="A6" t="s">
        <v>597</v>
      </c>
      <c s="4" r="B6" t="s">
        <v>598</v>
      </c>
      <c s="4" r="C6" t="s">
        <v>598</v>
      </c>
      <c s="4" r="D6" t="s">
        <v>598</v>
      </c>
    </row>
    <row spans="1:4" r="7">
      <c s="3" r="A7" t="s">
        <v>599</v>
      </c>
    </row>
    <row spans="1:4" r="8">
      <c s="4" r="A8" t="s">
        <v>600</v>
      </c>
      <c s="7" r="B8" t="n">
        <v>-600000</v>
      </c>
      <c s="7" r="C8" t="n">
        <v>0</v>
      </c>
      <c s="7" r="D8" t="n">
        <v>1100000</v>
      </c>
    </row>
    <row spans="1:4" r="9">
      <c s="4" r="A9" t="s">
        <v>601</v>
      </c>
      <c s="6" r="B9" t="n">
        <v>-200000</v>
      </c>
      <c s="6" r="C9" t="n">
        <v>-200000</v>
      </c>
      <c s="6" r="D9" t="n">
        <v>-200000</v>
      </c>
    </row>
    <row spans="1:4" r="10">
      <c s="4" r="A10" t="s">
        <v>590</v>
      </c>
      <c s="6" r="B10" t="n">
        <v>-2700000</v>
      </c>
      <c s="6" r="C10" t="n">
        <v>-4500000</v>
      </c>
      <c s="6" r="D10" t="n">
        <v>-3000000</v>
      </c>
    </row>
    <row spans="1:4" r="11">
      <c s="4" r="A11" t="s">
        <v>602</v>
      </c>
      <c s="6" r="B11" t="n">
        <v>-3500000</v>
      </c>
      <c s="6" r="C11" t="n">
        <v>-4700000</v>
      </c>
      <c s="6" r="D11" t="n">
        <v>-2100000</v>
      </c>
    </row>
    <row spans="1:4" r="12">
      <c s="3" r="A12" t="s">
        <v>603</v>
      </c>
    </row>
    <row spans="1:4" r="13">
      <c s="4" r="A13" t="s">
        <v>600</v>
      </c>
      <c s="6" r="B13" t="n">
        <v>4000000</v>
      </c>
      <c s="6" r="C13" t="n">
        <v>5600000</v>
      </c>
      <c s="6" r="D13" t="n">
        <v>-6100000</v>
      </c>
    </row>
    <row spans="1:4" r="14">
      <c s="4" r="A14" t="s">
        <v>601</v>
      </c>
      <c s="6" r="B14" t="n">
        <v>-200000</v>
      </c>
      <c s="6" r="C14" t="n">
        <v>-300000</v>
      </c>
      <c s="6" r="D14" t="n">
        <v>-900000</v>
      </c>
    </row>
    <row spans="1:4" r="15">
      <c s="4" r="A15" t="s">
        <v>590</v>
      </c>
      <c s="6" r="B15" t="n">
        <v>2100000</v>
      </c>
      <c s="6" r="C15" t="n">
        <v>-200000</v>
      </c>
      <c s="6" r="D15" t="n">
        <v>3100000</v>
      </c>
    </row>
    <row spans="1:4" r="16">
      <c s="4" r="A16" t="s">
        <v>604</v>
      </c>
      <c s="6" r="B16" t="n">
        <v>5900000</v>
      </c>
      <c s="6" r="C16" t="n">
        <v>5100000</v>
      </c>
      <c s="6" r="D16" t="n">
        <v>-3900000</v>
      </c>
    </row>
    <row spans="1:4" r="17">
      <c s="4" r="A17" t="s">
        <v>605</v>
      </c>
      <c s="7" r="B17" t="n">
        <v>2400000</v>
      </c>
      <c s="7" r="C17" t="n">
        <v>400000</v>
      </c>
      <c s="7" r="D17" t="n">
        <v>-6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41</v>
      </c>
      <c s="2" r="B1" t="s">
        <v>2</v>
      </c>
      <c s="2" r="C1" t="s">
        <v>35</v>
      </c>
    </row>
    <row spans="1:3" r="2">
      <c s="3" r="A2" t="s">
        <v>142</v>
      </c>
    </row>
    <row spans="1:3" r="3">
      <c s="4" r="A3" t="s">
        <v>143</v>
      </c>
      <c s="7" r="B3" t="n">
        <v>1</v>
      </c>
      <c s="7" r="C3" t="n">
        <v>1</v>
      </c>
    </row>
    <row spans="1:3" r="4">
      <c s="4" r="A4" t="s">
        <v>144</v>
      </c>
      <c s="6" r="B4" t="n">
        <v>15000000</v>
      </c>
      <c s="6" r="C4" t="n">
        <v>15000000</v>
      </c>
    </row>
    <row spans="1:3" r="5">
      <c s="4" r="A5" t="s">
        <v>145</v>
      </c>
      <c s="6" r="B5" t="n">
        <v>0</v>
      </c>
      <c s="6" r="C5" t="n">
        <v>0</v>
      </c>
    </row>
    <row spans="1:3" r="6">
      <c s="4" r="A6" t="s">
        <v>146</v>
      </c>
      <c s="8" r="B6" t="n">
        <v>0.1</v>
      </c>
      <c s="10" r="C6" t="n">
        <v>0.1</v>
      </c>
    </row>
    <row spans="1:3" r="7">
      <c s="4" r="A7" t="s">
        <v>147</v>
      </c>
      <c s="6" r="B7" t="n">
        <v>135000000</v>
      </c>
      <c s="6" r="C7" t="n">
        <v>135000000</v>
      </c>
    </row>
    <row spans="1:3" r="8">
      <c s="4" r="A8" t="s">
        <v>148</v>
      </c>
      <c s="6" r="B8" t="n">
        <v>48300000</v>
      </c>
      <c s="6" r="C8" t="n">
        <v>48300000</v>
      </c>
    </row>
    <row spans="1:3" r="9">
      <c s="4" r="A9" t="s">
        <v>149</v>
      </c>
      <c s="6" r="B9" t="n">
        <v>3500000</v>
      </c>
      <c s="6" r="C9" t="n">
        <v>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6</v>
      </c>
      <c s="2" r="B1" t="s">
        <v>1</v>
      </c>
    </row>
    <row spans="1:4" r="2">
      <c s="2" r="B2" t="s">
        <v>2</v>
      </c>
      <c s="2" r="C2" t="s">
        <v>35</v>
      </c>
      <c s="2" r="D2" t="s">
        <v>40</v>
      </c>
    </row>
    <row spans="1:4" r="3">
      <c s="3" r="A3" t="s">
        <v>607</v>
      </c>
    </row>
    <row spans="1:4" r="4">
      <c s="4" r="A4" t="s">
        <v>597</v>
      </c>
      <c s="4" r="B4" t="s">
        <v>598</v>
      </c>
      <c s="4" r="C4" t="s">
        <v>598</v>
      </c>
      <c s="4" r="D4" t="s">
        <v>598</v>
      </c>
    </row>
    <row spans="1:4" r="5">
      <c s="4" r="A5" t="s">
        <v>608</v>
      </c>
      <c s="4" r="B5" t="s">
        <v>609</v>
      </c>
      <c s="4" r="C5" t="s">
        <v>610</v>
      </c>
      <c s="4" r="D5" t="s">
        <v>611</v>
      </c>
    </row>
    <row spans="1:4" r="6">
      <c s="4" r="A6" t="s">
        <v>612</v>
      </c>
      <c s="4" r="B6" t="s">
        <v>613</v>
      </c>
      <c s="4" r="C6" t="s">
        <v>614</v>
      </c>
      <c s="4" r="D6" t="s">
        <v>615</v>
      </c>
    </row>
    <row spans="1:4" r="7">
      <c s="4" r="A7" t="s">
        <v>616</v>
      </c>
      <c s="4" r="B7" t="s">
        <v>617</v>
      </c>
      <c s="4" r="C7" t="s">
        <v>618</v>
      </c>
      <c s="4" r="D7" t="s">
        <v>617</v>
      </c>
    </row>
    <row spans="1:4" r="8">
      <c s="4" r="A8" t="s">
        <v>619</v>
      </c>
      <c s="4" r="B8" t="s">
        <v>620</v>
      </c>
      <c s="4" r="C8" t="s">
        <v>621</v>
      </c>
      <c s="4" r="D8" t="s">
        <v>622</v>
      </c>
    </row>
    <row spans="1:4" r="9">
      <c s="4" r="A9" t="s">
        <v>623</v>
      </c>
      <c s="4" r="B9" t="s">
        <v>624</v>
      </c>
      <c s="4" r="C9" t="s">
        <v>625</v>
      </c>
      <c s="4" r="D9" t="s">
        <v>626</v>
      </c>
    </row>
    <row spans="1:4" r="10">
      <c s="4" r="A10" t="s">
        <v>627</v>
      </c>
      <c s="4" r="B10" t="s">
        <v>628</v>
      </c>
      <c s="4" r="C10" t="s">
        <v>617</v>
      </c>
      <c s="4" r="D10" t="s">
        <v>629</v>
      </c>
    </row>
    <row spans="1:4" r="11">
      <c s="4" r="A11" t="s">
        <v>630</v>
      </c>
      <c s="4" r="B11" t="s">
        <v>631</v>
      </c>
      <c s="4" r="C11" t="s">
        <v>632</v>
      </c>
      <c s="4" r="D11" t="s">
        <v>633</v>
      </c>
    </row>
    <row spans="1:4" r="12">
      <c s="4" r="A12" t="s">
        <v>634</v>
      </c>
      <c s="4" r="B12" t="s">
        <v>635</v>
      </c>
      <c s="4" r="C12" t="s">
        <v>636</v>
      </c>
      <c s="4" r="D12" t="s">
        <v>617</v>
      </c>
    </row>
    <row spans="1:4" r="13">
      <c s="4" r="A13" t="s">
        <v>637</v>
      </c>
      <c s="4" r="B13" t="s">
        <v>617</v>
      </c>
      <c s="4" r="C13" t="s">
        <v>617</v>
      </c>
      <c s="4" r="D13" t="s">
        <v>638</v>
      </c>
    </row>
    <row spans="1:4" r="14">
      <c s="4" r="A14" t="s">
        <v>639</v>
      </c>
      <c s="4" r="B14" t="s">
        <v>617</v>
      </c>
      <c s="4" r="C14" t="s">
        <v>640</v>
      </c>
      <c s="4" r="D14" t="s">
        <v>641</v>
      </c>
    </row>
    <row spans="1:4" r="15">
      <c s="4" r="A15" t="s">
        <v>642</v>
      </c>
      <c s="4" r="B15" t="s">
        <v>643</v>
      </c>
      <c s="4" r="C15" t="s">
        <v>621</v>
      </c>
      <c s="4" r="D15" t="s">
        <v>644</v>
      </c>
    </row>
    <row spans="1:4" r="16">
      <c s="4" r="A16" t="s">
        <v>645</v>
      </c>
      <c s="4" r="B16" t="s">
        <v>613</v>
      </c>
      <c s="4" r="C16" t="s">
        <v>646</v>
      </c>
      <c s="4" r="D16" t="s">
        <v>644</v>
      </c>
    </row>
    <row spans="1:4" r="17">
      <c s="4" r="A17" t="s">
        <v>55</v>
      </c>
      <c s="7" r="B17" t="n">
        <v>2400000</v>
      </c>
      <c s="7" r="C17" t="n">
        <v>400000</v>
      </c>
      <c s="7" r="D17" t="n">
        <v>-6000000</v>
      </c>
    </row>
    <row spans="1:4" r="18">
      <c s="4" r="A18" t="s">
        <v>593</v>
      </c>
      <c s="4" r="B18" t="s">
        <v>594</v>
      </c>
      <c s="4" r="C18" t="s">
        <v>595</v>
      </c>
      <c s="4" r="D18" t="s">
        <v>596</v>
      </c>
    </row>
    <row spans="1:4" r="19">
      <c s="4" r="A19" t="s">
        <v>647</v>
      </c>
    </row>
    <row spans="1:4" r="20">
      <c s="3" r="A20" t="s">
        <v>607</v>
      </c>
    </row>
    <row spans="1:4" r="21">
      <c s="4" r="A21" t="s">
        <v>55</v>
      </c>
      <c s="12" r="B21" t="n">
        <v>0.128</v>
      </c>
      <c s="12" r="C21" t="n">
        <v>-0.225</v>
      </c>
      <c s="12" r="D21" t="n">
        <v>-0.112</v>
      </c>
    </row>
    <row spans="1:4" r="22">
      <c s="4" r="A22" t="s">
        <v>648</v>
      </c>
    </row>
    <row spans="1:4" r="23">
      <c s="3" r="A23" t="s">
        <v>607</v>
      </c>
    </row>
    <row spans="1:4" r="24">
      <c s="4" r="A24" t="s">
        <v>649</v>
      </c>
      <c s="10" r="B24"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v>
      </c>
      <c s="2" r="C1" t="s">
        <v>35</v>
      </c>
    </row>
    <row spans="1:3" r="2">
      <c s="3" r="A2" t="s">
        <v>651</v>
      </c>
    </row>
    <row spans="1:3" r="3">
      <c s="4" r="A3" t="s">
        <v>652</v>
      </c>
      <c s="8" r="B3" t="n">
        <v>9.199999999999999</v>
      </c>
      <c s="7" r="C3" t="n">
        <v>7</v>
      </c>
    </row>
    <row spans="1:3" r="4">
      <c s="4" r="A4" t="s">
        <v>653</v>
      </c>
      <c s="6" r="B4" t="n">
        <v>0</v>
      </c>
      <c s="6" r="C4" t="n">
        <v>0</v>
      </c>
    </row>
    <row spans="1:3" r="5">
      <c s="4" r="A5" t="s">
        <v>654</v>
      </c>
      <c s="9" r="B5" t="n">
        <v>30.8</v>
      </c>
      <c s="9" r="C5" t="n">
        <v>40.5</v>
      </c>
    </row>
    <row spans="1:3" r="6">
      <c s="4" r="A6" t="s">
        <v>655</v>
      </c>
      <c s="9" r="B6" t="n">
        <v>56.6</v>
      </c>
      <c s="9" r="C6" t="n">
        <v>57.4</v>
      </c>
    </row>
    <row spans="1:3" r="7">
      <c s="4" r="A7" t="s">
        <v>656</v>
      </c>
      <c s="9" r="B7" t="n">
        <v>4.5</v>
      </c>
      <c s="9" r="C7" t="n">
        <v>5.5</v>
      </c>
    </row>
    <row spans="1:3" r="8">
      <c s="4" r="A8" t="s">
        <v>190</v>
      </c>
      <c s="6" r="B8" t="n">
        <v>4</v>
      </c>
      <c s="6" r="C8" t="n">
        <v>1</v>
      </c>
    </row>
    <row spans="1:3" r="9">
      <c s="4" r="A9" t="s">
        <v>657</v>
      </c>
      <c s="9" r="B9" t="n">
        <v>-10.2</v>
      </c>
      <c s="9" r="C9" t="n">
        <v>-11.1</v>
      </c>
    </row>
    <row spans="1:3" r="10">
      <c s="4" r="A10" t="s">
        <v>658</v>
      </c>
      <c s="9" r="B10" t="n">
        <v>94.90000000000001</v>
      </c>
      <c s="9" r="C10" t="n">
        <v>100.3</v>
      </c>
    </row>
    <row spans="1:3" r="11">
      <c s="3" r="A11" t="s">
        <v>659</v>
      </c>
    </row>
    <row spans="1:3" r="12">
      <c s="4" r="A12" t="s">
        <v>660</v>
      </c>
      <c s="9" r="B12" t="n">
        <v>22.6</v>
      </c>
      <c s="9" r="C12" t="n">
        <v>26.7</v>
      </c>
    </row>
    <row spans="1:3" r="13">
      <c s="4" r="A13" t="s">
        <v>661</v>
      </c>
      <c s="6" r="B13" t="n">
        <v>14</v>
      </c>
      <c s="6" r="C13" t="n">
        <v>20</v>
      </c>
    </row>
    <row spans="1:3" r="14">
      <c s="4" r="A14" t="s">
        <v>662</v>
      </c>
      <c s="6" r="B14" t="n">
        <v>0</v>
      </c>
      <c s="6" r="C14" t="n">
        <v>0</v>
      </c>
    </row>
    <row spans="1:3" r="15">
      <c s="4" r="A15" t="s">
        <v>663</v>
      </c>
      <c s="8" r="B15" t="n">
        <v>36.6</v>
      </c>
      <c s="8" r="C15" t="n">
        <v>4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5</v>
      </c>
      <c s="2" r="D2" t="s">
        <v>40</v>
      </c>
    </row>
    <row spans="1:4" r="3">
      <c s="3" r="A3" t="s">
        <v>248</v>
      </c>
    </row>
    <row spans="1:4" r="4">
      <c s="4" r="A4" t="s">
        <v>665</v>
      </c>
      <c s="7" r="B4" t="n">
        <v>0</v>
      </c>
      <c s="8" r="C4" t="n">
        <v>0.7</v>
      </c>
      <c s="8" r="D4" t="n">
        <v>0.7</v>
      </c>
    </row>
    <row spans="1:4" r="5">
      <c s="3" r="A5" t="s">
        <v>666</v>
      </c>
    </row>
    <row spans="1:4" r="6">
      <c s="4" r="A6" t="s">
        <v>667</v>
      </c>
      <c s="9" r="B6" t="n">
        <v>0.6</v>
      </c>
      <c s="9" r="C6" t="n">
        <v>0.8</v>
      </c>
      <c s="9" r="D6" t="n">
        <v>4.3</v>
      </c>
    </row>
    <row spans="1:4" r="7">
      <c s="4" r="A7" t="s">
        <v>668</v>
      </c>
      <c s="6" r="B7" t="n">
        <v>0</v>
      </c>
      <c s="6" r="C7" t="n">
        <v>0</v>
      </c>
      <c s="6" r="D7" t="n">
        <v>0</v>
      </c>
    </row>
    <row spans="1:4" r="8">
      <c s="4" r="A8" t="s">
        <v>669</v>
      </c>
      <c s="6" r="B8" t="n">
        <v>0</v>
      </c>
      <c s="6" r="C8" t="n">
        <v>0</v>
      </c>
      <c s="9" r="D8" t="n">
        <v>-0.4</v>
      </c>
    </row>
    <row spans="1:4" r="9">
      <c s="4" r="A9" t="s">
        <v>670</v>
      </c>
      <c s="9" r="B9" t="n">
        <v>-0.6</v>
      </c>
      <c s="9" r="C9" t="n">
        <v>-0.2</v>
      </c>
      <c s="9" r="D9" t="n">
        <v>-3.1</v>
      </c>
    </row>
    <row spans="1:4" r="10">
      <c s="4" r="A10" t="s">
        <v>671</v>
      </c>
      <c s="6" r="B10" t="n">
        <v>0</v>
      </c>
      <c s="6" r="C10" t="n">
        <v>0</v>
      </c>
      <c s="6" r="D10" t="n">
        <v>0</v>
      </c>
    </row>
    <row spans="1:4" r="11">
      <c s="4" r="A11" t="s">
        <v>672</v>
      </c>
      <c s="7" r="B11" t="n">
        <v>0</v>
      </c>
      <c s="8" r="C11" t="n">
        <v>0.6</v>
      </c>
      <c s="8" r="D11" t="n">
        <v>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673</v>
      </c>
      <c s="2" r="B1" t="s">
        <v>30</v>
      </c>
      <c s="2" r="C1" t="s">
        <v>1</v>
      </c>
    </row>
    <row spans="1:6" r="2">
      <c s="2" r="B2" t="s">
        <v>35</v>
      </c>
      <c s="2" r="C2" t="s">
        <v>2</v>
      </c>
      <c s="2" r="D2" t="s">
        <v>35</v>
      </c>
      <c s="2" r="E2" t="s">
        <v>40</v>
      </c>
      <c s="2" r="F2" t="s">
        <v>565</v>
      </c>
    </row>
    <row spans="1:6" r="3">
      <c s="3" r="A3" t="s">
        <v>674</v>
      </c>
    </row>
    <row spans="1:6" r="4">
      <c s="4" r="A4" t="s">
        <v>593</v>
      </c>
      <c s="4" r="C4" t="s">
        <v>594</v>
      </c>
      <c s="4" r="D4" t="s">
        <v>595</v>
      </c>
      <c s="4" r="E4" t="s">
        <v>596</v>
      </c>
    </row>
    <row spans="1:6" r="5">
      <c s="4" r="A5" t="s">
        <v>675</v>
      </c>
      <c s="7" r="C5" t="n">
        <v>-2400000</v>
      </c>
      <c s="7" r="D5" t="n">
        <v>-400000</v>
      </c>
      <c s="7" r="E5" t="n">
        <v>6000000</v>
      </c>
    </row>
    <row spans="1:6" r="6">
      <c s="4" r="A6" t="s">
        <v>54</v>
      </c>
      <c s="6" r="C6" t="n">
        <v>-21100000</v>
      </c>
      <c s="6" r="D6" t="n">
        <v>11700000</v>
      </c>
      <c s="6" r="E6" t="n">
        <v>26500000</v>
      </c>
    </row>
    <row spans="1:6" r="7">
      <c s="4" r="A7" t="s">
        <v>592</v>
      </c>
      <c s="13" r="C7" t="n">
        <v>0.293</v>
      </c>
      <c s="6" r="D7" t="n">
        <v>0</v>
      </c>
      <c s="6" r="E7" t="n">
        <v>0</v>
      </c>
    </row>
    <row spans="1:6" r="8">
      <c s="4" r="A8" t="s">
        <v>676</v>
      </c>
      <c s="6" r="C8" t="n">
        <v>107400000</v>
      </c>
    </row>
    <row spans="1:6" r="9">
      <c s="4" r="A9" t="s">
        <v>677</v>
      </c>
      <c s="6" r="C9" t="n">
        <v>112400000</v>
      </c>
    </row>
    <row spans="1:6" r="10">
      <c s="4" r="A10" t="s">
        <v>678</v>
      </c>
      <c s="6" r="C10" t="n">
        <v>8200000</v>
      </c>
    </row>
    <row spans="1:6" r="11">
      <c s="4" r="A11" t="s">
        <v>679</v>
      </c>
      <c s="6" r="C11" t="n">
        <v>200000</v>
      </c>
    </row>
    <row spans="1:6" r="12">
      <c s="4" r="A12" t="s">
        <v>680</v>
      </c>
      <c s="6" r="C12" t="n">
        <v>400000</v>
      </c>
    </row>
    <row spans="1:6" r="13">
      <c s="4" r="A13" t="s">
        <v>681</v>
      </c>
      <c s="6" r="C13" t="n">
        <v>51000000</v>
      </c>
    </row>
    <row spans="1:6" r="14">
      <c s="4" r="A14" t="s">
        <v>682</v>
      </c>
      <c s="6" r="C14" t="n">
        <v>41400000</v>
      </c>
    </row>
    <row spans="1:6" r="15">
      <c s="4" r="A15" t="s">
        <v>683</v>
      </c>
      <c s="6" r="C15" t="n">
        <v>29900000</v>
      </c>
    </row>
    <row spans="1:6" r="16">
      <c s="4" r="A16" t="s">
        <v>224</v>
      </c>
      <c s="6" r="C16" t="n">
        <v>3800000</v>
      </c>
      <c s="6" r="D16" t="n">
        <v>3900000</v>
      </c>
      <c s="6" r="E16" t="n">
        <v>4400000</v>
      </c>
    </row>
    <row spans="1:6" r="17">
      <c s="4" r="A17" t="s">
        <v>684</v>
      </c>
      <c s="7" r="B17" t="n">
        <v>600000</v>
      </c>
      <c s="6" r="C17" t="n">
        <v>0</v>
      </c>
      <c s="6" r="D17" t="n">
        <v>600000</v>
      </c>
      <c s="6" r="E17" t="n">
        <v>800000</v>
      </c>
      <c s="7" r="F17" t="n">
        <v>4300000</v>
      </c>
    </row>
    <row spans="1:6" r="18">
      <c s="4" r="A18" t="s">
        <v>685</v>
      </c>
      <c s="6" r="C18" t="n">
        <v>400000</v>
      </c>
    </row>
    <row spans="1:6" r="19">
      <c s="4" r="A19" t="s">
        <v>686</v>
      </c>
      <c s="6" r="C19" t="n">
        <v>600000</v>
      </c>
    </row>
    <row spans="1:6" r="20">
      <c s="4" r="A20" t="s">
        <v>665</v>
      </c>
      <c s="6" r="C20" t="n">
        <v>0</v>
      </c>
      <c s="6" r="D20" t="n">
        <v>700000</v>
      </c>
      <c s="6" r="E20" t="n">
        <v>700000</v>
      </c>
    </row>
    <row spans="1:6" r="21">
      <c s="4" r="A21" t="s">
        <v>687</v>
      </c>
      <c s="6" r="C21" t="n">
        <v>600000</v>
      </c>
      <c s="6" r="D21" t="n">
        <v>200000</v>
      </c>
      <c s="6" r="E21" t="n">
        <v>3100000</v>
      </c>
    </row>
    <row spans="1:6" r="22">
      <c s="4" r="A22" t="s">
        <v>688</v>
      </c>
      <c s="6" r="D22" t="n">
        <v>600000</v>
      </c>
      <c s="7" r="E22" t="n">
        <v>1900000</v>
      </c>
    </row>
    <row spans="1:6" r="23">
      <c s="4" r="A23" t="s">
        <v>689</v>
      </c>
      <c s="6" r="B23" t="n">
        <v>11100000</v>
      </c>
      <c s="7" r="C23" t="n">
        <v>10200000</v>
      </c>
      <c s="7" r="D23" t="n">
        <v>11100000</v>
      </c>
    </row>
    <row spans="1:6" r="24">
      <c s="4" r="A24" t="s">
        <v>608</v>
      </c>
      <c s="4" r="C24" t="s">
        <v>609</v>
      </c>
      <c s="4" r="D24" t="s">
        <v>610</v>
      </c>
      <c s="4" r="E24" t="s">
        <v>611</v>
      </c>
    </row>
    <row spans="1:6" r="25">
      <c s="4" r="A25" t="s">
        <v>597</v>
      </c>
      <c s="4" r="C25" t="s">
        <v>598</v>
      </c>
      <c s="4" r="D25" t="s">
        <v>598</v>
      </c>
      <c s="4" r="E25" t="s">
        <v>598</v>
      </c>
    </row>
    <row spans="1:6" r="26">
      <c s="4" r="A26" t="s">
        <v>690</v>
      </c>
    </row>
    <row spans="1:6" r="27">
      <c s="3" r="A27" t="s">
        <v>674</v>
      </c>
    </row>
    <row spans="1:6" r="28">
      <c s="4" r="A28" t="s">
        <v>691</v>
      </c>
      <c s="7" r="B28" t="n">
        <v>6900000</v>
      </c>
    </row>
    <row spans="1:6" r="29">
      <c s="4" r="A29" t="s">
        <v>692</v>
      </c>
    </row>
    <row spans="1:6" r="30">
      <c s="3" r="A30" t="s">
        <v>674</v>
      </c>
    </row>
    <row spans="1:6" r="31">
      <c s="4" r="A31" t="s">
        <v>677</v>
      </c>
      <c s="7" r="C31" t="n">
        <v>4400000</v>
      </c>
    </row>
    <row spans="1:6" r="32">
      <c s="4" r="A32" t="s">
        <v>693</v>
      </c>
    </row>
    <row spans="1:6" r="33">
      <c s="3" r="A33" t="s">
        <v>674</v>
      </c>
    </row>
    <row spans="1:6" r="34">
      <c s="4" r="A34" t="s">
        <v>694</v>
      </c>
      <c s="6" r="C34" t="n">
        <v>2021</v>
      </c>
    </row>
    <row spans="1:6" r="35">
      <c s="4" r="A35" t="s">
        <v>695</v>
      </c>
    </row>
    <row spans="1:6" r="36">
      <c s="3" r="A36" t="s">
        <v>674</v>
      </c>
    </row>
    <row spans="1:6" r="37">
      <c s="4" r="A37" t="s">
        <v>694</v>
      </c>
      <c s="6" r="C37" t="n">
        <v>2022</v>
      </c>
    </row>
    <row spans="1:6" r="38">
      <c s="4" r="A38" t="s">
        <v>696</v>
      </c>
    </row>
    <row spans="1:6" r="39">
      <c s="3" r="A39" t="s">
        <v>674</v>
      </c>
    </row>
    <row spans="1:6" r="40">
      <c s="4" r="A40" t="s">
        <v>694</v>
      </c>
      <c s="6" r="C40" t="n">
        <v>2034</v>
      </c>
    </row>
    <row spans="1:6" r="41">
      <c s="4" r="A41" t="s">
        <v>697</v>
      </c>
    </row>
    <row spans="1:6" r="42">
      <c s="3" r="A42" t="s">
        <v>674</v>
      </c>
    </row>
    <row spans="1:6" r="43">
      <c s="4" r="A43" t="s">
        <v>649</v>
      </c>
      <c s="10" r="C43" t="n">
        <v>0.02</v>
      </c>
    </row>
    <row spans="1:6" r="44">
      <c s="4" r="A44" t="s">
        <v>647</v>
      </c>
    </row>
    <row spans="1:6" r="45">
      <c s="3" r="A45" t="s">
        <v>674</v>
      </c>
    </row>
    <row spans="1:6" r="46">
      <c s="4" r="A46" t="s">
        <v>675</v>
      </c>
      <c s="13" r="C46" t="n">
        <v>-0.128</v>
      </c>
      <c s="12" r="D46" t="n">
        <v>0.225</v>
      </c>
      <c s="12" r="E46" t="n">
        <v>0.112</v>
      </c>
    </row>
    <row spans="1:6" r="47">
      <c s="4" r="A47" t="s">
        <v>698</v>
      </c>
    </row>
    <row spans="1:6" r="48">
      <c s="3" r="A48" t="s">
        <v>674</v>
      </c>
    </row>
    <row spans="1:6" r="49">
      <c s="4" r="A49" t="s">
        <v>649</v>
      </c>
      <c s="10" r="C49" t="n">
        <v>0.0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99</v>
      </c>
      <c s="2" r="B1" t="s">
        <v>1</v>
      </c>
    </row>
    <row spans="1:5" r="2">
      <c s="2" r="B2" t="s">
        <v>2</v>
      </c>
      <c s="2" r="C2" t="s">
        <v>35</v>
      </c>
      <c s="2" r="D2" t="s">
        <v>40</v>
      </c>
      <c s="2" r="E2" t="s">
        <v>565</v>
      </c>
    </row>
    <row spans="1:5" r="3">
      <c s="3" r="A3" t="s">
        <v>700</v>
      </c>
    </row>
    <row spans="1:5" r="4">
      <c s="4" r="A4" t="s">
        <v>701</v>
      </c>
      <c s="7" r="B4" t="n">
        <v>0</v>
      </c>
      <c s="7" r="C4" t="n">
        <v>0</v>
      </c>
      <c s="7" r="D4" t="n">
        <v>0</v>
      </c>
    </row>
    <row spans="1:5" r="5">
      <c s="4" r="A5" t="s">
        <v>702</v>
      </c>
      <c s="9" r="B5" t="n">
        <v>-30.2</v>
      </c>
      <c s="9" r="C5" t="n">
        <v>-10.3</v>
      </c>
      <c s="9" r="D5" t="n">
        <v>0.2</v>
      </c>
      <c s="8" r="E5" t="n">
        <v>-2.2</v>
      </c>
    </row>
    <row spans="1:5" r="6">
      <c s="4" r="A6" t="s">
        <v>703</v>
      </c>
      <c s="9" r="B6" t="n">
        <v>-105.7</v>
      </c>
      <c s="9" r="C6" t="n">
        <v>-118.5</v>
      </c>
      <c s="9" r="D6" t="n">
        <v>-88.8</v>
      </c>
      <c s="9" r="E6" t="n">
        <v>-112.5</v>
      </c>
    </row>
    <row spans="1:5" r="7">
      <c s="4" r="A7" t="s">
        <v>138</v>
      </c>
      <c s="8" r="B7" t="n">
        <v>-135.9</v>
      </c>
      <c s="8" r="C7" t="n">
        <v>-128.8</v>
      </c>
      <c s="8" r="D7" t="n">
        <v>-88.59999999999999</v>
      </c>
      <c s="8" r="E7" t="n">
        <v>-11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04</v>
      </c>
      <c s="2" r="B1" t="s">
        <v>1</v>
      </c>
    </row>
    <row spans="1:5" r="2">
      <c s="2" r="B2" t="s">
        <v>2</v>
      </c>
      <c s="2" r="C2" t="s">
        <v>35</v>
      </c>
      <c s="2" r="D2" t="s">
        <v>40</v>
      </c>
      <c s="2" r="E2" t="s">
        <v>565</v>
      </c>
    </row>
    <row spans="1:5" r="3">
      <c s="4" r="A3" t="s">
        <v>702</v>
      </c>
      <c s="8" r="B3" t="n">
        <v>-30.2</v>
      </c>
      <c s="8" r="C3" t="n">
        <v>-10.3</v>
      </c>
      <c s="8" r="D3" t="n">
        <v>0.2</v>
      </c>
      <c s="8" r="E3" t="n">
        <v>-2.2</v>
      </c>
    </row>
    <row spans="1:5" r="4">
      <c s="4" r="A4" t="s">
        <v>703</v>
      </c>
      <c s="9" r="B4" t="n">
        <v>-105.7</v>
      </c>
      <c s="9" r="C4" t="n">
        <v>-118.5</v>
      </c>
      <c s="9" r="D4" t="n">
        <v>-88.8</v>
      </c>
      <c s="9" r="E4" t="n">
        <v>-112.5</v>
      </c>
    </row>
    <row spans="1:5" r="5">
      <c s="4" r="A5" t="s">
        <v>705</v>
      </c>
      <c s="9" r="B5" t="n">
        <v>-135.9</v>
      </c>
      <c s="9" r="C5" t="n">
        <v>-128.8</v>
      </c>
      <c s="9" r="D5" t="n">
        <v>-88.59999999999999</v>
      </c>
      <c s="8" r="E5" t="n">
        <v>-114.7</v>
      </c>
    </row>
    <row spans="1:5" r="6">
      <c s="4" r="A6" t="s">
        <v>92</v>
      </c>
      <c s="9" r="B6" t="n">
        <v>-19.9</v>
      </c>
      <c s="9" r="C6" t="n">
        <v>-10.5</v>
      </c>
      <c s="9" r="D6" t="n">
        <v>2.4</v>
      </c>
    </row>
    <row spans="1:5" r="7">
      <c s="4" r="A7" t="s">
        <v>706</v>
      </c>
      <c s="9" r="B7" t="n">
        <v>10.1</v>
      </c>
      <c s="6" r="C7" t="n">
        <v>-31</v>
      </c>
      <c s="9" r="D7" t="n">
        <v>21.4</v>
      </c>
    </row>
    <row spans="1:5" r="8">
      <c s="4" r="A8" t="s">
        <v>707</v>
      </c>
      <c s="9" r="B8" t="n">
        <v>-9.800000000000001</v>
      </c>
      <c s="9" r="C8" t="n">
        <v>-41.5</v>
      </c>
      <c s="9" r="D8" t="n">
        <v>23.8</v>
      </c>
    </row>
    <row spans="1:5" r="9">
      <c s="4" r="A9" t="s">
        <v>708</v>
      </c>
      <c s="9" r="B9" t="n">
        <v>2.7</v>
      </c>
      <c s="9" r="C9" t="n">
        <v>1.3</v>
      </c>
      <c s="9" r="D9" t="n">
        <v>2.3</v>
      </c>
    </row>
    <row spans="1:5" r="10">
      <c s="4" r="A10" t="s">
        <v>52</v>
      </c>
      <c s="9" r="B10" t="n">
        <v>6.9</v>
      </c>
      <c s="9" r="C10" t="n">
        <v>-2.4</v>
      </c>
      <c s="9" r="D10" t="n">
        <v>-1.3</v>
      </c>
    </row>
    <row spans="1:5" r="11">
      <c s="4" r="A11" t="s">
        <v>709</v>
      </c>
      <c s="8" r="B11" t="n">
        <v>2.7</v>
      </c>
      <c s="8" r="C11" t="n">
        <v>1.3</v>
      </c>
      <c s="8" r="D11"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X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4"/>
    <col customWidth="1" max="20" min="20" width="15"/>
    <col customWidth="1" max="21" min="21" width="4"/>
    <col customWidth="1" max="22" min="22" width="16"/>
    <col customWidth="1" max="23" min="23" width="14"/>
    <col customWidth="1" max="24" min="24" width="14"/>
  </cols>
  <sheetData>
    <row spans="1:24" r="1">
      <c s="1" r="A1" t="s">
        <v>710</v>
      </c>
      <c s="2" r="B1" t="s">
        <v>30</v>
      </c>
      <c s="2" r="R1" t="s">
        <v>31</v>
      </c>
      <c s="2" r="T1" t="s">
        <v>32</v>
      </c>
      <c s="2" r="V1" t="s">
        <v>1</v>
      </c>
    </row>
    <row spans="1:24" r="2">
      <c s="2" r="B2" t="s">
        <v>2</v>
      </c>
      <c s="2" r="D2" t="s">
        <v>33</v>
      </c>
      <c s="2" r="F2" t="s">
        <v>4</v>
      </c>
      <c s="2" r="H2" t="s">
        <v>34</v>
      </c>
      <c s="2" r="J2" t="s">
        <v>35</v>
      </c>
      <c s="2" r="L2" t="s">
        <v>36</v>
      </c>
      <c s="2" r="N2" t="s">
        <v>37</v>
      </c>
      <c s="2" r="P2" t="s">
        <v>38</v>
      </c>
      <c s="2" r="R2" t="s">
        <v>37</v>
      </c>
      <c s="2" r="S2" t="s">
        <v>76</v>
      </c>
      <c s="2" r="T2" t="s">
        <v>36</v>
      </c>
      <c s="2" r="U2" t="s">
        <v>76</v>
      </c>
      <c s="2" r="V2" t="s">
        <v>2</v>
      </c>
      <c s="2" r="W2" t="s">
        <v>35</v>
      </c>
      <c s="2" r="X2" t="s">
        <v>40</v>
      </c>
    </row>
    <row spans="1:24" r="3">
      <c s="3" r="A3" t="s">
        <v>398</v>
      </c>
      <c r="R3" t="n"/>
      <c r="T3" t="n"/>
    </row>
    <row spans="1:24" r="4">
      <c s="4" r="A4" t="s">
        <v>711</v>
      </c>
      <c r="R4" t="n"/>
      <c r="T4" t="n"/>
      <c s="8" r="V4" t="n">
        <v>0.4</v>
      </c>
      <c s="8" r="W4" t="n">
        <v>0.8</v>
      </c>
      <c s="8" r="X4" t="n">
        <v>0.5</v>
      </c>
    </row>
    <row spans="1:24" r="5">
      <c s="4" r="A5" t="s">
        <v>712</v>
      </c>
      <c s="7" r="B5" t="n">
        <v>0</v>
      </c>
      <c s="7" r="D5" t="n">
        <v>0</v>
      </c>
      <c s="8" r="F5" t="n">
        <v>0.9</v>
      </c>
      <c s="7" r="H5" t="n">
        <v>0</v>
      </c>
      <c s="7" r="J5" t="n">
        <v>0</v>
      </c>
      <c s="7" r="L5" t="n">
        <v>0</v>
      </c>
      <c s="8" r="N5" t="n">
        <v>-0.4</v>
      </c>
      <c s="8" r="P5" t="n">
        <v>-0.2</v>
      </c>
      <c r="R5" t="n"/>
      <c r="T5" t="n"/>
      <c s="8" r="V5" t="n">
        <v>0.9</v>
      </c>
      <c s="8" r="W5" t="n">
        <v>-0.6</v>
      </c>
      <c s="8" r="X5" t="n">
        <v>-0.9</v>
      </c>
    </row>
    <row spans="1:24" r="6">
      <c s="4" r="A6" t="s">
        <v>713</v>
      </c>
      <c r="R6" t="n"/>
      <c r="T6" t="n"/>
      <c s="9" r="V6" t="n">
        <v>45.7</v>
      </c>
      <c s="9" r="W6" t="n">
        <v>47.1</v>
      </c>
      <c s="9" r="X6" t="n">
        <v>46.6</v>
      </c>
    </row>
    <row spans="1:24" r="7">
      <c s="4" r="A7" t="s">
        <v>714</v>
      </c>
      <c r="R7" t="n"/>
      <c r="T7" t="n"/>
      <c s="10" r="V7" t="n">
        <v>0.02</v>
      </c>
      <c s="10" r="W7" t="n">
        <v>-0.01</v>
      </c>
      <c s="10" r="X7" t="n">
        <v>-0.02</v>
      </c>
    </row>
    <row spans="1:24" r="8">
      <c s="4" r="A8" t="s">
        <v>715</v>
      </c>
      <c s="10" r="B8" t="n">
        <v>-0.43</v>
      </c>
      <c s="4" r="C8" t="s">
        <v>76</v>
      </c>
      <c s="10" r="D8" t="n">
        <v>0.01</v>
      </c>
      <c s="4" r="E8" t="s">
        <v>76</v>
      </c>
      <c s="10" r="F8" t="n">
        <v>0.09</v>
      </c>
      <c s="4" r="G8" t="s">
        <v>76</v>
      </c>
      <c s="10" r="H8" t="n">
        <v>-0.07000000000000001</v>
      </c>
      <c s="4" r="I8" t="s">
        <v>76</v>
      </c>
      <c s="10" r="J8" t="n">
        <v>0.11</v>
      </c>
      <c s="4" r="K8" t="s">
        <v>76</v>
      </c>
      <c s="10" r="P8" t="n">
        <v>0.03</v>
      </c>
      <c s="4" r="Q8" t="s">
        <v>76</v>
      </c>
      <c s="10" r="R8" t="n">
        <v>0.07000000000000001</v>
      </c>
      <c s="10" r="T8" t="n">
        <v>0.04</v>
      </c>
      <c s="10" r="V8" t="n">
        <v>-0.39</v>
      </c>
      <c s="10" r="W8" t="n">
        <v>0.25</v>
      </c>
      <c s="10" r="X8" t="n">
        <v>0.42</v>
      </c>
    </row>
    <row spans="1:24" r="9">
      <c s="4" r="A9" t="s">
        <v>716</v>
      </c>
      <c r="R9" t="n"/>
      <c r="T9" t="n"/>
      <c s="9" r="V9" t="n">
        <v>0.1</v>
      </c>
      <c s="9" r="W9" t="n">
        <v>0.1</v>
      </c>
      <c s="6" r="X9" t="n">
        <v>0</v>
      </c>
    </row>
    <row spans="1:24" r="10">
      <c s="3" r="A10" t="s">
        <v>717</v>
      </c>
      <c r="R10" t="n"/>
      <c r="T10" t="n"/>
    </row>
    <row spans="1:24" r="11">
      <c s="4" r="A11" t="s">
        <v>718</v>
      </c>
      <c s="8" r="B11" t="n">
        <v>-18.9</v>
      </c>
      <c s="8" r="D11" t="n">
        <v>0.4</v>
      </c>
      <c s="7" r="F11" t="n">
        <v>3</v>
      </c>
      <c s="8" r="H11" t="n">
        <v>-3.2</v>
      </c>
      <c s="8" r="J11" t="n">
        <v>5.1</v>
      </c>
      <c s="9" r="L11" t="n">
        <v>1.8</v>
      </c>
      <c s="9" r="N11" t="n">
        <v>3.8</v>
      </c>
      <c s="8" r="P11" t="n">
        <v>1.4</v>
      </c>
      <c r="R11" t="n"/>
      <c r="T11" t="n"/>
      <c s="8" r="V11" t="n">
        <v>-18.7</v>
      </c>
      <c s="8" r="W11" t="n">
        <v>12.1</v>
      </c>
      <c s="8" r="X11" t="n">
        <v>20.5</v>
      </c>
    </row>
    <row spans="1:24" r="12">
      <c s="4" r="A12" t="s">
        <v>61</v>
      </c>
      <c s="8" r="B12" t="n">
        <v>-18.9</v>
      </c>
      <c s="8" r="D12" t="n">
        <v>0.4</v>
      </c>
      <c s="8" r="F12" t="n">
        <v>3.9</v>
      </c>
      <c s="8" r="H12" t="n">
        <v>-3.2</v>
      </c>
      <c s="8" r="J12" t="n">
        <v>5.1</v>
      </c>
      <c s="8" r="L12" t="n">
        <v>1.8</v>
      </c>
      <c s="8" r="N12" t="n">
        <v>3.4</v>
      </c>
      <c s="8" r="P12" t="n">
        <v>1.2</v>
      </c>
      <c r="R12" t="n"/>
      <c r="T12" t="n"/>
      <c s="8" r="V12" t="n">
        <v>-17.8</v>
      </c>
      <c s="8" r="W12" t="n">
        <v>11.5</v>
      </c>
      <c s="8" r="X12" t="n">
        <v>19.6</v>
      </c>
    </row>
    <row spans="1:24" r="13">
      <c s="4" r="A13" t="s">
        <v>719</v>
      </c>
      <c r="R13" t="n"/>
      <c r="T13" t="n"/>
      <c s="9" r="V13" t="n">
        <v>45.3</v>
      </c>
      <c s="9" r="W13" t="n">
        <v>46.3</v>
      </c>
      <c s="9" r="X13" t="n">
        <v>46.1</v>
      </c>
    </row>
    <row spans="1:24" r="14">
      <c s="4" r="A14" t="s">
        <v>720</v>
      </c>
      <c s="10" r="B14" t="n">
        <v>-0.43</v>
      </c>
      <c s="4" r="C14" t="s">
        <v>76</v>
      </c>
      <c s="10" r="D14" t="n">
        <v>0.01</v>
      </c>
      <c s="4" r="E14" t="s">
        <v>76</v>
      </c>
      <c s="10" r="F14" t="n">
        <v>0.07000000000000001</v>
      </c>
      <c s="4" r="G14" t="s">
        <v>76</v>
      </c>
      <c s="10" r="H14" t="n">
        <v>-0.07000000000000001</v>
      </c>
      <c s="4" r="I14" t="s">
        <v>76</v>
      </c>
      <c s="10" r="J14" t="n">
        <v>0.11</v>
      </c>
      <c s="4" r="K14" t="s">
        <v>76</v>
      </c>
      <c s="10" r="L14" t="n">
        <v>0.04</v>
      </c>
      <c s="4" r="M14" t="s">
        <v>76</v>
      </c>
      <c s="10" r="N14" t="n">
        <v>0.08</v>
      </c>
      <c s="4" r="O14" t="s">
        <v>76</v>
      </c>
      <c s="10" r="P14" t="n">
        <v>0.03</v>
      </c>
      <c s="4" r="Q14" t="s">
        <v>76</v>
      </c>
      <c r="R14" t="n"/>
      <c r="T14" t="n"/>
      <c s="10" r="V14" t="n">
        <v>-0.41</v>
      </c>
      <c s="10" r="W14" t="n">
        <v>0.26</v>
      </c>
      <c s="10" r="X14" t="n">
        <v>0.44</v>
      </c>
    </row>
    <row spans="1:24" r="15">
      <c s="4" r="A15" t="s">
        <v>721</v>
      </c>
      <c r="R15" t="n"/>
      <c r="T15" t="n"/>
      <c s="10" r="V15" t="n">
        <v>0.02</v>
      </c>
      <c s="10" r="W15" t="n">
        <v>-0.01</v>
      </c>
      <c s="10" r="X15" t="n">
        <v>-0.02</v>
      </c>
    </row>
    <row spans="1:24" r="16">
      <c s="3" r="A16" t="s">
        <v>722</v>
      </c>
      <c r="R16" t="n"/>
      <c r="T16" t="n"/>
    </row>
    <row spans="1:24" r="17">
      <c s="4" r="A17" t="s">
        <v>718</v>
      </c>
      <c s="8" r="B17" t="n">
        <v>-18.9</v>
      </c>
      <c s="8" r="D17" t="n">
        <v>0.4</v>
      </c>
      <c s="7" r="F17" t="n">
        <v>3</v>
      </c>
      <c s="8" r="H17" t="n">
        <v>-3.2</v>
      </c>
      <c s="8" r="J17" t="n">
        <v>5.1</v>
      </c>
      <c s="8" r="L17" t="n">
        <v>1.8</v>
      </c>
      <c s="8" r="N17" t="n">
        <v>3.8</v>
      </c>
      <c s="8" r="P17" t="n">
        <v>1.4</v>
      </c>
      <c r="R17" t="n"/>
      <c r="T17" t="n"/>
      <c s="8" r="V17" t="n">
        <v>-18.7</v>
      </c>
      <c s="8" r="W17" t="n">
        <v>12.1</v>
      </c>
      <c s="8" r="X17" t="n">
        <v>20.5</v>
      </c>
    </row>
    <row spans="1:24" r="18">
      <c s="4" r="A18" t="s">
        <v>61</v>
      </c>
      <c s="8" r="B18" t="n">
        <v>-18.9</v>
      </c>
      <c s="8" r="D18" t="n">
        <v>0.4</v>
      </c>
      <c s="8" r="F18" t="n">
        <v>3.9</v>
      </c>
      <c s="8" r="H18" t="n">
        <v>-3.2</v>
      </c>
      <c s="8" r="J18" t="n">
        <v>5.1</v>
      </c>
      <c s="8" r="L18" t="n">
        <v>1.8</v>
      </c>
      <c s="8" r="N18" t="n">
        <v>3.4</v>
      </c>
      <c s="8" r="P18" t="n">
        <v>1.2</v>
      </c>
      <c r="R18" t="n"/>
      <c r="T18" t="n"/>
      <c s="8" r="V18" t="n">
        <v>-17.8</v>
      </c>
      <c s="8" r="W18" t="n">
        <v>11.5</v>
      </c>
      <c s="8" r="X18" t="n">
        <v>19.6</v>
      </c>
    </row>
    <row spans="1:24" r="19">
      <c s="4" r="A19" t="s">
        <v>719</v>
      </c>
      <c r="R19" t="n"/>
      <c r="T19" t="n"/>
      <c s="9" r="V19" t="n">
        <v>45.3</v>
      </c>
      <c s="9" r="W19" t="n">
        <v>46.3</v>
      </c>
      <c s="9" r="X19" t="n">
        <v>46.1</v>
      </c>
    </row>
    <row spans="1:24" r="20">
      <c s="4" r="A20" t="s">
        <v>75</v>
      </c>
      <c r="R20" t="n"/>
      <c r="T20" t="n"/>
    </row>
    <row spans="1:24" r="21">
      <c s="3" r="A21" t="s">
        <v>717</v>
      </c>
      <c r="R21" t="n"/>
      <c r="T21" t="n"/>
    </row>
    <row spans="1:24" r="22">
      <c s="4" r="A22" t="s">
        <v>61</v>
      </c>
      <c r="R22" t="n"/>
      <c r="T22" t="n"/>
      <c s="8" r="V22" t="n">
        <v>-17.8</v>
      </c>
      <c s="8" r="W22" t="n">
        <v>11.5</v>
      </c>
      <c s="8" r="X22" t="n">
        <v>19.6</v>
      </c>
    </row>
    <row spans="1:24" r="23">
      <c s="3" r="A23" t="s">
        <v>722</v>
      </c>
      <c r="R23" t="n"/>
      <c r="T23" t="n"/>
    </row>
    <row spans="1:24" r="24">
      <c s="4" r="A24" t="s">
        <v>61</v>
      </c>
      <c r="R24" t="n"/>
      <c r="T24" t="n"/>
      <c s="8" r="V24" t="n">
        <v>-17.8</v>
      </c>
      <c s="8" r="W24" t="n">
        <v>11.5</v>
      </c>
      <c s="8" r="X24" t="n">
        <v>19.6</v>
      </c>
    </row>
    <row spans="1:24" r="25">
      <c r="A25" t="n"/>
    </row>
    <row spans="1:24" r="26">
      <c s="4" r="A26" t="s">
        <v>76</v>
      </c>
      <c s="4" r="B26" t="s">
        <v>80</v>
      </c>
    </row>
  </sheetData>
  <mergeCells count="59">
    <mergeCell ref="A1:A2"/>
    <mergeCell ref="B1:Q1"/>
    <mergeCell ref="R1:S1"/>
    <mergeCell ref="T1:U1"/>
    <mergeCell ref="V1:X1"/>
    <mergeCell ref="B2:C2"/>
    <mergeCell ref="D2:E2"/>
    <mergeCell ref="F2:G2"/>
    <mergeCell ref="H2:I2"/>
    <mergeCell ref="J2:K2"/>
    <mergeCell ref="L2:M2"/>
    <mergeCell ref="N2:O2"/>
    <mergeCell ref="P2:Q2"/>
    <mergeCell ref="R3:S3"/>
    <mergeCell ref="T3:U3"/>
    <mergeCell ref="R4:S4"/>
    <mergeCell ref="T4:U4"/>
    <mergeCell ref="R5:S5"/>
    <mergeCell ref="T5:U5"/>
    <mergeCell ref="R6:S6"/>
    <mergeCell ref="T6:U6"/>
    <mergeCell ref="R7:S7"/>
    <mergeCell ref="T7:U7"/>
    <mergeCell ref="R8:S8"/>
    <mergeCell ref="T8:U8"/>
    <mergeCell ref="R9:S9"/>
    <mergeCell ref="T9:U9"/>
    <mergeCell ref="R10:S10"/>
    <mergeCell ref="T10:U10"/>
    <mergeCell ref="R11:S11"/>
    <mergeCell ref="T11:U11"/>
    <mergeCell ref="R12:S12"/>
    <mergeCell ref="T12:U12"/>
    <mergeCell ref="R13:S13"/>
    <mergeCell ref="T13:U13"/>
    <mergeCell ref="R14:S14"/>
    <mergeCell ref="T14:U14"/>
    <mergeCell ref="R15:S15"/>
    <mergeCell ref="T15:U15"/>
    <mergeCell ref="R16:S16"/>
    <mergeCell ref="T16:U16"/>
    <mergeCell ref="R17:S17"/>
    <mergeCell ref="T17:U17"/>
    <mergeCell ref="R18:S18"/>
    <mergeCell ref="T18:U18"/>
    <mergeCell ref="R19:S19"/>
    <mergeCell ref="T19:U19"/>
    <mergeCell ref="R20:S20"/>
    <mergeCell ref="T20:U20"/>
    <mergeCell ref="R21:S21"/>
    <mergeCell ref="T21:U21"/>
    <mergeCell ref="R22:S22"/>
    <mergeCell ref="T22:U22"/>
    <mergeCell ref="R23:S23"/>
    <mergeCell ref="T23:U23"/>
    <mergeCell ref="R24:S24"/>
    <mergeCell ref="T24:U24"/>
    <mergeCell ref="A25:X25"/>
    <mergeCell ref="B26:X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5</v>
      </c>
      <c s="2" r="D2" t="s">
        <v>40</v>
      </c>
    </row>
    <row spans="1:4" r="3">
      <c s="3" r="A3" t="s">
        <v>724</v>
      </c>
    </row>
    <row spans="1:4" r="4">
      <c s="4" r="A4" t="s">
        <v>716</v>
      </c>
      <c s="9" r="B4" t="n">
        <v>0.1</v>
      </c>
      <c s="9" r="C4" t="n">
        <v>0.1</v>
      </c>
      <c s="6" r="D4"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25</v>
      </c>
      <c s="2" r="B1" t="s">
        <v>1</v>
      </c>
    </row>
    <row spans="1:4" r="2">
      <c s="2" r="B2" t="s">
        <v>2</v>
      </c>
      <c s="2" r="C2" t="s">
        <v>35</v>
      </c>
      <c s="2" r="D2" t="s">
        <v>40</v>
      </c>
    </row>
    <row spans="1:4" r="3">
      <c s="3" r="A3" t="s">
        <v>726</v>
      </c>
    </row>
    <row spans="1:4" r="4">
      <c s="4" r="A4" t="s">
        <v>106</v>
      </c>
      <c s="8" r="B4" t="n">
        <v>105.3</v>
      </c>
      <c s="8" r="C4" t="n">
        <v>135.7</v>
      </c>
    </row>
    <row spans="1:4" r="5">
      <c s="4" r="A5" t="s">
        <v>486</v>
      </c>
      <c s="9" r="B5" t="n">
        <v>1.3</v>
      </c>
      <c s="9" r="C5" t="n">
        <v>1.4</v>
      </c>
    </row>
    <row spans="1:4" r="6">
      <c s="4" r="A6" t="s">
        <v>727</v>
      </c>
      <c s="9" r="B6" t="n">
        <v>0.3</v>
      </c>
      <c s="9" r="C6" t="n">
        <v>0.9</v>
      </c>
      <c s="8" r="D6" t="n">
        <v>0.2</v>
      </c>
    </row>
    <row spans="1:4" r="7">
      <c s="4" r="A7" t="s">
        <v>728</v>
      </c>
      <c s="8" r="B7" t="n">
        <v>0.2</v>
      </c>
      <c s="8" r="C7" t="n">
        <v>0.3</v>
      </c>
      <c s="7" r="D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29</v>
      </c>
      <c s="2" r="B1" t="s">
        <v>2</v>
      </c>
      <c s="2" r="C1" t="s">
        <v>35</v>
      </c>
    </row>
    <row spans="1:3" r="2">
      <c s="3" r="A2" t="s">
        <v>259</v>
      </c>
    </row>
    <row spans="1:3" r="3">
      <c s="4" r="A3" t="s">
        <v>730</v>
      </c>
      <c s="8" r="B3" t="n">
        <v>34.7</v>
      </c>
      <c s="8" r="C3" t="n">
        <v>41.7</v>
      </c>
    </row>
    <row spans="1:3" r="4">
      <c s="4" r="A4" t="s">
        <v>731</v>
      </c>
      <c s="9" r="B4" t="n">
        <v>4.9</v>
      </c>
      <c s="9" r="C4" t="n">
        <v>6.6</v>
      </c>
    </row>
    <row spans="1:3" r="5">
      <c s="4" r="A5" t="s">
        <v>732</v>
      </c>
      <c s="9" r="B5" t="n">
        <v>60.7</v>
      </c>
      <c s="9" r="C5" t="n">
        <v>72.5</v>
      </c>
    </row>
    <row spans="1:3" r="6">
      <c s="4" r="A6" t="s">
        <v>733</v>
      </c>
      <c s="9" r="B6" t="n">
        <v>100.3</v>
      </c>
      <c s="9" r="C6" t="n">
        <v>120.8</v>
      </c>
    </row>
    <row spans="1:3" r="7">
      <c s="4" r="A7" t="s">
        <v>734</v>
      </c>
      <c s="9" r="B7" t="n">
        <v>-11.1</v>
      </c>
      <c s="9" r="C7" t="n">
        <v>-20.5</v>
      </c>
    </row>
    <row spans="1:3" r="8">
      <c s="4" r="A8" t="s">
        <v>735</v>
      </c>
      <c s="9" r="B8" t="n">
        <v>-7.3</v>
      </c>
      <c s="9" r="C8" t="n">
        <v>-7.6</v>
      </c>
    </row>
    <row spans="1:3" r="9">
      <c s="4" r="A9" t="s">
        <v>402</v>
      </c>
      <c s="8" r="B9" t="n">
        <v>81.90000000000001</v>
      </c>
      <c s="8" r="C9" t="n">
        <v>9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55"/>
  </cols>
  <sheetData>
    <row spans="1:7" r="1">
      <c s="1" r="A1" t="s">
        <v>150</v>
      </c>
      <c s="2" r="B1" t="s">
        <v>151</v>
      </c>
      <c s="2" r="C1" t="s">
        <v>152</v>
      </c>
      <c s="2" r="D1" t="s">
        <v>153</v>
      </c>
      <c s="2" r="E1" t="s">
        <v>75</v>
      </c>
      <c s="2" r="F1" t="s">
        <v>154</v>
      </c>
      <c s="2" r="G1" t="s">
        <v>155</v>
      </c>
    </row>
    <row spans="1:7" r="2">
      <c s="4" r="A2" t="s">
        <v>156</v>
      </c>
      <c s="9" r="C2" t="n">
        <v>46.9</v>
      </c>
    </row>
    <row spans="1:7" r="3">
      <c s="4" r="A3" t="s">
        <v>157</v>
      </c>
      <c s="8" r="B3" t="n">
        <v>130.2</v>
      </c>
      <c s="8" r="C3" t="n">
        <v>4.7</v>
      </c>
      <c s="8" r="D3" t="n">
        <v>331.8</v>
      </c>
      <c s="8" r="E3" t="n">
        <v>-87.2</v>
      </c>
      <c s="8" r="F3" t="n">
        <v>-4.4</v>
      </c>
      <c s="8" r="G3" t="n">
        <v>-114.7</v>
      </c>
    </row>
    <row spans="1:7" r="4">
      <c s="3" r="A4" t="s">
        <v>158</v>
      </c>
    </row>
    <row spans="1:7" r="5">
      <c s="4" r="A5" t="s">
        <v>61</v>
      </c>
      <c s="9" r="B5" t="n">
        <v>19.6</v>
      </c>
      <c s="9" r="E5" t="n">
        <v>19.6</v>
      </c>
    </row>
    <row spans="1:7" r="6">
      <c s="4" r="A6" t="s">
        <v>159</v>
      </c>
      <c s="9" r="B6" t="n">
        <v>2.4</v>
      </c>
      <c s="9" r="G6" t="n">
        <v>2.4</v>
      </c>
    </row>
    <row spans="1:7" r="7">
      <c s="3" r="A7" t="s">
        <v>160</v>
      </c>
    </row>
    <row spans="1:7" r="8">
      <c s="4" r="A8" t="s">
        <v>161</v>
      </c>
      <c s="9" r="B8" t="n">
        <v>-0.1</v>
      </c>
      <c s="9" r="G8" t="n">
        <v>-0.1</v>
      </c>
    </row>
    <row spans="1:7" r="9">
      <c s="4" r="A9" t="s">
        <v>162</v>
      </c>
      <c s="9" r="B9" t="n">
        <v>23.8</v>
      </c>
      <c s="9" r="G9" t="n">
        <v>23.8</v>
      </c>
    </row>
    <row spans="1:7" r="10">
      <c s="4" r="A10" t="s">
        <v>163</v>
      </c>
      <c s="9" r="C10" t="n">
        <v>0.3</v>
      </c>
    </row>
    <row spans="1:7" r="11">
      <c s="4" r="A11" t="s">
        <v>164</v>
      </c>
      <c s="9" r="B11" t="n">
        <v>2.1</v>
      </c>
      <c s="8" r="C11" t="n">
        <v>0.1</v>
      </c>
      <c s="9" r="D11" t="n">
        <v>2.8</v>
      </c>
      <c s="9" r="F11" t="n">
        <v>-0.8</v>
      </c>
    </row>
    <row spans="1:7" r="12">
      <c s="4" r="A12" t="s">
        <v>165</v>
      </c>
      <c s="9" r="C12" t="n">
        <v>47.2</v>
      </c>
    </row>
    <row spans="1:7" r="13">
      <c s="4" r="A13" t="s">
        <v>166</v>
      </c>
      <c s="6" r="B13" t="n">
        <v>178</v>
      </c>
      <c s="8" r="C13" t="n">
        <v>4.8</v>
      </c>
      <c s="9" r="D13" t="n">
        <v>334.6</v>
      </c>
      <c s="9" r="E13" t="n">
        <v>-67.59999999999999</v>
      </c>
      <c s="9" r="F13" t="n">
        <v>-5.2</v>
      </c>
      <c s="9" r="G13" t="n">
        <v>-88.59999999999999</v>
      </c>
    </row>
    <row spans="1:7" r="14">
      <c s="3" r="A14" t="s">
        <v>158</v>
      </c>
    </row>
    <row spans="1:7" r="15">
      <c s="4" r="A15" t="s">
        <v>61</v>
      </c>
      <c s="9" r="B15" t="n">
        <v>11.5</v>
      </c>
      <c s="9" r="E15" t="n">
        <v>11.5</v>
      </c>
    </row>
    <row spans="1:7" r="16">
      <c s="4" r="A16" t="s">
        <v>159</v>
      </c>
      <c s="9" r="B16" t="n">
        <v>-10.5</v>
      </c>
      <c s="9" r="G16" t="n">
        <v>-10.5</v>
      </c>
    </row>
    <row spans="1:7" r="17">
      <c s="3" r="A17" t="s">
        <v>160</v>
      </c>
    </row>
    <row spans="1:7" r="18">
      <c s="4" r="A18" t="s">
        <v>161</v>
      </c>
      <c s="9" r="B18" t="n">
        <v>-0.2</v>
      </c>
      <c s="9" r="G18" t="n">
        <v>-0.2</v>
      </c>
    </row>
    <row spans="1:7" r="19">
      <c s="4" r="A19" t="s">
        <v>162</v>
      </c>
      <c s="9" r="B19" t="n">
        <v>-29.5</v>
      </c>
      <c s="9" r="G19" t="n">
        <v>-29.5</v>
      </c>
    </row>
    <row spans="1:7" r="20">
      <c s="4" r="A20" t="s">
        <v>163</v>
      </c>
      <c s="9" r="C20" t="n">
        <v>0.3</v>
      </c>
    </row>
    <row spans="1:7" r="21">
      <c s="4" r="A21" t="s">
        <v>164</v>
      </c>
      <c s="9" r="B21" t="n">
        <v>2.6</v>
      </c>
      <c s="4" r="C21" t="s">
        <v>167</v>
      </c>
      <c s="9" r="D21" t="n">
        <v>3.9</v>
      </c>
      <c s="9" r="F21" t="n">
        <v>-1.3</v>
      </c>
    </row>
    <row spans="1:7" r="22">
      <c s="4" r="A22" t="s">
        <v>168</v>
      </c>
      <c s="9" r="C22" t="n">
        <v>-0.2</v>
      </c>
    </row>
    <row spans="1:7" r="23">
      <c s="4" r="A23" t="s">
        <v>169</v>
      </c>
      <c s="9" r="C23" t="n">
        <v>47.3</v>
      </c>
    </row>
    <row spans="1:7" r="24">
      <c s="3" r="A24" t="s">
        <v>160</v>
      </c>
    </row>
    <row spans="1:7" r="25">
      <c s="4" r="A25" t="s">
        <v>170</v>
      </c>
      <c s="9" r="B25" t="n">
        <v>-1.4</v>
      </c>
      <c s="9" r="F25" t="n">
        <v>-1.4</v>
      </c>
    </row>
    <row spans="1:7" r="26">
      <c s="4" r="A26" t="s">
        <v>171</v>
      </c>
      <c s="9" r="B26" t="n">
        <v>150.5</v>
      </c>
      <c s="8" r="C26" t="n">
        <v>4.8</v>
      </c>
      <c s="9" r="D26" t="n">
        <v>338.5</v>
      </c>
      <c s="9" r="E26" t="n">
        <v>-56.1</v>
      </c>
      <c s="9" r="F26" t="n">
        <v>-7.9</v>
      </c>
      <c s="9" r="G26" t="n">
        <v>-128.8</v>
      </c>
    </row>
    <row spans="1:7" r="27">
      <c s="3" r="A27" t="s">
        <v>158</v>
      </c>
    </row>
    <row spans="1:7" r="28">
      <c s="4" r="A28" t="s">
        <v>61</v>
      </c>
      <c s="9" r="B28" t="n">
        <v>-17.8</v>
      </c>
      <c s="9" r="E28" t="n">
        <v>-17.8</v>
      </c>
    </row>
    <row spans="1:7" r="29">
      <c s="4" r="A29" t="s">
        <v>159</v>
      </c>
      <c s="9" r="B29" t="n">
        <v>-19.8</v>
      </c>
      <c s="9" r="G29" t="n">
        <v>-19.8</v>
      </c>
    </row>
    <row spans="1:7" r="30">
      <c s="3" r="A30" t="s">
        <v>160</v>
      </c>
    </row>
    <row spans="1:7" r="31">
      <c s="4" r="A31" t="s">
        <v>161</v>
      </c>
      <c s="9" r="B31" t="n">
        <v>-0.1</v>
      </c>
      <c s="9" r="G31" t="n">
        <v>-0.1</v>
      </c>
    </row>
    <row spans="1:7" r="32">
      <c s="4" r="A32" t="s">
        <v>162</v>
      </c>
      <c s="9" r="B32" t="n">
        <v>12.8</v>
      </c>
      <c s="9" r="G32" t="n">
        <v>12.8</v>
      </c>
    </row>
    <row spans="1:7" r="33">
      <c s="4" r="A33" t="s">
        <v>163</v>
      </c>
      <c s="9" r="C33" t="n">
        <v>0.1</v>
      </c>
    </row>
    <row spans="1:7" r="34">
      <c s="4" r="A34" t="s">
        <v>164</v>
      </c>
      <c s="8" r="B34" t="n">
        <v>2.1</v>
      </c>
      <c s="4" r="C34" t="s">
        <v>167</v>
      </c>
      <c s="9" r="D34" t="n">
        <v>1.2</v>
      </c>
      <c s="9" r="F34" t="n">
        <v>0.9</v>
      </c>
    </row>
    <row spans="1:7" r="35">
      <c s="4" r="A35" t="s">
        <v>168</v>
      </c>
      <c s="9" r="B35" t="n">
        <v>2.6</v>
      </c>
      <c s="9" r="C35" t="n">
        <v>-2.6</v>
      </c>
    </row>
    <row spans="1:7" r="36">
      <c s="4" r="A36" t="s">
        <v>172</v>
      </c>
      <c s="9" r="C36" t="n">
        <v>44.8</v>
      </c>
    </row>
    <row spans="1:7" r="37">
      <c s="3" r="A37" t="s">
        <v>160</v>
      </c>
    </row>
    <row spans="1:7" r="38">
      <c s="4" r="A38" t="s">
        <v>170</v>
      </c>
      <c s="8" r="B38" t="n">
        <v>-18.6</v>
      </c>
      <c s="9" r="F38" t="n">
        <v>-18.6</v>
      </c>
    </row>
    <row spans="1:7" r="39">
      <c s="4" r="A39" t="s">
        <v>173</v>
      </c>
      <c s="8" r="B39" t="n">
        <v>109.1</v>
      </c>
      <c s="8" r="C39" t="n">
        <v>4.8</v>
      </c>
      <c s="8" r="D39" t="n">
        <v>339.7</v>
      </c>
      <c s="8" r="E39" t="n">
        <v>-73.90000000000001</v>
      </c>
      <c s="8" r="F39" t="n">
        <v>-25.6</v>
      </c>
      <c s="8" r="G39" t="n">
        <v>-13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36</v>
      </c>
      <c s="2" r="B1" t="s">
        <v>30</v>
      </c>
      <c s="2" r="J1" t="s">
        <v>1</v>
      </c>
    </row>
    <row spans="1:11" r="2">
      <c s="2" r="B2" t="s">
        <v>2</v>
      </c>
      <c s="2" r="C2" t="s">
        <v>33</v>
      </c>
      <c s="2" r="D2" t="s">
        <v>4</v>
      </c>
      <c s="2" r="E2" t="s">
        <v>34</v>
      </c>
      <c s="2" r="F2" t="s">
        <v>35</v>
      </c>
      <c s="2" r="G2" t="s">
        <v>36</v>
      </c>
      <c s="2" r="H2" t="s">
        <v>37</v>
      </c>
      <c s="2" r="I2" t="s">
        <v>38</v>
      </c>
      <c s="2" r="J2" t="s">
        <v>2</v>
      </c>
      <c s="2" r="K2" t="s">
        <v>35</v>
      </c>
    </row>
    <row spans="1:11" r="3">
      <c s="3" r="A3" t="s">
        <v>737</v>
      </c>
    </row>
    <row spans="1:11" r="4">
      <c s="4" r="A4" t="s">
        <v>738</v>
      </c>
      <c s="8" r="B4" t="n">
        <v>50.4</v>
      </c>
      <c s="7" r="F4" t="n">
        <v>62</v>
      </c>
      <c s="8" r="J4" t="n">
        <v>50.4</v>
      </c>
      <c s="7" r="K4" t="n">
        <v>62</v>
      </c>
    </row>
    <row spans="1:11" r="5">
      <c s="4" r="A5" t="s">
        <v>487</v>
      </c>
      <c s="4" r="B5" t="s">
        <v>488</v>
      </c>
      <c s="4" r="F5" t="s">
        <v>489</v>
      </c>
      <c s="4" r="J5" t="s">
        <v>488</v>
      </c>
      <c s="4" r="K5" t="s">
        <v>489</v>
      </c>
    </row>
    <row spans="1:11" r="6">
      <c s="4" r="A6" t="s">
        <v>739</v>
      </c>
      <c s="8" r="B6" t="n">
        <v>-3.7</v>
      </c>
      <c s="8" r="C6" t="n">
        <v>-2.1</v>
      </c>
      <c s="8" r="D6" t="n">
        <v>-1.5</v>
      </c>
      <c s="8" r="E6" t="n">
        <v>-2.2</v>
      </c>
      <c s="8" r="F6" t="n">
        <v>-2.4</v>
      </c>
      <c s="8" r="G6" t="n">
        <v>-0.3</v>
      </c>
      <c s="8" r="H6" t="n">
        <v>-0.8</v>
      </c>
      <c s="8" r="I6" t="n">
        <v>-0.7</v>
      </c>
      <c s="8" r="J6" t="n">
        <v>9.5</v>
      </c>
      <c s="8" r="K6" t="n">
        <v>1.2</v>
      </c>
    </row>
    <row spans="1:11" r="7">
      <c s="4" r="A7" t="s">
        <v>740</v>
      </c>
      <c s="8" r="J7" t="n">
        <v>-1.5</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v>
      </c>
      <c s="2" r="C2" t="s">
        <v>35</v>
      </c>
      <c s="2" r="D2" t="s">
        <v>40</v>
      </c>
    </row>
    <row spans="1:4" r="3">
      <c s="3" r="A3" t="s">
        <v>511</v>
      </c>
    </row>
    <row spans="1:4" r="4">
      <c s="4" r="A4" t="s">
        <v>742</v>
      </c>
      <c s="8" r="B4" t="n">
        <v>5.8</v>
      </c>
      <c s="8" r="C4" t="n">
        <v>2.2</v>
      </c>
      <c s="4" r="D4" t="s">
        <v>167</v>
      </c>
    </row>
    <row spans="1:4" r="5">
      <c s="4" r="A5" t="s">
        <v>743</v>
      </c>
      <c s="9" r="B5" t="n">
        <v>598.8</v>
      </c>
      <c s="9" r="C5" t="n">
        <v>597.3</v>
      </c>
    </row>
    <row spans="1:4" r="6">
      <c s="4" r="A6" t="s">
        <v>744</v>
      </c>
      <c s="9" r="B6" t="n">
        <v>-383.9</v>
      </c>
      <c s="9" r="C6" t="n">
        <v>-358.9</v>
      </c>
    </row>
    <row spans="1:4" r="7">
      <c s="4" r="A7" t="s">
        <v>745</v>
      </c>
      <c s="9" r="B7" t="n">
        <v>214.9</v>
      </c>
      <c s="9" r="C7" t="n">
        <v>238.4</v>
      </c>
    </row>
    <row spans="1:4" r="8">
      <c s="4" r="A8" t="s">
        <v>746</v>
      </c>
    </row>
    <row spans="1:4" r="9">
      <c s="3" r="A9" t="s">
        <v>511</v>
      </c>
    </row>
    <row spans="1:4" r="10">
      <c s="4" r="A10" t="s">
        <v>747</v>
      </c>
      <c s="6" r="B10" t="n">
        <v>3</v>
      </c>
    </row>
    <row spans="1:4" r="11">
      <c s="4" r="A11" t="s">
        <v>743</v>
      </c>
      <c s="9" r="B11" t="n">
        <v>16.5</v>
      </c>
      <c s="9" r="C11" t="n">
        <v>17.7</v>
      </c>
    </row>
    <row spans="1:4" r="12">
      <c s="4" r="A12" t="s">
        <v>748</v>
      </c>
    </row>
    <row spans="1:4" r="13">
      <c s="3" r="A13" t="s">
        <v>511</v>
      </c>
    </row>
    <row spans="1:4" r="14">
      <c s="4" r="A14" t="s">
        <v>747</v>
      </c>
      <c s="9" r="B14" t="n">
        <v>13.4</v>
      </c>
    </row>
    <row spans="1:4" r="15">
      <c s="4" r="A15" t="s">
        <v>743</v>
      </c>
      <c s="9" r="B15" t="n">
        <v>140.7</v>
      </c>
      <c s="9" r="C15" t="n">
        <v>141.2</v>
      </c>
    </row>
    <row spans="1:4" r="16">
      <c s="4" r="A16" t="s">
        <v>749</v>
      </c>
    </row>
    <row spans="1:4" r="17">
      <c s="3" r="A17" t="s">
        <v>511</v>
      </c>
    </row>
    <row spans="1:4" r="18">
      <c s="4" r="A18" t="s">
        <v>743</v>
      </c>
      <c s="9" r="B18" t="n">
        <v>425.5</v>
      </c>
      <c s="9" r="C18" t="n">
        <v>411.6</v>
      </c>
    </row>
    <row spans="1:4" r="19">
      <c s="4" r="A19" t="s">
        <v>750</v>
      </c>
    </row>
    <row spans="1:4" r="20">
      <c s="3" r="A20" t="s">
        <v>511</v>
      </c>
    </row>
    <row spans="1:4" r="21">
      <c s="4" r="A21" t="s">
        <v>743</v>
      </c>
      <c s="8" r="B21" t="n">
        <v>16.1</v>
      </c>
      <c s="8" r="C21" t="n">
        <v>2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1</v>
      </c>
      <c s="2" r="B1" t="s">
        <v>30</v>
      </c>
      <c s="2" r="J1" t="s">
        <v>1</v>
      </c>
    </row>
    <row spans="1:12" r="2">
      <c s="2" r="B2" t="s">
        <v>2</v>
      </c>
      <c s="2" r="C2" t="s">
        <v>33</v>
      </c>
      <c s="2" r="D2" t="s">
        <v>4</v>
      </c>
      <c s="2" r="E2" t="s">
        <v>34</v>
      </c>
      <c s="2" r="F2" t="s">
        <v>35</v>
      </c>
      <c s="2" r="G2" t="s">
        <v>36</v>
      </c>
      <c s="2" r="H2" t="s">
        <v>37</v>
      </c>
      <c s="2" r="I2" t="s">
        <v>38</v>
      </c>
      <c s="2" r="J2" t="s">
        <v>2</v>
      </c>
      <c s="2" r="K2" t="s">
        <v>35</v>
      </c>
      <c s="2" r="L2" t="s">
        <v>40</v>
      </c>
    </row>
    <row spans="1:12" r="3">
      <c s="3" r="A3" t="s">
        <v>511</v>
      </c>
    </row>
    <row spans="1:12" r="4">
      <c s="4" r="A4" t="s">
        <v>752</v>
      </c>
      <c s="8" r="J4" t="n">
        <v>30.3</v>
      </c>
      <c s="8" r="K4" t="n">
        <v>29.5</v>
      </c>
      <c s="7" r="L4" t="n">
        <v>28</v>
      </c>
    </row>
    <row spans="1:12" r="5">
      <c s="4" r="A5" t="s">
        <v>111</v>
      </c>
      <c s="8" r="B5" t="n">
        <v>214.9</v>
      </c>
      <c s="8" r="F5" t="n">
        <v>238.4</v>
      </c>
      <c s="9" r="J5" t="n">
        <v>214.9</v>
      </c>
      <c s="9" r="K5" t="n">
        <v>238.4</v>
      </c>
    </row>
    <row spans="1:12" r="6">
      <c s="4" r="A6" t="s">
        <v>742</v>
      </c>
      <c s="9" r="J6" t="n">
        <v>5.8</v>
      </c>
      <c s="9" r="K6" t="n">
        <v>2.2</v>
      </c>
      <c s="4" r="L6" t="s">
        <v>167</v>
      </c>
    </row>
    <row spans="1:12" r="7">
      <c s="4" r="A7" t="s">
        <v>753</v>
      </c>
    </row>
    <row spans="1:12" r="8">
      <c s="3" r="A8" t="s">
        <v>511</v>
      </c>
    </row>
    <row spans="1:12" r="9">
      <c s="4" r="A9" t="s">
        <v>752</v>
      </c>
      <c s="9" r="B9" t="n">
        <v>8.199999999999999</v>
      </c>
      <c s="8" r="C9" t="n">
        <v>7.8</v>
      </c>
      <c s="7" r="D9" t="n">
        <v>5</v>
      </c>
      <c s="7" r="E9" t="n">
        <v>5</v>
      </c>
      <c s="9" r="F9" t="n">
        <v>5.8</v>
      </c>
      <c s="8" r="G9" t="n">
        <v>5.8</v>
      </c>
      <c s="7" r="H9" t="n">
        <v>6</v>
      </c>
      <c s="8" r="I9" t="n">
        <v>5.8</v>
      </c>
      <c s="6" r="J9" t="n">
        <v>26</v>
      </c>
      <c s="9" r="K9" t="n">
        <v>23.4</v>
      </c>
      <c s="8" r="L9" t="n">
        <v>22.2</v>
      </c>
    </row>
    <row spans="1:12" r="10">
      <c s="4" r="A10" t="s">
        <v>754</v>
      </c>
    </row>
    <row spans="1:12" r="11">
      <c s="3" r="A11" t="s">
        <v>511</v>
      </c>
    </row>
    <row spans="1:12" r="12">
      <c s="4" r="A12" t="s">
        <v>752</v>
      </c>
      <c s="6" r="J12" t="n">
        <v>1</v>
      </c>
      <c s="9" r="K12" t="n">
        <v>0.6</v>
      </c>
      <c s="8" r="L12" t="n">
        <v>0.7</v>
      </c>
    </row>
    <row spans="1:12" r="13">
      <c s="4" r="A13" t="s">
        <v>111</v>
      </c>
      <c s="8" r="B13" t="n">
        <v>2.8</v>
      </c>
      <c s="8" r="F13" t="n">
        <v>3.1</v>
      </c>
      <c s="8" r="J13" t="n">
        <v>2.8</v>
      </c>
      <c s="8" r="K13" t="n">
        <v>3.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5</v>
      </c>
      <c s="2" r="D2" t="s">
        <v>756</v>
      </c>
    </row>
    <row spans="1:4" r="3">
      <c s="3" r="A3" t="s">
        <v>265</v>
      </c>
    </row>
    <row spans="1:4" r="4">
      <c s="4" r="A4" t="s">
        <v>757</v>
      </c>
      <c s="8" r="B4" t="n">
        <v>1.6</v>
      </c>
      <c s="8" r="D4" t="n">
        <v>1.6</v>
      </c>
    </row>
    <row spans="1:4" r="5">
      <c s="3" r="A5" t="s">
        <v>758</v>
      </c>
    </row>
    <row spans="1:4" r="6">
      <c s="4" r="A6" t="s">
        <v>759</v>
      </c>
      <c s="9" r="B6" t="n">
        <v>85.40000000000001</v>
      </c>
      <c s="8" r="C6" t="n">
        <v>88.90000000000001</v>
      </c>
    </row>
    <row spans="1:4" r="7">
      <c s="4" r="A7" t="s">
        <v>760</v>
      </c>
      <c s="9" r="B7" t="n">
        <v>-6.2</v>
      </c>
      <c s="9" r="C7" t="n">
        <v>-3.5</v>
      </c>
    </row>
    <row spans="1:4" r="8">
      <c s="4" r="A8" t="s">
        <v>761</v>
      </c>
      <c s="8" r="B8" t="n">
        <v>80.8</v>
      </c>
      <c s="8" r="C8" t="n">
        <v>85.4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762</v>
      </c>
      <c s="2" r="B1" t="s">
        <v>1</v>
      </c>
    </row>
    <row spans="1:4" r="2">
      <c s="2" r="B2" t="s">
        <v>2</v>
      </c>
      <c s="2" r="C2" t="s">
        <v>35</v>
      </c>
      <c s="2" r="D2" t="s">
        <v>40</v>
      </c>
    </row>
    <row spans="1:4" r="3">
      <c s="3" r="A3" t="s">
        <v>763</v>
      </c>
    </row>
    <row spans="1:4" r="4">
      <c s="4" r="A4" t="s">
        <v>764</v>
      </c>
      <c s="8" r="B4" t="n">
        <v>74.7</v>
      </c>
      <c s="8" r="C4" t="n">
        <v>78.8</v>
      </c>
    </row>
    <row spans="1:4" r="5">
      <c s="4" r="A5" t="s">
        <v>765</v>
      </c>
      <c s="8" r="B5" t="n">
        <v>44.5</v>
      </c>
      <c s="9" r="C5" t="n">
        <v>43.1</v>
      </c>
    </row>
    <row spans="1:4" r="6">
      <c s="4" r="A6" t="s">
        <v>766</v>
      </c>
      <c s="4" r="B6" t="s">
        <v>767</v>
      </c>
    </row>
    <row spans="1:4" r="7">
      <c s="3" r="A7" t="s">
        <v>768</v>
      </c>
    </row>
    <row spans="1:4" r="8">
      <c s="4" r="A8" t="s">
        <v>769</v>
      </c>
      <c s="8" r="B8" t="n">
        <v>105.4</v>
      </c>
      <c s="9" r="C8" t="n">
        <v>109.5</v>
      </c>
    </row>
    <row spans="1:4" r="9">
      <c s="4" r="A9" t="s">
        <v>770</v>
      </c>
      <c s="9" r="B9" t="n">
        <v>3.7</v>
      </c>
      <c s="9" r="C9" t="n">
        <v>5.3</v>
      </c>
      <c s="8" r="D9" t="n">
        <v>5.6</v>
      </c>
    </row>
    <row spans="1:4" r="10">
      <c s="4" r="A10" t="s">
        <v>503</v>
      </c>
    </row>
    <row spans="1:4" r="11">
      <c s="3" r="A11" t="s">
        <v>768</v>
      </c>
    </row>
    <row spans="1:4" r="12">
      <c s="4" r="A12" t="s">
        <v>771</v>
      </c>
      <c s="9" r="B12" t="n">
        <v>30.7</v>
      </c>
      <c s="8" r="C12" t="n">
        <v>30.7</v>
      </c>
    </row>
    <row spans="1:4" r="13">
      <c s="4" r="A13" t="s">
        <v>504</v>
      </c>
      <c s="4" r="C13" t="s">
        <v>505</v>
      </c>
    </row>
    <row spans="1:4" r="14">
      <c s="4" r="A14" t="s">
        <v>772</v>
      </c>
    </row>
    <row spans="1:4" r="15">
      <c s="3" r="A15" t="s">
        <v>763</v>
      </c>
    </row>
    <row spans="1:4" r="16">
      <c s="4" r="A16" t="s">
        <v>764</v>
      </c>
      <c s="9" r="B16" t="n">
        <v>19.5</v>
      </c>
      <c s="8" r="C16" t="n">
        <v>21.3</v>
      </c>
    </row>
    <row spans="1:4" r="17">
      <c s="4" r="A17" t="s">
        <v>765</v>
      </c>
      <c s="8" r="B17" t="n">
        <v>16.7</v>
      </c>
      <c s="9" r="C17" t="n">
        <v>17.1</v>
      </c>
    </row>
    <row spans="1:4" r="18">
      <c s="4" r="A18" t="s">
        <v>766</v>
      </c>
      <c s="4" r="B18" t="s">
        <v>773</v>
      </c>
    </row>
    <row spans="1:4" r="19">
      <c s="4" r="A19" t="s">
        <v>503</v>
      </c>
    </row>
    <row spans="1:4" r="20">
      <c s="3" r="A20" t="s">
        <v>763</v>
      </c>
    </row>
    <row spans="1:4" r="21">
      <c s="4" r="A21" t="s">
        <v>764</v>
      </c>
      <c s="8" r="B21" t="n">
        <v>7.9</v>
      </c>
      <c s="9" r="C21" t="n">
        <v>7.5</v>
      </c>
    </row>
    <row spans="1:4" r="22">
      <c s="4" r="A22" t="s">
        <v>765</v>
      </c>
      <c s="8" r="B22" t="n">
        <v>7.1</v>
      </c>
      <c s="9" r="C22" t="n">
        <v>6.9</v>
      </c>
    </row>
    <row spans="1:4" r="23">
      <c s="4" r="A23" t="s">
        <v>766</v>
      </c>
      <c s="4" r="B23" t="s">
        <v>774</v>
      </c>
    </row>
    <row spans="1:4" r="24">
      <c s="4" r="A24" t="s">
        <v>775</v>
      </c>
    </row>
    <row spans="1:4" r="25">
      <c s="3" r="A25" t="s">
        <v>763</v>
      </c>
    </row>
    <row spans="1:4" r="26">
      <c s="4" r="A26" t="s">
        <v>764</v>
      </c>
      <c s="8" r="B26" t="n">
        <v>5.6</v>
      </c>
      <c s="9" r="C26" t="n">
        <v>5.1</v>
      </c>
    </row>
    <row spans="1:4" r="27">
      <c s="4" r="A27" t="s">
        <v>765</v>
      </c>
      <c s="8" r="B27" t="n">
        <v>4.3</v>
      </c>
      <c s="9" r="C27" t="n">
        <v>4.2</v>
      </c>
    </row>
    <row spans="1:4" r="28">
      <c s="4" r="A28" t="s">
        <v>766</v>
      </c>
      <c s="4" r="B28" t="s">
        <v>776</v>
      </c>
    </row>
    <row spans="1:4" r="29">
      <c s="4" r="A29" t="s">
        <v>777</v>
      </c>
    </row>
    <row spans="1:4" r="30">
      <c s="3" r="A30" t="s">
        <v>763</v>
      </c>
    </row>
    <row spans="1:4" r="31">
      <c s="4" r="A31" t="s">
        <v>764</v>
      </c>
      <c s="8" r="B31" t="n">
        <v>32.9</v>
      </c>
      <c s="9" r="C31" t="n">
        <v>36.6</v>
      </c>
    </row>
    <row spans="1:4" r="32">
      <c s="4" r="A32" t="s">
        <v>765</v>
      </c>
      <c s="8" r="B32" t="n">
        <v>13.4</v>
      </c>
      <c s="6" r="C32" t="n">
        <v>12</v>
      </c>
    </row>
    <row spans="1:4" r="33">
      <c s="4" r="A33" t="s">
        <v>766</v>
      </c>
      <c s="4" r="B33" t="s">
        <v>778</v>
      </c>
    </row>
    <row spans="1:4" r="34">
      <c s="4" r="A34" t="s">
        <v>779</v>
      </c>
    </row>
    <row spans="1:4" r="35">
      <c s="3" r="A35" t="s">
        <v>763</v>
      </c>
    </row>
    <row spans="1:4" r="36">
      <c s="4" r="A36" t="s">
        <v>764</v>
      </c>
      <c s="8" r="B36" t="n">
        <v>6.9</v>
      </c>
      <c s="9" r="C36" t="n">
        <v>6.4</v>
      </c>
    </row>
    <row spans="1:4" r="37">
      <c s="4" r="A37" t="s">
        <v>765</v>
      </c>
      <c s="8" r="B37" t="n">
        <v>1.1</v>
      </c>
      <c s="6" r="C37" t="n">
        <v>1</v>
      </c>
    </row>
    <row spans="1:4" r="38">
      <c s="4" r="A38" t="s">
        <v>766</v>
      </c>
      <c s="4" r="B38" t="s">
        <v>780</v>
      </c>
    </row>
    <row spans="1:4" r="39">
      <c s="4" r="A39" t="s">
        <v>781</v>
      </c>
    </row>
    <row spans="1:4" r="40">
      <c s="3" r="A40" t="s">
        <v>763</v>
      </c>
    </row>
    <row spans="1:4" r="41">
      <c s="4" r="A41" t="s">
        <v>764</v>
      </c>
      <c s="8" r="B41" t="n">
        <v>1.9</v>
      </c>
      <c s="9" r="C41" t="n">
        <v>1.9</v>
      </c>
    </row>
    <row spans="1:4" r="42">
      <c s="4" r="A42" t="s">
        <v>765</v>
      </c>
      <c s="8" r="B42" t="n">
        <v>1.9</v>
      </c>
      <c s="8" r="C42" t="n">
        <v>1.9</v>
      </c>
    </row>
    <row spans="1:4" r="43">
      <c s="4" r="A43" t="s">
        <v>766</v>
      </c>
      <c s="4" r="B43" t="s">
        <v>7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83</v>
      </c>
      <c s="2" r="B1" t="s">
        <v>507</v>
      </c>
    </row>
    <row spans="1:2" r="2">
      <c s="3" r="A2" t="s">
        <v>265</v>
      </c>
    </row>
    <row spans="1:2" r="3">
      <c s="6" r="A3" t="n">
        <v>2015</v>
      </c>
      <c s="8" r="B3" t="n">
        <v>4.6</v>
      </c>
    </row>
    <row spans="1:2" r="4">
      <c s="6" r="A4" t="n">
        <v>2016</v>
      </c>
      <c s="9" r="B4" t="n">
        <v>4.4</v>
      </c>
    </row>
    <row spans="1:2" r="5">
      <c s="6" r="A5" t="n">
        <v>2017</v>
      </c>
      <c s="9" r="B5" t="n">
        <v>3.1</v>
      </c>
    </row>
    <row spans="1:2" r="6">
      <c s="6" r="A6" t="n">
        <v>2018</v>
      </c>
      <c s="9" r="B6" t="n">
        <v>3.1</v>
      </c>
    </row>
    <row spans="1:2" r="7">
      <c s="6" r="A7" t="n">
        <v>2019</v>
      </c>
      <c s="9" r="B7" t="n">
        <v>3.1</v>
      </c>
    </row>
    <row spans="1:2" r="8">
      <c s="4" r="A8" t="s">
        <v>784</v>
      </c>
      <c s="9" r="B8" t="n">
        <v>11.9</v>
      </c>
    </row>
    <row spans="1:2" r="9">
      <c s="4" r="A9" t="s">
        <v>151</v>
      </c>
      <c s="8" r="B9" t="n">
        <v>3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5</v>
      </c>
      <c s="2" r="B1" t="s">
        <v>2</v>
      </c>
      <c s="2" r="C1" t="s">
        <v>35</v>
      </c>
    </row>
    <row spans="1:3" r="2">
      <c s="3" r="A2" t="s">
        <v>786</v>
      </c>
    </row>
    <row spans="1:3" r="3">
      <c s="4" r="A3" t="s">
        <v>787</v>
      </c>
      <c s="8" r="B3" t="n">
        <v>0.5</v>
      </c>
      <c s="8" r="C3" t="n">
        <v>0.4</v>
      </c>
    </row>
    <row spans="1:3" r="4">
      <c s="4" r="A4" t="s">
        <v>788</v>
      </c>
      <c s="9" r="B4" t="n">
        <v>2.5</v>
      </c>
      <c s="9" r="C4" t="n">
        <v>5.6</v>
      </c>
    </row>
    <row spans="1:3" r="5">
      <c s="4" r="A5" t="s">
        <v>789</v>
      </c>
    </row>
    <row spans="1:3" r="6">
      <c s="3" r="A6" t="s">
        <v>786</v>
      </c>
    </row>
    <row spans="1:3" r="7">
      <c s="4" r="A7" t="s">
        <v>788</v>
      </c>
      <c s="6" r="B7" t="n">
        <v>2</v>
      </c>
      <c s="6" r="C7" t="n">
        <v>2</v>
      </c>
    </row>
    <row spans="1:3" r="8">
      <c s="4" r="A8" t="s">
        <v>790</v>
      </c>
    </row>
    <row spans="1:3" r="9">
      <c s="3" r="A9" t="s">
        <v>786</v>
      </c>
    </row>
    <row spans="1:3" r="10">
      <c s="4" r="A10" t="s">
        <v>788</v>
      </c>
      <c s="6" r="B10" t="n">
        <v>0</v>
      </c>
      <c s="8" r="C10" t="n">
        <v>3.2</v>
      </c>
    </row>
    <row spans="1:3" r="11">
      <c s="4" r="A11" t="s">
        <v>791</v>
      </c>
    </row>
    <row spans="1:3" r="12">
      <c s="3" r="A12" t="s">
        <v>786</v>
      </c>
    </row>
    <row spans="1:3" r="13">
      <c s="4" r="A13" t="s">
        <v>788</v>
      </c>
      <c s="8" r="B13" t="n">
        <v>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2</v>
      </c>
      <c s="2" r="B1" t="s">
        <v>2</v>
      </c>
      <c s="2" r="C1" t="s">
        <v>35</v>
      </c>
    </row>
    <row spans="1:3" r="2">
      <c s="3" r="A2" t="s">
        <v>786</v>
      </c>
    </row>
    <row spans="1:3" r="3">
      <c s="4" r="A3" t="s">
        <v>119</v>
      </c>
      <c s="7" r="B3" t="n">
        <v>2500000</v>
      </c>
      <c s="7" r="C3" t="n">
        <v>5600000</v>
      </c>
    </row>
    <row spans="1:3" r="4">
      <c s="4" r="A4" t="s">
        <v>789</v>
      </c>
    </row>
    <row spans="1:3" r="5">
      <c s="3" r="A5" t="s">
        <v>786</v>
      </c>
    </row>
    <row spans="1:3" r="6">
      <c s="4" r="A6" t="s">
        <v>793</v>
      </c>
      <c s="6" r="B6" t="n">
        <v>2500000</v>
      </c>
      <c s="6" r="C6" t="n">
        <v>2400000</v>
      </c>
    </row>
    <row spans="1:3" r="7">
      <c s="4" r="A7" t="s">
        <v>119</v>
      </c>
      <c s="6" r="B7" t="n">
        <v>2000000</v>
      </c>
      <c s="6" r="C7" t="n">
        <v>2000000</v>
      </c>
    </row>
    <row spans="1:3" r="8">
      <c s="4" r="A8" t="s">
        <v>794</v>
      </c>
    </row>
    <row spans="1:3" r="9">
      <c s="3" r="A9" t="s">
        <v>786</v>
      </c>
    </row>
    <row spans="1:3" r="10">
      <c s="4" r="A10" t="s">
        <v>795</v>
      </c>
      <c s="7" r="B10" t="n">
        <v>150000000</v>
      </c>
      <c s="7" r="C10" t="n">
        <v>200000000</v>
      </c>
    </row>
    <row spans="1:3" r="11">
      <c s="4" r="A11" t="s">
        <v>796</v>
      </c>
      <c s="4" r="B11" t="s">
        <v>797</v>
      </c>
      <c s="4" r="C11" t="s">
        <v>797</v>
      </c>
    </row>
    <row spans="1:3" r="12">
      <c s="4" r="A12" t="s">
        <v>790</v>
      </c>
    </row>
    <row spans="1:3" r="13">
      <c s="3" r="A13" t="s">
        <v>786</v>
      </c>
    </row>
    <row spans="1:3" r="14">
      <c s="4" r="A14" t="s">
        <v>119</v>
      </c>
      <c s="7" r="B14" t="n">
        <v>0</v>
      </c>
      <c s="7" r="C14" t="n">
        <v>3200000</v>
      </c>
    </row>
    <row spans="1:3" r="15">
      <c s="4" r="A15" t="s">
        <v>798</v>
      </c>
    </row>
    <row spans="1:3" r="16">
      <c s="3" r="A16" t="s">
        <v>786</v>
      </c>
    </row>
    <row spans="1:3" r="17">
      <c s="4" r="A17" t="s">
        <v>796</v>
      </c>
      <c s="4" r="B17" t="s">
        <v>799</v>
      </c>
      <c s="4" r="C17" t="s">
        <v>799</v>
      </c>
    </row>
    <row spans="1:3" r="18">
      <c s="4" r="A18" t="s">
        <v>800</v>
      </c>
    </row>
    <row spans="1:3" r="19">
      <c s="3" r="A19" t="s">
        <v>786</v>
      </c>
    </row>
    <row spans="1:3" r="20">
      <c s="4" r="A20" t="s">
        <v>796</v>
      </c>
      <c s="4" r="B20" t="s">
        <v>801</v>
      </c>
      <c s="4" r="C20" t="s">
        <v>802</v>
      </c>
    </row>
    <row spans="1:3" r="21">
      <c s="4" r="A21" t="s">
        <v>803</v>
      </c>
    </row>
    <row spans="1:3" r="22">
      <c s="3" r="A22" t="s">
        <v>786</v>
      </c>
    </row>
    <row spans="1:3" r="23">
      <c s="4" r="A23" t="s">
        <v>796</v>
      </c>
      <c s="4" r="B23" t="s">
        <v>804</v>
      </c>
      <c s="4" r="C23" t="s">
        <v>804</v>
      </c>
    </row>
    <row spans="1:3" r="24">
      <c s="4" r="A24" t="s">
        <v>805</v>
      </c>
    </row>
    <row spans="1:3" r="25">
      <c s="3" r="A25" t="s">
        <v>786</v>
      </c>
    </row>
    <row spans="1:3" r="26">
      <c s="4" r="A26" t="s">
        <v>119</v>
      </c>
      <c s="7" r="B26" t="n">
        <v>1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O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r="A1" t="s">
        <v>806</v>
      </c>
      <c s="2" r="B1" t="s">
        <v>807</v>
      </c>
      <c s="2" r="C1" t="s">
        <v>507</v>
      </c>
      <c s="2" r="D1" t="s">
        <v>472</v>
      </c>
      <c s="2" r="E1" t="s">
        <v>473</v>
      </c>
      <c s="2" r="F1" t="s">
        <v>474</v>
      </c>
      <c s="2" r="G1" t="s">
        <v>475</v>
      </c>
      <c s="2" r="H1" t="s">
        <v>808</v>
      </c>
      <c s="2" r="I1" t="s">
        <v>809</v>
      </c>
      <c s="2" r="J1" t="s">
        <v>810</v>
      </c>
      <c s="2" r="K1" t="s">
        <v>507</v>
      </c>
      <c s="2" r="L1" t="s">
        <v>475</v>
      </c>
      <c s="2" r="M1" t="s">
        <v>476</v>
      </c>
      <c s="2" r="N1" t="s">
        <v>811</v>
      </c>
      <c s="2" r="O1" t="s">
        <v>812</v>
      </c>
    </row>
    <row spans="1:15" r="2">
      <c s="3" r="A2" t="s">
        <v>786</v>
      </c>
    </row>
    <row spans="1:15" r="3">
      <c s="4" r="A3" t="s">
        <v>119</v>
      </c>
      <c s="7" r="C3" t="n">
        <v>2500000</v>
      </c>
      <c s="7" r="G3" t="n">
        <v>5600000</v>
      </c>
      <c s="7" r="K3" t="n">
        <v>2500000</v>
      </c>
      <c s="7" r="L3" t="n">
        <v>5600000</v>
      </c>
    </row>
    <row spans="1:15" r="4">
      <c s="4" r="A4" t="s">
        <v>813</v>
      </c>
      <c s="7" r="E4" t="n">
        <v>900000</v>
      </c>
    </row>
    <row spans="1:15" r="5">
      <c s="4" r="A5" t="s">
        <v>814</v>
      </c>
      <c s="6" r="K5" t="n">
        <v>600000</v>
      </c>
      <c s="6" r="L5" t="n">
        <v>800000</v>
      </c>
      <c s="7" r="M5" t="n">
        <v>400000</v>
      </c>
    </row>
    <row spans="1:15" r="6">
      <c s="4" r="A6" t="s">
        <v>815</v>
      </c>
      <c s="6" r="M6" t="n">
        <v>200000</v>
      </c>
    </row>
    <row spans="1:15" r="7">
      <c s="4" r="A7" t="s">
        <v>126</v>
      </c>
      <c s="6" r="C7" t="n">
        <v>150000000</v>
      </c>
      <c s="6" r="G7" t="n">
        <v>200000000</v>
      </c>
      <c s="6" r="K7" t="n">
        <v>150000000</v>
      </c>
      <c s="6" r="L7" t="n">
        <v>200000000</v>
      </c>
    </row>
    <row spans="1:15" r="8">
      <c s="4" r="A8" t="s">
        <v>816</v>
      </c>
      <c s="6" r="C8" t="n">
        <v>500000</v>
      </c>
      <c s="6" r="G8" t="n">
        <v>800000</v>
      </c>
      <c s="6" r="K8" t="n">
        <v>500000</v>
      </c>
      <c s="6" r="L8" t="n">
        <v>800000</v>
      </c>
    </row>
    <row spans="1:15" r="9">
      <c s="4" r="A9" t="s">
        <v>127</v>
      </c>
      <c s="7" r="C9" t="n">
        <v>357200000</v>
      </c>
      <c s="7" r="G9" t="n">
        <v>409600000</v>
      </c>
      <c s="7" r="K9" t="n">
        <v>357200000</v>
      </c>
      <c s="7" r="L9" t="n">
        <v>409600000</v>
      </c>
    </row>
    <row spans="1:15" r="10">
      <c s="4" r="A10" t="s">
        <v>817</v>
      </c>
      <c s="4" r="C10" t="s">
        <v>818</v>
      </c>
      <c s="4" r="G10" t="s">
        <v>819</v>
      </c>
      <c s="4" r="K10" t="s">
        <v>818</v>
      </c>
      <c s="4" r="L10" t="s">
        <v>819</v>
      </c>
    </row>
    <row spans="1:15" r="11">
      <c s="4" r="A11" t="s">
        <v>820</v>
      </c>
      <c s="6" r="E11" t="n">
        <v>1200000</v>
      </c>
    </row>
    <row spans="1:15" r="12">
      <c s="4" r="A12" t="s">
        <v>50</v>
      </c>
      <c s="7" r="C12" t="n">
        <v>600000</v>
      </c>
      <c s="7" r="D12" t="n">
        <v>0</v>
      </c>
      <c s="7" r="E12" t="n">
        <v>0</v>
      </c>
      <c s="7" r="F12" t="n">
        <v>0</v>
      </c>
      <c s="7" r="G12" t="n">
        <v>800000</v>
      </c>
      <c s="7" r="H12" t="n">
        <v>0</v>
      </c>
      <c s="7" r="I12" t="n">
        <v>0</v>
      </c>
      <c s="7" r="J12" t="n">
        <v>0</v>
      </c>
      <c s="7" r="K12" t="n">
        <v>600000</v>
      </c>
      <c s="7" r="L12" t="n">
        <v>800000</v>
      </c>
      <c s="6" r="M12" t="n">
        <v>1500000</v>
      </c>
    </row>
    <row spans="1:15" r="13">
      <c s="4" r="A13" t="s">
        <v>821</v>
      </c>
      <c s="6" r="C13" t="n">
        <v>337800000</v>
      </c>
      <c s="6" r="K13" t="n">
        <v>337800000</v>
      </c>
    </row>
    <row spans="1:15" r="14">
      <c s="4" r="A14" t="s">
        <v>223</v>
      </c>
      <c s="6" r="K14" t="n">
        <v>24900000</v>
      </c>
      <c s="6" r="L14" t="n">
        <v>30900000</v>
      </c>
      <c s="6" r="M14" t="n">
        <v>29700000</v>
      </c>
    </row>
    <row spans="1:15" r="15">
      <c s="4" r="A15" t="s">
        <v>822</v>
      </c>
      <c s="6" r="K15" t="n">
        <v>2000000</v>
      </c>
      <c s="6" r="L15" t="n">
        <v>2300000</v>
      </c>
      <c s="7" r="M15" t="n">
        <v>2300000</v>
      </c>
    </row>
    <row spans="1:15" r="16">
      <c s="4" r="A16" t="s">
        <v>823</v>
      </c>
    </row>
    <row spans="1:15" r="17">
      <c s="3" r="A17" t="s">
        <v>786</v>
      </c>
    </row>
    <row spans="1:15" r="18">
      <c s="4" r="A18" t="s">
        <v>824</v>
      </c>
      <c s="6" r="C18" t="n">
        <v>17700000</v>
      </c>
      <c s="6" r="G18" t="n">
        <v>22900000</v>
      </c>
      <c s="6" r="K18" t="n">
        <v>17700000</v>
      </c>
      <c s="6" r="L18" t="n">
        <v>22900000</v>
      </c>
    </row>
    <row spans="1:15" r="19">
      <c s="4" r="A19" t="s">
        <v>825</v>
      </c>
      <c s="6" r="G19" t="n">
        <v>3200000</v>
      </c>
      <c s="6" r="L19" t="n">
        <v>3200000</v>
      </c>
    </row>
    <row spans="1:15" r="20">
      <c s="4" r="A20" t="s">
        <v>826</v>
      </c>
      <c s="6" r="C20" t="n">
        <v>400000</v>
      </c>
      <c s="6" r="G20" t="n">
        <v>1100000</v>
      </c>
      <c s="6" r="K20" t="n">
        <v>400000</v>
      </c>
      <c s="6" r="L20" t="n">
        <v>1100000</v>
      </c>
    </row>
    <row spans="1:15" r="21">
      <c s="4" r="A21" t="s">
        <v>794</v>
      </c>
    </row>
    <row spans="1:15" r="22">
      <c s="3" r="A22" t="s">
        <v>786</v>
      </c>
    </row>
    <row spans="1:15" r="23">
      <c s="4" r="A23" t="s">
        <v>795</v>
      </c>
      <c s="7" r="C23" t="n">
        <v>150000000</v>
      </c>
      <c s="7" r="G23" t="n">
        <v>200000000</v>
      </c>
      <c s="7" r="K23" t="n">
        <v>150000000</v>
      </c>
      <c s="7" r="L23" t="n">
        <v>200000000</v>
      </c>
    </row>
    <row spans="1:15" r="24">
      <c s="4" r="A24" t="s">
        <v>827</v>
      </c>
      <c s="4" r="C24" t="s">
        <v>797</v>
      </c>
      <c s="4" r="G24" t="s">
        <v>797</v>
      </c>
      <c s="4" r="K24" t="s">
        <v>797</v>
      </c>
      <c s="4" r="L24" t="s">
        <v>797</v>
      </c>
    </row>
    <row spans="1:15" r="25">
      <c s="4" r="A25" t="s">
        <v>790</v>
      </c>
    </row>
    <row spans="1:15" r="26">
      <c s="3" r="A26" t="s">
        <v>786</v>
      </c>
    </row>
    <row spans="1:15" r="27">
      <c s="4" r="A27" t="s">
        <v>119</v>
      </c>
      <c s="7" r="C27" t="n">
        <v>0</v>
      </c>
      <c s="7" r="G27" t="n">
        <v>3200000</v>
      </c>
      <c s="7" r="K27" t="n">
        <v>0</v>
      </c>
      <c s="7" r="L27" t="n">
        <v>3200000</v>
      </c>
    </row>
    <row spans="1:15" r="28">
      <c s="4" r="A28" t="s">
        <v>828</v>
      </c>
    </row>
    <row spans="1:15" r="29">
      <c s="3" r="A29" t="s">
        <v>786</v>
      </c>
    </row>
    <row spans="1:15" r="30">
      <c s="4" r="A30" t="s">
        <v>827</v>
      </c>
      <c s="4" r="C30" t="s">
        <v>801</v>
      </c>
      <c s="4" r="G30" t="s">
        <v>802</v>
      </c>
      <c s="4" r="K30" t="s">
        <v>801</v>
      </c>
      <c s="4" r="L30" t="s">
        <v>802</v>
      </c>
    </row>
    <row spans="1:15" r="31">
      <c s="4" r="A31" t="s">
        <v>829</v>
      </c>
    </row>
    <row spans="1:15" r="32">
      <c s="3" r="A32" t="s">
        <v>786</v>
      </c>
    </row>
    <row spans="1:15" r="33">
      <c s="4" r="A33" t="s">
        <v>827</v>
      </c>
      <c s="4" r="C33" t="s">
        <v>804</v>
      </c>
      <c s="4" r="G33" t="s">
        <v>804</v>
      </c>
      <c s="4" r="K33" t="s">
        <v>804</v>
      </c>
      <c s="4" r="L33" t="s">
        <v>804</v>
      </c>
    </row>
    <row spans="1:15" r="34">
      <c s="4" r="A34" t="s">
        <v>798</v>
      </c>
    </row>
    <row spans="1:15" r="35">
      <c s="3" r="A35" t="s">
        <v>786</v>
      </c>
    </row>
    <row spans="1:15" r="36">
      <c s="4" r="A36" t="s">
        <v>830</v>
      </c>
      <c s="7" r="K36" t="n">
        <v>1000000</v>
      </c>
      <c s="7" r="L36" t="n">
        <v>2000000</v>
      </c>
    </row>
    <row spans="1:15" r="37">
      <c s="4" r="A37" t="s">
        <v>827</v>
      </c>
      <c s="4" r="C37" t="s">
        <v>799</v>
      </c>
      <c s="4" r="G37" t="s">
        <v>799</v>
      </c>
      <c s="4" r="K37" t="s">
        <v>799</v>
      </c>
      <c s="4" r="L37" t="s">
        <v>799</v>
      </c>
    </row>
    <row spans="1:15" r="38">
      <c s="4" r="A38" t="s">
        <v>831</v>
      </c>
      <c s="7" r="K38" t="n">
        <v>50000000</v>
      </c>
    </row>
    <row spans="1:15" r="39">
      <c s="4" r="A39" t="s">
        <v>127</v>
      </c>
      <c s="7" r="C39" t="n">
        <v>150000000</v>
      </c>
      <c s="7" r="G39" t="n">
        <v>200000000</v>
      </c>
      <c s="6" r="K39" t="n">
        <v>150000000</v>
      </c>
      <c s="7" r="L39" t="n">
        <v>200000000</v>
      </c>
    </row>
    <row spans="1:15" r="40">
      <c s="4" r="A40" t="s">
        <v>789</v>
      </c>
    </row>
    <row spans="1:15" r="41">
      <c s="3" r="A41" t="s">
        <v>786</v>
      </c>
    </row>
    <row spans="1:15" r="42">
      <c s="4" r="A42" t="s">
        <v>119</v>
      </c>
      <c s="6" r="C42" t="n">
        <v>2000000</v>
      </c>
      <c s="6" r="G42" t="n">
        <v>2000000</v>
      </c>
      <c s="6" r="K42" t="n">
        <v>2000000</v>
      </c>
      <c s="6" r="L42" t="n">
        <v>2000000</v>
      </c>
    </row>
    <row spans="1:15" r="43">
      <c s="4" r="A43" t="s">
        <v>832</v>
      </c>
      <c s="6" r="L43" t="n">
        <v>2000000</v>
      </c>
    </row>
    <row spans="1:15" r="44">
      <c s="4" r="A44" t="s">
        <v>833</v>
      </c>
      <c s="7" r="C44" t="n">
        <v>75000000</v>
      </c>
      <c s="7" r="K44" t="n">
        <v>75000000</v>
      </c>
    </row>
    <row spans="1:15" r="45">
      <c s="4" r="A45" t="s">
        <v>834</v>
      </c>
      <c s="9" r="C45" t="n">
        <v>2.5</v>
      </c>
      <c s="9" r="K45" t="n">
        <v>2.5</v>
      </c>
    </row>
    <row spans="1:15" r="46">
      <c s="4" r="A46" t="s">
        <v>835</v>
      </c>
      <c s="6" r="C46" t="n">
        <v>2</v>
      </c>
      <c s="6" r="K46" t="n">
        <v>2</v>
      </c>
    </row>
    <row spans="1:15" r="47">
      <c s="4" r="A47" t="s">
        <v>836</v>
      </c>
      <c s="7" r="K47" t="n">
        <v>80600000</v>
      </c>
    </row>
    <row spans="1:15" r="48">
      <c s="4" r="A48" t="s">
        <v>837</v>
      </c>
      <c s="6" r="K48" t="n">
        <v>16000000</v>
      </c>
    </row>
    <row spans="1:15" r="49">
      <c s="4" r="A49" t="s">
        <v>816</v>
      </c>
      <c s="7" r="O49" t="n">
        <v>2000000</v>
      </c>
    </row>
    <row spans="1:15" r="50">
      <c s="4" r="A50" t="s">
        <v>838</v>
      </c>
      <c s="7" r="B50" t="n">
        <v>198000000</v>
      </c>
    </row>
    <row spans="1:15" r="51">
      <c s="4" r="A51" t="s">
        <v>839</v>
      </c>
      <c s="7" r="O51" t="n">
        <v>200000000</v>
      </c>
    </row>
    <row spans="1:15" r="52">
      <c s="4" r="A52" t="s">
        <v>127</v>
      </c>
      <c s="7" r="C52" t="n">
        <v>190000000</v>
      </c>
      <c s="6" r="G52" t="n">
        <v>192000000</v>
      </c>
      <c s="7" r="K52" t="n">
        <v>190000000</v>
      </c>
      <c s="6" r="L52" t="n">
        <v>192000000</v>
      </c>
    </row>
    <row spans="1:15" r="53">
      <c s="4" r="A53" t="s">
        <v>840</v>
      </c>
    </row>
    <row spans="1:15" r="54">
      <c s="3" r="A54" t="s">
        <v>786</v>
      </c>
    </row>
    <row spans="1:15" r="55">
      <c s="4" r="A55" t="s">
        <v>841</v>
      </c>
      <c s="4" r="B55" t="s">
        <v>842</v>
      </c>
    </row>
    <row spans="1:15" r="56">
      <c s="4" r="A56" t="s">
        <v>843</v>
      </c>
    </row>
    <row spans="1:15" r="57">
      <c s="3" r="A57" t="s">
        <v>786</v>
      </c>
    </row>
    <row spans="1:15" r="58">
      <c s="4" r="A58" t="s">
        <v>844</v>
      </c>
      <c s="4" r="K58" t="s">
        <v>845</v>
      </c>
    </row>
    <row spans="1:15" r="59">
      <c s="4" r="A59" t="s">
        <v>846</v>
      </c>
    </row>
    <row spans="1:15" r="60">
      <c s="3" r="A60" t="s">
        <v>786</v>
      </c>
    </row>
    <row spans="1:15" r="61">
      <c s="4" r="A61" t="s">
        <v>844</v>
      </c>
      <c s="4" r="K61" t="s">
        <v>847</v>
      </c>
    </row>
    <row spans="1:15" r="62">
      <c s="4" r="A62" t="s">
        <v>848</v>
      </c>
    </row>
    <row spans="1:15" r="63">
      <c s="3" r="A63" t="s">
        <v>786</v>
      </c>
    </row>
    <row spans="1:15" r="64">
      <c s="4" r="A64" t="s">
        <v>841</v>
      </c>
      <c s="4" r="B64" t="s">
        <v>849</v>
      </c>
    </row>
    <row spans="1:15" r="65">
      <c s="4" r="A65" t="s">
        <v>844</v>
      </c>
      <c s="4" r="K65" t="s">
        <v>850</v>
      </c>
    </row>
    <row spans="1:15" r="66">
      <c s="4" r="A66" t="s">
        <v>851</v>
      </c>
    </row>
    <row spans="1:15" r="67">
      <c s="3" r="A67" t="s">
        <v>786</v>
      </c>
    </row>
    <row spans="1:15" r="68">
      <c s="4" r="A68" t="s">
        <v>839</v>
      </c>
      <c s="7" r="N68" t="n">
        <v>150000000</v>
      </c>
    </row>
    <row spans="1:15" r="69">
      <c s="4" r="A69" t="s">
        <v>127</v>
      </c>
      <c s="6" r="C69" t="n">
        <v>0</v>
      </c>
      <c s="7" r="G69" t="n">
        <v>0</v>
      </c>
      <c s="7" r="K69" t="n">
        <v>0</v>
      </c>
      <c s="7" r="L69" t="n">
        <v>0</v>
      </c>
    </row>
    <row spans="1:15" r="70">
      <c s="4" r="A70" t="s">
        <v>852</v>
      </c>
      <c s="6" r="K70" t="n">
        <v>65900000</v>
      </c>
    </row>
    <row spans="1:15" r="71">
      <c s="4" r="A71" t="s">
        <v>853</v>
      </c>
      <c s="9" r="N71" t="n">
        <v>1.1</v>
      </c>
    </row>
    <row spans="1:15" r="72">
      <c s="4" r="A72" t="s">
        <v>854</v>
      </c>
      <c s="6" r="C72" t="n">
        <v>92900000</v>
      </c>
      <c s="6" r="K72" t="n">
        <v>92900000</v>
      </c>
    </row>
    <row spans="1:15" r="73">
      <c s="4" r="A73" t="s">
        <v>855</v>
      </c>
      <c s="6" r="C73" t="n">
        <v>100000000</v>
      </c>
      <c s="7" r="K73" t="n">
        <v>100000000</v>
      </c>
      <c s="7" r="N73" t="n">
        <v>100000000</v>
      </c>
    </row>
    <row spans="1:15" r="74">
      <c s="4" r="A74" t="s">
        <v>856</v>
      </c>
    </row>
    <row spans="1:15" r="75">
      <c s="3" r="A75" t="s">
        <v>786</v>
      </c>
    </row>
    <row spans="1:15" r="76">
      <c s="4" r="A76" t="s">
        <v>844</v>
      </c>
      <c s="4" r="K76" t="s">
        <v>857</v>
      </c>
    </row>
    <row spans="1:15" r="77">
      <c s="4" r="A77" t="s">
        <v>858</v>
      </c>
    </row>
    <row spans="1:15" r="78">
      <c s="3" r="A78" t="s">
        <v>786</v>
      </c>
    </row>
    <row spans="1:15" r="79">
      <c s="4" r="A79" t="s">
        <v>824</v>
      </c>
      <c s="6" r="N79" t="n">
        <v>15000000</v>
      </c>
    </row>
    <row spans="1:15" r="80">
      <c s="4" r="A80" t="s">
        <v>859</v>
      </c>
    </row>
    <row spans="1:15" r="81">
      <c s="3" r="A81" t="s">
        <v>786</v>
      </c>
    </row>
    <row spans="1:15" r="82">
      <c s="4" r="A82" t="s">
        <v>824</v>
      </c>
      <c s="7" r="N82" t="n">
        <v>10000000</v>
      </c>
    </row>
    <row spans="1:15" r="83">
      <c s="4" r="A83" t="s">
        <v>860</v>
      </c>
    </row>
    <row spans="1:15" r="84">
      <c s="3" r="A84" t="s">
        <v>786</v>
      </c>
    </row>
    <row spans="1:15" r="85">
      <c s="4" r="A85" t="s">
        <v>826</v>
      </c>
      <c s="6" r="C85" t="n">
        <v>400000</v>
      </c>
      <c s="7" r="K85" t="n">
        <v>400000</v>
      </c>
    </row>
    <row spans="1:15" r="86">
      <c s="4" r="A86" t="s">
        <v>861</v>
      </c>
      <c s="7" r="C86" t="n">
        <v>62600000</v>
      </c>
      <c s="7" r="K86" t="n">
        <v>62600000</v>
      </c>
    </row>
    <row spans="1:15" r="87">
      <c s="4" r="A87" t="s">
        <v>862</v>
      </c>
    </row>
    <row spans="1:15" r="88">
      <c s="3" r="A88" t="s">
        <v>786</v>
      </c>
    </row>
    <row spans="1:15" r="89">
      <c s="4" r="A89" t="s">
        <v>827</v>
      </c>
      <c s="4" r="C89" t="s">
        <v>863</v>
      </c>
      <c s="4" r="G89" t="s">
        <v>864</v>
      </c>
      <c s="4" r="K89" t="s">
        <v>863</v>
      </c>
      <c s="4" r="L89" t="s">
        <v>864</v>
      </c>
    </row>
    <row spans="1:15" r="90">
      <c s="4" r="A90" t="s">
        <v>865</v>
      </c>
    </row>
    <row spans="1:15" r="91">
      <c s="3" r="A91" t="s">
        <v>786</v>
      </c>
    </row>
    <row spans="1:15" r="92">
      <c s="4" r="A92" t="s">
        <v>852</v>
      </c>
      <c s="7" r="K92" t="n">
        <v>50000000</v>
      </c>
    </row>
    <row spans="1:15" r="93">
      <c s="4" r="A93" t="s">
        <v>866</v>
      </c>
    </row>
    <row spans="1:15" r="94">
      <c s="3" r="A94" t="s">
        <v>786</v>
      </c>
    </row>
    <row spans="1:15" r="95">
      <c s="4" r="A95" t="s">
        <v>844</v>
      </c>
      <c s="4" r="K95" t="s">
        <v>867</v>
      </c>
    </row>
    <row spans="1:15" r="96">
      <c s="4" r="A96" t="s">
        <v>868</v>
      </c>
    </row>
    <row spans="1:15" r="97">
      <c s="3" r="A97" t="s">
        <v>786</v>
      </c>
    </row>
    <row spans="1:15" r="98">
      <c s="4" r="A98" t="s">
        <v>844</v>
      </c>
      <c s="4" r="K98" t="s">
        <v>869</v>
      </c>
    </row>
    <row spans="1:15" r="99">
      <c s="4" r="A99" t="s">
        <v>870</v>
      </c>
    </row>
    <row spans="1:15" r="100">
      <c s="3" r="A100" t="s">
        <v>786</v>
      </c>
    </row>
    <row spans="1:15" r="101">
      <c s="4" r="A101" t="s">
        <v>844</v>
      </c>
      <c s="4" r="K101" t="s">
        <v>857</v>
      </c>
    </row>
    <row spans="1:15" r="102">
      <c s="4" r="A102" t="s">
        <v>871</v>
      </c>
    </row>
    <row spans="1:15" r="103">
      <c s="3" r="A103" t="s">
        <v>786</v>
      </c>
    </row>
    <row spans="1:15" r="104">
      <c s="4" r="A104" t="s">
        <v>852</v>
      </c>
      <c s="7" r="K104" t="n">
        <v>25000000</v>
      </c>
    </row>
    <row spans="1:15" r="105">
      <c s="4" r="A105" t="s">
        <v>872</v>
      </c>
    </row>
    <row spans="1:15" r="106">
      <c s="3" r="A106" t="s">
        <v>786</v>
      </c>
    </row>
    <row spans="1:15" r="107">
      <c s="4" r="A107" t="s">
        <v>852</v>
      </c>
      <c s="7" r="K107" t="n">
        <v>50000000</v>
      </c>
    </row>
    <row spans="1:15" r="108">
      <c s="4" r="A108" t="s">
        <v>873</v>
      </c>
    </row>
    <row spans="1:15" r="109">
      <c s="3" r="A109" t="s">
        <v>786</v>
      </c>
    </row>
    <row spans="1:15" r="110">
      <c s="4" r="A110" t="s">
        <v>844</v>
      </c>
      <c s="4" r="K110" t="s">
        <v>850</v>
      </c>
    </row>
    <row spans="1:15" r="111">
      <c s="4" r="A111" t="s">
        <v>874</v>
      </c>
    </row>
    <row spans="1:15" r="112">
      <c s="3" r="A112" t="s">
        <v>786</v>
      </c>
    </row>
    <row spans="1:15" r="113">
      <c s="4" r="A113" t="s">
        <v>844</v>
      </c>
      <c s="4" r="K113" t="s">
        <v>847</v>
      </c>
    </row>
    <row spans="1:15" r="114">
      <c s="4" r="A114" t="s">
        <v>875</v>
      </c>
    </row>
    <row spans="1:15" r="115">
      <c s="3" r="A115" t="s">
        <v>786</v>
      </c>
    </row>
    <row spans="1:15" r="116">
      <c s="4" r="A116" t="s">
        <v>852</v>
      </c>
      <c s="7" r="K116" t="n">
        <v>25000000</v>
      </c>
    </row>
    <row spans="1:15" r="117">
      <c s="4" r="A117" t="s">
        <v>876</v>
      </c>
    </row>
    <row spans="1:15" r="118">
      <c s="3" r="A118" t="s">
        <v>786</v>
      </c>
    </row>
    <row spans="1:15" r="119">
      <c s="4" r="A119" t="s">
        <v>852</v>
      </c>
      <c s="7" r="K119" t="n">
        <v>25000000</v>
      </c>
    </row>
    <row spans="1:15" r="120">
      <c s="4" r="A120" t="s">
        <v>877</v>
      </c>
    </row>
    <row spans="1:15" r="121">
      <c s="3" r="A121" t="s">
        <v>786</v>
      </c>
    </row>
    <row spans="1:15" r="122">
      <c s="4" r="A122" t="s">
        <v>844</v>
      </c>
      <c s="4" r="K122" t="s">
        <v>849</v>
      </c>
    </row>
    <row spans="1:15" r="123">
      <c s="4" r="A123" t="s">
        <v>878</v>
      </c>
    </row>
    <row spans="1:15" r="124">
      <c s="3" r="A124" t="s">
        <v>786</v>
      </c>
    </row>
    <row spans="1:15" r="125">
      <c s="4" r="A125" t="s">
        <v>844</v>
      </c>
      <c s="4" r="K125" t="s">
        <v>842</v>
      </c>
    </row>
    <row spans="1:15" r="126">
      <c s="4" r="A126" t="s">
        <v>879</v>
      </c>
    </row>
    <row spans="1:15" r="127">
      <c s="3" r="A127" t="s">
        <v>786</v>
      </c>
    </row>
    <row spans="1:15" r="128">
      <c s="4" r="A128" t="s">
        <v>844</v>
      </c>
      <c s="4" r="K128" t="s">
        <v>8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881</v>
      </c>
      <c s="2" r="B1" t="s">
        <v>2</v>
      </c>
      <c s="2" r="C1" t="s">
        <v>35</v>
      </c>
      <c s="2" r="D1" t="s">
        <v>882</v>
      </c>
    </row>
    <row spans="1:4" r="2">
      <c s="3" r="A2" t="s">
        <v>786</v>
      </c>
    </row>
    <row spans="1:4" r="3">
      <c s="4" r="A3" t="s">
        <v>127</v>
      </c>
      <c s="8" r="B3" t="n">
        <v>357.2</v>
      </c>
      <c s="8" r="C3" t="n">
        <v>409.6</v>
      </c>
    </row>
    <row spans="1:4" r="4">
      <c s="4" r="A4" t="s">
        <v>883</v>
      </c>
      <c s="9" r="B4" t="n">
        <v>17.2</v>
      </c>
      <c s="9" r="C4" t="n">
        <v>17.6</v>
      </c>
    </row>
    <row spans="1:4" r="5">
      <c s="4" r="A5" t="s">
        <v>816</v>
      </c>
      <c s="9" r="B5" t="n">
        <v>-0.5</v>
      </c>
      <c s="9" r="C5" t="n">
        <v>-0.8</v>
      </c>
    </row>
    <row spans="1:4" r="6">
      <c s="4" r="A6" t="s">
        <v>127</v>
      </c>
      <c s="9" r="B6" t="n">
        <v>354.2</v>
      </c>
      <c s="9" r="C6" t="n">
        <v>406.4</v>
      </c>
    </row>
    <row spans="1:4" r="7">
      <c s="4" r="A7" t="s">
        <v>789</v>
      </c>
    </row>
    <row spans="1:4" r="8">
      <c s="3" r="A8" t="s">
        <v>786</v>
      </c>
    </row>
    <row spans="1:4" r="9">
      <c s="4" r="A9" t="s">
        <v>127</v>
      </c>
      <c s="6" r="B9" t="n">
        <v>190</v>
      </c>
      <c s="6" r="C9" t="n">
        <v>192</v>
      </c>
    </row>
    <row spans="1:4" r="10">
      <c s="4" r="A10" t="s">
        <v>884</v>
      </c>
      <c s="8" r="B10" t="n">
        <v>-2.5</v>
      </c>
      <c s="8" r="C10" t="n">
        <v>-2.4</v>
      </c>
    </row>
    <row spans="1:4" r="11">
      <c s="4" r="A11" t="s">
        <v>816</v>
      </c>
      <c s="7" r="D11" t="n">
        <v>-2</v>
      </c>
    </row>
    <row spans="1:4" r="12">
      <c s="4" r="A12" t="s">
        <v>798</v>
      </c>
    </row>
    <row spans="1:4" r="13">
      <c s="3" r="A13" t="s">
        <v>786</v>
      </c>
    </row>
    <row spans="1:4" r="14">
      <c s="4" r="A14" t="s">
        <v>827</v>
      </c>
      <c s="4" r="B14" t="s">
        <v>799</v>
      </c>
      <c s="4" r="C14" t="s">
        <v>799</v>
      </c>
    </row>
    <row spans="1:4" r="15">
      <c s="4" r="A15" t="s">
        <v>127</v>
      </c>
      <c s="7" r="B15" t="n">
        <v>150</v>
      </c>
      <c s="7" r="C15" t="n">
        <v>200</v>
      </c>
    </row>
    <row spans="1:4" r="16">
      <c s="4" r="A16" t="s">
        <v>851</v>
      </c>
    </row>
    <row spans="1:4" r="17">
      <c s="3" r="A17" t="s">
        <v>786</v>
      </c>
    </row>
    <row spans="1:4" r="18">
      <c s="4" r="A18" t="s">
        <v>127</v>
      </c>
      <c s="7" r="B18" t="n">
        <v>0</v>
      </c>
      <c s="7" r="C18" t="n">
        <v>0</v>
      </c>
    </row>
    <row spans="1:4" r="19">
      <c s="4" r="A19" t="s">
        <v>862</v>
      </c>
    </row>
    <row spans="1:4" r="20">
      <c s="3" r="A20" t="s">
        <v>786</v>
      </c>
    </row>
    <row spans="1:4" r="21">
      <c s="4" r="A21" t="s">
        <v>827</v>
      </c>
      <c s="4" r="B21" t="s">
        <v>863</v>
      </c>
      <c s="4" r="C21" t="s">
        <v>8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v>
      </c>
      <c s="2" r="B1" t="s">
        <v>1</v>
      </c>
    </row>
    <row spans="1:4" r="2">
      <c s="2" r="B2" t="s">
        <v>2</v>
      </c>
      <c s="2" r="C2" t="s">
        <v>35</v>
      </c>
      <c s="2" r="D2" t="s">
        <v>40</v>
      </c>
    </row>
    <row spans="1:4" r="3">
      <c s="3" r="A3" t="s">
        <v>175</v>
      </c>
    </row>
    <row spans="1:4" r="4">
      <c s="4" r="A4" t="s">
        <v>176</v>
      </c>
      <c s="7" r="B4" t="n">
        <v>0</v>
      </c>
      <c s="8" r="C4" t="n">
        <v>0.1</v>
      </c>
      <c s="8" r="D4" t="n">
        <v>0.1</v>
      </c>
    </row>
    <row spans="1:4" r="5">
      <c s="4" r="A5" t="s">
        <v>177</v>
      </c>
      <c s="9" r="B5" t="n">
        <v>-8.1</v>
      </c>
      <c s="9" r="C5" t="n">
        <v>18.7</v>
      </c>
      <c s="9" r="D5" t="n">
        <v>-15.2</v>
      </c>
    </row>
    <row spans="1:4" r="6">
      <c s="4" r="A6" t="s">
        <v>178</v>
      </c>
      <c s="8" r="B6" t="n">
        <v>-3.5</v>
      </c>
      <c s="8" r="C6" t="n">
        <v>2.4</v>
      </c>
      <c s="8" r="D6"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885</v>
      </c>
      <c s="2" r="B1" t="s">
        <v>2</v>
      </c>
      <c s="2" r="C1" t="s">
        <v>35</v>
      </c>
    </row>
    <row spans="1:3" r="2">
      <c s="3" r="A2" t="s">
        <v>786</v>
      </c>
    </row>
    <row spans="1:3" r="3">
      <c s="4" r="A3" t="s">
        <v>886</v>
      </c>
      <c s="4" r="B3" t="s">
        <v>887</v>
      </c>
    </row>
    <row spans="1:3" r="4">
      <c s="4" r="A4" t="s">
        <v>798</v>
      </c>
    </row>
    <row spans="1:3" r="5">
      <c s="3" r="A5" t="s">
        <v>786</v>
      </c>
    </row>
    <row spans="1:3" r="6">
      <c s="4" r="A6" t="s">
        <v>827</v>
      </c>
      <c s="4" r="B6" t="s">
        <v>799</v>
      </c>
      <c s="4" r="C6" t="s">
        <v>799</v>
      </c>
    </row>
    <row spans="1:3" r="7">
      <c s="4" r="A7" t="s">
        <v>862</v>
      </c>
    </row>
    <row spans="1:3" r="8">
      <c s="3" r="A8" t="s">
        <v>786</v>
      </c>
    </row>
    <row spans="1:3" r="9">
      <c s="4" r="A9" t="s">
        <v>827</v>
      </c>
      <c s="4" r="B9" t="s">
        <v>863</v>
      </c>
      <c s="4" r="C9" t="s">
        <v>8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88</v>
      </c>
      <c s="2" r="B1" t="s">
        <v>507</v>
      </c>
    </row>
    <row spans="1:2" r="2">
      <c s="3" r="A2" t="s">
        <v>268</v>
      </c>
    </row>
    <row spans="1:2" r="3">
      <c s="6" r="A3" t="n">
        <v>2015</v>
      </c>
      <c s="7" r="B3" t="n">
        <v>2</v>
      </c>
    </row>
    <row spans="1:2" r="4">
      <c s="6" r="A4" t="n">
        <v>2016</v>
      </c>
      <c s="6" r="B4" t="n">
        <v>2</v>
      </c>
    </row>
    <row spans="1:2" r="5">
      <c s="6" r="A5" t="n">
        <v>2017</v>
      </c>
      <c s="7" r="B5" t="n">
        <v>3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889</v>
      </c>
      <c s="2" r="B1" t="s">
        <v>507</v>
      </c>
    </row>
    <row spans="1:2" r="2">
      <c s="3" r="A2" t="s">
        <v>268</v>
      </c>
    </row>
    <row spans="1:2" r="3">
      <c s="4" r="A3" t="s">
        <v>890</v>
      </c>
      <c s="8" r="B3" t="n">
        <v>17.2</v>
      </c>
    </row>
    <row spans="1:2" r="4">
      <c s="4" r="A4" t="s">
        <v>891</v>
      </c>
      <c s="9" r="B4" t="n">
        <v>1.2</v>
      </c>
    </row>
    <row spans="1:2" r="5">
      <c s="4" r="A5" t="s">
        <v>892</v>
      </c>
      <c s="9" r="B5" t="n">
        <v>1.4</v>
      </c>
    </row>
    <row spans="1:2" r="6">
      <c s="4" r="A6" t="s">
        <v>893</v>
      </c>
      <c s="9" r="B6" t="n">
        <v>1.5</v>
      </c>
    </row>
    <row spans="1:2" r="7">
      <c s="4" r="A7" t="s">
        <v>894</v>
      </c>
      <c s="9" r="B7" t="n">
        <v>1.5</v>
      </c>
    </row>
    <row spans="1:2" r="8">
      <c s="4" r="A8" t="s">
        <v>895</v>
      </c>
      <c s="9" r="B8" t="n">
        <v>1.5</v>
      </c>
    </row>
    <row spans="1:2" r="9">
      <c s="4" r="A9" t="s">
        <v>896</v>
      </c>
      <c s="9" r="B9" t="n">
        <v>19.5</v>
      </c>
    </row>
    <row spans="1:2" r="10">
      <c s="4" r="A10" t="s">
        <v>897</v>
      </c>
      <c s="9" r="B10" t="n">
        <v>26.6</v>
      </c>
    </row>
    <row spans="1:2" r="11">
      <c s="4" r="A11" t="s">
        <v>898</v>
      </c>
      <c s="9" r="B11" t="n">
        <v>0.7</v>
      </c>
    </row>
    <row spans="1:2" r="12">
      <c s="4" r="A12" t="s">
        <v>899</v>
      </c>
      <c s="9" r="B12" t="n">
        <v>25.9</v>
      </c>
    </row>
    <row spans="1:2" r="13">
      <c s="4" r="A13" t="s">
        <v>900</v>
      </c>
      <c s="9" r="B13" t="n">
        <v>8.699999999999999</v>
      </c>
    </row>
    <row spans="1:2" r="14">
      <c s="4" r="A14" t="s">
        <v>482</v>
      </c>
      <c s="8" r="B14" t="n">
        <v>1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1</v>
      </c>
      <c s="2" r="B1" t="s">
        <v>1</v>
      </c>
    </row>
    <row spans="1:4" r="2">
      <c s="2" r="B2" t="s">
        <v>2</v>
      </c>
      <c s="2" r="C2" t="s">
        <v>35</v>
      </c>
      <c s="2" r="D2" t="s">
        <v>40</v>
      </c>
    </row>
    <row spans="1:4" r="3">
      <c s="3" r="A3" t="s">
        <v>271</v>
      </c>
    </row>
    <row spans="1:4" r="4">
      <c s="4" r="A4" t="s">
        <v>902</v>
      </c>
      <c s="8" r="B4" t="n">
        <v>2.3</v>
      </c>
    </row>
    <row spans="1:4" r="5">
      <c s="4" r="A5" t="s">
        <v>434</v>
      </c>
    </row>
    <row spans="1:4" r="6">
      <c s="3" r="A6" t="s">
        <v>903</v>
      </c>
    </row>
    <row spans="1:4" r="7">
      <c s="4" r="A7" t="s">
        <v>904</v>
      </c>
      <c s="9" r="B7" t="n">
        <v>333.8</v>
      </c>
      <c s="7" r="C7" t="n">
        <v>284</v>
      </c>
    </row>
    <row spans="1:4" r="8">
      <c s="4" r="A8" t="s">
        <v>905</v>
      </c>
      <c s="9" r="B8" t="n">
        <v>1.4</v>
      </c>
      <c s="9" r="C8" t="n">
        <v>1.5</v>
      </c>
      <c s="8" r="D8" t="n">
        <v>1.7</v>
      </c>
    </row>
    <row spans="1:4" r="9">
      <c s="4" r="A9" t="s">
        <v>906</v>
      </c>
      <c s="9" r="B9" t="n">
        <v>12.9</v>
      </c>
      <c s="9" r="C9" t="n">
        <v>13.1</v>
      </c>
      <c s="9" r="D9" t="n">
        <v>12.3</v>
      </c>
    </row>
    <row spans="1:4" r="10">
      <c s="4" r="A10" t="s">
        <v>907</v>
      </c>
      <c s="9" r="B10" t="n">
        <v>-34.7</v>
      </c>
      <c s="9" r="C10" t="n">
        <v>52.5</v>
      </c>
    </row>
    <row spans="1:4" r="11">
      <c s="4" r="A11" t="s">
        <v>908</v>
      </c>
      <c s="9" r="B11" t="n">
        <v>-28.2</v>
      </c>
      <c s="9" r="C11" t="n">
        <v>-16.1</v>
      </c>
    </row>
    <row spans="1:4" r="12">
      <c s="4" r="A12" t="s">
        <v>909</v>
      </c>
      <c s="6" r="B12" t="n">
        <v>-2</v>
      </c>
      <c s="9" r="C12" t="n">
        <v>-1.2</v>
      </c>
    </row>
    <row spans="1:4" r="13">
      <c s="4" r="A13" t="s">
        <v>910</v>
      </c>
      <c s="9" r="B13" t="n">
        <v>282.5</v>
      </c>
      <c s="9" r="C13" t="n">
        <v>333.8</v>
      </c>
      <c s="6" r="D13" t="n">
        <v>284</v>
      </c>
    </row>
    <row spans="1:4" r="14">
      <c s="3" r="A14" t="s">
        <v>911</v>
      </c>
    </row>
    <row spans="1:4" r="15">
      <c s="4" r="A15" t="s">
        <v>912</v>
      </c>
      <c s="9" r="B15" t="n">
        <v>221.8</v>
      </c>
      <c s="9" r="C15" t="n">
        <v>216.3</v>
      </c>
    </row>
    <row spans="1:4" r="16">
      <c s="4" r="A16" t="s">
        <v>913</v>
      </c>
      <c s="9" r="B16" t="n">
        <v>-2.2</v>
      </c>
      <c s="9" r="C16" t="n">
        <v>16.3</v>
      </c>
    </row>
    <row spans="1:4" r="17">
      <c s="4" r="A17" t="s">
        <v>914</v>
      </c>
      <c s="9" r="B17" t="n">
        <v>5.7</v>
      </c>
      <c s="9" r="C17" t="n">
        <v>4.1</v>
      </c>
    </row>
    <row spans="1:4" r="18">
      <c s="4" r="A18" t="s">
        <v>915</v>
      </c>
      <c s="6" r="B18" t="n">
        <v>0</v>
      </c>
      <c s="9" r="C18" t="n">
        <v>0.4</v>
      </c>
    </row>
    <row spans="1:4" r="19">
      <c s="4" r="A19" t="s">
        <v>916</v>
      </c>
      <c s="6" r="B19" t="n">
        <v>0</v>
      </c>
      <c s="9" r="C19" t="n">
        <v>0.8</v>
      </c>
    </row>
    <row spans="1:4" r="20">
      <c s="4" r="A20" t="s">
        <v>917</v>
      </c>
      <c s="9" r="B20" t="n">
        <v>-28.2</v>
      </c>
      <c s="9" r="C20" t="n">
        <v>-16.1</v>
      </c>
    </row>
    <row spans="1:4" r="21">
      <c s="4" r="A21" t="s">
        <v>918</v>
      </c>
      <c s="9" r="B21" t="n">
        <v>197.1</v>
      </c>
      <c s="9" r="C21" t="n">
        <v>221.8</v>
      </c>
      <c s="8" r="D21" t="n">
        <v>216.3</v>
      </c>
    </row>
    <row spans="1:4" r="22">
      <c s="4" r="A22" t="s">
        <v>919</v>
      </c>
      <c s="9" r="B22" t="n">
        <v>-85.40000000000001</v>
      </c>
      <c s="6" r="C22" t="n">
        <v>-112</v>
      </c>
    </row>
    <row spans="1:4" r="23">
      <c s="3" r="A23" t="s">
        <v>920</v>
      </c>
    </row>
    <row spans="1:4" r="24">
      <c s="4" r="A24" t="s">
        <v>921</v>
      </c>
      <c s="9" r="B24" t="n">
        <v>-0.5</v>
      </c>
      <c s="9" r="C24" t="n">
        <v>-1.2</v>
      </c>
    </row>
    <row spans="1:4" r="25">
      <c s="4" r="A25" t="s">
        <v>922</v>
      </c>
      <c s="9" r="B25" t="n">
        <v>-84.90000000000001</v>
      </c>
      <c s="9" r="C25" t="n">
        <v>-110.8</v>
      </c>
    </row>
    <row spans="1:4" r="26">
      <c s="4" r="A26" t="s">
        <v>923</v>
      </c>
      <c s="9" r="B26" t="n">
        <v>-85.40000000000001</v>
      </c>
      <c s="6" r="C26" t="n">
        <v>-112</v>
      </c>
    </row>
    <row spans="1:4" r="27">
      <c s="4" r="A27" t="s">
        <v>924</v>
      </c>
      <c s="8" r="B27" t="n">
        <v>-0.2</v>
      </c>
      <c s="7" r="C2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5</v>
      </c>
      <c s="2" r="B1" t="s">
        <v>1</v>
      </c>
    </row>
    <row spans="1:4" r="2">
      <c s="2" r="B2" t="s">
        <v>2</v>
      </c>
      <c s="2" r="C2" t="s">
        <v>35</v>
      </c>
      <c s="2" r="D2" t="s">
        <v>40</v>
      </c>
    </row>
    <row spans="1:4" r="3">
      <c s="3" r="A3" t="s">
        <v>271</v>
      </c>
    </row>
    <row spans="1:4" r="4">
      <c s="4" r="A4" t="s">
        <v>926</v>
      </c>
      <c s="8" r="B4" t="n">
        <v>-12.8</v>
      </c>
      <c s="8" r="C4" t="n">
        <v>29.5</v>
      </c>
      <c s="8" r="D4" t="n">
        <v>-23.8</v>
      </c>
    </row>
    <row spans="1:4" r="5">
      <c s="4" r="A5" t="s">
        <v>434</v>
      </c>
    </row>
    <row spans="1:4" r="6">
      <c s="3" r="A6" t="s">
        <v>271</v>
      </c>
    </row>
    <row spans="1:4" r="7">
      <c s="4" r="A7" t="s">
        <v>927</v>
      </c>
      <c s="6" r="B7" t="n">
        <v>-137</v>
      </c>
      <c s="9" r="C7" t="n">
        <v>-159.9</v>
      </c>
    </row>
    <row spans="1:4" r="8">
      <c s="4" r="A8" t="s">
        <v>928</v>
      </c>
      <c s="9" r="B8" t="n">
        <v>0.1</v>
      </c>
      <c s="8" r="C8" t="n">
        <v>0.1</v>
      </c>
    </row>
    <row spans="1:4" r="9">
      <c s="4" r="A9" t="s">
        <v>929</v>
      </c>
      <c s="9" r="B9" t="n">
        <v>123.9</v>
      </c>
    </row>
    <row spans="1:4" r="10">
      <c s="4" r="A10" t="s">
        <v>926</v>
      </c>
      <c s="8" r="B10" t="n">
        <v>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35</v>
      </c>
      <c s="2" r="D2" t="s">
        <v>40</v>
      </c>
    </row>
    <row spans="1:4" r="3">
      <c s="3" r="A3" t="s">
        <v>931</v>
      </c>
    </row>
    <row spans="1:4" r="4">
      <c s="4" r="A4" t="s">
        <v>905</v>
      </c>
      <c s="8" r="B4" t="n">
        <v>1.4</v>
      </c>
      <c s="8" r="C4" t="n">
        <v>1.5</v>
      </c>
      <c s="8" r="D4" t="n">
        <v>1.7</v>
      </c>
    </row>
    <row spans="1:4" r="5">
      <c s="4" r="A5" t="s">
        <v>932</v>
      </c>
      <c s="9" r="B5" t="n">
        <v>12.9</v>
      </c>
      <c s="9" r="C5" t="n">
        <v>13.1</v>
      </c>
      <c s="9" r="D5" t="n">
        <v>12.3</v>
      </c>
    </row>
    <row spans="1:4" r="6">
      <c s="4" r="A6" t="s">
        <v>933</v>
      </c>
      <c s="9" r="B6" t="n">
        <v>-15.7</v>
      </c>
      <c s="9" r="C6" t="n">
        <v>-14.9</v>
      </c>
      <c s="9" r="D6" t="n">
        <v>-14.7</v>
      </c>
    </row>
    <row spans="1:4" r="7">
      <c s="4" r="A7" t="s">
        <v>934</v>
      </c>
      <c s="9" r="B7" t="n">
        <v>5.4</v>
      </c>
      <c s="9" r="C7" t="n">
        <v>3.9</v>
      </c>
      <c s="6" r="D7" t="n">
        <v>5</v>
      </c>
    </row>
    <row spans="1:4" r="8">
      <c s="4" r="A8" t="s">
        <v>151</v>
      </c>
      <c s="9" r="B8" t="n">
        <v>3.6</v>
      </c>
      <c s="9" r="C8" t="n">
        <v>3.6</v>
      </c>
      <c s="8" r="D8" t="n">
        <v>4.3</v>
      </c>
    </row>
    <row spans="1:4" r="9">
      <c s="4" r="A9" t="s">
        <v>914</v>
      </c>
      <c s="9" r="B9" t="n">
        <v>5.7</v>
      </c>
      <c s="8" r="C9" t="n">
        <v>4.1</v>
      </c>
    </row>
    <row spans="1:4" r="10">
      <c s="4" r="A10" t="s">
        <v>935</v>
      </c>
      <c s="9" r="B10" t="n">
        <v>6.5</v>
      </c>
    </row>
    <row spans="1:4" r="11">
      <c s="4" r="A11" t="s">
        <v>936</v>
      </c>
      <c s="9" r="B11" t="n">
        <v>0.7</v>
      </c>
    </row>
    <row spans="1:4" r="12">
      <c s="3" r="A12" t="s">
        <v>937</v>
      </c>
    </row>
    <row spans="1:4" r="13">
      <c s="6" r="A13" t="n">
        <v>2015</v>
      </c>
      <c s="6" r="B13" t="n">
        <v>18</v>
      </c>
    </row>
    <row spans="1:4" r="14">
      <c s="6" r="A14" t="n">
        <v>2016</v>
      </c>
      <c s="9" r="B14" t="n">
        <v>16.3</v>
      </c>
    </row>
    <row spans="1:4" r="15">
      <c s="6" r="A15" t="n">
        <v>2017</v>
      </c>
      <c s="9" r="B15" t="n">
        <v>16.7</v>
      </c>
    </row>
    <row spans="1:4" r="16">
      <c s="6" r="A16" t="n">
        <v>2018</v>
      </c>
      <c s="9" r="B16" t="n">
        <v>17.2</v>
      </c>
    </row>
    <row spans="1:4" r="17">
      <c s="6" r="A17" t="n">
        <v>2019</v>
      </c>
      <c s="9" r="B17" t="n">
        <v>17.7</v>
      </c>
    </row>
    <row spans="1:4" r="18">
      <c s="4" r="A18" t="s">
        <v>784</v>
      </c>
      <c s="8" r="B18" t="n">
        <v>91.0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38</v>
      </c>
      <c s="2" r="B1" t="s">
        <v>1</v>
      </c>
    </row>
    <row spans="1:3" r="2">
      <c s="2" r="B2" t="s">
        <v>2</v>
      </c>
      <c s="2" r="C2" t="s">
        <v>35</v>
      </c>
    </row>
    <row spans="1:3" r="3">
      <c s="3" r="A3" t="s">
        <v>271</v>
      </c>
    </row>
    <row spans="1:3" r="4">
      <c s="4" r="A4" t="s">
        <v>939</v>
      </c>
      <c s="8" r="B4" t="n">
        <v>-0.5</v>
      </c>
      <c s="7" r="C4" t="n">
        <v>0</v>
      </c>
    </row>
    <row spans="1:3" r="5">
      <c s="4" r="A5" t="s">
        <v>940</v>
      </c>
    </row>
    <row spans="1:3" r="6">
      <c s="3" r="A6" t="s">
        <v>271</v>
      </c>
    </row>
    <row spans="1:3" r="7">
      <c s="4" r="A7" t="s">
        <v>941</v>
      </c>
      <c s="9" r="B7" t="n">
        <v>271.2</v>
      </c>
      <c s="9" r="C7" t="n">
        <v>320.5</v>
      </c>
    </row>
    <row spans="1:3" r="8">
      <c s="4" r="A8" t="s">
        <v>942</v>
      </c>
      <c s="9" r="B8" t="n">
        <v>271.2</v>
      </c>
      <c s="9" r="C8" t="n">
        <v>320.5</v>
      </c>
    </row>
    <row spans="1:3" r="9">
      <c s="4" r="A9" t="s">
        <v>943</v>
      </c>
      <c s="9" r="B9" t="n">
        <v>196.1</v>
      </c>
      <c s="9" r="C9" t="n">
        <v>220.7</v>
      </c>
    </row>
    <row spans="1:3" r="10">
      <c s="4" r="A10" t="s">
        <v>944</v>
      </c>
    </row>
    <row spans="1:3" r="11">
      <c s="3" r="A11" t="s">
        <v>271</v>
      </c>
    </row>
    <row spans="1:3" r="12">
      <c s="4" r="A12" t="s">
        <v>941</v>
      </c>
      <c s="9" r="B12" t="n">
        <v>11.3</v>
      </c>
      <c s="9" r="C12" t="n">
        <v>13.3</v>
      </c>
    </row>
    <row spans="1:3" r="13">
      <c s="4" r="A13" t="s">
        <v>942</v>
      </c>
      <c s="9" r="B13" t="n">
        <v>8.1</v>
      </c>
      <c s="9" r="C13" t="n">
        <v>9.800000000000001</v>
      </c>
    </row>
    <row spans="1:3" r="14">
      <c s="4" r="A14" t="s">
        <v>943</v>
      </c>
      <c s="7" r="B14" t="n">
        <v>1</v>
      </c>
      <c s="8" r="C14" t="n">
        <v>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5</v>
      </c>
      <c s="2" r="B1" t="s">
        <v>1</v>
      </c>
    </row>
    <row spans="1:4" r="2">
      <c s="2" r="B2" t="s">
        <v>2</v>
      </c>
      <c s="2" r="C2" t="s">
        <v>35</v>
      </c>
      <c s="2" r="D2" t="s">
        <v>40</v>
      </c>
    </row>
    <row spans="1:4" r="3">
      <c s="4" r="A3" t="s">
        <v>434</v>
      </c>
    </row>
    <row spans="1:4" r="4">
      <c s="3" r="A4" t="s">
        <v>946</v>
      </c>
    </row>
    <row spans="1:4" r="5">
      <c s="4" r="A5" t="s">
        <v>947</v>
      </c>
      <c s="4" r="B5" t="s">
        <v>948</v>
      </c>
      <c s="4" r="C5" t="s">
        <v>949</v>
      </c>
    </row>
    <row spans="1:4" r="6">
      <c s="3" r="A6" t="s">
        <v>950</v>
      </c>
    </row>
    <row spans="1:4" r="7">
      <c s="4" r="A7" t="s">
        <v>951</v>
      </c>
      <c s="4" r="B7" t="s">
        <v>949</v>
      </c>
      <c s="4" r="C7" t="s">
        <v>952</v>
      </c>
      <c s="4" r="D7" t="s">
        <v>633</v>
      </c>
    </row>
    <row spans="1:4" r="8">
      <c s="4" r="A8" t="s">
        <v>953</v>
      </c>
      <c s="4" r="B8" t="s">
        <v>954</v>
      </c>
      <c s="4" r="C8" t="s">
        <v>954</v>
      </c>
      <c s="4" r="D8" t="s">
        <v>954</v>
      </c>
    </row>
    <row spans="1:4" r="9">
      <c s="4" r="A9" t="s">
        <v>944</v>
      </c>
    </row>
    <row spans="1:4" r="10">
      <c s="3" r="A10" t="s">
        <v>946</v>
      </c>
    </row>
    <row spans="1:4" r="11">
      <c s="4" r="A11" t="s">
        <v>955</v>
      </c>
      <c s="4" r="B11" t="s">
        <v>956</v>
      </c>
      <c s="4" r="C11" t="s">
        <v>957</v>
      </c>
    </row>
    <row spans="1:4" r="12">
      <c s="3" r="A12" t="s">
        <v>950</v>
      </c>
    </row>
    <row spans="1:4" r="13">
      <c s="4" r="A13" t="s">
        <v>955</v>
      </c>
      <c s="4" r="B13" t="s">
        <v>957</v>
      </c>
      <c s="4" r="C13" t="s">
        <v>958</v>
      </c>
      <c s="4" r="D13" t="s">
        <v>959</v>
      </c>
    </row>
    <row spans="1:4" r="14">
      <c s="4" r="A14" t="s">
        <v>960</v>
      </c>
      <c s="4" r="B14" t="s">
        <v>961</v>
      </c>
      <c s="4" r="C14" t="s">
        <v>9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2</v>
      </c>
      <c s="2" r="B1" t="s">
        <v>1</v>
      </c>
    </row>
    <row spans="1:4" r="2">
      <c s="2" r="B2" t="s">
        <v>2</v>
      </c>
      <c s="2" r="C2" t="s">
        <v>35</v>
      </c>
      <c s="2" r="D2" t="s">
        <v>40</v>
      </c>
    </row>
    <row spans="1:4" r="3">
      <c s="3" r="A3" t="s">
        <v>271</v>
      </c>
    </row>
    <row spans="1:4" r="4">
      <c s="4" r="A4" t="s">
        <v>963</v>
      </c>
      <c s="4" r="B4" t="s">
        <v>964</v>
      </c>
    </row>
    <row spans="1:4" r="5">
      <c s="4" r="A5" t="s">
        <v>965</v>
      </c>
      <c s="4" r="B5" t="s">
        <v>964</v>
      </c>
      <c s="4" r="C5" t="s">
        <v>964</v>
      </c>
    </row>
    <row spans="1:4" r="6">
      <c s="4" r="A6" t="s">
        <v>966</v>
      </c>
      <c s="4" r="B6" t="s">
        <v>954</v>
      </c>
      <c s="4" r="C6" t="s">
        <v>954</v>
      </c>
      <c s="4" r="D6" t="s">
        <v>954</v>
      </c>
    </row>
    <row spans="1:4" r="7">
      <c s="4" r="A7" t="s">
        <v>967</v>
      </c>
    </row>
    <row spans="1:4" r="8">
      <c s="3" r="A8" t="s">
        <v>271</v>
      </c>
    </row>
    <row spans="1:4" r="9">
      <c s="4" r="A9" t="s">
        <v>963</v>
      </c>
      <c s="4" r="B9" t="s">
        <v>968</v>
      </c>
    </row>
    <row spans="1:4" r="10">
      <c s="4" r="A10" t="s">
        <v>965</v>
      </c>
      <c s="4" r="B10" t="s">
        <v>969</v>
      </c>
      <c s="4" r="C10" t="s">
        <v>970</v>
      </c>
    </row>
    <row spans="1:4" r="11">
      <c s="4" r="A11" t="s">
        <v>966</v>
      </c>
      <c s="4" r="B11" t="s">
        <v>632</v>
      </c>
    </row>
    <row spans="1:4" r="12">
      <c s="4" r="A12" t="s">
        <v>971</v>
      </c>
    </row>
    <row spans="1:4" r="13">
      <c s="3" r="A13" t="s">
        <v>271</v>
      </c>
    </row>
    <row spans="1:4" r="14">
      <c s="4" r="A14" t="s">
        <v>963</v>
      </c>
      <c s="4" r="B14" t="s">
        <v>972</v>
      </c>
    </row>
    <row spans="1:4" r="15">
      <c s="4" r="A15" t="s">
        <v>965</v>
      </c>
      <c s="4" r="B15" t="s">
        <v>972</v>
      </c>
      <c s="4" r="C15" t="s">
        <v>973</v>
      </c>
    </row>
    <row spans="1:4" r="16">
      <c s="4" r="A16" t="s">
        <v>966</v>
      </c>
      <c s="4" r="B16" t="s">
        <v>644</v>
      </c>
    </row>
    <row spans="1:4" r="17">
      <c s="4" r="A17" t="s">
        <v>974</v>
      </c>
    </row>
    <row spans="1:4" r="18">
      <c s="3" r="A18" t="s">
        <v>271</v>
      </c>
    </row>
    <row spans="1:4" r="19">
      <c s="4" r="A19" t="s">
        <v>963</v>
      </c>
      <c s="4" r="B19" t="s">
        <v>624</v>
      </c>
    </row>
    <row spans="1:4" r="20">
      <c s="4" r="A20" t="s">
        <v>965</v>
      </c>
      <c s="4" r="B20" t="s">
        <v>975</v>
      </c>
      <c s="4" r="C20" t="s">
        <v>850</v>
      </c>
    </row>
    <row spans="1:4" r="21">
      <c s="4" r="A21" t="s">
        <v>966</v>
      </c>
      <c s="4" r="B21" t="s">
        <v>976</v>
      </c>
    </row>
    <row spans="1:4" r="22">
      <c s="4" r="A22" t="s">
        <v>977</v>
      </c>
    </row>
    <row spans="1:4" r="23">
      <c s="3" r="A23" t="s">
        <v>271</v>
      </c>
    </row>
    <row spans="1:4" r="24">
      <c s="4" r="A24" t="s">
        <v>963</v>
      </c>
      <c s="4" r="B24" t="s">
        <v>978</v>
      </c>
    </row>
    <row spans="1:4" r="25">
      <c s="4" r="A25" t="s">
        <v>965</v>
      </c>
      <c s="4" r="B25" t="s">
        <v>979</v>
      </c>
      <c s="4" r="C25" t="s">
        <v>980</v>
      </c>
    </row>
    <row spans="1:4" r="26">
      <c s="4" r="A26" t="s">
        <v>966</v>
      </c>
      <c s="4" r="B26" t="s">
        <v>9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2</v>
      </c>
      <c s="2" r="B1" t="s">
        <v>2</v>
      </c>
      <c s="2" r="C1" t="s">
        <v>35</v>
      </c>
      <c s="2" r="D1" t="s">
        <v>40</v>
      </c>
    </row>
    <row spans="1:4" r="2">
      <c s="3" r="A2" t="s">
        <v>271</v>
      </c>
    </row>
    <row spans="1:4" r="3">
      <c s="4" r="A3" t="s">
        <v>943</v>
      </c>
      <c s="7" r="B3" t="n">
        <v>197100000</v>
      </c>
      <c s="7" r="C3" t="n">
        <v>221800000</v>
      </c>
      <c s="7" r="D3" t="n">
        <v>216300000</v>
      </c>
    </row>
    <row spans="1:4" r="4">
      <c s="4" r="A4" t="s">
        <v>983</v>
      </c>
    </row>
    <row spans="1:4" r="5">
      <c s="3" r="A5" t="s">
        <v>271</v>
      </c>
    </row>
    <row spans="1:4" r="6">
      <c s="4" r="A6" t="s">
        <v>943</v>
      </c>
      <c s="6" r="B6" t="n">
        <v>196100000</v>
      </c>
      <c s="6" r="C6" t="n">
        <v>220700000</v>
      </c>
    </row>
    <row spans="1:4" r="7">
      <c s="4" r="A7" t="s">
        <v>984</v>
      </c>
    </row>
    <row spans="1:4" r="8">
      <c s="3" r="A8" t="s">
        <v>271</v>
      </c>
    </row>
    <row spans="1:4" r="9">
      <c s="4" r="A9" t="s">
        <v>943</v>
      </c>
      <c s="6" r="B9" t="n">
        <v>139500000</v>
      </c>
      <c s="6" r="C9" t="n">
        <v>193300000</v>
      </c>
    </row>
    <row spans="1:4" r="10">
      <c s="4" r="A10" t="s">
        <v>985</v>
      </c>
    </row>
    <row spans="1:4" r="11">
      <c s="3" r="A11" t="s">
        <v>271</v>
      </c>
    </row>
    <row spans="1:4" r="12">
      <c s="4" r="A12" t="s">
        <v>943</v>
      </c>
      <c s="6" r="B12" t="n">
        <v>0</v>
      </c>
      <c s="6" r="C12" t="n">
        <v>0</v>
      </c>
    </row>
    <row spans="1:4" r="13">
      <c s="4" r="A13" t="s">
        <v>986</v>
      </c>
    </row>
    <row spans="1:4" r="14">
      <c s="3" r="A14" t="s">
        <v>271</v>
      </c>
    </row>
    <row spans="1:4" r="15">
      <c s="4" r="A15" t="s">
        <v>943</v>
      </c>
      <c s="6" r="B15" t="n">
        <v>56600000</v>
      </c>
      <c s="6" r="C15" t="n">
        <v>27400000</v>
      </c>
      <c s="6" r="D15" t="n">
        <v>37500000</v>
      </c>
    </row>
    <row spans="1:4" r="16">
      <c s="4" r="A16" t="s">
        <v>987</v>
      </c>
    </row>
    <row spans="1:4" r="17">
      <c s="3" r="A17" t="s">
        <v>271</v>
      </c>
    </row>
    <row spans="1:4" r="18">
      <c s="4" r="A18" t="s">
        <v>988</v>
      </c>
      <c s="6" r="B18" t="n">
        <v>1</v>
      </c>
    </row>
    <row spans="1:4" r="19">
      <c s="4" r="A19" t="s">
        <v>989</v>
      </c>
    </row>
    <row spans="1:4" r="20">
      <c s="3" r="A20" t="s">
        <v>271</v>
      </c>
    </row>
    <row spans="1:4" r="21">
      <c s="4" r="A21" t="s">
        <v>943</v>
      </c>
      <c s="6" r="B21" t="n">
        <v>100000</v>
      </c>
      <c s="6" r="C21" t="n">
        <v>700000</v>
      </c>
    </row>
    <row spans="1:4" r="22">
      <c s="4" r="A22" t="s">
        <v>990</v>
      </c>
    </row>
    <row spans="1:4" r="23">
      <c s="3" r="A23" t="s">
        <v>271</v>
      </c>
    </row>
    <row spans="1:4" r="24">
      <c s="4" r="A24" t="s">
        <v>943</v>
      </c>
      <c s="6" r="B24" t="n">
        <v>100000</v>
      </c>
      <c s="6" r="C24" t="n">
        <v>700000</v>
      </c>
    </row>
    <row spans="1:4" r="25">
      <c s="4" r="A25" t="s">
        <v>991</v>
      </c>
    </row>
    <row spans="1:4" r="26">
      <c s="3" r="A26" t="s">
        <v>271</v>
      </c>
    </row>
    <row spans="1:4" r="27">
      <c s="4" r="A27" t="s">
        <v>943</v>
      </c>
      <c s="6" r="B27" t="n">
        <v>0</v>
      </c>
      <c s="6" r="C27" t="n">
        <v>0</v>
      </c>
    </row>
    <row spans="1:4" r="28">
      <c s="4" r="A28" t="s">
        <v>992</v>
      </c>
    </row>
    <row spans="1:4" r="29">
      <c s="3" r="A29" t="s">
        <v>271</v>
      </c>
    </row>
    <row spans="1:4" r="30">
      <c s="4" r="A30" t="s">
        <v>943</v>
      </c>
      <c s="6" r="B30" t="n">
        <v>0</v>
      </c>
      <c s="6" r="C30" t="n">
        <v>0</v>
      </c>
    </row>
    <row spans="1:4" r="31">
      <c s="4" r="A31" t="s">
        <v>993</v>
      </c>
    </row>
    <row spans="1:4" r="32">
      <c s="3" r="A32" t="s">
        <v>271</v>
      </c>
    </row>
    <row spans="1:4" r="33">
      <c s="4" r="A33" t="s">
        <v>943</v>
      </c>
      <c s="6" r="B33" t="n">
        <v>139400000</v>
      </c>
      <c s="6" r="C33" t="n">
        <v>192600000</v>
      </c>
    </row>
    <row spans="1:4" r="34">
      <c s="4" r="A34" t="s">
        <v>994</v>
      </c>
    </row>
    <row spans="1:4" r="35">
      <c s="3" r="A35" t="s">
        <v>271</v>
      </c>
    </row>
    <row spans="1:4" r="36">
      <c s="4" r="A36" t="s">
        <v>943</v>
      </c>
      <c s="6" r="B36" t="n">
        <v>139400000</v>
      </c>
      <c s="6" r="C36" t="n">
        <v>192600000</v>
      </c>
    </row>
    <row spans="1:4" r="37">
      <c s="4" r="A37" t="s">
        <v>995</v>
      </c>
    </row>
    <row spans="1:4" r="38">
      <c s="3" r="A38" t="s">
        <v>271</v>
      </c>
    </row>
    <row spans="1:4" r="39">
      <c s="4" r="A39" t="s">
        <v>943</v>
      </c>
      <c s="6" r="B39" t="n">
        <v>0</v>
      </c>
      <c s="6" r="C39" t="n">
        <v>0</v>
      </c>
    </row>
    <row spans="1:4" r="40">
      <c s="4" r="A40" t="s">
        <v>996</v>
      </c>
    </row>
    <row spans="1:4" r="41">
      <c s="3" r="A41" t="s">
        <v>271</v>
      </c>
    </row>
    <row spans="1:4" r="42">
      <c s="4" r="A42" t="s">
        <v>943</v>
      </c>
      <c s="6" r="B42" t="n">
        <v>0</v>
      </c>
      <c s="6" r="C42" t="n">
        <v>0</v>
      </c>
    </row>
    <row spans="1:4" r="43">
      <c s="4" r="A43" t="s">
        <v>997</v>
      </c>
    </row>
    <row spans="1:4" r="44">
      <c s="3" r="A44" t="s">
        <v>271</v>
      </c>
    </row>
    <row spans="1:4" r="45">
      <c s="4" r="A45" t="s">
        <v>943</v>
      </c>
      <c s="6" r="B45" t="n">
        <v>105200000</v>
      </c>
      <c s="6" r="C45" t="n">
        <v>123100000</v>
      </c>
    </row>
    <row spans="1:4" r="46">
      <c s="4" r="A46" t="s">
        <v>998</v>
      </c>
    </row>
    <row spans="1:4" r="47">
      <c s="3" r="A47" t="s">
        <v>271</v>
      </c>
    </row>
    <row spans="1:4" r="48">
      <c s="4" r="A48" t="s">
        <v>943</v>
      </c>
      <c s="6" r="B48" t="n">
        <v>105200000</v>
      </c>
      <c s="6" r="C48" t="n">
        <v>123100000</v>
      </c>
    </row>
    <row spans="1:4" r="49">
      <c s="4" r="A49" t="s">
        <v>999</v>
      </c>
    </row>
    <row spans="1:4" r="50">
      <c s="3" r="A50" t="s">
        <v>271</v>
      </c>
    </row>
    <row spans="1:4" r="51">
      <c s="4" r="A51" t="s">
        <v>943</v>
      </c>
      <c s="6" r="B51" t="n">
        <v>0</v>
      </c>
      <c s="6" r="C51" t="n">
        <v>0</v>
      </c>
    </row>
    <row spans="1:4" r="52">
      <c s="4" r="A52" t="s">
        <v>1000</v>
      </c>
    </row>
    <row spans="1:4" r="53">
      <c s="3" r="A53" t="s">
        <v>271</v>
      </c>
    </row>
    <row spans="1:4" r="54">
      <c s="4" r="A54" t="s">
        <v>943</v>
      </c>
      <c s="6" r="B54" t="n">
        <v>0</v>
      </c>
      <c s="6" r="C54" t="n">
        <v>0</v>
      </c>
    </row>
    <row spans="1:4" r="55">
      <c s="4" r="A55" t="s">
        <v>1001</v>
      </c>
    </row>
    <row spans="1:4" r="56">
      <c s="3" r="A56" t="s">
        <v>271</v>
      </c>
    </row>
    <row spans="1:4" r="57">
      <c s="4" r="A57" t="s">
        <v>943</v>
      </c>
      <c s="6" r="B57" t="n">
        <v>34200000</v>
      </c>
      <c s="6" r="C57" t="n">
        <v>69500000</v>
      </c>
    </row>
    <row spans="1:4" r="58">
      <c s="4" r="A58" t="s">
        <v>1002</v>
      </c>
    </row>
    <row spans="1:4" r="59">
      <c s="3" r="A59" t="s">
        <v>271</v>
      </c>
    </row>
    <row spans="1:4" r="60">
      <c s="4" r="A60" t="s">
        <v>943</v>
      </c>
      <c s="6" r="B60" t="n">
        <v>34200000</v>
      </c>
      <c s="6" r="C60" t="n">
        <v>69500000</v>
      </c>
    </row>
    <row spans="1:4" r="61">
      <c s="4" r="A61" t="s">
        <v>1003</v>
      </c>
    </row>
    <row spans="1:4" r="62">
      <c s="3" r="A62" t="s">
        <v>271</v>
      </c>
    </row>
    <row spans="1:4" r="63">
      <c s="4" r="A63" t="s">
        <v>943</v>
      </c>
      <c s="6" r="B63" t="n">
        <v>0</v>
      </c>
      <c s="6" r="C63" t="n">
        <v>0</v>
      </c>
    </row>
    <row spans="1:4" r="64">
      <c s="4" r="A64" t="s">
        <v>1004</v>
      </c>
    </row>
    <row spans="1:4" r="65">
      <c s="3" r="A65" t="s">
        <v>271</v>
      </c>
    </row>
    <row spans="1:4" r="66">
      <c s="4" r="A66" t="s">
        <v>943</v>
      </c>
      <c s="6" r="B66" t="n">
        <v>0</v>
      </c>
      <c s="6" r="C66" t="n">
        <v>0</v>
      </c>
    </row>
    <row spans="1:4" r="67">
      <c s="4" r="A67" t="s">
        <v>1005</v>
      </c>
    </row>
    <row spans="1:4" r="68">
      <c s="3" r="A68" t="s">
        <v>271</v>
      </c>
    </row>
    <row spans="1:4" r="69">
      <c s="4" r="A69" t="s">
        <v>943</v>
      </c>
      <c s="6" r="B69" t="n">
        <v>31900000</v>
      </c>
      <c s="6" r="C69" t="n">
        <v>22900000</v>
      </c>
    </row>
    <row spans="1:4" r="70">
      <c s="4" r="A70" t="s">
        <v>1006</v>
      </c>
    </row>
    <row spans="1:4" r="71">
      <c s="3" r="A71" t="s">
        <v>271</v>
      </c>
    </row>
    <row spans="1:4" r="72">
      <c s="4" r="A72" t="s">
        <v>943</v>
      </c>
      <c s="6" r="B72" t="n">
        <v>0</v>
      </c>
      <c s="6" r="C72" t="n">
        <v>0</v>
      </c>
    </row>
    <row spans="1:4" r="73">
      <c s="4" r="A73" t="s">
        <v>1007</v>
      </c>
    </row>
    <row spans="1:4" r="74">
      <c s="3" r="A74" t="s">
        <v>271</v>
      </c>
    </row>
    <row spans="1:4" r="75">
      <c s="4" r="A75" t="s">
        <v>943</v>
      </c>
      <c s="6" r="B75" t="n">
        <v>0</v>
      </c>
      <c s="6" r="C75" t="n">
        <v>0</v>
      </c>
    </row>
    <row spans="1:4" r="76">
      <c s="4" r="A76" t="s">
        <v>1008</v>
      </c>
    </row>
    <row spans="1:4" r="77">
      <c s="3" r="A77" t="s">
        <v>271</v>
      </c>
    </row>
    <row spans="1:4" r="78">
      <c s="4" r="A78" t="s">
        <v>943</v>
      </c>
      <c s="6" r="B78" t="n">
        <v>31900000</v>
      </c>
      <c s="6" r="C78" t="n">
        <v>22900000</v>
      </c>
      <c s="6" r="D78" t="n">
        <v>32400000</v>
      </c>
    </row>
    <row spans="1:4" r="79">
      <c s="4" r="A79" t="s">
        <v>1009</v>
      </c>
    </row>
    <row spans="1:4" r="80">
      <c s="3" r="A80" t="s">
        <v>271</v>
      </c>
    </row>
    <row spans="1:4" r="81">
      <c s="4" r="A81" t="s">
        <v>943</v>
      </c>
      <c s="6" r="B81" t="n">
        <v>31900000</v>
      </c>
      <c s="6" r="C81" t="n">
        <v>22900000</v>
      </c>
    </row>
    <row spans="1:4" r="82">
      <c s="4" r="A82" t="s">
        <v>1010</v>
      </c>
    </row>
    <row spans="1:4" r="83">
      <c s="3" r="A83" t="s">
        <v>271</v>
      </c>
    </row>
    <row spans="1:4" r="84">
      <c s="4" r="A84" t="s">
        <v>943</v>
      </c>
      <c s="6" r="B84" t="n">
        <v>0</v>
      </c>
      <c s="6" r="C84" t="n">
        <v>0</v>
      </c>
    </row>
    <row spans="1:4" r="85">
      <c s="4" r="A85" t="s">
        <v>1011</v>
      </c>
    </row>
    <row spans="1:4" r="86">
      <c s="3" r="A86" t="s">
        <v>271</v>
      </c>
    </row>
    <row spans="1:4" r="87">
      <c s="4" r="A87" t="s">
        <v>943</v>
      </c>
      <c s="6" r="B87" t="n">
        <v>0</v>
      </c>
      <c s="6" r="C87" t="n">
        <v>0</v>
      </c>
    </row>
    <row spans="1:4" r="88">
      <c s="4" r="A88" t="s">
        <v>1012</v>
      </c>
    </row>
    <row spans="1:4" r="89">
      <c s="3" r="A89" t="s">
        <v>271</v>
      </c>
    </row>
    <row spans="1:4" r="90">
      <c s="4" r="A90" t="s">
        <v>943</v>
      </c>
      <c s="6" r="B90" t="n">
        <v>31900000</v>
      </c>
      <c s="6" r="C90" t="n">
        <v>22900000</v>
      </c>
    </row>
    <row spans="1:4" r="91">
      <c s="4" r="A91" t="s">
        <v>1013</v>
      </c>
    </row>
    <row spans="1:4" r="92">
      <c s="3" r="A92" t="s">
        <v>271</v>
      </c>
    </row>
    <row spans="1:4" r="93">
      <c s="4" r="A93" t="s">
        <v>943</v>
      </c>
      <c s="6" r="B93" t="n">
        <v>24700000</v>
      </c>
      <c s="6" r="C93" t="n">
        <v>4500000</v>
      </c>
    </row>
    <row spans="1:4" r="94">
      <c s="4" r="A94" t="s">
        <v>1014</v>
      </c>
    </row>
    <row spans="1:4" r="95">
      <c s="3" r="A95" t="s">
        <v>271</v>
      </c>
    </row>
    <row spans="1:4" r="96">
      <c s="4" r="A96" t="s">
        <v>943</v>
      </c>
      <c s="6" r="B96" t="n">
        <v>0</v>
      </c>
      <c s="6" r="C96" t="n">
        <v>0</v>
      </c>
    </row>
    <row spans="1:4" r="97">
      <c s="4" r="A97" t="s">
        <v>1015</v>
      </c>
    </row>
    <row spans="1:4" r="98">
      <c s="3" r="A98" t="s">
        <v>271</v>
      </c>
    </row>
    <row spans="1:4" r="99">
      <c s="4" r="A99" t="s">
        <v>943</v>
      </c>
      <c s="6" r="B99" t="n">
        <v>0</v>
      </c>
      <c s="6" r="C99" t="n">
        <v>0</v>
      </c>
    </row>
    <row spans="1:4" r="100">
      <c s="4" r="A100" t="s">
        <v>1016</v>
      </c>
    </row>
    <row spans="1:4" r="101">
      <c s="3" r="A101" t="s">
        <v>271</v>
      </c>
    </row>
    <row spans="1:4" r="102">
      <c s="4" r="A102" t="s">
        <v>943</v>
      </c>
      <c s="7" r="B102" t="n">
        <v>24700000</v>
      </c>
      <c s="7" r="C102" t="n">
        <v>4500000</v>
      </c>
      <c s="7" r="D102" t="n">
        <v>51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35</v>
      </c>
      <c s="2" r="D2" t="s">
        <v>40</v>
      </c>
    </row>
    <row spans="1:4" r="3">
      <c s="3" r="A3" t="s">
        <v>180</v>
      </c>
    </row>
    <row spans="1:4" r="4">
      <c s="4" r="A4" t="s">
        <v>181</v>
      </c>
      <c s="8" r="B4" t="n">
        <v>-17.8</v>
      </c>
      <c s="8" r="C4" t="n">
        <v>11.5</v>
      </c>
      <c s="8" r="D4" t="n">
        <v>19.6</v>
      </c>
    </row>
    <row spans="1:4" r="5">
      <c s="3" r="A5" t="s">
        <v>182</v>
      </c>
    </row>
    <row spans="1:4" r="6">
      <c s="4" r="A6" t="s">
        <v>47</v>
      </c>
      <c s="9" r="B6" t="n">
        <v>0.2</v>
      </c>
      <c s="9" r="C6" t="n">
        <v>0.5</v>
      </c>
      <c s="9" r="D6" t="n">
        <v>-4.9</v>
      </c>
    </row>
    <row spans="1:4" r="7">
      <c s="4" r="A7" t="s">
        <v>69</v>
      </c>
      <c s="6" r="B7" t="n">
        <v>34</v>
      </c>
      <c s="9" r="C7" t="n">
        <v>34.8</v>
      </c>
      <c s="9" r="D7" t="n">
        <v>33.6</v>
      </c>
    </row>
    <row spans="1:4" r="8">
      <c s="4" r="A8" t="s">
        <v>183</v>
      </c>
      <c s="9" r="B8" t="n">
        <v>2.8</v>
      </c>
      <c s="9" r="C8" t="n">
        <v>3.3</v>
      </c>
      <c s="9" r="D8" t="n">
        <v>2.8</v>
      </c>
    </row>
    <row spans="1:4" r="9">
      <c s="4" r="A9" t="s">
        <v>184</v>
      </c>
      <c s="9" r="B9" t="n">
        <v>19.4</v>
      </c>
      <c s="6" r="C9" t="n">
        <v>0</v>
      </c>
      <c s="9" r="D9" t="n">
        <v>0.2</v>
      </c>
    </row>
    <row spans="1:4" r="10">
      <c s="4" r="A10" t="s">
        <v>185</v>
      </c>
      <c s="6" r="B10" t="n">
        <v>0</v>
      </c>
      <c s="6" r="C10" t="n">
        <v>0</v>
      </c>
      <c s="9" r="D10" t="n">
        <v>0.8</v>
      </c>
    </row>
    <row spans="1:4" r="11">
      <c s="4" r="A11" t="s">
        <v>186</v>
      </c>
      <c s="9" r="B11" t="n">
        <v>2.4</v>
      </c>
      <c s="9" r="C11" t="n">
        <v>2.7</v>
      </c>
      <c s="9" r="D11" t="n">
        <v>2.2</v>
      </c>
    </row>
    <row spans="1:4" r="12">
      <c s="4" r="A12" t="s">
        <v>187</v>
      </c>
      <c s="9" r="B12" t="n">
        <v>0.2</v>
      </c>
      <c s="9" r="C12" t="n">
        <v>0.3</v>
      </c>
      <c s="6" r="D12" t="n">
        <v>0</v>
      </c>
    </row>
    <row spans="1:4" r="13">
      <c s="4" r="A13" t="s">
        <v>188</v>
      </c>
      <c s="6" r="B13" t="n">
        <v>0</v>
      </c>
      <c s="9" r="C13" t="n">
        <v>0.2</v>
      </c>
      <c s="9" r="D13" t="n">
        <v>1.5</v>
      </c>
    </row>
    <row spans="1:4" r="14">
      <c s="4" r="A14" t="s">
        <v>189</v>
      </c>
      <c s="9" r="B14" t="n">
        <v>-5.9</v>
      </c>
      <c s="9" r="C14" t="n">
        <v>-5.1</v>
      </c>
      <c s="9" r="D14" t="n">
        <v>3.9</v>
      </c>
    </row>
    <row spans="1:4" r="15">
      <c s="4" r="A15" t="s">
        <v>190</v>
      </c>
      <c s="6" r="B15" t="n">
        <v>0</v>
      </c>
      <c s="6" r="C15" t="n">
        <v>0</v>
      </c>
      <c s="9" r="D15" t="n">
        <v>-0.2</v>
      </c>
    </row>
    <row spans="1:4" r="16">
      <c s="3" r="A16" t="s">
        <v>191</v>
      </c>
    </row>
    <row spans="1:4" r="17">
      <c s="4" r="A17" t="s">
        <v>192</v>
      </c>
      <c s="9" r="B17" t="n">
        <v>11.6</v>
      </c>
      <c s="9" r="C17" t="n">
        <v>-12.3</v>
      </c>
      <c s="9" r="D17" t="n">
        <v>2.8</v>
      </c>
    </row>
    <row spans="1:4" r="18">
      <c s="4" r="A18" t="s">
        <v>107</v>
      </c>
      <c s="9" r="B18" t="n">
        <v>2.5</v>
      </c>
      <c s="9" r="C18" t="n">
        <v>-6.8</v>
      </c>
      <c s="9" r="D18" t="n">
        <v>5.9</v>
      </c>
    </row>
    <row spans="1:4" r="19">
      <c s="4" r="A19" t="s">
        <v>193</v>
      </c>
      <c s="9" r="B19" t="n">
        <v>9.4</v>
      </c>
      <c s="9" r="C19" t="n">
        <v>-8.1</v>
      </c>
      <c s="9" r="D19" t="n">
        <v>-0.9</v>
      </c>
    </row>
    <row spans="1:4" r="20">
      <c s="4" r="A20" t="s">
        <v>194</v>
      </c>
      <c s="9" r="B20" t="n">
        <v>-3.6</v>
      </c>
      <c s="9" r="C20" t="n">
        <v>0.2</v>
      </c>
      <c s="9" r="D20" t="n">
        <v>-10.6</v>
      </c>
    </row>
    <row spans="1:4" r="21">
      <c s="4" r="A21" t="s">
        <v>195</v>
      </c>
      <c s="9" r="B21" t="n">
        <v>11.6</v>
      </c>
      <c s="9" r="C21" t="n">
        <v>-17.3</v>
      </c>
      <c s="6" r="D21" t="n">
        <v>11</v>
      </c>
    </row>
    <row spans="1:4" r="22">
      <c s="4" r="A22" t="s">
        <v>196</v>
      </c>
      <c s="9" r="B22" t="n">
        <v>-18.4</v>
      </c>
      <c s="9" r="C22" t="n">
        <v>15.2</v>
      </c>
      <c s="6" r="D22" t="n">
        <v>-13</v>
      </c>
    </row>
    <row spans="1:4" r="23">
      <c s="4" r="A23" t="s">
        <v>197</v>
      </c>
      <c s="9" r="B23" t="n">
        <v>-4.7</v>
      </c>
      <c s="9" r="C23" t="n">
        <v>-4.1</v>
      </c>
      <c s="9" r="D23" t="n">
        <v>-8.800000000000001</v>
      </c>
    </row>
    <row spans="1:4" r="24">
      <c s="4" r="A24" t="s">
        <v>198</v>
      </c>
      <c s="6" r="B24" t="n">
        <v>0</v>
      </c>
      <c s="6" r="C24" t="n">
        <v>0</v>
      </c>
      <c s="9" r="D24" t="n">
        <v>-0.1</v>
      </c>
    </row>
    <row spans="1:4" r="25">
      <c s="4" r="A25" t="s">
        <v>199</v>
      </c>
      <c s="9" r="B25" t="n">
        <v>43.7</v>
      </c>
      <c s="6" r="C25" t="n">
        <v>15</v>
      </c>
      <c s="9" r="D25" t="n">
        <v>45.8</v>
      </c>
    </row>
    <row spans="1:4" r="26">
      <c s="3" r="A26" t="s">
        <v>200</v>
      </c>
    </row>
    <row spans="1:4" r="27">
      <c s="4" r="A27" t="s">
        <v>201</v>
      </c>
      <c s="6" r="B27" t="n">
        <v>-24</v>
      </c>
      <c s="9" r="C27" t="n">
        <v>-29.8</v>
      </c>
      <c s="9" r="D27" t="n">
        <v>-28.9</v>
      </c>
    </row>
    <row spans="1:4" r="28">
      <c s="4" r="A28" t="s">
        <v>202</v>
      </c>
      <c s="6" r="B28" t="n">
        <v>0</v>
      </c>
      <c s="9" r="C28" t="n">
        <v>2.3</v>
      </c>
      <c s="6" r="D28" t="n">
        <v>0</v>
      </c>
    </row>
    <row spans="1:4" r="29">
      <c s="4" r="A29" t="s">
        <v>203</v>
      </c>
      <c s="6" r="B29" t="n">
        <v>5</v>
      </c>
      <c s="6" r="C29" t="n">
        <v>0</v>
      </c>
      <c s="6" r="D29" t="n">
        <v>0</v>
      </c>
    </row>
    <row spans="1:4" r="30">
      <c s="4" r="A30" t="s">
        <v>204</v>
      </c>
      <c s="6" r="B30" t="n">
        <v>0</v>
      </c>
      <c s="9" r="C30" t="n">
        <v>2.4</v>
      </c>
      <c s="9" r="D30" t="n">
        <v>0.2</v>
      </c>
    </row>
    <row spans="1:4" r="31">
      <c s="4" r="A31" t="s">
        <v>205</v>
      </c>
      <c s="6" r="B31" t="n">
        <v>0</v>
      </c>
      <c s="9" r="C31" t="n">
        <v>0.1</v>
      </c>
      <c s="9" r="D31" t="n">
        <v>6.7</v>
      </c>
    </row>
    <row spans="1:4" r="32">
      <c s="4" r="A32" t="s">
        <v>206</v>
      </c>
      <c s="6" r="B32" t="n">
        <v>-29</v>
      </c>
      <c s="6" r="C32" t="n">
        <v>-25</v>
      </c>
      <c s="6" r="D32" t="n">
        <v>-22</v>
      </c>
    </row>
    <row spans="1:4" r="33">
      <c s="3" r="A33" t="s">
        <v>207</v>
      </c>
    </row>
    <row spans="1:4" r="34">
      <c s="4" r="A34" t="s">
        <v>208</v>
      </c>
      <c s="9" r="B34" t="n">
        <v>-52.5</v>
      </c>
      <c s="6" r="C34" t="n">
        <v>-52</v>
      </c>
      <c s="6" r="D34" t="n">
        <v>-2</v>
      </c>
    </row>
    <row spans="1:4" r="35">
      <c s="4" r="A35" t="s">
        <v>209</v>
      </c>
      <c s="9" r="B35" t="n">
        <v>25.2</v>
      </c>
      <c s="9" r="C35" t="n">
        <v>23.3</v>
      </c>
      <c s="9" r="D35" t="n">
        <v>34.9</v>
      </c>
    </row>
    <row spans="1:4" r="36">
      <c s="4" r="A36" t="s">
        <v>210</v>
      </c>
      <c s="9" r="B36" t="n">
        <v>-26.8</v>
      </c>
      <c s="9" r="C36" t="n">
        <v>-22.7</v>
      </c>
      <c s="9" r="D36" t="n">
        <v>-39.4</v>
      </c>
    </row>
    <row spans="1:4" r="37">
      <c s="4" r="A37" t="s">
        <v>211</v>
      </c>
      <c s="6" r="B37" t="n">
        <v>0</v>
      </c>
      <c s="6" r="C37" t="n">
        <v>0</v>
      </c>
      <c s="9" r="D37" t="n">
        <v>-0.6</v>
      </c>
    </row>
    <row spans="1:4" r="38">
      <c s="4" r="A38" t="s">
        <v>212</v>
      </c>
      <c s="6" r="B38" t="n">
        <v>0</v>
      </c>
      <c s="6" r="C38" t="n">
        <v>0</v>
      </c>
      <c s="9" r="D38" t="n">
        <v>5.5</v>
      </c>
    </row>
    <row spans="1:4" r="39">
      <c s="4" r="A39" t="s">
        <v>213</v>
      </c>
      <c s="9" r="B39" t="n">
        <v>-18.6</v>
      </c>
      <c s="9" r="C39" t="n">
        <v>-1.4</v>
      </c>
      <c s="6" r="D39" t="n">
        <v>0</v>
      </c>
    </row>
    <row spans="1:4" r="40">
      <c s="4" r="A40" t="s">
        <v>214</v>
      </c>
      <c s="6" r="B40" t="n">
        <v>0</v>
      </c>
      <c s="9" r="C40" t="n">
        <v>0.3</v>
      </c>
      <c s="9" r="D40" t="n">
        <v>0.1</v>
      </c>
    </row>
    <row spans="1:4" r="41">
      <c s="4" r="A41" t="s">
        <v>215</v>
      </c>
      <c s="9" r="B41" t="n">
        <v>-72.7</v>
      </c>
      <c s="9" r="C41" t="n">
        <v>-52.5</v>
      </c>
      <c s="9" r="D41" t="n">
        <v>-1.5</v>
      </c>
    </row>
    <row spans="1:4" r="42">
      <c s="4" r="A42" t="s">
        <v>216</v>
      </c>
      <c s="9" r="B42" t="n">
        <v>3.4</v>
      </c>
      <c s="9" r="C42" t="n">
        <v>-2.9</v>
      </c>
      <c s="9" r="D42" t="n">
        <v>-0.4</v>
      </c>
    </row>
    <row spans="1:4" r="43">
      <c s="4" r="A43" t="s">
        <v>217</v>
      </c>
      <c s="9" r="B43" t="n">
        <v>-54.6</v>
      </c>
      <c s="9" r="C43" t="n">
        <v>-65.40000000000001</v>
      </c>
      <c s="9" r="D43" t="n">
        <v>21.9</v>
      </c>
    </row>
    <row spans="1:4" r="44">
      <c s="4" r="A44" t="s">
        <v>218</v>
      </c>
      <c s="9" r="B44" t="n">
        <v>99.5</v>
      </c>
      <c s="9" r="C44" t="n">
        <v>164.9</v>
      </c>
      <c s="6" r="D44" t="n">
        <v>143</v>
      </c>
    </row>
    <row spans="1:4" r="45">
      <c s="4" r="A45" t="s">
        <v>219</v>
      </c>
      <c s="8" r="B45" t="n">
        <v>44.9</v>
      </c>
      <c s="8" r="C45" t="n">
        <v>99.5</v>
      </c>
      <c s="8" r="D45" t="n">
        <v>164.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7</v>
      </c>
      <c s="2" r="B1" t="s">
        <v>1</v>
      </c>
    </row>
    <row spans="1:3" r="2">
      <c s="2" r="B2" t="s">
        <v>2</v>
      </c>
      <c s="2" r="C2" t="s">
        <v>35</v>
      </c>
    </row>
    <row spans="1:3" r="3">
      <c s="3" r="A3" t="s">
        <v>1018</v>
      </c>
    </row>
    <row spans="1:3" r="4">
      <c s="4" r="A4" t="s">
        <v>912</v>
      </c>
      <c s="8" r="B4" t="n">
        <v>221.8</v>
      </c>
      <c s="8" r="C4" t="n">
        <v>216.3</v>
      </c>
    </row>
    <row spans="1:3" r="5">
      <c s="4" r="A5" t="s">
        <v>918</v>
      </c>
      <c s="9" r="B5" t="n">
        <v>197.1</v>
      </c>
      <c s="9" r="C5" t="n">
        <v>221.8</v>
      </c>
    </row>
    <row spans="1:3" r="6">
      <c s="4" r="A6" t="s">
        <v>986</v>
      </c>
    </row>
    <row spans="1:3" r="7">
      <c s="3" r="A7" t="s">
        <v>1018</v>
      </c>
    </row>
    <row spans="1:3" r="8">
      <c s="4" r="A8" t="s">
        <v>912</v>
      </c>
      <c s="9" r="B8" t="n">
        <v>27.4</v>
      </c>
      <c s="9" r="C8" t="n">
        <v>37.5</v>
      </c>
    </row>
    <row spans="1:3" r="9">
      <c s="4" r="A9" t="s">
        <v>1019</v>
      </c>
      <c s="9" r="B9" t="n">
        <v>-2.8</v>
      </c>
      <c s="6" r="C9" t="n">
        <v>-12</v>
      </c>
    </row>
    <row spans="1:3" r="10">
      <c s="4" r="A10" t="s">
        <v>1020</v>
      </c>
      <c s="6" r="B10" t="n">
        <v>0</v>
      </c>
      <c s="9" r="C10" t="n">
        <v>1.9</v>
      </c>
    </row>
    <row spans="1:3" r="11">
      <c s="4" r="A11" t="s">
        <v>918</v>
      </c>
      <c s="9" r="B11" t="n">
        <v>56.6</v>
      </c>
      <c s="9" r="C11" t="n">
        <v>27.4</v>
      </c>
    </row>
    <row spans="1:3" r="12">
      <c s="4" r="A12" t="s">
        <v>1008</v>
      </c>
    </row>
    <row spans="1:3" r="13">
      <c s="3" r="A13" t="s">
        <v>1018</v>
      </c>
    </row>
    <row spans="1:3" r="14">
      <c s="4" r="A14" t="s">
        <v>912</v>
      </c>
      <c s="9" r="B14" t="n">
        <v>22.9</v>
      </c>
      <c s="9" r="C14" t="n">
        <v>32.4</v>
      </c>
    </row>
    <row spans="1:3" r="15">
      <c s="4" r="A15" t="s">
        <v>1019</v>
      </c>
      <c s="6" r="B15" t="n">
        <v>0</v>
      </c>
      <c s="6" r="C15" t="n">
        <v>-12</v>
      </c>
    </row>
    <row spans="1:3" r="16">
      <c s="4" r="A16" t="s">
        <v>1020</v>
      </c>
      <c s="6" r="B16" t="n">
        <v>-2</v>
      </c>
      <c s="9" r="C16" t="n">
        <v>2.5</v>
      </c>
    </row>
    <row spans="1:3" r="17">
      <c s="4" r="A17" t="s">
        <v>918</v>
      </c>
      <c s="9" r="B17" t="n">
        <v>31.9</v>
      </c>
      <c s="9" r="C17" t="n">
        <v>22.9</v>
      </c>
    </row>
    <row spans="1:3" r="18">
      <c s="4" r="A18" t="s">
        <v>1021</v>
      </c>
    </row>
    <row spans="1:3" r="19">
      <c s="3" r="A19" t="s">
        <v>1018</v>
      </c>
    </row>
    <row spans="1:3" r="20">
      <c s="4" r="A20" t="s">
        <v>912</v>
      </c>
      <c s="9" r="B20" t="n">
        <v>4.5</v>
      </c>
      <c s="9" r="C20" t="n">
        <v>5.1</v>
      </c>
    </row>
    <row spans="1:3" r="21">
      <c s="4" r="A21" t="s">
        <v>1019</v>
      </c>
      <c s="9" r="B21" t="n">
        <v>-2.8</v>
      </c>
      <c s="6" r="C21" t="n">
        <v>0</v>
      </c>
    </row>
    <row spans="1:3" r="22">
      <c s="4" r="A22" t="s">
        <v>1020</v>
      </c>
      <c s="6" r="B22" t="n">
        <v>2</v>
      </c>
      <c s="9" r="C22" t="n">
        <v>-0.6</v>
      </c>
    </row>
    <row spans="1:3" r="23">
      <c s="4" r="A23" t="s">
        <v>918</v>
      </c>
      <c s="8" r="B23" t="n">
        <v>24.7</v>
      </c>
      <c s="8" r="C23" t="n">
        <v>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22</v>
      </c>
      <c s="2" r="C1" t="s">
        <v>1</v>
      </c>
    </row>
    <row spans="1:5" r="2">
      <c s="2" r="C2" t="s">
        <v>2</v>
      </c>
      <c s="2" r="D2" t="s">
        <v>35</v>
      </c>
      <c s="2" r="E2" t="s">
        <v>40</v>
      </c>
    </row>
    <row spans="1:5" r="3">
      <c s="3" r="A3" t="s">
        <v>271</v>
      </c>
    </row>
    <row spans="1:5" r="4">
      <c s="4" r="A4" t="s">
        <v>1023</v>
      </c>
      <c s="8" r="C4" t="n">
        <v>1.6</v>
      </c>
    </row>
    <row spans="1:5" r="5">
      <c s="4" r="A5" t="s">
        <v>1024</v>
      </c>
      <c s="9" r="C5" t="n">
        <v>1.6</v>
      </c>
    </row>
    <row spans="1:5" r="6">
      <c s="4" r="A6" t="s">
        <v>434</v>
      </c>
    </row>
    <row spans="1:5" r="7">
      <c s="3" r="A7" t="s">
        <v>271</v>
      </c>
    </row>
    <row spans="1:5" r="8">
      <c s="4" r="A8" t="s">
        <v>943</v>
      </c>
      <c s="9" r="C8" t="n">
        <v>197.1</v>
      </c>
      <c s="8" r="D8" t="n">
        <v>221.8</v>
      </c>
      <c s="8" r="E8" t="n">
        <v>216.3</v>
      </c>
    </row>
    <row spans="1:5" r="9">
      <c s="4" r="A9" t="s">
        <v>1025</v>
      </c>
    </row>
    <row spans="1:5" r="10">
      <c s="3" r="A10" t="s">
        <v>271</v>
      </c>
    </row>
    <row spans="1:5" r="11">
      <c s="4" r="A11" t="s">
        <v>943</v>
      </c>
      <c s="9" r="C11" t="n">
        <v>56.6</v>
      </c>
      <c s="9" r="D11" t="n">
        <v>27.4</v>
      </c>
      <c s="8" r="E11" t="n">
        <v>37.5</v>
      </c>
    </row>
    <row spans="1:5" r="12">
      <c s="4" r="A12" t="s">
        <v>1026</v>
      </c>
    </row>
    <row spans="1:5" r="13">
      <c s="3" r="A13" t="s">
        <v>271</v>
      </c>
    </row>
    <row spans="1:5" r="14">
      <c s="4" r="A14" t="s">
        <v>943</v>
      </c>
      <c s="8" r="C14" t="n">
        <v>31.9</v>
      </c>
      <c s="8" r="D14" t="n">
        <v>22.9</v>
      </c>
    </row>
    <row spans="1:5" r="15">
      <c s="4" r="A15" t="s">
        <v>1027</v>
      </c>
      <c s="4" r="C15" t="s">
        <v>1028</v>
      </c>
    </row>
    <row spans="1:5" r="16">
      <c s="4" r="A16" t="s">
        <v>1029</v>
      </c>
      <c s="4" r="C16" t="s">
        <v>1030</v>
      </c>
    </row>
    <row spans="1:5" r="17">
      <c s="4" r="A17" t="s">
        <v>1031</v>
      </c>
    </row>
    <row spans="1:5" r="18">
      <c s="3" r="A18" t="s">
        <v>271</v>
      </c>
    </row>
    <row spans="1:5" r="19">
      <c s="4" r="A19" t="s">
        <v>943</v>
      </c>
      <c s="4" r="B19" t="s">
        <v>76</v>
      </c>
      <c s="8" r="C19" t="n">
        <v>22.2</v>
      </c>
    </row>
    <row spans="1:5" r="20">
      <c s="4" r="A20" t="s">
        <v>1032</v>
      </c>
    </row>
    <row spans="1:5" r="21">
      <c s="3" r="A21" t="s">
        <v>271</v>
      </c>
    </row>
    <row spans="1:5" r="22">
      <c s="4" r="A22" t="s">
        <v>943</v>
      </c>
      <c s="4" r="B22" t="s">
        <v>76</v>
      </c>
      <c s="9" r="C22" t="n">
        <v>23.1</v>
      </c>
    </row>
    <row spans="1:5" r="23">
      <c s="4" r="A23" t="s">
        <v>1033</v>
      </c>
    </row>
    <row spans="1:5" r="24">
      <c s="3" r="A24" t="s">
        <v>271</v>
      </c>
    </row>
    <row spans="1:5" r="25">
      <c s="4" r="A25" t="s">
        <v>943</v>
      </c>
      <c s="4" r="B25" t="s">
        <v>76</v>
      </c>
      <c s="8" r="C25" t="n">
        <v>9.699999999999999</v>
      </c>
    </row>
    <row spans="1:5" r="26">
      <c r="A26" t="n"/>
    </row>
    <row spans="1:5" r="27">
      <c s="4" r="A27" t="s">
        <v>76</v>
      </c>
      <c s="4" r="B27" t="s">
        <v>1034</v>
      </c>
    </row>
  </sheetData>
  <mergeCells count="3">
    <mergeCell ref="A1:B2"/>
    <mergeCell ref="A26:D26"/>
    <mergeCell ref="B27:D2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5</v>
      </c>
      <c s="2" r="B1" t="s">
        <v>1</v>
      </c>
    </row>
    <row spans="1:4" r="2">
      <c s="2" r="B2" t="s">
        <v>2</v>
      </c>
      <c s="2" r="C2" t="s">
        <v>35</v>
      </c>
      <c s="2" r="D2" t="s">
        <v>40</v>
      </c>
    </row>
    <row spans="1:4" r="3">
      <c s="3" r="A3" t="s">
        <v>1036</v>
      </c>
    </row>
    <row spans="1:4" r="4">
      <c s="4" r="A4" t="s">
        <v>1037</v>
      </c>
      <c s="8" r="B4" t="n">
        <v>2.4</v>
      </c>
      <c s="8" r="C4" t="n">
        <v>2.8</v>
      </c>
      <c s="8" r="D4" t="n">
        <v>2.7</v>
      </c>
    </row>
    <row spans="1:4" r="5">
      <c s="4" r="A5" t="s">
        <v>1038</v>
      </c>
      <c s="9" r="B5" t="n">
        <v>1.1</v>
      </c>
      <c s="9" r="C5" t="n">
        <v>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1039</v>
      </c>
      <c s="2" r="B1" t="s">
        <v>1</v>
      </c>
    </row>
    <row spans="1:4" r="2">
      <c s="2" r="B2" t="s">
        <v>1040</v>
      </c>
      <c s="2" r="C2" t="s">
        <v>475</v>
      </c>
      <c s="2" r="D2" t="s">
        <v>476</v>
      </c>
    </row>
    <row spans="1:4" r="3">
      <c s="3" r="A3" t="s">
        <v>271</v>
      </c>
    </row>
    <row spans="1:4" r="4">
      <c s="4" r="A4" t="s">
        <v>939</v>
      </c>
      <c s="8" r="B4" t="n">
        <v>-0.5</v>
      </c>
      <c s="7" r="C4" t="n">
        <v>0</v>
      </c>
    </row>
    <row spans="1:4" r="5">
      <c s="4" r="A5" t="s">
        <v>442</v>
      </c>
    </row>
    <row spans="1:4" r="6">
      <c s="3" r="A6" t="s">
        <v>271</v>
      </c>
    </row>
    <row spans="1:4" r="7">
      <c s="4" r="A7" t="s">
        <v>1041</v>
      </c>
      <c s="6" r="B7" t="n">
        <v>72</v>
      </c>
    </row>
    <row spans="1:4" r="8">
      <c s="3" r="A8" t="s">
        <v>903</v>
      </c>
    </row>
    <row spans="1:4" r="9">
      <c s="4" r="A9" t="s">
        <v>904</v>
      </c>
      <c s="8" r="B9" t="n">
        <v>7.1</v>
      </c>
      <c s="9" r="C9" t="n">
        <v>7.2</v>
      </c>
    </row>
    <row spans="1:4" r="10">
      <c s="4" r="A10" t="s">
        <v>905</v>
      </c>
      <c s="6" r="B10" t="n">
        <v>0</v>
      </c>
      <c s="6" r="C10" t="n">
        <v>0</v>
      </c>
      <c s="7" r="D10" t="n">
        <v>0</v>
      </c>
    </row>
    <row spans="1:4" r="11">
      <c s="4" r="A11" t="s">
        <v>906</v>
      </c>
      <c s="9" r="B11" t="n">
        <v>0.3</v>
      </c>
      <c s="9" r="C11" t="n">
        <v>0.3</v>
      </c>
      <c s="9" r="D11" t="n">
        <v>0.3</v>
      </c>
    </row>
    <row spans="1:4" r="12">
      <c s="4" r="A12" t="s">
        <v>907</v>
      </c>
      <c s="9" r="B12" t="n">
        <v>0.8</v>
      </c>
      <c s="9" r="C12" t="n">
        <v>0.8</v>
      </c>
    </row>
    <row spans="1:4" r="13">
      <c s="4" r="A13" t="s">
        <v>908</v>
      </c>
      <c s="9" r="B13" t="n">
        <v>-0.6</v>
      </c>
      <c s="9" r="C13" t="n">
        <v>-1.2</v>
      </c>
    </row>
    <row spans="1:4" r="14">
      <c s="4" r="A14" t="s">
        <v>910</v>
      </c>
      <c s="9" r="B14" t="n">
        <v>7.6</v>
      </c>
      <c s="9" r="C14" t="n">
        <v>7.1</v>
      </c>
      <c s="8" r="D14" t="n">
        <v>7.2</v>
      </c>
    </row>
    <row spans="1:4" r="15">
      <c s="3" r="A15" t="s">
        <v>911</v>
      </c>
    </row>
    <row spans="1:4" r="16">
      <c s="4" r="A16" t="s">
        <v>912</v>
      </c>
      <c s="6" r="B16" t="n">
        <v>0</v>
      </c>
    </row>
    <row spans="1:4" r="17">
      <c s="4" r="A17" t="s">
        <v>914</v>
      </c>
      <c s="9" r="B17" t="n">
        <v>0.6</v>
      </c>
      <c s="9" r="C17" t="n">
        <v>1.2</v>
      </c>
    </row>
    <row spans="1:4" r="18">
      <c s="4" r="A18" t="s">
        <v>908</v>
      </c>
      <c s="9" r="B18" t="n">
        <v>-0.6</v>
      </c>
      <c s="9" r="C18" t="n">
        <v>-1.2</v>
      </c>
    </row>
    <row spans="1:4" r="19">
      <c s="4" r="A19" t="s">
        <v>918</v>
      </c>
      <c s="6" r="B19" t="n">
        <v>0</v>
      </c>
      <c s="6" r="C19" t="n">
        <v>0</v>
      </c>
    </row>
    <row spans="1:4" r="20">
      <c s="4" r="A20" t="s">
        <v>919</v>
      </c>
      <c s="9" r="B20" t="n">
        <v>-7.6</v>
      </c>
      <c s="9" r="C20" t="n">
        <v>-7.1</v>
      </c>
    </row>
    <row spans="1:4" r="21">
      <c s="3" r="A21" t="s">
        <v>920</v>
      </c>
    </row>
    <row spans="1:4" r="22">
      <c s="4" r="A22" t="s">
        <v>921</v>
      </c>
      <c s="9" r="B22" t="n">
        <v>-0.7</v>
      </c>
      <c s="9" r="C22" t="n">
        <v>-0.5</v>
      </c>
    </row>
    <row spans="1:4" r="23">
      <c s="4" r="A23" t="s">
        <v>922</v>
      </c>
      <c s="9" r="B23" t="n">
        <v>-6.9</v>
      </c>
      <c s="9" r="C23" t="n">
        <v>-6.6</v>
      </c>
    </row>
    <row spans="1:4" r="24">
      <c s="4" r="A24" t="s">
        <v>923</v>
      </c>
      <c s="8" r="B24" t="n">
        <v>-7.6</v>
      </c>
      <c s="8" r="C24" t="n">
        <v>-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2</v>
      </c>
      <c s="2" r="B1" t="s">
        <v>2</v>
      </c>
      <c s="2" r="C1" t="s">
        <v>35</v>
      </c>
    </row>
    <row spans="1:3" r="2">
      <c s="3" r="A2" t="s">
        <v>271</v>
      </c>
    </row>
    <row spans="1:3" r="3">
      <c s="4" r="A3" t="s">
        <v>1043</v>
      </c>
      <c s="8" r="B3" t="n">
        <v>13.2</v>
      </c>
      <c s="8" r="C3" t="n">
        <v>15.2</v>
      </c>
    </row>
    <row spans="1:3" r="4">
      <c s="4" r="A4" t="s">
        <v>928</v>
      </c>
      <c s="7" r="B4" t="n">
        <v>0</v>
      </c>
      <c s="8" r="C4" t="n">
        <v>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5</v>
      </c>
      <c s="2" r="D2" t="s">
        <v>40</v>
      </c>
    </row>
    <row spans="1:4" r="3">
      <c s="4" r="A3" t="s">
        <v>434</v>
      </c>
    </row>
    <row spans="1:4" r="4">
      <c s="3" r="A4" t="s">
        <v>271</v>
      </c>
    </row>
    <row spans="1:4" r="5">
      <c s="4" r="A5" t="s">
        <v>1045</v>
      </c>
      <c s="8" r="B5" t="n">
        <v>1.4</v>
      </c>
      <c s="8" r="C5" t="n">
        <v>1.5</v>
      </c>
      <c s="8" r="D5" t="n">
        <v>1.7</v>
      </c>
    </row>
    <row spans="1:4" r="6">
      <c s="4" r="A6" t="s">
        <v>932</v>
      </c>
      <c s="9" r="B6" t="n">
        <v>12.9</v>
      </c>
      <c s="9" r="C6" t="n">
        <v>13.1</v>
      </c>
      <c s="9" r="D6" t="n">
        <v>12.3</v>
      </c>
    </row>
    <row spans="1:4" r="7">
      <c s="4" r="A7" t="s">
        <v>1046</v>
      </c>
      <c s="9" r="B7" t="n">
        <v>-15.7</v>
      </c>
      <c s="9" r="C7" t="n">
        <v>-14.9</v>
      </c>
      <c s="9" r="D7" t="n">
        <v>-14.7</v>
      </c>
    </row>
    <row spans="1:4" r="8">
      <c s="4" r="A8" t="s">
        <v>1047</v>
      </c>
      <c s="9" r="B8" t="n">
        <v>5.4</v>
      </c>
      <c s="9" r="C8" t="n">
        <v>3.9</v>
      </c>
      <c s="6" r="D8" t="n">
        <v>5</v>
      </c>
    </row>
    <row spans="1:4" r="9">
      <c s="4" r="A9" t="s">
        <v>1048</v>
      </c>
      <c s="9" r="B9" t="n">
        <v>0.4</v>
      </c>
      <c s="6" r="C9" t="n">
        <v>0</v>
      </c>
      <c s="6" r="D9" t="n">
        <v>0</v>
      </c>
    </row>
    <row spans="1:4" r="10">
      <c s="4" r="A10" t="s">
        <v>151</v>
      </c>
      <c s="9" r="B10" t="n">
        <v>3.6</v>
      </c>
      <c s="9" r="C10" t="n">
        <v>3.6</v>
      </c>
      <c s="9" r="D10" t="n">
        <v>4.3</v>
      </c>
    </row>
    <row spans="1:4" r="11">
      <c s="4" r="A11" t="s">
        <v>442</v>
      </c>
    </row>
    <row spans="1:4" r="12">
      <c s="3" r="A12" t="s">
        <v>271</v>
      </c>
    </row>
    <row spans="1:4" r="13">
      <c s="4" r="A13" t="s">
        <v>1045</v>
      </c>
      <c s="6" r="B13" t="n">
        <v>0</v>
      </c>
      <c s="6" r="C13" t="n">
        <v>0</v>
      </c>
      <c s="6" r="D13" t="n">
        <v>0</v>
      </c>
    </row>
    <row spans="1:4" r="14">
      <c s="4" r="A14" t="s">
        <v>932</v>
      </c>
      <c s="9" r="B14" t="n">
        <v>0.3</v>
      </c>
      <c s="9" r="C14" t="n">
        <v>0.3</v>
      </c>
      <c s="9" r="D14" t="n">
        <v>0.3</v>
      </c>
    </row>
    <row spans="1:4" r="15">
      <c s="4" r="A15" t="s">
        <v>1046</v>
      </c>
      <c s="6" r="B15" t="n">
        <v>0</v>
      </c>
      <c s="6" r="C15" t="n">
        <v>0</v>
      </c>
      <c s="6" r="D15" t="n">
        <v>0</v>
      </c>
    </row>
    <row spans="1:4" r="16">
      <c s="4" r="A16" t="s">
        <v>1049</v>
      </c>
      <c s="9" r="B16" t="n">
        <v>-0.1</v>
      </c>
      <c s="9" r="C16" t="n">
        <v>-0.3</v>
      </c>
      <c s="9" r="D16" t="n">
        <v>-0.3</v>
      </c>
    </row>
    <row spans="1:4" r="17">
      <c s="4" r="A17" t="s">
        <v>1047</v>
      </c>
      <c s="9" r="B17" t="n">
        <v>-1.2</v>
      </c>
      <c s="9" r="C17" t="n">
        <v>-1.4</v>
      </c>
      <c s="9" r="D17" t="n">
        <v>-1.4</v>
      </c>
    </row>
    <row spans="1:4" r="18">
      <c s="4" r="A18" t="s">
        <v>151</v>
      </c>
      <c s="7" r="B18" t="n">
        <v>-1</v>
      </c>
      <c s="8" r="C18" t="n">
        <v>-1.4</v>
      </c>
      <c s="8" r="D18" t="n">
        <v>-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0</v>
      </c>
      <c s="2" r="B1" t="s">
        <v>1</v>
      </c>
    </row>
    <row spans="1:4" r="2">
      <c s="2" r="B2" t="s">
        <v>2</v>
      </c>
      <c s="2" r="C2" t="s">
        <v>35</v>
      </c>
      <c s="2" r="D2" t="s">
        <v>40</v>
      </c>
    </row>
    <row spans="1:4" r="3">
      <c s="3" r="A3" t="s">
        <v>1051</v>
      </c>
    </row>
    <row spans="1:4" r="4">
      <c s="4" r="A4" t="s">
        <v>1052</v>
      </c>
      <c s="8" r="B4" t="n">
        <v>-12.8</v>
      </c>
      <c s="8" r="C4" t="n">
        <v>29.5</v>
      </c>
      <c s="8" r="D4" t="n">
        <v>-23.8</v>
      </c>
    </row>
    <row spans="1:4" r="5">
      <c s="4" r="A5" t="s">
        <v>442</v>
      </c>
    </row>
    <row spans="1:4" r="6">
      <c s="3" r="A6" t="s">
        <v>937</v>
      </c>
    </row>
    <row spans="1:4" r="7">
      <c s="6" r="A7" t="n">
        <v>2015</v>
      </c>
      <c s="9" r="B7" t="n">
        <v>0.7</v>
      </c>
    </row>
    <row spans="1:4" r="8">
      <c s="6" r="A8" t="n">
        <v>2016</v>
      </c>
      <c s="9" r="B8" t="n">
        <v>0.7</v>
      </c>
    </row>
    <row spans="1:4" r="9">
      <c s="6" r="A9" t="n">
        <v>2017</v>
      </c>
      <c s="9" r="B9" t="n">
        <v>0.7</v>
      </c>
    </row>
    <row spans="1:4" r="10">
      <c s="6" r="A10" t="n">
        <v>2018</v>
      </c>
      <c s="9" r="B10" t="n">
        <v>0.6</v>
      </c>
    </row>
    <row spans="1:4" r="11">
      <c s="6" r="A11" t="n">
        <v>2019</v>
      </c>
      <c s="9" r="B11" t="n">
        <v>0.6</v>
      </c>
    </row>
    <row spans="1:4" r="12">
      <c s="4" r="A12" t="s">
        <v>784</v>
      </c>
      <c s="9" r="B12" t="n">
        <v>2.8</v>
      </c>
    </row>
    <row spans="1:4" r="13">
      <c s="3" r="A13" t="s">
        <v>1051</v>
      </c>
    </row>
    <row spans="1:4" r="14">
      <c s="6" r="A14" t="n">
        <v>2015</v>
      </c>
      <c s="9" r="B14" t="n">
        <v>0.1</v>
      </c>
    </row>
    <row spans="1:4" r="15">
      <c s="6" r="A15" t="n">
        <v>2016</v>
      </c>
      <c s="9" r="B15" t="n">
        <v>0.1</v>
      </c>
    </row>
    <row spans="1:4" r="16">
      <c s="6" r="A16" t="n">
        <v>2017</v>
      </c>
      <c s="9" r="B16" t="n">
        <v>0.1</v>
      </c>
    </row>
    <row spans="1:4" r="17">
      <c s="6" r="A17" t="n">
        <v>2018</v>
      </c>
      <c s="9" r="B17" t="n">
        <v>0.1</v>
      </c>
    </row>
    <row spans="1:4" r="18">
      <c s="6" r="A18" t="n">
        <v>2019</v>
      </c>
      <c s="9" r="B18" t="n">
        <v>0.1</v>
      </c>
    </row>
    <row spans="1:4" r="19">
      <c s="4" r="A19" t="s">
        <v>784</v>
      </c>
      <c s="9" r="B19" t="n">
        <v>0.5</v>
      </c>
    </row>
    <row spans="1:4" r="20">
      <c s="4" r="A20" t="s">
        <v>1053</v>
      </c>
      <c s="9" r="B20" t="n">
        <v>0.8</v>
      </c>
    </row>
    <row spans="1:4" r="21">
      <c s="4" r="A21" t="s">
        <v>1052</v>
      </c>
      <c s="7" r="B21"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4</v>
      </c>
      <c s="2" r="B1" t="s">
        <v>1</v>
      </c>
    </row>
    <row spans="1:4" r="2">
      <c s="2" r="B2" t="s">
        <v>2</v>
      </c>
      <c s="2" r="C2" t="s">
        <v>35</v>
      </c>
      <c s="2" r="D2" t="s">
        <v>40</v>
      </c>
    </row>
    <row spans="1:4" r="3">
      <c s="3" r="A3" t="s">
        <v>271</v>
      </c>
    </row>
    <row spans="1:4" r="4">
      <c s="4" r="A4" t="s">
        <v>947</v>
      </c>
      <c s="4" r="B4" t="s">
        <v>1055</v>
      </c>
      <c s="4" r="C4" t="s">
        <v>1056</v>
      </c>
      <c s="4" r="D4" t="s">
        <v>1057</v>
      </c>
    </row>
    <row spans="1:4" r="5">
      <c s="4" r="A5" t="s">
        <v>951</v>
      </c>
      <c s="4" r="B5" t="s">
        <v>1056</v>
      </c>
      <c s="4" r="C5" t="s">
        <v>1057</v>
      </c>
      <c s="4" r="D5" t="s">
        <v>622</v>
      </c>
    </row>
    <row spans="1:4" r="6">
      <c s="4" r="A6" t="s">
        <v>1058</v>
      </c>
      <c s="4" r="B6" t="s">
        <v>1059</v>
      </c>
      <c s="4" r="C6" t="s">
        <v>1060</v>
      </c>
      <c s="4" r="D6" t="s">
        <v>1061</v>
      </c>
    </row>
    <row spans="1:4" r="7">
      <c s="4" r="A7" t="s">
        <v>1062</v>
      </c>
      <c s="4" r="B7" t="s">
        <v>1063</v>
      </c>
      <c s="4" r="C7" t="s">
        <v>1063</v>
      </c>
      <c s="4" r="D7" t="s">
        <v>1063</v>
      </c>
    </row>
    <row spans="1:4" r="8">
      <c s="4" r="A8" t="s">
        <v>1064</v>
      </c>
      <c s="6" r="B8" t="n">
        <v>2028</v>
      </c>
      <c s="6" r="C8" t="n">
        <v>2028</v>
      </c>
      <c s="6" r="D8" t="n">
        <v>2028</v>
      </c>
    </row>
    <row spans="1:4" r="9">
      <c s="4" r="A9" t="s">
        <v>960</v>
      </c>
      <c s="4" r="B9" t="s">
        <v>961</v>
      </c>
      <c s="4" r="C9" t="s">
        <v>961</v>
      </c>
      <c s="4" r="D9" t="s">
        <v>9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065</v>
      </c>
      <c s="2" r="B1" t="s">
        <v>1</v>
      </c>
    </row>
    <row spans="1:2" r="2">
      <c s="2" r="B2" t="s">
        <v>2</v>
      </c>
    </row>
    <row spans="1:2" r="3">
      <c s="3" r="A3" t="s">
        <v>1066</v>
      </c>
    </row>
    <row spans="1:2" r="4">
      <c s="4" r="A4" t="s">
        <v>1067</v>
      </c>
      <c s="9" r="B4" t="n">
        <v>1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8</v>
      </c>
      <c s="2" r="B1" t="s">
        <v>1</v>
      </c>
    </row>
    <row spans="1:4" r="2">
      <c s="2" r="B2" t="s">
        <v>2</v>
      </c>
      <c s="2" r="C2" t="s">
        <v>35</v>
      </c>
      <c s="2" r="D2" t="s">
        <v>40</v>
      </c>
    </row>
    <row spans="1:4" r="3">
      <c s="3" r="A3" t="s">
        <v>1069</v>
      </c>
    </row>
    <row spans="1:4" r="4">
      <c s="4" r="A4" t="s">
        <v>1070</v>
      </c>
      <c s="8" r="B4" t="n">
        <v>5.9</v>
      </c>
      <c s="8" r="C4" t="n">
        <v>6.9</v>
      </c>
      <c s="8" r="D4" t="n">
        <v>6.6</v>
      </c>
    </row>
    <row spans="1:4" r="5">
      <c s="4" r="A5" t="s">
        <v>1071</v>
      </c>
      <c s="9" r="B5" t="n">
        <v>38.5</v>
      </c>
    </row>
    <row spans="1:4" r="6">
      <c s="4" r="A6" t="s">
        <v>1072</v>
      </c>
      <c s="9" r="B6" t="n">
        <v>5.3</v>
      </c>
    </row>
    <row spans="1:4" r="7">
      <c s="4" r="A7" t="s">
        <v>1073</v>
      </c>
      <c s="9" r="B7" t="n">
        <v>4.7</v>
      </c>
    </row>
    <row spans="1:4" r="8">
      <c s="4" r="A8" t="s">
        <v>1074</v>
      </c>
      <c s="9" r="B8" t="n">
        <v>3.6</v>
      </c>
    </row>
    <row spans="1:4" r="9">
      <c s="4" r="A9" t="s">
        <v>1075</v>
      </c>
      <c s="9" r="B9" t="n">
        <v>2.9</v>
      </c>
    </row>
    <row spans="1:4" r="10">
      <c s="4" r="A10" t="s">
        <v>1076</v>
      </c>
      <c s="9" r="B10" t="n">
        <v>2.4</v>
      </c>
    </row>
    <row spans="1:4" r="11">
      <c s="4" r="A11" t="s">
        <v>1077</v>
      </c>
      <c s="8" r="B11" t="n">
        <v>19.6</v>
      </c>
    </row>
    <row spans="1:4" r="12">
      <c s="4" r="A12" t="s">
        <v>497</v>
      </c>
    </row>
    <row spans="1:4" r="13">
      <c s="3" r="A13" t="s">
        <v>1069</v>
      </c>
    </row>
    <row spans="1:4" r="14">
      <c s="4" r="A14" t="s">
        <v>1078</v>
      </c>
      <c s="4" r="B14" t="s">
        <v>519</v>
      </c>
    </row>
    <row spans="1:4" r="15">
      <c s="4" r="A15" t="s">
        <v>500</v>
      </c>
    </row>
    <row spans="1:4" r="16">
      <c s="3" r="A16" t="s">
        <v>1069</v>
      </c>
    </row>
    <row spans="1:4" r="17">
      <c s="4" r="A17" t="s">
        <v>1078</v>
      </c>
      <c s="4" r="B17" t="s">
        <v>10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Shar</vt:lpstr>
      <vt:lpstr>Consolidated Statements of Sha8</vt:lpstr>
      <vt:lpstr>Consolidated Statements of Cash</vt:lpstr>
      <vt:lpstr>Consolidated Statements of Ca10</vt:lpstr>
      <vt:lpstr>Description of Business and Sig</vt:lpstr>
      <vt:lpstr>Discontinued Operations</vt:lpstr>
      <vt:lpstr>Asset Sales Asset Sales (Notes)</vt:lpstr>
      <vt:lpstr>Restructuring and Severance</vt:lpstr>
      <vt:lpstr>Asset Impairment</vt:lpstr>
      <vt:lpstr>Other (Income) Expense</vt:lpstr>
      <vt:lpstr>Income Taxes</vt:lpstr>
      <vt:lpstr>Accumulated Other Comprehensive</vt:lpstr>
      <vt:lpstr>Earnings Per Share</vt:lpstr>
      <vt:lpstr>Accounts Receivable</vt:lpstr>
      <vt:lpstr>Inventories</vt:lpstr>
      <vt:lpstr>Property, Plant and Equipment, </vt:lpstr>
      <vt:lpstr>Goodwill and Other Intangible A</vt:lpstr>
      <vt:lpstr>Debt and Credit Lines</vt:lpstr>
      <vt:lpstr>Employee Benefit Plans</vt:lpstr>
      <vt:lpstr>Contingencies and Commitments</vt:lpstr>
      <vt:lpstr>Share-Based Compensation Plans</vt:lpstr>
      <vt:lpstr>Business Segment Information</vt:lpstr>
      <vt:lpstr>Financial Instruments and Fair </vt:lpstr>
      <vt:lpstr>Separate Financial Information </vt:lpstr>
      <vt:lpstr>Quarterly Financial Data</vt:lpstr>
      <vt:lpstr>Treasury Stock Purchases (Notes</vt:lpstr>
      <vt:lpstr>Acquisitions (Notes)</vt:lpstr>
      <vt:lpstr>Description of Business and S34</vt:lpstr>
      <vt:lpstr>Description of Business and S35</vt:lpstr>
      <vt:lpstr>Restructuring and Severance Res</vt:lpstr>
      <vt:lpstr>Income Taxes Income Taxes (Tabl</vt:lpstr>
      <vt:lpstr>Accumulated Other Comprehensi38</vt:lpstr>
      <vt:lpstr>Earnings Per Share (Tables)</vt:lpstr>
      <vt:lpstr>Inventories (Tables)</vt:lpstr>
      <vt:lpstr>Property, Plant and Equipment41</vt:lpstr>
      <vt:lpstr>Goodwill and Other Intangible42</vt:lpstr>
      <vt:lpstr>Debt and Credit Lines (Tables)</vt:lpstr>
      <vt:lpstr>Employee Benefit Plans (Tables)</vt:lpstr>
      <vt:lpstr>Share-Based Compensation Plans </vt:lpstr>
      <vt:lpstr>Business Segment Information (T</vt:lpstr>
      <vt:lpstr>Separate Financial Informatio47</vt:lpstr>
      <vt:lpstr>Quarterly Financial Data Quarte</vt:lpstr>
      <vt:lpstr>Description of Business and S49</vt:lpstr>
      <vt:lpstr>Description of Business and S50</vt:lpstr>
      <vt:lpstr>Discontinued Operations - Addit</vt:lpstr>
      <vt:lpstr>Asset Sales Columbus facility s</vt:lpstr>
      <vt:lpstr>Asset Sales Taicang facility sa</vt:lpstr>
      <vt:lpstr>Restructuring and Severance R54</vt:lpstr>
      <vt:lpstr>Restructuring and Severance (Sc</vt:lpstr>
      <vt:lpstr>Asset Impairment Asset Impairme</vt:lpstr>
      <vt:lpstr>Other (Income) Expense Other (i</vt:lpstr>
      <vt:lpstr>Income Taxes Income Taxes - The</vt:lpstr>
      <vt:lpstr>Income Taxes Income Taxes - Sch</vt:lpstr>
      <vt:lpstr>Income Taxes Income Taxes - S60</vt:lpstr>
      <vt:lpstr>Income Taxes Income Taxes - S61</vt:lpstr>
      <vt:lpstr>Income Taxes Income Taxes - S62</vt:lpstr>
      <vt:lpstr>Income Taxes - Additional Infor</vt:lpstr>
      <vt:lpstr>Accumulated Other Comprehensi64</vt:lpstr>
      <vt:lpstr>Accumulated Other Comprehensi65</vt:lpstr>
      <vt:lpstr>Earnings Per Share Earnings Per</vt:lpstr>
      <vt:lpstr>Earnings Per Share (Schedule of</vt:lpstr>
      <vt:lpstr>Accounts Receivable Accounts Re</vt:lpstr>
      <vt:lpstr>Inventories - Net Inventories  </vt:lpstr>
      <vt:lpstr>Inventories - Additional Inform</vt:lpstr>
      <vt:lpstr>Property, Plant and Equipment71</vt:lpstr>
      <vt:lpstr>Property, Plant and Equipment72</vt:lpstr>
      <vt:lpstr>Goodwill and Other Intangible73</vt:lpstr>
      <vt:lpstr>Goodwill and Other Intangible74</vt:lpstr>
      <vt:lpstr>Goodwill and Other Intangible75</vt:lpstr>
      <vt:lpstr>Debt and Credit Lines (Amounts </vt:lpstr>
      <vt:lpstr>Debt and Credit Lines (Amount77</vt:lpstr>
      <vt:lpstr>Debt and Credit Lines (Addition</vt:lpstr>
      <vt:lpstr>Debt and Credit Lines (Long-Ter</vt:lpstr>
      <vt:lpstr>Debt and Credit Lines (Long-T80</vt:lpstr>
      <vt:lpstr>Debt and Credit Lines Debt and </vt:lpstr>
      <vt:lpstr>Debt and Credit Lines Debt an82</vt:lpstr>
      <vt:lpstr>Employee Benefit Plans Employee</vt:lpstr>
      <vt:lpstr>Employee Benefit Plans Employ84</vt:lpstr>
      <vt:lpstr>Employee Benefit Plans - (Compo</vt:lpstr>
      <vt:lpstr>Employee Benefit Plans Employ86</vt:lpstr>
      <vt:lpstr>Employee Benefit Plans Employ87</vt:lpstr>
      <vt:lpstr>Employee Benefit Plans Employ88</vt:lpstr>
      <vt:lpstr>Employee Benefit Plans Employ89</vt:lpstr>
      <vt:lpstr>Employee Benefit Plans Employ90</vt:lpstr>
      <vt:lpstr>Employee Benefit Plans Employ91</vt:lpstr>
      <vt:lpstr>Employee Benefit Plans Employ92</vt:lpstr>
      <vt:lpstr>Employee Benefit Plans Employ93</vt:lpstr>
      <vt:lpstr>Employee Benefit Plans Employ94</vt:lpstr>
      <vt:lpstr>Employee Benefit Plans Employ95</vt:lpstr>
      <vt:lpstr>Employee Benefit Plans Employ96</vt:lpstr>
      <vt:lpstr>Employee Benefit Plans Employ97</vt:lpstr>
      <vt:lpstr>Employee Benefit Plans Defined </vt:lpstr>
      <vt:lpstr>Contingencies and Commitments C</vt:lpstr>
      <vt:lpstr>Contingencies and Commitment100</vt:lpstr>
      <vt:lpstr>Share-Based Compensation Pla101</vt:lpstr>
      <vt:lpstr>Share-Based Compensation Pla102</vt:lpstr>
      <vt:lpstr>Share-Based Compensation Pla103</vt:lpstr>
      <vt:lpstr>Share-Based Compensation Pla104</vt:lpstr>
      <vt:lpstr>Business Segment Information - </vt:lpstr>
      <vt:lpstr>Business Segment Information106</vt:lpstr>
      <vt:lpstr>Business Segment Information Bu</vt:lpstr>
      <vt:lpstr>Business Segment Information108</vt:lpstr>
      <vt:lpstr>Financial Instruments and Fa109</vt:lpstr>
      <vt:lpstr>Separate Financial Informati110</vt:lpstr>
      <vt:lpstr>Condensed Consolidating Stateme</vt:lpstr>
      <vt:lpstr>Separate Financial Informati112</vt:lpstr>
      <vt:lpstr>Condensed Consolidating Stat113</vt:lpstr>
      <vt:lpstr>Condensed Consolidating Stat114</vt:lpstr>
      <vt:lpstr>Quarterly Financial Data Qua115</vt:lpstr>
      <vt:lpstr>Treasury Stock Purchases (Detai</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7:00:34Z</dcterms:created>
  <dcterms:modified xmlns:dcterms="http://purl.org/dc/terms/" xmlns:xsi="http://www.w3.org/2001/XMLSchema-instance" xsi:type="dcterms:W3CDTF">2016-01-25T17:00:34Z</dcterms:modified>
  <dc:title xmlns:dc="http://purl.org/dc/elements/1.1/">Untitled</dc:title>
  <dc:description xmlns:dc="http://purl.org/dc/elements/1.1/"/>
  <dc:subject xmlns:dc="http://purl.org/dc/elements/1.1/"/>
  <cp:keywords/>
  <cp:category/>
</cp:coreProperties>
</file>